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Description of Organization and" sheetId="7" r:id="rId7"/>
    <s:sheet name="Summary of Significant Accounti" sheetId="8" r:id="rId8"/>
    <s:sheet name="Cash and Cash Equivalents" sheetId="9" r:id="rId9"/>
    <s:sheet name="Accounts Receivable, Net" sheetId="10" r:id="rId10"/>
    <s:sheet name="Vessels, Net" sheetId="11" r:id="rId11"/>
    <s:sheet name="Intangible Assets Other Than Go" sheetId="12" r:id="rId12"/>
    <s:sheet name="Goodwill" sheetId="13" r:id="rId13"/>
    <s:sheet name="Investment in Affiliates" sheetId="14" r:id="rId14"/>
    <s:sheet name="Accounts Payable" sheetId="15" r:id="rId15"/>
    <s:sheet name="Dividend Payable" sheetId="16" r:id="rId16"/>
    <s:sheet name="Accrued Expenses" sheetId="17" r:id="rId17"/>
    <s:sheet name="Borrowings" sheetId="18" r:id="rId18"/>
    <s:sheet name="Fair Value of Financial Instrum" sheetId="19" r:id="rId19"/>
    <s:sheet name="Leases" sheetId="20" r:id="rId20"/>
    <s:sheet name="Transactions with Related Parti" sheetId="21" r:id="rId21"/>
    <s:sheet name="Commitments and Contigencies" sheetId="22" r:id="rId22"/>
    <s:sheet name="Preferred and Common Stock" sheetId="23" r:id="rId23"/>
    <s:sheet name="Segment Information" sheetId="24" r:id="rId24"/>
    <s:sheet name="Other Income" sheetId="25" r:id="rId25"/>
    <s:sheet name="Income_ (Loss) per Common Share" sheetId="26" r:id="rId26"/>
    <s:sheet name="Income Taxes" sheetId="27" r:id="rId27"/>
    <s:sheet name="Recent Accounting Pronouncement" sheetId="28" r:id="rId28"/>
    <s:sheet name="Subsequent Events" sheetId="29" r:id="rId29"/>
    <s:sheet name="Summary of Significant Accoun30" sheetId="30" r:id="rId30"/>
    <s:sheet name="Summary of Significant Accoun31" sheetId="31" r:id="rId31"/>
    <s:sheet name="Cash and Cash Equivalents (Tabl" sheetId="32" r:id="rId32"/>
    <s:sheet name="Accounts Receivable, Net (Table" sheetId="33" r:id="rId33"/>
    <s:sheet name="Vessels, Net (Tables)" sheetId="34" r:id="rId34"/>
    <s:sheet name="Intangible Assets Other Than 35" sheetId="35" r:id="rId35"/>
    <s:sheet name="Goodwill (Tables)" sheetId="36" r:id="rId36"/>
    <s:sheet name="Investment in Affiliates (Table" sheetId="37" r:id="rId37"/>
    <s:sheet name="Accounts Payable (Tables)" sheetId="38" r:id="rId38"/>
    <s:sheet name="Accrued Expenses (Tables)" sheetId="39" r:id="rId39"/>
    <s:sheet name="Borrowings (Tables)" sheetId="40" r:id="rId40"/>
    <s:sheet name="Fair Value of Financial Instr41" sheetId="41" r:id="rId41"/>
    <s:sheet name="Leases (Tables)" sheetId="42" r:id="rId42"/>
    <s:sheet name="Preferred and Common Stock (Tab" sheetId="43" r:id="rId43"/>
    <s:sheet name="Segment Information (Tables)" sheetId="44" r:id="rId44"/>
    <s:sheet name="Income_ (Loss) per Common Sha45" sheetId="45" r:id="rId45"/>
    <s:sheet name="Description of Organization 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Cash and Cash Equivalents and R" sheetId="52" r:id="rId52"/>
    <s:sheet name="Cash and Cash Equivalents and53" sheetId="53" r:id="rId53"/>
    <s:sheet name="Accounts Receivable, Net - Sche" sheetId="54" r:id="rId54"/>
    <s:sheet name="Vessels, Net (Table) (Details)" sheetId="55" r:id="rId55"/>
    <s:sheet name="Vessels, Net - Disposal of Vess" sheetId="56" r:id="rId56"/>
    <s:sheet name="Vessels, Net - Disposal of Ve57" sheetId="57" r:id="rId57"/>
    <s:sheet name="Vessels, Net - Acquisition of V" sheetId="58" r:id="rId58"/>
    <s:sheet name="Vessels, Net - Disposal of Ve59" sheetId="59" r:id="rId59"/>
    <s:sheet name="Vessels, Net - Deposits for Ves" sheetId="60" r:id="rId60"/>
    <s:sheet name="Intangible Assets Other Than 61" sheetId="61" r:id="rId61"/>
    <s:sheet name="Intangible Assets Other Than 62" sheetId="62" r:id="rId62"/>
    <s:sheet name="Intangible Assets Other Than 63" sheetId="63" r:id="rId63"/>
    <s:sheet name="Goodwill - Schedule (Table) (De" sheetId="64" r:id="rId64"/>
    <s:sheet name="Investment in Affiliates - Bala" sheetId="65" r:id="rId65"/>
    <s:sheet name="Investment in Affiliates - Inco" sheetId="66" r:id="rId66"/>
    <s:sheet name="Investment in Affiliates - Navi" sheetId="67" r:id="rId67"/>
    <s:sheet name="Investment in Affiliates - Na68" sheetId="68" r:id="rId68"/>
    <s:sheet name="Accounts Payable - Schedule (Ta" sheetId="69" r:id="rId69"/>
    <s:sheet name="Dividend Payable (Details)" sheetId="70" r:id="rId70"/>
    <s:sheet name="Accrued Expenses - Schedule (Ta" sheetId="71" r:id="rId71"/>
    <s:sheet name="Borrowings - Schedule (Table) (" sheetId="72" r:id="rId72"/>
    <s:sheet name="Borrowings - Long-Term Debt Obl" sheetId="73" r:id="rId73"/>
    <s:sheet name="Borrowings (Details)" sheetId="74" r:id="rId74"/>
    <s:sheet name="Borrowings - Additional Informa" sheetId="75" r:id="rId75"/>
    <s:sheet name="Fair Value of Financial Instr76" sheetId="76" r:id="rId76"/>
    <s:sheet name="Fair Value of Financial Instr77" sheetId="77" r:id="rId77"/>
    <s:sheet name="Leases - Minimum Future Income " sheetId="78" r:id="rId78"/>
    <s:sheet name="Transactions with Related Par79" sheetId="79" r:id="rId79"/>
    <s:sheet name="Transactions with Related Par80" sheetId="80" r:id="rId80"/>
    <s:sheet name="Commitments and Contingencies (" sheetId="81" r:id="rId81"/>
    <s:sheet name="Preferred and Common Stock - Se" sheetId="82" r:id="rId82"/>
    <s:sheet name="Preferred and Common Stock - Pu" sheetId="83" r:id="rId83"/>
    <s:sheet name="Preferred and Common Stock (Det" sheetId="84" r:id="rId84"/>
    <s:sheet name="Preferred and Common Stock - Ad" sheetId="85" r:id="rId85"/>
    <s:sheet name="Segment Information - Revenue b" sheetId="86" r:id="rId86"/>
    <s:sheet name="Other Income (Details)" sheetId="87" r:id="rId87"/>
    <s:sheet name="Income_ (Loss) per Common Sha88" sheetId="88" r:id="rId88"/>
    <s:sheet name="Income_ (Loss) per Common Sha89" sheetId="89" r:id="rId89"/>
    <s:sheet name="Income Taxes (Details)"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1291">
  <si>
    <t>Document and Entity Information</t>
  </si>
  <si>
    <t>12 Months Ended</t>
  </si>
  <si>
    <t>Dec. 31, 2015shares</t>
  </si>
  <si>
    <t>Document Entity Information [Abstract]</t>
  </si>
  <si>
    <t>Entity Registrant Name</t>
  </si>
  <si>
    <t>Navios Maritime Acquisition Corporation</t>
  </si>
  <si>
    <t>Trading Symbol</t>
  </si>
  <si>
    <t>NNA</t>
  </si>
  <si>
    <t>Entity Central Index Key</t>
  </si>
  <si>
    <t>Document Type</t>
  </si>
  <si>
    <t>20-F</t>
  </si>
  <si>
    <t>Document Period End Date</t>
  </si>
  <si>
    <t>Dec. 31,
		2015</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Restricted cash</t>
  </si>
  <si>
    <t>Accounts receivable, net</t>
  </si>
  <si>
    <t>Due from related parties</t>
  </si>
  <si>
    <t>Prepaid expenses and other current assets</t>
  </si>
  <si>
    <t>Total current assets</t>
  </si>
  <si>
    <t>Vessels, net</t>
  </si>
  <si>
    <t>Deposits for vessels acquisitions</t>
  </si>
  <si>
    <t>Goodwill</t>
  </si>
  <si>
    <t>Intangible assets-other than goodwill</t>
  </si>
  <si>
    <t>Other long-term assets</t>
  </si>
  <si>
    <t>Deferred dry dock and special survey costs, net</t>
  </si>
  <si>
    <t>Investment in affiliates</t>
  </si>
  <si>
    <t>Loans receivable from affiliates</t>
  </si>
  <si>
    <t>Total non-current assets</t>
  </si>
  <si>
    <t>Total assets</t>
  </si>
  <si>
    <t>Current liabilities</t>
  </si>
  <si>
    <t>Accounts payable</t>
  </si>
  <si>
    <t>Dividend payable</t>
  </si>
  <si>
    <t>Accrued expenses</t>
  </si>
  <si>
    <t>Due to related parties, short term</t>
  </si>
  <si>
    <t>Deferred revenue</t>
  </si>
  <si>
    <t>Current portion of long-term debt, net of deferred finance costs</t>
  </si>
  <si>
    <t>Total current liabilities</t>
  </si>
  <si>
    <t>Long-term debt, net of current portion, premium and deferred finance costs</t>
  </si>
  <si>
    <t>Due to related parties, long term</t>
  </si>
  <si>
    <t>Unfavorable lease terms</t>
  </si>
  <si>
    <t>Deferred gain on sale of assets</t>
  </si>
  <si>
    <t>Total non-current liabilities</t>
  </si>
  <si>
    <t>Total liabilities</t>
  </si>
  <si>
    <t>Commitments and contingencies</t>
  </si>
  <si>
    <t xml:space="preserve"> </t>
  </si>
  <si>
    <t>Series D Convertible Preferred Stock, 0 and 1,200 shares issued and outstanding with $0 and $12,000 redemption amount as of December 31, 2015 and December 31, 2014, respectively</t>
  </si>
  <si>
    <t>Puttable common stock 650,000 and 0 shares issued and outstanding with $6,500 and $0 redemption amount as of December 31, 2015 and December 31, 2014, respectively</t>
  </si>
  <si>
    <t>Stockholders' equity</t>
  </si>
  <si>
    <t>Preferred stock, $0.0001 par value; 10,000,000 shares authorized; 4,000 and 4,540 series A, B and C shares issued and outstanding as of December 31, 2015 and December 31, 2014, respectively</t>
  </si>
  <si>
    <t>Common stock, $0.0001 par value; 250,000,000 shares authorized; 149,782,990 and 151,664,942 issued and outstanding as of December 31, 2015 and December 31, 2014, respectively</t>
  </si>
  <si>
    <t>Additional paid-in capital</t>
  </si>
  <si>
    <t>Accumulated deficit</t>
  </si>
  <si>
    <t>Total stockholders' equity</t>
  </si>
  <si>
    <t>Total liabilities and stockholders' equity</t>
  </si>
  <si>
    <t>Consolidated Balance Sheets (Parentheticals) - USD ($) $ in Thousands</t>
  </si>
  <si>
    <t>Preferred stock - par value</t>
  </si>
  <si>
    <t>Preferred stock shares authorized</t>
  </si>
  <si>
    <t>Preferred stock shares issued</t>
  </si>
  <si>
    <t>Preferred stock shares outstanding</t>
  </si>
  <si>
    <t>Common stock - par value</t>
  </si>
  <si>
    <t>Common stock shares authorized</t>
  </si>
  <si>
    <t>Common stock shares issued</t>
  </si>
  <si>
    <t>Common stock shares outstanding</t>
  </si>
  <si>
    <t>Series D Convertible Preferred Stock</t>
  </si>
  <si>
    <t>Temporary equity, shares issued</t>
  </si>
  <si>
    <t>Temporary equity, shares outstanding</t>
  </si>
  <si>
    <t>Redemption amount</t>
  </si>
  <si>
    <t>Puttable Common Stock</t>
  </si>
  <si>
    <t>Consolidated Statements of Comprehensive Income - USD ($) $ in Thousands</t>
  </si>
  <si>
    <t>Dec. 31, 2013</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Loss on bond extinguishment</t>
  </si>
  <si>
    <t>Interest income</t>
  </si>
  <si>
    <t>Interest expenses and finance cost</t>
  </si>
  <si>
    <t>Impairment loss</t>
  </si>
  <si>
    <t>Gain/ (loss) on sale of vessels</t>
  </si>
  <si>
    <t>Change in fair value of other assets</t>
  </si>
  <si>
    <t>Equity in net earnings of affiliated companies</t>
  </si>
  <si>
    <t>Other income</t>
  </si>
  <si>
    <t>Other expense</t>
  </si>
  <si>
    <t>Net income/ (loss)</t>
  </si>
  <si>
    <t>Other comprehensive loss</t>
  </si>
  <si>
    <t>Dividend declared on preferred shares Series B</t>
  </si>
  <si>
    <t>Dividend declared on preferred shares Series D</t>
  </si>
  <si>
    <t>Dividend declared on restricted shares</t>
  </si>
  <si>
    <t>Undistributed (income)/ loss attributable to Series C participating preferred shares</t>
  </si>
  <si>
    <t>Net income/ (loss) attributable to common stockholders, basic</t>
  </si>
  <si>
    <t>Undistributed income attributable to Series C participating preferred shares</t>
  </si>
  <si>
    <t>Net income/ (loss) attributable to common stockholders, diluted</t>
  </si>
  <si>
    <t>Net earnings/ (loss) per share, basic</t>
  </si>
  <si>
    <t>Weighted average number of shares, basic</t>
  </si>
  <si>
    <t>Net earnings/ (loss) per share, diluted</t>
  </si>
  <si>
    <t>Weighted average number of shares, diluted</t>
  </si>
  <si>
    <t>Consolidated Statements of Cash Flows - USD ($) $ in Thousands</t>
  </si>
  <si>
    <t>Operating Activities</t>
  </si>
  <si>
    <t>Adjustments to reconcile net income/ (loss) to net cash provided by/ (used in) operating activities:</t>
  </si>
  <si>
    <t>Amortization and write-off of deferred finance fees and bond premium</t>
  </si>
  <si>
    <t>Amortization of dry dock and special survey costs</t>
  </si>
  <si>
    <t>Stock based compensation</t>
  </si>
  <si>
    <t>(Gain)/ loss on sale of vessels</t>
  </si>
  <si>
    <t>Non-cash settlement received</t>
  </si>
  <si>
    <t>Equity in earnings of affiliates, net of dividends received</t>
  </si>
  <si>
    <t>Changes in operating assets and liabilities:</t>
  </si>
  <si>
    <t>Decrease/ (increase) in prepaid expenses and other current assets</t>
  </si>
  <si>
    <t>Decrease/ (increase) in accounts receivable</t>
  </si>
  <si>
    <t>(Increase)/ decrease in restricted cash</t>
  </si>
  <si>
    <t>(Increase)/ decrease in other long term assets</t>
  </si>
  <si>
    <t>Increase in accounts payable</t>
  </si>
  <si>
    <t>Decrease in accrued expenses</t>
  </si>
  <si>
    <t>Payments for dry dock and special survey costs</t>
  </si>
  <si>
    <t>(Decrease)/ increase in due to related parties</t>
  </si>
  <si>
    <t>Increase in due from related parties</t>
  </si>
  <si>
    <t>Increase/ (decrease) in deferred revenue</t>
  </si>
  <si>
    <t>Decrease in other long term liabilities</t>
  </si>
  <si>
    <t>Net cash provided by/ (used in) operating activities</t>
  </si>
  <si>
    <t>Investing Activities</t>
  </si>
  <si>
    <t>Acquisition of vessels</t>
  </si>
  <si>
    <t>Deposits for vessel acquisitions</t>
  </si>
  <si>
    <t>Net cash proceeds from sale of vessels and intangibles</t>
  </si>
  <si>
    <t>Decrease in restricted cash</t>
  </si>
  <si>
    <t>Dividends received from affiliates</t>
  </si>
  <si>
    <t>Net cash used in investing activities</t>
  </si>
  <si>
    <t>Financing Activities</t>
  </si>
  <si>
    <t>Loan proceeds, net of deferred finance costs and net of premium</t>
  </si>
  <si>
    <t>Loan proceeds from related party, net of deferred finance cost</t>
  </si>
  <si>
    <t>Loan repayment to related party</t>
  </si>
  <si>
    <t>Loan repayments</t>
  </si>
  <si>
    <t>Repayment of Senior Notes</t>
  </si>
  <si>
    <t>Proceeds from issuance of ship mortgage and senior notes, net of debt issuance costs</t>
  </si>
  <si>
    <t>Dividend paid</t>
  </si>
  <si>
    <t>Payment to related party</t>
  </si>
  <si>
    <t>Net proceeds from equity offerings</t>
  </si>
  <si>
    <t>Redemption of Series D Convertible preferred stock and puttable common stock</t>
  </si>
  <si>
    <t>Acquisition of treasury stock</t>
  </si>
  <si>
    <t>Net cash (used in)/ provided by financing activities</t>
  </si>
  <si>
    <t>Net increase/ (de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AFS securities received upon sale of vessels</t>
  </si>
  <si>
    <t>Investment in affiliates received upon sale of vessels</t>
  </si>
  <si>
    <t>Accrued interest on loan to affiliate</t>
  </si>
  <si>
    <t>Non-cash financing activities</t>
  </si>
  <si>
    <t>Dividends payable</t>
  </si>
  <si>
    <t>Due to related party</t>
  </si>
  <si>
    <t>Issuance of Series D Convertible Preferred Stock issued for vessel acquisitions</t>
  </si>
  <si>
    <t>Stock-based compensation</t>
  </si>
  <si>
    <t>Consolidated Statements of Changes In Equity - USD ($) $ in Thousands</t>
  </si>
  <si>
    <t>Total</t>
  </si>
  <si>
    <t>Preferred Stock</t>
  </si>
  <si>
    <t>Common Stock</t>
  </si>
  <si>
    <t>Additional Paid-in Capital</t>
  </si>
  <si>
    <t>Accumulated Deficit</t>
  </si>
  <si>
    <t>Balance value at Dec. 31, 2012</t>
  </si>
  <si>
    <t>Balance, shares at Dec. 31, 2012</t>
  </si>
  <si>
    <t>Issuance of common shares, value</t>
  </si>
  <si>
    <t>Issuance of common shares, number of shares</t>
  </si>
  <si>
    <t>Issuance of restricted shares / Stock- based compensation, value</t>
  </si>
  <si>
    <t>Issuance of restricted shares, number of shares</t>
  </si>
  <si>
    <t>Dividend paid/declared</t>
  </si>
  <si>
    <t>Balance value at Dec. 31, 2013</t>
  </si>
  <si>
    <t>Balance, shares at Dec. 31, 2013</t>
  </si>
  <si>
    <t>Balance value at Dec. 31, 2014</t>
  </si>
  <si>
    <t>Balance, shares at Dec. 31, 2014</t>
  </si>
  <si>
    <t>Conversion of preferred stock into puttable common stock</t>
  </si>
  <si>
    <t>Redemption of puttable common stock, shares</t>
  </si>
  <si>
    <t>Conversion of preferred stock into common stock</t>
  </si>
  <si>
    <t>Acquisition of treasury stock, value</t>
  </si>
  <si>
    <t>Acquisition of treasury stock, shares</t>
  </si>
  <si>
    <t>Balance value at Dec. 31, 2015</t>
  </si>
  <si>
    <t>Balance, shares at Dec. 31, 2015</t>
  </si>
  <si>
    <t>Description of Organization and Business Operations</t>
  </si>
  <si>
    <t>Description of Organization and Business Operations [Abstract]</t>
  </si>
  <si>
    <t>DESCRIPTION OF ORGANIZATION AND BUSINESS OPERATIONS</t>
  </si>
  <si>
    <t xml:space="preserve">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is listed on the NYSE. In connection with the IPO of Navios Midstream, the Company sold all of the outstanding shares of capital stock of four of its vessel-owning subsidiaries (Shinyo Ocean Limited, Shinyo Kannika Limited, Shinyo Kieran Limited and Shinyo Saowalak Limited) in exchange for: (i) all of the estimated net proceeds from the IPO amounting to $110,403; (ii) $104,451 of the $126,000 of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general partner of Navios Midstream. Following the IPO, the Company concluded that it does not hold a controlling financial interest in Navios Midstream and deconsolidated the vessels sold as of the IPO date. (Refer to Note 8, Investment in affiliates). In June 2015, Navios Midstream exercised its option to acquire the shares of the vessel-owning subsidiaries of the Nave Celeste and the C. Dream from Navios Acquisition for an aggregate purchase price of $100,000. The aggregate purchase price consisted of 1,592,920 of Subordinated Series A Units, issued to Navios Acquisition and $73,000 cash consideration. As of December 31, 2015, Navios Maritime Holdings Inc. (Navios Holdings) had 43.6% of the voting power and 46.6% of the economic interest in Navios Acquisition. As of December 31, 2015, Navios Acquisition had outstanding: 149,782,990 shares of common stock (which included 650,000 shares of puttable common stock), 3,000 shares of Series A Convertible Preferred Stock and 1,000 shares of Series C Convertible Preferred Stock issued to Navios Holdings. </t>
  </si>
  <si>
    <t>Summary of Significant Accounting Policies</t>
  </si>
  <si>
    <t>Summary of Significant Accounting Policies [Abstract]</t>
  </si>
  <si>
    <t>SUMMARY OF SIGNIFICANT ACCOUNTING POLICIES</t>
  </si>
  <si>
    <t xml:space="preserve">NOTE 2: SUMMARY OF SIGNIFICANT ACCOUNTING POLICIES (a ) Basis of presentation: The accompanying consolidated financial statements are prepared in accordance with accounting principles generally accepted in the United States of America (GAAP). 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ed March 31, 2015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22,330, with a corresponding decrease of $20,781 in Long-term debt, net and Total non-current liabilities and a decrease of $1,549 in Current portion of long-term debt net and Total current liabilities. Revision of prior period financial statements The Company has historically accounted for its investment in the common units of Navios Maritime Midstream Partners L.P. as available for sale securities, with the change in the market value of those securities recorded in other comprehensive income. The Company has reevaluated its accounting for those interests and concluded that they should be accounted for under the equity method of accounting. Management evaluated the materiality of the error, quantitatively and qualitatively, and determined it was not material to any of our previously issued financial statements. Accordingly, the Company has revised its previously reported results and related disclosures as of and for the year ended December 31, 2014 to correct its accounting. The schedule below provides a summary of the impact of the adjustment on the Company's consolidated financial statements as of and for the year ended December 31, 2014 (amounts in thousands).
December 31, 2014
As previously reported Adoption of new accounting principle (1) Correction Adjustment As Revised
Balance Sheet
Investment in affiliates 151,966  18,641 170,607
Investment in available-for-sale securities 15,099  (15,099) 
Total non-current assets 1,626,274 (22,330) 3.542 1,607,486
Total assets 1,715,802 (22,330) 3.542 1,697,014
Other comprehensive loss (3,542 )  3,542 
Total stockholders' equity 487,251  3,542 490,793
Total liabilities and stockholders' equity 1,715,802 (22,330) 3,542 1,697,014
Statement of Operations/ Statement of Comprehensive Income (2)
Unrealized holding loss on investments in available-for-sale-securities (3,542 )  3,542 
Other comprehensive loss (3,542)  3,542 
Total comprehensive income (2) 9,505  3,542 13,047
(1) Reclassification impact as a result of the adoption of ASU 2015-03. See Note 2  Change in Accounting Principle. (2) The Company no longer presents Total Comprehensive Income consistent with ASC 220-10-15-3(a) because following the correction, it has no other comprehensive income to report. The revision had no impact on previously reported amounts of operating, investing or financing cash flows, or on previously reported amounts of basic or diluted earnings per share. No corrections have been made to previously reported net income or net income attributable to common stockholders because the impacts on these line items were determined to be inconsequential. (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As of December 31, 2015, the entities included in these consolidated financial statements were:
Navios Maritime Acquisition Corporation and Subsidiaries: Nature Country of Incorporation 2015 2014 2013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1/1 - 6/17 1/1 - 12/31 1/1 - 12/31
Shinyo Kannika Limited Vessel-Owning Company (3) Hong Kong  1/1 - 11/17 1/1 - 12/31
Shinyo Kieran Limited Vessel-Owning Company (3) British Virgin Is  1/1 - 11/17 1/1 - 12/31
Shinyo Loyalty Limited Vessel-Owning Company (1) Hong Kong 1/1 - 12/31 1/1 - 12/31 1/1 - 12/31
Shinyo Navigator Limited Vessel-Owning Company (2) Hong Kong 1/1 - 12/31 1/1 - 12/31 1/1 - 12/31
Shinyo Ocean Limited Vessel-Owning Company (3) Hong Kong  1/1 - 11/17 1/1 - 12/31
Shinyo Saowalak Limited Vessel-Owning Company (3) British Virgin Is.  1/1 - 11/17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3/19 - 12/31
Thasos Shipping Corporation Vessel-Owning Company Marshall Is. 1/1 - 12/31 1/1 - 12/31 3/19 - 12/31
Limnos Shipping Corporation Vessel-Owning Company Marshall Is. 1/1 - 12/31 1/1 - 12/31 3/19 - 12/31
Skyros Shipping Corporation Vessel-Owning Company Marshall Is. 1/1 - 12/31 1/1 - 12/31 3/19 - 12/31
Alonnisos Shipping Corporation Vessel-Owning Company (4) Marshall Is. 1/1 - 12/31 1/1 - 12/31 3/19 - 12/31
Makronisos Shipping Corporation Vessel-Owning Company (4) Marshall Is. 1/1 - 12/31 1/1 - 12/31 3/19 - 12/31
Iraklia Shipping Corporation Vessel-Owning Company Marshall Is. 1/1 - 12/31 1/1 - 12/31 4/2 - 12/31
Paxos Shipping Corporation Vessel-Owning Company Marshall Is. 1/1 - 12/31 1/1 - 12/31 4/25 - 12/31
Antipaxos Shipping Corporation Vessel-Owning Company Marshall Is. 1/1 - 12/31 1/1 - 12/31 4/25 - 12/31
Donoussa Shipping Corporation Vessel-Owning Company Marshall Is. 1/1 - 12/31 1/1 - 12/31 6/28 - 12/31
Schinousa Shipping Corporation Vessel-Owning Company Marshall Is. 1/1 - 12/31 1/1 - 12/31 6/28 - 12/31
Navios Acquisition Europe Finance Inc Sub-Holding Company Marshall Is. 1/1 - 12/31 1/1 - 12/31 6/4 - 12/31
Sikinos Shipping Corporation Vessel-Owning Company (3) Marshall Is. 1/1 - 6/17 1/1 - 12/31 7/3 - 12/31
Kerkyra Shipping Corporation Vessel-Owning Company Marshall Is. 1/1 - 12/31 1/1 - 12/31 11/8 - 12/31
Lefkada Shipping Corporation Vessel-Owning Company Marshall Is. 1/1 - 12/31 1/1 - 12/31 11/8 - 12/31
Zakynthos Shipping Corporation Vessel-Owning Company Marshall Is. 1/1 - 12/31 1/1 - 12/31 11/8 - 12/31
Leros Shipping Corporation Vessel-Owning Company Marshall Is. 1/1 - 12/31 4/4 - 12/31 
Kimolos Shipping Corporation Vessel-Owning Company Marshall Is. 1/1 - 12/31 4/29 - 12/31 
Samos Shipping Corporation Vessel-Owning Company Marshall Is. 1/1 - 12/31 9/15 - 12/31 
Tilos Shipping Corporation Vessel-Owning Company Marshall Is. 10/9-12/31  
Delos Shipping Corporation Vessel-Owning Company Marshall Is. 10/9-12/31  
Navios Maritime Midstream Partners GP LLC Holding Company Marshall Is. 1/1 - 12/31 10/13 - 12/31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e) Use of estimates: (f) Cash and Cash equivalents: (g) Restricted Cash: (h) Accounts Receivable, net: (i) Other long term assets: (j)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k) Deposits for vessels acquisitions: (l) Impairment of long-lived asset group: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on this asset group as the carrying amount of the asset group was not recoverable and exceeded its fair value as of March 31, 2014. The Shinyo Splendor was sold on May 6, 2014 to an unaffiliated third party for a net cash consideration of $18,315 (refer to Note 5 Vessels, Net). During the fourth quarter of fiscal 2015, management concluded that, although market rates were at healthy levels during the year, howeve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 year average historical one year time charter rates) over the remaining economic life of each vessel, net of brokerage and address commissions, excluding days of scheduled off-hires, management fees fixed until May 2016 and thereafter assuming an annual increase of 3.0% and utilization rate of 99.7% based on the fleets historical performance. The assessment concluded that step two of the impairment analysis was not required and no impairment of vessels, existed as of December 31, 2015,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Impairment loss recognized amounted to $0, $10,718 and $0 for the years ended December 31, 2015, 2014 and 2013, respectively. (m) Deferred Finance Costs: (n) Goodwill: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 (o) Intangibles other than goodwill: The amortizable value of favorable and unfavorable leases is amortized over the remaining life of the lease term and the amortization expense is included in the statements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5, Navios Acquisition did not have any intangible assets or liabilities. Management, after considering various indicators performed impairment tests on asset groups which included intangible assets and liabilities as described in paragraph (l) above. As of December 31, 2015 and 2014, there was no impairment of intangible assets. (p) Preferred shares Series D: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 (q) Investments in Equity Securities: (r) Deferred Dry 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5, 2014 and 2013, the amortization expense was $1,532, $1,979 and $3,096, respectively. Accumulated amortization as of December 31, 2015 and 2014 amounted to $2,222 and $880, respectively. (s) Foreign currency translation: (t) Provisions: (u) Segment Reporting: (v)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5, December 31, 2014 and December 31, 2013 amounted to $32,060, $6,710 and $4,36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Time Charter and Voyage Expenses: Direct Vessel Expense: Management fees: 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 docking expenses under this Management Agreement will be reimbursed at cost for all vessels. 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pursuant to its existing terms. Deferred Revenue: Prepaid Expense and Other Current Assets: (w) Financial Instruments: Financial risk management: Credit risk: No other customers accounted for 10% or more of total revenue for any of the years presented. Foreign exchange risk: (x) Earnings/ (Loss) per Share: Net income/ (loss) for the years ended December 31, 2015, 2014 and 2013 was adjusted for the purposes of earnings per share calculation, for the dividends on the Series B Preferred Shares, the Series D Preferred Shares, the restricted common stock and for the undistributed (income)/ loss that is attributable to Series C preferred stock. (y) Dividends: (z) Stock based Compensation: 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he effect of compensation expense arising from the restricted shares and stock options described above amounted to $2,362, $5,254 and $1,089 as of December 31, 2015, 2014 and 2013 and it is reflected in general and administrative expenses on the statements of operations. The estimated compensation cost relating to service conditions of non-vested (a) stock options and (b) restricted stock, not yet recognized was $107 and $758, respectively, as of December 31, 2015 and is expected to be recognized over the weighted average period of 0.82 years. </t>
  </si>
  <si>
    <t>Cash and Cash Equivalents</t>
  </si>
  <si>
    <t>Cash and Cash Equivalents [Abstract]</t>
  </si>
  <si>
    <t>CASH AND CASH EQUIVALENTS</t>
  </si>
  <si>
    <t>NOTE 3: CASH AND CASH EQUIVALENTS AND RESTRICTED CASH Cash and cash equivalents consisted of the following:
December 31, 2015 December 31, 2014
Cash on hand and at banks $ 51,831 $ 19,380
Short-term deposits 2,974 35,113
Total cash and cash equivalents $ 54,805 $ 54,493
Short-term deposits relate to time deposit accounts held in banks for general purpose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In restricted cash there is an amount of $6,840 for 2015 and $6,669 for 2014 held in retention account in order to service debt and interest payments, as required by certain of Navios Acquisition's credit facilities.</t>
  </si>
  <si>
    <t>Accounts Receivable, Net</t>
  </si>
  <si>
    <t>Accounts Receivable, Net [Abstract]</t>
  </si>
  <si>
    <t>ACCOUNTS RECEIVABLE, NET</t>
  </si>
  <si>
    <t>NOTE 4: ACCOUNTS RECEIVABLE, NET Accounts receivable consisted of the following:
December 31, 2015 December 31, 2014
Accounts receivable $ 14,202 $ 18,273
Less: Provision for doubtful accounts  
Accounts receivable, net $ 14,202 $ 18,273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t>
  </si>
  <si>
    <t>Vessels, Net</t>
  </si>
  <si>
    <t>Property, Plant and Equipment [Abstract]</t>
  </si>
  <si>
    <t>VESSELS, NET</t>
  </si>
  <si>
    <t>NOTE 5: VESSELS, NET
Vessels Cost Accumulated Depreciation Net Book Value
Balance at December 31, 2013 $ 1,478,886 $ (125,755 ) $ 1,353,131
Additions 437,498 (63,660 ) 373,838
Disposals (406,054 ) 65,734 (340,320 )
Impairment loss (22,724 ) 12,006 (10,718 )
Balance at December 31, 2014 $ 1,487,606 $ (111,675 ) $ 1,375,931
Additions 207,000 (57,164 ) 149,836
Disposals (104,274 ) 20,142 (84,132 )
Balance at December 31, 2015 $ 1,590,332 $ (148,697 ) $ 1,441,635 Acquisition of vessels 2015 On January 8, 2015, Navios Acquisition took delivery of the Nave Sextans, a newbuilding, 49,999 dwt, MR2 product tanker, from an unaffiliated third party for a total cost of $33,373. Cash paid was $17,750 and $15,623 was transferred from vessel deposits. On February 11, 2015, Navios Acquisition took delivery of the Nave Velocity, a newbuilding, 49,999 dwt, MR2 product tanker, from an unaffiliated third party for a total cost of $39,233. Cash paid was $12,591 and $26,642 was transferred from vessel deposits. On November 6, 2015, Navios Acquisition took delivery of the Nave Spherical, a 2009-built, 297,188 dwt VLCC, from an unaffiliated third party for a total cost of $69,198. On December 2, 2015, Navios Acquisition took delivery of the Nave Photon, a 2008-built, 297,395 dwt VLCC from an unaffiliated third party for a total cost of $65,196. Improvements for vessels for the year ended December 31, 2015 amounted to $0 and $410 for the year ended December 31, 2014. 2014 On February 4, 2014, Navios Acquisition took delivery of the Nave Galactic, a 2009-built, 297,168 dwt VLCC, from an unaffiliated third party, for a total cost of $51,739. Cash paid was $46,564 and $5,175 was transferred from vessel deposits. On February 12, 2014, Navios Acquisition took delivery of the Nave Quasar, a 2010-built, 297,376 dwt VLCC, from an unaffiliated third party, for a total cost of $54,687. Cash paid was $49,222 and $5,465 was transferred from vessel deposits. On March 10, 2014, Navios Acquisition took delivery of the Nave Buena Suerte, a 2011-built, 297,491 dwt VLCC, from an unaffiliated third party, for a total cost of $57,164. Cash paid was $51,450 and $5,714 was transferred from vessel deposits. On May 7, 2014, Navios Acquisition took delivery of the Nave Jupiter, a newbuilding 49,999 dwt, MR2 product tanker, from an unaffiliated third party, for a total cost of $39,643. Cash paid was $13,907, and $25,736 was transferred from vessel deposits. On June 16, 2014, Navios Acquisition took delivery of the Nave Neutrino, a 2003-built, 298,287 dwt VLCC, from an unaffiliated third party, for a total cost of $43,686. On July 21, 2014, Navios Acquisition took delivery of the Nave Electron, a 2002-built, 305,178 dwt VLCC, from an unaffiliated third party, for a total cost of $41,209. On September 19, 2014, Navios Acquisition took delivery of the Nave Luminosity, a newbuilding 49,999 dwt MR2, product tanker, from an unaffiliated third party, for a total cost of $39,630. On November 20, 2014, Navios Acquisition took delivery of the Nave Pyxis, a newbuilding 49,998 dwt MR2, product tanker, from an unaffiliated third party, for a total cost of $33,411. On December 9, 2014, Navios Acquisition took delivery of the Nave Synergy, a 2010-built, 299,973 dwt VLCC, from an unaffiliated third party, for a total cost of $75,918. Disposal of vessels 2015 On June 18, 2015, Navios Midstream exercised its option to acquire the shares of the vessel-owning subsidiaries of the Nave Celeste, a 2003-built of 298,717 dwt VLCC, and the C. Dream from Navios Acquisition for an aggregate sale price of $100,000. The sale price consisted of $73,000 cash consideration and the issuance of 1,592,920 Subordinated Series A Units to Navios Acquisition. Refer to Note 15. The gain on sale of vessels amounted to $5,771 and was calculated as follows:
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
2014 On May 6, 2014, Navios Acquisition sold the Shinyo Splendor to an unaffiliated third party for an aggregate sale price of $20,020. As of March 31, 2014, an impairment loss of $10,718 related to the Shinyo Splendor has been recognized under the line item Impairment Loss. The Company had a current expectation that, more likely than not, the Shinyo Splendor would be sold before the end of its previously estimated useful life, and as a result performed an impairment test of the specific asset group. The carrying amount of the asset group was more than its undiscounted future cash flows which resulted in an impairment loss (refer to Note 2(l) for further details related to the impairment test). The vessel's aggregate net carrying amount as at the date of sale was $19,219 (including the remaining carrying balance of dry dock and special survey costs in the amount of $1,021). The Company received net cash proceeds in the amount of $18,315 and recognized a loss of $904. This loss is presented under Gain / (loss) on sale of vessels in the consolidated statements of operations. On November 18, 2014, Navios Acquisition sold all of the outstanding shares of capital stock of four of its vessel-owning subsidiaries (Shinyo Ocean Limited, Shinyo Kannika Limited, Shinyo Kieran Limited and Shinyo Saowalak Limited) to Navios Midstream (see Note 1). The gain on sale amounted to $23,503 and was calculated as:
Proceeds received:
Cash proceeds received from sale of assets $ 214,854
Common units 18,640
General Partner units 5,720
Subordinated units 140,140
Selling expenses (211 ) 379,143
Carrying Value of assets sold:
Vessels (322,121 )
Favorable leases (32,129 )
Other assets / liabilities, net (1,390 ) (355,640 )
Gain on sale of vessels $ 23,503
The Company recorded the common units, general partner units and subordinated units at their fair value on November 18, 2014. Refer to Note 8, Investment in affiliates. This gain is included in Gain / (loss) on sale of vessels in the consolidated statements of operations. Navios Midstream was deconsolidated from the date of the IPO. Refer to Note 8, Investment in affiliates. Deposits for vessel acquisitions Deposits for vessel acquisitions represent deposits for vessels to be delivered in the future. As of December 31, 2015, there were no deposits for vessels to be delivered in the future. As of December 31, 2014, Navios Acquisition vessel deposits amounted to $42,276 of which $23,540 was financed through loans and the balance from existing cash. For the year ended December 31, 2014, additions to deposits for vessels acquisitions comprising of cash payments and capitalized interest were $11,881, which was offset by $71,220 transferred to vessels, net. For the year ended December 31, 2015, 2014 and 2013, capitalized interest amounted to $104, $3,290 and $6,149, respectively.</t>
  </si>
  <si>
    <t>Intangible Assets Other Than Goodwill</t>
  </si>
  <si>
    <t>Intangible Assets Other Than Goodwill [Abstract]</t>
  </si>
  <si>
    <t>INTANGIBLE ASSETS OTHER THAN GOODWILL</t>
  </si>
  <si>
    <t>NOTE 6: INTANGIBLE ASSETS OTHER THAN GOODWILL Intangible assets as of December 31, 2015 and December 31, 2014, consisted of the following:
Favorable lease terms Cost Accumulated Amortization Net Book Value
Balance at December 31, 2013 $ 57,070 $ (16,899 ) $ 40,171
Additions  (4,742 ) (4,742 )
Disposals** (44,877 ) 12,748 (32,129 )
Write-off* (1,695 ) 1,695 
Balance at December 31, 2014 $ 10,498 $ (7,198 ) $ 3,300
Additions  (776 ) (776 )
Disposals*** (10,498 ) 7,974 (2,524 )
Balance at December 31, 2015 $  $  $ 
Unfavorable lease terms Cost Accumulated Amortization Net Book Value
Balance at December 31, 2013 $ (5,819 ) $ 2,258 $ (3,561 )
Additions  683 683
Balance at December 31, 2014 $ (5,819 ) $ 2,941 $ (2,878 )
Additions  317 317
Disposals*** 5,819 (3,258 ) 2,561
Balance at December 31, 2015 $  $  $  Amortization (expense) /income of favorable and unfavorable lease terms for the years ended December 31, 2015, 2014 and 2013 is presented in the following table:
December 31, 2015 December 31, 2014 December 31, 2013
Unfavorable lease terms $ 317 $ 683 $ 684
Favorable lease terms charter-out (*) (776 ) (4,742 ) (11,062 )
Total $ (459 ) $ (4,059 ) $ (10,378 )
(*) On May 6, 2014, Navios Acquisition sold the Shinyo Splendor to an unaffiliated third party purchaser for an aggregate price of $20,020. An amount of $1,695 has been written off due to the expiration of the time charter of the related favorable lease of the vessel.
(**) On November 18, 2014, Navios Acquisition sold all of the outstanding shares of capital stock of four of Navios Acquisition's vessel-owning subsidiaries (Shinyo Ocean Limited, Shinyo Kannika Limited, Shinyo Kieran Limited and Shinyo Saowalak Limited) to Navios Midstream. The carrying amount of the favorable leases was $32,129.
(***) 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Goodwill [Abstract]</t>
  </si>
  <si>
    <t>GOODWILL</t>
  </si>
  <si>
    <t>NOTE 7: GOODWILL Goodwill as of December 31, 2015 and December 31, 2014 amounted to:
Balance at January 1, 2014 $ 1,579
Balance at December 31, 2014 $ 1,579
Balance at December 31, 2015 $ 1,579</t>
  </si>
  <si>
    <t>Investment in Affiliates</t>
  </si>
  <si>
    <t>Equity Method Investments And Joint Ventures [Abstract]</t>
  </si>
  <si>
    <t>INVESTMENT IN AFFILIATES</t>
  </si>
  <si>
    <t>NOTE 8: INVESTMENT IN AFFILIATES Navios Europe I On October 9, 2013, Navios Holdings, Navios Acquisition and Navios Maritime Partners L.P. (Navios Partners) established Navios Europe Inc. (Navios Europe I) and have ownership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in each case, in proportion to their ownership interests in Navios Europe I) revolving loans up to $24,100 to fund working capital requirements (collectively, the Navios Revolving Loans I). 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December 31, 2015 and December 31, 2014, the estimated maximum potential loss by Navios Acquisition in Navios Europe I would have been $15,764 and $13,414, respectively, which represents the Company's carrying value of its investment of $5,498 (December 31, 2014: $4,935) the Company's portion of the carrying balance of the Navios Revolving Loans I including accrued interest on the Navios Term Loans I of $8,523 (December 31, 2014: $7,791) and the accrued interest income on the Navios Revolving Loans I in the amount of $1,743 (December 31, 2014: $688) which is included under Due from related parties. Refer to Note 15 for the terms of the Navios Revolving Loans I. Income recognized for the year ended December 31, 2015 was $732 (December 31, 2014: $644). The initial investment in Navios Europe I recorded under the equity method of $4,750, at the inception included the Company's share of the basis difference between the fair value and the underlying book value of the assets of Navios Europe I, which amounted to $ 6,763. This difference is amortized through Equity in net earnings of affiliated companies over the remaining life of Navios Europe I. As of December 31, 2015 and December 31, 2014, the unamortized difference between the carrying amount of the investment in Navios Europe I and the amount of the Company's underlying equity in net assets of Navios Europe I was $5,386, and $6,063, respectively. Navios Europe II On February 18, 2015, Navios Holdings, Navios Acquisition and Navios Partners established Navios Europe (II) Inc. (Navios Europe II) and have ownership interests of 47.5%, 47.5% and 5.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in each case, in proportion to their ownership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as follows:
 First, Navios Holdings, Navios Acquisition and Navios Partners will each earn a 18.0% preferred distribution on the Navios Term Loans II and the Navios Revolving Loans II; and
 Second, any remaining cash is then distributed on an 80%/20% basis, respectively, between (i) the Junior Loan II holder and (ii) the holders of the Navios Term Loans II. The Navios Term Loan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based on the following:
 the power to direct the activities that most significantly impact the economic performance of Navios Europe II are shared jointly between (i) Navios Holdings, Navios Acquisition and Navios Partners and (ii) the Junior Loan holder II; and
 while Navios Europe II's residual is shared on an 80%/20% basis, respectively, between (i) the Junior Loan holder II and (ii) Navios Holdings, Navios Acquisition and Navios Partners, the Junior Loan II holder is exposed to a substantial portion of Navios Europe II's risks and rewards.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December 31, 2015, the estimated maximum potential loss by Navios Acquisition in Navios Europe II would have been $15,867, which represents the Company's carrying value of the investment of $7,342, the Company's balance of the Navios Revolving Loans II including accrued interest on the Navios Term Loans II of $7,952 and the accrued interest income on the Navios Revolving Loans II in the amount of $573 which is included under Due from related parties. As of December 31, 2015, the Navios Acquisition' portion of the Navios Revolving Loan II outstanding was $7,327. Income recognized for the year ended December 31, 2015 was $625. The initial investment in Navios Europe II recorded under the equity method of $6,650, at the inception included the Company's share of the basis difference between the fair value and the underlying book value of the assets of Navios Europe II, which amounted to $ 9,419. This difference is amortized through Equity in net earnings of affiliated companies over the remaining life of Navios Europe II. As of December 31, 2015, the unamortized difference between the carrying amount of the investment in Navios Europe II and the amount of the Company's underlying equity in net assets of Navios Europe II was $ 8,895. Navios Midstream (Revised) On October 13, 2014, the Company formed in the Marshall Islands a wholly-owned subsidiary, Navios Midstream. The purpose of Navios Midstream is to own, operate and acquire crude oil tankers, refined petroleum product tankers, chemical tankers and liquefied petroleum gas tankers under long-term employment contracts. On the same day, the Company formed in the Marshall Islands a limited liability company, Navios Maritime Midstream Partners GP LLC (the Navios Midstream General Partner) a wholly-owned subsidiary to act as the general partner of Navios Midstream. Navios Midstream completed an IPO of its units on November 18, 2014 and is listed on the NYSE under the symbol NAP.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IPO date. Following the deconsolidation of Navios Midstream, the Company accounts for all of its interest in the general partner and in each of the common and subordinated units under the equity method of accounting. In connection with the sale of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The Company analyzed its investment in the subordinated Series A units and concluded that this is to be accounted for under the equity method on the basis that the Company has significant influence over Navios Midstream. The Company's investment in the subordinated Series A units was fair valued at $ 17.02 per unit, in total $27,111 on the date of the sale of the vessels to Navios Midstream. Following the above transactions, as of December 31, 2015 the Company owned a 2.0% general partner interest in Navios Midstream through the Navios Midstream General Partner and a 58.85% limited partnership interest through the ownership of subordinated units (45.15%), the subordinated series A units (7.7%) and through common units (6.01%), based on all of the outstanding common, subordinated and general partner units. As of December 31, 2015 and December 31, 2014, the carrying amount of the investment in Navios Midstream was $191,968 and $165,671, respectively. Accounting for basis difference The initial investment in Navios Midstream following the completion of the IPO recorded under the equity method of $183,141, as of the deconsolidation date included the Company's share of the basis difference between the fair value and the underlying book value of Navios Midstream's assets, which amounted to $20,169. Of this difference, an amount of $(332) was allocated on the intangibles assets and $20,501 was allocated on the tangible assets. This difference is amortized through Equity in net earnings of affiliated companies over the remaining life of Navios Midstream's tangible and intangible assets. In connection with the sale of the Nave Celeste and the C. Dream, the Company recognized its incremental investment upon the receipt of the Subordinated series A units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 assets and $2,626 was allocated to the tangible assets. This difference is amortized through Equity in net earnings of affiliated companies over the remaining life of Navios Midstream's tangible and intangible assets. As of December 31, 2015 and December 31, 2014, the unamortized difference between the carrying amount of the investment in Navios Midstream and the amount of the Company's underlying equity in net assets of Navios Midstream was $22,120 and $20,076, respectively. This difference is amortized through Equity in net earnings of affiliated companies over the remaining life of Navios Midstream's tangible and intangible assets. For the year ended December 31, 2015 and 2014, total income from the Company's equity method investees recognized in Equity in net earnings of affiliated companies was $17,090 and $1,356, respectively. Dividends received during the year ended December 31, 2015 were $17,202 (0 for the year ended December 31, 2014). Summarized financial information of the affiliated companies is presented below:
December 31, 2015 December 31, 2014
Balance Sheet Navios Midstream Navios Europe I Navios Europe II Navios Midstream Navios Europe I Navios Europe II
Cash and cash equivalents, including restricted cash $ 37,834 $ 11,839 $ 17,366 $ 30,877 $ 12,042 $ 
Current assets 45,860 14,782 22,539 31,742 13,764 
Non-current assets 434,708 179,023 245,154 353,920 190,638 
Current liabilities 4,078 15,377 16,897 18,113 15,649 
Long- term debt including current portion, net of deferred finance costs and discount 197,819 96,580 129,185 124,087 107,034 
Financial liabilities at fair value ( )  68,535 23,568  68,764 
Non-current liabilities 197,176 182,537 173,543 114,065 191,744 
(*)representing the fair value of Junior Loan I and Junior Loan II, respectively.
Year Ended December 31, 2015 For the period November 18, 2014 to December 31, 2014 Year Ended December 31, 2014 Year Ended December 31, 2013
Income Statement Navios Midstream Navios Europe I Navios Europe II Navios Midstream Navios Europe I Navios Europe II Navios Midstream Navios Europe I Navios Europe II
Revenue $ 83,362 $ 41,437 $ 20,767 $ 7,643 $ 35,119 $  $  $ 1,152 $ 
Net income/ (loss) before non-cash change in fair value of Junior Loan 27,072 (1,347 ) 1,673 2,551 (5,061 )   (355 ) 
Net income/ (loss) 27,072 (1,118 ) 77,252 2,551 (1,896 )   (1,096 ) </t>
  </si>
  <si>
    <t>Accounts Payable</t>
  </si>
  <si>
    <t>Accounts Payable [Abstract]</t>
  </si>
  <si>
    <t>ACCOUNTS PAYABLE</t>
  </si>
  <si>
    <t>NOTE 9: ACCOUNTS PAYABLE Accounts payable as of December 31, 2015 and 2014 consisted of the following:
December 31, 2015 December 31, 2014
Creditors $ 638 $ 505
Brokers 1,800 900
Professional and legal fees 315 194
Total accounts payable $ 2,753 $ 1,599</t>
  </si>
  <si>
    <t>Dividend Payable</t>
  </si>
  <si>
    <t>Dividends Payable [Abstract]</t>
  </si>
  <si>
    <t>DIVIDEND PAYABLE</t>
  </si>
  <si>
    <t>NOTE 10: DIVIDENDS PAYABLE On November 9, 2012, the Board of Directors declared a quarterly cash dividend in respect of the third quarter of 2012 of $0.05 per share of common stock. A dividend in the aggregate amount of $2,410 was paid on January 4, 2013 out of which $2,026 was paid to the stockholders of record as of December 19, 2012 and $384 was paid to Navios Holdings, the holder of the 1,000 shares of the Series C preferred stock. On February 7, 2013, the Board of Directors declared a quarterly cash dividend in respect of the fourth quarter of 2012 of $0.05 per common share payable on April 4, 2013 to stockholders of record as of March 19, 2013. A dividend in the aggregate amount of $4,172 was paid April 4, 2013 out of which $3,788 was paid to the stockholders of record as of March 19, 2013 and $384 was paid to Navios Holdings, the holder of the 1,000 shares of the Series C preferred stock. On April 30, 2013, the Board of Directors declared a quarterly cash dividend in respect of the first quarter of 2013 of $0.05 per share of common stock. A dividend in the aggregate amount of $5,816 was paid July 3, 2013 out of which $5,432 was paid to the stockholders of record as of June 19, 2013 and $384 was paid to Navios Holdings, the holder of the 1,000 shares of the Series C preferred stock. On August 14, 2013, the Board of Directors declared a quarterly cash dividend in respect of the second quarter of 2013 of $0.05 per share of common stock. A dividend in the aggregate amount of $7,115 was paid on October 2, 2013 out of which $6,731 was paid to the stockholders of record as of September 18, 2013 and $384 was paid to Navios Holdings, the holder of the 1,000 shares of the Series C preferred stock. On November 8, 2013, the Board of Directors declared a quarterly cash dividend for the third quarter of 2013 of $0.05 per share of common stock. A dividend in the aggregate amount of $7,220 was paid on January 7, 2014 out of which $6,836 was paid to the stockholders of record as of December 19, 2013 including holders of restricted stock and $384 was paid to Navios Holdings, the holder of the 1,000 shares of the Series C preferred stock. On February 7, 2014, the Board of Directors of Navios Acquisition declared a quarterly cash dividend for the fourth quarter of 2013 of $0.05 per share of common stock. A dividend in the aggregate amount of $7,967 was paid on April 8, 2014 out of which $7,583 was paid to the stockholders of record as of March 19, 2014 and $384 was paid to Navios Holdings, the holder of the 1,000 shares of the Series C preferred stock. On May 9, 2014, the Board of Directors declared a quarterly cash dividend in respect of the first quarter of 2014 of $0.05 per share of common stock payable on July 3, 2014 to stockholders of record as of June 17, 2014. A dividend in the aggregate amount of $7,967 was paid on July 3, 2014 out of which $7,583 was paid to the stockholders of record as of June 17, 2014 and $384 was paid to Navios Holdings, the holder of the 1,000 shares of the Series C preferred stock. On August 11, 2014, the Board of Directors declared a quarterly cash dividend in respect of the second quarter of 2014 of $0.05 per share of common stock payable on October 1, 2014 to stockholders of record as of September 17, 2014. A dividend in the aggregate amount of $7,967 was paid on October 2, 2014 out of which $7,583 was paid to the stockholders of record as of September 17, 2014 and $384 was paid to Navios Holdings, the holder of the 1,000 shares of the Series C preferred stock. On October 31, 2014, the Board of Directors declared a quarterly cash dividend in respect of the third quarter of 2014 of $0.05 per share of common stock payable on January 6, 2015 to stockholders of record as of December 17, 2014. A dividend in the aggregate amount of $7,967 was paid on January 6, 2015 out of which $7,583 was paid to the stockholders of record as of December 17, 2014 and $384 was paid to Navios Holdings, the holder of the 1,000 shares of the Series C Preferred Stock. On February 6, 2015, the Board of Directors declared a quarterly cash dividend in respect of the fourth quarter of 2014 of $0.05 per share of common stock payable on April 2, 2015 to stockholders of record as of March 18, 2015. A dividend in the aggregate amount of $7,977 was paid on April 2, 2015 out of which $7,593 was paid to the stockholders of record as of March 18, 2015 and $384 was paid to Navios Holdings, the holder of the 1,000 shares of the Series C Preferred Stock. On May 11, 2015, the Board of Directors declared a quarterly cash dividend in respect of the first quarter of 2015 of $0.05 per share of common stock payable on July 2, 2015 to stockholders of record as of June 18, 2015. A dividend in the aggregate amount of $7,986 was paid on July 2, 2015 out of which $7,602 was paid to the stockholders of record as of June 18, 2015 and $384 was paid to Navios Holdings, the holder of the 1,000 shares of the Series C Preferred Stock. On August 13, 2015, the Board of Directors declared a quarterly cash dividend for the second quarter of 2015 of $0.05 per share of common stock payable on September 24, 2015 to stockholders of record as of September 18, 2015. A dividend in the aggregate amount of $7,922 was paid on September 24, 2015 out of which $7,538 was paid to the stockholders of record as of September 18, 2015 and $384 was paid to Navios Holdings, the holder of the 1,000 shares of the Series C Preferred Stock. On November 6, 2015, the Board of Directors declared a quarterly cash dividend for the third quarter of 2015 of $0.05 per share of common stock payable on December 23, 2015 to stockholders of record as of December 17, 2015. A dividend in the aggregate amount of $7,873 was paid on December 23, 2015 out of which $7,489 was paid to the stockholders of record as of December 17, 2015 and $384 was paid to Navios Holdings, the holder of the 1,000 shares of the Series C Preferred Stock. As of December 31, 2015, Navios Acquisition had declared dividends in the aggregate of $359 to the holders of the Series B and Series D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Accrued Expenses</t>
  </si>
  <si>
    <t>Accrued Expenses [Abstract]</t>
  </si>
  <si>
    <t>ACCRUED EXPENSES</t>
  </si>
  <si>
    <t>NOTE 11: ACCRUED EXPENSES Accrued expenses as of December 31, 2015 and December 31, 2014 consisted of the following:
December 31, 2015 December 31, 2014
Accrued voyage expenses $ 485 $ 559
Accrued loan interest 9,026 8,925
Accrued legal and professional fees 291 777
Total accrued expenses $ 9,802 $ 10,261</t>
  </si>
  <si>
    <t>Borrowings</t>
  </si>
  <si>
    <t>Borrowings [Abstract]</t>
  </si>
  <si>
    <t>BORROWINGS</t>
  </si>
  <si>
    <t>NOTE 12: BORROWINGS
December 31, 2015 December 31, 2014
Commerzbank AG, Alpha Bank AE, Credit Agricole Corporate and Investment Bank $ 119,250 $ 128,250
BNP Paribas S.A. and DVB Bank S.E. 65,250 69,750
DVB Bank S.E. and ABN Amro Bank N.V.  17,931
Eurobank Ergasias S.A. $52,200 41,025 43,753
Eurobank Ergasias S.A. $52,000 38,550 40,998
Norddeutsche Landesbank Girozentrale 26,953 24,971
DVB Bank S.E. and Credit Agricole Corporate and Investment Bank 51,953 55,078
Ship Mortgage Notes $670,000 670,000 670,000
Deutsche Bank AG Filiale Deutschlandgeschäft and Skandinaviska Enskilda Banken AB 125,000 74,639
HSH Nordbank AG $40,300 34,633 37,152
BNP Paribas $44,000 44,000 
1,216,614 1,162,522
Less: Deferred finance costs, net (20,640 ) (22,330 )
Add: bond premium 1,609 1,810
Total borrowings $ 1,197,583 $ 1,142,002
Less: current portion, net of deferred finance costs (62,643 ) (31,882 )
Total long-term borrowings, net of current portion, bond premium and deferred finance costs $ 1,134,940 $ 1,110,120 Long-Term Debt Obligations and Credit Arrangements Ship Mortgage Notes: 8 1/8% First Priority Ship Mortgages: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net cash received amounted to $59,598. The 2021 Notes are fully and unconditionally guaranteed on a joint and several basis by all of Navios Acquisition's subsidiaries with the exception of Navios Acquisition Finance (a co-issuer of the 2021 Notes). 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5.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Commerzbank AG, Alpha Bank A.E., and Credit Agricole Corporate and Investment Bank: BNP Paribas S.A. Bank and DVB Bank S.E.: DVB Bank S.E. and ABN AMRO Bank N.V.: Eurobank Ergasias S.A Eurobank Ergasias S.A.: Norddeutsche Landesbank Girozentrale: DVB Bank S.E. and Credit Agricole Corporate and Investment Bank: The Navios Holdings Credit Facilities On November 11, 2014, Navios Acquisition entered into a short term credit facility with Navios Holdings pursuant to which Navios Acquisition may borrow up to $200,000 for general corporate purposes. The loan provided for an arrangement fee of $4,000 and bore a fixed interest of 600 bps. On November 13, 2014, the Company drew an amount of $169,650 from the facility. The facility matured and was fully repaid by December 29, 2014. HSH Nordbank AG Deutsche Bank AG Filiale Deutschlandgeschäft and Skandinaviska Enskilda Banken AB In November 2015, Navios Acquisition, entered into a term loan facility of up to $125,000 (divided into five tranches) with Deutsche Bank AG Filiale Deutschlandgeschäft and Skandinaviska Enskilda Banken AB for the: (i) financing of the purchase price of the Nave Spherical; and (ii) the refinancing of the existing facility with Deutsche Bank AG Filiale Deutschlandgescäft and Skandinaviska Enskilda Banken AB as described above. The refinancing was treated as a modification for accounting purposes. The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As of December 31, 2015, the facility was fully drawn and $125,000 was outstanding. BNP Paribas S.A. Bank: On December 18, 2015, Navios Acquisition, through certain of its wholly owned subsidiaries, entered into a term loan facility agreement of up to $44,000 with BNP Paribas, as agent and the lenders named therein, for the partial post-delivery financing of a LR1 product tanker and a MR2 product tanker. The facility is repayable in 12 equal consecutive semi-annual installments in the amount of $2,000 each, with a final balloon payment of the balance to be repaid on the last repayment date. The maturity date of the loan is in December 2021. The loan bears interest at LIBOR plus 230 bps per annum. As of December 31, 2015, the facility was fully drawn and $44,000 was outstanding.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It is an event of default under the credit facilities if such covenants are not complied with, including the loan to value ratios for which the Company may provide sufficient additional security to prevent such an event. As of December 31, 2015, the Company was in compliance with its covenant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December 31, 2015 for the next five years and thereafter and is based on the repayment schedule of the respective loan facilities (as described above) and the outstanding amount due under the 2021 Notes.
December 31, 2015
Long-Term Debt Obligations:
Year
December 31, 2016 $ 64,382
December 31, 2017 62,132
December 31, 2018 73,549
December 31, 2019 131,359
December 31, 2020 135,722
December 31, 2021 and thereafter 749,470
Total $ 1,216,614</t>
  </si>
  <si>
    <t>Fair Value of Financial Instruments</t>
  </si>
  <si>
    <t>Fair Value of Financial Instruments [Abstract]</t>
  </si>
  <si>
    <t>FAIR VALUE OF FINANCIAL INSTRUMENTS</t>
  </si>
  <si>
    <t xml:space="preserve">NOTE 13: FAIR VALUE OF FINANCIAL INSTRUMENTS Fair Value of Financial Instruments The following methods and assumptions were used to estimate the fair value of each class of financial instrument: Cash and cash equivalents: Restricted Cash: Due from related parties: Due to related parties, short-term: Other long-term debt, net of deferred finance costs: Ship Mortgage Notes and premiums: Loans receivable from affiliates: Due to related parties, long-term:
December 31, 2015 December 31, 2014
Book Value Fair Value Book Value Fair Value
Cash and cash equivalents $ 54,805 $ 54,805 $ 54,493 $ 54,493
Restricted cash $ 6,840 $ 6,840 $ 6,669 $ 6,669
Due from related parties, short-term $ 17,837 $ 17,837 $ 1,361 $ 1,361
Due to related parties, short-term $  $  $ 18,489 $ 18,489
Ship mortgage notes and premium $ 658,048 $ 589,185 $ 656,552 $ 657,860
Other long-term debt, net of deferred finance costs $ 539,535 $ 546,614 $ 485,450 $ 492,522
Due to related parties, long term $  $  $ 9,625 $ 9,625
Loans receivable from affiliates $ 16,474 $ 16,474 $ 7,791 $ 7,791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5.
Fair Value Measurements at December 31, 2015 Using
Total Level I Level II Level III
Cash and cash equivalents $ 54,805 $ 54,805 $  $ 
Restricted cash $ 6,840 $ 6,840 $  $ 
Ship mortgage notes and premium $ 589,185 $ 589,185 $  $ 
Other long-term debt (1) $ 546,614 $  $ 546,614 (1) $ 
Loans receivable from affiliates (2) $ 16,474 $  $ 16,474 (2) $ 
Due from related parties (3) $ 17,837 $  $ 17,837 (3) $ 
Fair Value Measurements at December 31, 2014 Using
Total Level I Level II Level III
Cash and cash equivalents $ 54,493 $ 54,493 $  $ 
Restricted cash $ 6,669 $ 6,669 $  $ 
Ship mortgage notes and premium $ 657,860 $ 657,860 $  $ 
Other long-term debt (1) $ 492,522 $  $ 492,522 (1) $ 
Loans receivable from affiliates (2) $ 7,791 $  $ 7,791 (2) $ 
Due to related parties, long-term (1) $ 9,625 $  $ 9,625 (1) $ 
Due from related parties, short-term (3) $ 1,361 $  $ 1,361 (3) $ 
Due to related parties, short-term $ 18,489 $  $ 18,489 $ 
(1 )The fair value of the Company's other long-term debt and due to related parties, long-term is estimated based on currently available debt with similar contract terms, interest rate and remaining maturities as well as taking into account the Company's creditworthiness.
(2 )The fair value of the Company's loans receivable from affiliate companies is estimated based on currently available debt with similar contract terms, interest rate and remaining maturities as well as taking into account the counterparty's creditworthiness.
(3 )The fair value of the Company's due from related parties takes into account the counterparty's creditworthiness. </t>
  </si>
  <si>
    <t>Leases</t>
  </si>
  <si>
    <t>Leases [Abstract]</t>
  </si>
  <si>
    <t>LEASES</t>
  </si>
  <si>
    <t>NOTE 14: LEASES Chartered-out: The future minimum contractual lease income (charter-out rates is presented net of commissions) is as follows:
Amount
2016 $ 178,740
2017 81,567
2018 13,987
2019 6,218
2020 
Thereafter 
Total minimum lease revenue, net of commissions $ 280,512
Revenues from time charters are not generally received when a vessel is off-hire, including time required for scheduled maintenance of the vessel.</t>
  </si>
  <si>
    <t>Transactions with Related Parties</t>
  </si>
  <si>
    <t>Transactions with related parties [Abstract]</t>
  </si>
  <si>
    <t>TRANSACTIONS WITH RELATED PARTIES</t>
  </si>
  <si>
    <t xml:space="preserve">NOTE 15: TRANSACTIONS WITH RELATED PARTIES The Navios Holdings Credit Facilities: As of December 31, 2015, there was no outstanding amount under this facility. For the years ended December 31, 2015, 2014 and 2013, interest expense in relation to this facility amounted to $0, $0 and $199, respectively, and was included under interest expense and finance cost, net in the statement of operations. On November 11, 2014, Navios Acquisition entered into a short term credit facility with Navios Holdings pursuant to which Navios Acquisition may borrow up to $200,000 for general corporate purposes. The loan provided for an arrangement fee of $4,000 and bore a fixed interest of 600 bps. Pursuant to the terms of the short term credit facility, the Company drew down an amount of $169,650 on November 13, 2014. The facility matured and was repaid in full by December 29, 2014. Management fees: Pursuant to the Management Agreement dated May 28, 2010 as amended on May 4, 2012, a subsidiary of Navios Holdings provided for five years from the closing of the Company's initial vessel acquisition, commercial and technical management services to Navios Acquisition's vessels for a daily fee through May 28, 2014. This daily fee covered all of the vessels' operating expenses, other than certain fees and costs. Dry docking expenses were fixed for the first four years under this agreement for up to $300 per LR1 and MR2 product tanker vessel and were reimbursed at cost for VLCC vessels. 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 docking expenses under this Management Agreement will be reimbursed at cost for all vessels. 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otal management fees for each of the years ended December 31, 2015, 2014 and 2013 amounted to $95,336, $95,827 and $71,392, respectively. General and administrative expenses: On May 28, 2010, Navios Acquisition entered into an Administrative Services Agreement with Navios Holdings, expiring on May 28, 2015,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pursuant to its existing terms. For each of the years ended December 31, 2015, 2014 and 2013 the expense arising from administrative services rendered by Navios Holdings amounted to $7,608, $7,314 and $3,476, respectively. Balance due to related parties: Amounts due to related parties as of December 31, 2015 and December 31, 2014 were $0 and $28,114, respectively, of which the current amount payable to Navios Holdings and its subsidiaries was $0 and $18,489, respectively, and the long term amount payable was $0 and $9,625, respectively. The amounts mainly consisted of management fees, administrative fees, dry docking costs and other expenses, along with amounts paid by Navios Holdings on behalf of the Company in relation to the Company's vessels, while these were under construction. Balance due from related parties: Amounts due from related parties as of December 31, 2015 and December 31, 2014 were $17,837 and $1,361, respectively. As of December 31, 2015, the Company had: (i) a receivable from Navios Europe I in the amount of $1,743 in connection with the accrued interest income on the working capital loan; (ii) a receivable from Navios Europe II in the amount of $573 in connection with the accrued interest income on the working capital loan; (iii) a receivable from Navios Holdings in the amount of $15,175 in connection with the prepayment of management fees and other expenses; and (iv) a receivable from Navios Midstream in the amount of $346. As of December 31, 2014, the Company had: (a) a receivable from Navios Midstream in the amount of $674 in connection with various payables that were settled on its behalf; and (b) a receivable from Navios Europe I in the amount of $687 in connection with the accrued interest income on the working capital loan. Omnibus Agreements Acquisition Omnibus Agreement: Midstream Omnibus Agreement: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out to third-party charterers at prevailing market rates and Navios Acquisition's backstop commitment will not be triggered. The backstop commitment does not include any profit sharing. Navios Midstream General Partner Option Agreement with Navios Holdings: Option Vessels: Sale of C. Dream and Nave Celeste: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s assets and $2,626 was allocated to the tangible assets. This difference is amortized through Equity in net earnings of affiliated companies over the remaining life of Navios Midstream's tangible and intangible assets. The transaction resulted in a gain on sale of $14,742, of which $5,771 was recognized at the time of sale in the statements of operations under Gain / (loss) on sale of vessels and the remaining $8,971 representing profit of Navios Acquisition's 60.9% interest in Navios Midstream has been deferred under Deferred gain on sale of assets and is being amortized over the vessels' remaining useful life or until the vessels are sold. Balance due from Navios Europe I: Balance due from Navios Europe I as of December 31, 2015 amounted to $10,266 (December 31, 2014: $8,478) which included the Navios Revolving Loans I of $7,125 (December 31, 2014: $7,125), the non-current amount of $1,398 (December 31, 2014: $665) related to the accrued interest income earned under the Navios Term Loans I under the caption Loans receivable from affiliates and the accrued interest income earned under the Navios Revolving Loans I of $1,743 (December 31, 2014: $688) under the caption Balance due from related parties.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December 31, 2015, the amount undrawn under the Navios Revolving Loans I was $9,100, of which Navios Acquisition is committed to fund $4,323. Balance due from Navios Europe II: Balance due from Navios Europe II as of December 31, 2015 amounted to $8,525 which included the Navios Revolving Loans II of $7,327, the non-current amount of $625 related to the accrued interest income earned under the Navios Term Loans II under the caption Loans receivable from affiliates and the accrued interest income earned under the Navios Revolving Loans II of $573 under the caption Balance due from related parties.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December 31, 2015, the amount undrawn under the Navios Revolving Loans II was $23,075, of which Navios Acquisition is committed to fund $10,961. As of December 31, 2015, the outstanding amount was fully drawn under the Navios Term Loans II. Compensation: </t>
  </si>
  <si>
    <t>Commitments and Contigencies</t>
  </si>
  <si>
    <t>Commitment and Contigencies [Abstract]</t>
  </si>
  <si>
    <t>COMMITMENTS AND CONTINGENCIES</t>
  </si>
  <si>
    <t>NOTE 16: COMMITMENTS AND CONTINGENCIES 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out to third-party charterers at prevailing market rates and Navios Acquisition's backstop commitment will not be triggered. The backstop commitment does not include any profit sharing.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the financial statements were prepared. In the opinion of the management, the ultimate disposition of these matters individually and in aggregate will not materially affect the Company's financial position, results of operations or liquidity.</t>
  </si>
  <si>
    <t>Preferred and Common Stock</t>
  </si>
  <si>
    <t>Preferred and Common Stock [Abstract]</t>
  </si>
  <si>
    <t>PREFERRED AND COMMON STOCK</t>
  </si>
  <si>
    <t>NOTE 17: PREFERRED AND COMMON STOCK Preferred Stock As of December 31, 2015, the Company was authorized to issue 10,000,000 shares of $0.0001 par value preferred stock with such designations, voting and other rights and preferences as may be determined from time to time by the Board of Directors. 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September 17, 2010, Navios Acquisition issued 3,000 shares of the Company's authorized Series A Convertible Preferred Stock to an independent third party as a consideration for certain consulting and advisory fees related to the VLCC. The preferred stock has no voting rights, is only convertible into shares of common stock and does not participate in dividends until such time as the shares are converted into common stock. The Series A shares of preferred stock were converted to common stock that was issued on March 11, 2016. Refer to 23 Subsequent Events. On October 29, 2010, Navios Acquisition issued 540 shares of the Company's authorized Series B Convertible Preferred Stock to the seller of the two LR1 product tankers. The preferred stock contains a 2% per annum dividend payable quarterly starting on January 1, 2011 and upon declaration by the Company's Board commences payment on March 31, 2011. The Series B Convertible Preferred Stock, plus any accrued but unpaid dividends, will mandatorily convert into shares of common stock as follows: 30% of the outstanding amount will convert on June 30, 2015 and the remaining outstanding amounts will convert on June 30, 2020 at a price per share of common stock not less than $25.00. The holder of the preferred stock shall have the right to convert the shares of preferred stock into common stock prior to the scheduled maturity dates at a price of $35.00 per share of common stock. The preferred stock does not have any voting rights. On June 30, 2015, 162 shares of Series B Convertible Preferred Stock (being 30% of the 540 shares originally issued), with nominal value of $10 per share, were mandatorily converted into 64,800 shares of common stock at a conversion ratio of 1:25. On October 27, 2015, the remaining 378 shares of Series B Convertible Preferred Stock (being 70% of the 540 shares originally issued), with nominal value of $10 per share, were converted into 108,000 shares of common stock at a conversion ratio of 1:35. As of December 31, 2015, there were 4,000 (3,000 shares of Series A Convertible Preferred Stock and 1,000 shares of Series C Convertible Preferred Stock) shares of preferred stock issued and outstanding. As of each of December 31, 2014 and December 31, 2013, there were 4,540 shares of preferred stock issued and outstanding (3,000 shares of Series A Convertible Preferred Stock, 540 shares of Series B Convertible Preferred Stock and 1,000 shares of Series C Convertible Preferred Stock).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mandatorily converted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Convertible Preferred Stock does not have any voting rights. Navios Acquisition is obligated to redeem the Series D Convertible Preferred Stock (or converted common shares) at their nominal value of $10.00 at the holder's option. Beginning 18 months and no later than 60 months after the issuance of the preferred stock, the holder can exercise the option to request the redemption of up to 250 shares of preferred stock (or such number that has been converted to common shares) on a quarterly basis. The fair value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 In January 2015, Navios Acquisition redeemed, through the holder's put option, 250 shares of the Series D Convertible Preferred Stock and paid $2,500 to the holder upon redemption. In March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April 2015, Navios Acquisition redeemed, through the holder's put option, 75 shares of the Series D Convertible Preferred Stock and paid $750 to the holder upon redemption. In April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In July 2015, Navios Acquisition redeemed, through the holder's put option 50 shares of its Series D Convertible Preferred Stock and paid $500 to the holder upon redemption. In August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October 2015, Navios Acquisition redeemed, through the holder's put option 25 shares of its Series D Convertible Preferred Stock and paid $250 to the holder upon redemption. In October 2015, 200 shares of Series D Convertible Preferred Stock were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As of December 31, 2015 and December 31, 2014, 0 and 1,200 shares of Series D Convertible Preferred Stock, respectively, were outstanding.
Series D Preferred Stock
Number of preferred shares Amount
Balance at December 31, 2013 1,200 $ 12,000
Balance at December 31, 2014 1,200 $ 12,000
Conversion of 800 shares of the Series D Preferred Stock into 800,000 shares of puttable common stock (800 ) (8,000 )
Redemption of Series D Preferred Stock (400 ) (4,000 )
Balance at December 31, 2015  $ 
Puttable Common Stock
Number of Amount
Balance at December 31, 2013  $ 
Balance at December 31, 2014  $ 
Conversion of 800 shares of the Series D Preferred Stock into 800,000 shares of puttable common stock 800,000 8,000
Redemption of puttable common stock (150,000 ) (1,500 )
Balance at December 31, 2015 650,000 $ 6,500 Common Stock and puttable common stock Pursuant to an Exchange Agreement entered into on March 30, 2011, Navios Holdings exchanged 7,676,000 shares of Navios Acquisition's common stock it held for 1,000 non-voting shares of Series C Convertible Preferred Stock of Navios Acquisition. On February 20, 2014, Navios Acquisition completed the public offering of 14,950,000 shares of its common stock at $3.85 per share, raising gross proceeds of $57,556. These figures include 1,950,000 shares sold pursuant to the underwriters' option, which was exercised in full. Total net proceeds of the above transactions, net of agents' costs of $3,022 and offering costs of $247, amounted to $54,289. On March 2, 2015, 200 shares of the Series D Convertible Preferred Stock were mandatorily converted into 200,000 shares of puttable common stock and on April 24, 2015, 25,000 shares of such puttable common stock were redeemed for $250. On April 30, 2015, 200 shares of the Series D Convertible Preferred Stock were mandatorily converted into 200,000 shares of puttable common stock. On June 30, 2015, 162 shares of Series B Convertible Preferred Stock were converted into 64,800 shares of common stock. On July 15, 2015, Navios Acquisition redeemed, through the holder's put option, 50,000 shares of the puttable common stock and paid $500 to the holder upon redemption. On August 13, 2015, 200 shares of the Series D Convertible Preferred Stock were mandatorily converted into 200,000 shares of puttable common stock. On October 2, 2015, Navios Acquisition redeemed, through the holder's put option, 75,000 shares of the puttable common stock and paid $750 to the holder upon redemption. On October 26, 2015, 200 shares of the Series D Convertible Preferred Stock were converted into 200,000 shares of puttable common stock. On October 27, 2015, 378 shares of Series B Convertible Preferred Stock were mandatorily converted into 108,000 shares of common stock. Under the share repurchase program, for up to $50.0 million, approved and authorized by the Board of Directors, Navios Acquisition has repurchased 2,704,752 shares for a total cost of approximately $9,904, as of December 31, 2015. As of December 31, 2015, the Company was authorized to issue 250,000,000 shares of $0.0001 par value common stock. Stock based compensation 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he holders of restricted stock are entitled to dividends paid on the same schedule as paid to the common stockholders of the company. The fair value of restricted stock was determined by reference to the quoted stock price on the date of grant of $3.99 per share (or total fair value of $8,379). The fair value of stock option grants was determined with reference to the option pricing model, and principally adjusted Black-Scholes models, using historical volatility, historical dividend yield, zero forfeiture rate, risk free rate equal to 10-year U.S. treasury bond and the simplified method for determining the expected option term since the Company did not have sufficient historical exercise data upon which to have a reasonable basis to estimate the expected option term. The fair value of stock options was calculated at $0.79 per option (or $1,188). Compensation expense is recognized based on a graded expense model over the vesting period of three years from the date of the grant. The effect of compensation expense arising from the stock based arrangements described above amounted to $2,362, $5,254 and $1,089 for the years ended December 31, 2015, 2014 and 2013, respectively, and was reflected in general and administrative expenses on the statements of operations. The recognized compensation expense for the year was presented as an adjustment to reconcile net income to net cash provided by operating activities on the statements of cash flows. There were no restricted stock or stock options exercised, forfeited or expired during the year ended December 31, 2015. On October 24, 2014, and October 24, 2015, 699,994 and 700,001 shares of restricted stock were vested. Accordingly, restricted shares outstanding and non-vested amounted to 700,005 shares as of December 31, 2015 (December 31, 2014: 1,400,006) and the number of stock options outstanding and non-vested as of December 31, 2015 amounted to 500,000. There were no stock options exercised as of December 31, 2015. The estimated compensation cost relating to service conditions of non-vested (a) stock options and (b) restricted stock not yet recognized was $107 and $758, respectively, as of December 31, 2015 and is expected to be recognized over the weighted average period of 0.82 years. The weighted average contractual life of stock options outstanding as of December 31, 2015 was 7.8 years.</t>
  </si>
  <si>
    <t>Segment Information</t>
  </si>
  <si>
    <t>Segment Information [Abstract]</t>
  </si>
  <si>
    <t>SEGMENT INFORMATION</t>
  </si>
  <si>
    <t>NOTE 18: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5 Year Ended December 31, 2014 Year Ended December 31, 2013
Asia $ 208,690 $ 167,670 $ 158,441
Europe 40,147 40,875 23,949
United States 64,559 56,332 20,007
Total Revenue $ 313,396 $ 264,877 $ 202,397</t>
  </si>
  <si>
    <t>Other Income</t>
  </si>
  <si>
    <t>Other Income [Abstract]</t>
  </si>
  <si>
    <t>OTHER INCOME</t>
  </si>
  <si>
    <t xml:space="preserve">NOTE 19: OTHER INCOME As of each of December 31, 2015, 2014 and 2013, other income amounted to $41, $280 and $4,787, respectively. Following the default of their charterer in June 2013, the original charters of two MR2 product tankers, were terminated. Pursuant to the rehabilitation plan of the defaulted charterer, Navios Acquisition would be paid, partly in cash and partly in shares, for a loss claim that was agreed by the competent court in December 2013. The Company had a right to receive shares (issued in 2014) and therefore, recorded a derivative of $3,446 which was valued using the publicly available trading data on the settlement date. The derivative would be marked-to-market until the shares are received. The long-term notes receivable for cash of $1,177 was discounted using a discount rate that was determined based on the terms of the rehabilitation plan and managements' estimates. The total amount of $4,623 was recognized in the consolidated statements of operations under Other Income since the loss claim was accepted by the court and the acceptance was irrevocable. </t>
  </si>
  <si>
    <t>Income/ (Loss) per Common Share</t>
  </si>
  <si>
    <t>Income/ (Loss) per Common Share [Abstract]</t>
  </si>
  <si>
    <t>INCOME/ (LOSS) PER COMMON SHARE</t>
  </si>
  <si>
    <t>NOTE 20: EARNINGS/ (LOSS) PER COMMON SHARE Earnings/ (Loss) per share is calculated by dividing net income/ (loss) attributable to common stockholders by the weighted average number of shares of common stock of Navios Acquisition outstanding during the period. Net income/ (loss) for the years ended December 31, 2015, 2014 and 2013 was adjusted for the purposes of earnings per share calculation, for the dividends on Series B Preferred Shares, Series D preferred shares, restricted shares and for the undistributed (income)/ loss that is attributable to Series C preferred stock.
Year ended December 31, 2015 Year ended December 31, 2014 Year ended December 31, 2013
Numerator:
Net income/ (loss) $ 89,737 $ 13,047 $ (58,592 )
Less:
Dividend declared on preferred shares Series B (78 ) (108 ) (108 )
Dividend declared on preferred shares Series D (281 ) (642 ) (91 )
Dividend declared on restricted shares (245 ) (385 ) (105 )
Undistributed (income)/ loss attributable to Series C participating preferred shares (4,337 ) (541 ) 3,206
Net income / (loss) attributable to common stockholders, basic $ 84,796 $ 11,371 $ (55,690 )
Plus:
Dividend declared on preferred shares Series B 78  
Dividend declared on preferred shares Series D 281  
Dividend declared on restricted shares 245  
Undistributed income/ (loss) attributable to Series C participating preferred shares  541 
Net income/ ( loss) attributable to common stockholders, diluted 85,400 11,912 (55,690 )
Denominator:
Denominator for basic net income/ (loss) per share  weighted average shares 150,025,086 147,606,448 98,085,189
Series A preferred stock 1,200,000 1,200,000 
Series B preferred stock 156,893  
Series C preferred stock  7,676,000 
Series D preferred stock 647,758  
Restricted shares 1,270,658  
Denominator for diluted net income/ (loss) per share  adjusted weighted average shares 153,300,395 156,482,448 98,085,189
Basic net earnings/ (loss) per share $ 0.57 $ 0.08 $ (0.57 )
Diluted net earnings/ (loss) per share $ 0.56 $ 0.08 $ (0.57 ) Potential common shares of 9,176,000 for the year ended December 31, 2015 (which includes Series C Preferred Stock and stock options), 4,830,286 for the year ended December 31, 2014 (which includes Series B and Series D Preferred Stock, restricted stock and stock options) and 14,406,286 for the year ended December 31, 2013 (which includes Series A, Series B, Series C and Series D Preferred Stock, restricted stock and stock options) have an anti-dilutive effect (i.e., those that increase earnings per share or decrease loss per share) and are therefore excluded from the calculation of diluted earnings/ (loss) per share.</t>
  </si>
  <si>
    <t>Income Taxes</t>
  </si>
  <si>
    <t>Income Taxes [Abstract]</t>
  </si>
  <si>
    <t>INCOME TAXES</t>
  </si>
  <si>
    <t>NOTE 21: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The amount included in Navios Acquisition's statements of operations for each of the years ended December 31, 2015 and 2014, related to the Greek Tonnage tax was $551 and $336,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Recent Accounting Pronouncements</t>
  </si>
  <si>
    <t>Disclosure Text Block [Abstract]</t>
  </si>
  <si>
    <t>RECENT ACCOUNTING PRONOUNCEMENTS</t>
  </si>
  <si>
    <t>NOTE 22: RECENT ACCOUNTING PRONOUNCEMENTS In February 2016, the FASB issued Accounting Standards Update No. 2016-02, Leases (Topic 842) (ASU 2016-02). ASU 2016-02 will apply to both types of leases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The Company does not expect the adoption of this ASU to have a material impact on Company's results of operations, financial position or cash flows.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Acquisition plans to adopt this standard effective January 1, 2016. The adoption of the new standard is not expected to have a material impact on the Company'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Company plans to adopt this standard effective January 1, 2017. The adoption of the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operations.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Company is currently reviewing the effect of ASU No. 2014-09 on its revenue recognition.</t>
  </si>
  <si>
    <t>Subsequent Events</t>
  </si>
  <si>
    <t>Subsequent Events [Abstract]</t>
  </si>
  <si>
    <t>SUBSEQUENT EVENTS</t>
  </si>
  <si>
    <t xml:space="preserve">NOTE 23: SUBSEQUENT EVENTS On March 11, 2016, 1,200,000 shares of common stock were issued subsequent to the conversion of 3,000 shares of Series A Convertible Preferred Stock. On March 9, 2016, the Company entered into a loan agreement with Navios Holdings, pursuant to which Navios Acquisition provided a revolving loan facility of up to $50,000 to Navios Holdings (the Revolver). The interest rate in respect of the Revolver will be based on LIBOR plus 3% per annum. The Revolver must be repaid by Navios Holdings on December 31, 2018. Navios Holdings may prepay the Revolver at any time prior to December 31, 2018, with any amounts prepaid available for re-borrowing. Navios Holdings may at any time permanently terminate the Revolver in full, or from time to time, permanently reduce, the Revolver in part. The Revolver will be guaranteed by Navios Holdings Europe Finance Inc. (the Guarantor), a wholly owned subsidiary of Navios Holdings, and will be secured by (i) a first priority pledge of all of the Guarantor's ownership interests in Navios Europe Holdings Inc. (the parent Company of Navios Europe I, in which Navios Holdings has 47.5% ownership interest) and (ii) a first priority pledge of 8,000,000 common units of Navios Partners owned by Navios Holdings. On February 4, 2016, the Board of Directors declared a quarterly cash dividend in respect of the fourth quarter of 2015 of $0.05 per share of common stock payable on March 23, 2016 to stockholders of record as of March 17, 2016.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On January 27, 2016, Navios Acquisition sold the Nave Lucida to an unaffiliated third party for a sale price of $18,228. Navios Acquisition prepaid $12,097 being the respective tranche of the Deutsche Bank AG Filiale Deutschlandgeschäft and Skandinaviska Enskilda Banken AB facility that was drawn to finance the Nave Lucida. On January 6, 2016, Navios Acquisition redeemed, through the holder's put option, 100,000 shares of the puttable common stock and paid $1,000 to the holder upon redemption. </t>
  </si>
  <si>
    <t>Summary of Significant Accounting Policies (Policies)</t>
  </si>
  <si>
    <t>Basis of presentation</t>
  </si>
  <si>
    <t>(a ) Basis of presentation: The accompanying consolidated financial statements are prepared in accordance with accounting principles generally accepted in the United States of America (GAAP). 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ed March 31, 2015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22,330, with a corresponding decrease of $20,781 in Long-term debt, net and Total non-current liabilities and a decrease of $1,549 in Current portion of long-term debt net and Total current liabilities. Revision of prior period financial statements The Company has historically accounted for its investment in the common units of Navios Maritime Midstream Partners L.P. as available for sale securities, with the change in the market value of those securities recorded in other comprehensive income. The Company has reevaluated its accounting for those interests and concluded that they should be accounted for under the equity method of accounting. Management evaluated the materiality of the error, quantitatively and qualitatively, and determined it was not material to any of our previously issued financial statements. Accordingly, the Company has revised its previously reported results and related disclosures as of and for the year ended December 31, 2014 to correct its accounting. The schedule below provides a summary of the impact of the adjustment on the Company's consolidated financial statements as of and for the year ended December 31, 2014 (amounts in thousands).
December 31, 2014
As previously reported Adoption of new accounting principle (1) Correction Adjustment As Revised
Balance Sheet
Investment in affiliates 151,966  18,641 170,607
Investment in available-for-sale securities 15,099  (15,099) 
Total non-current assets 1,626,274 (22,330) 3.542 1,607,486
Total assets 1,715,802 (22,330) 3.542 1,697,014
Other comprehensive loss (3,542 )  3,542 
Total stockholders' equity 487,251  3,542 490,793
Total liabilities and stockholders' equity 1,715,802 (22,330) 3,542 1,697,014
Statement of Operations/ Statement of Comprehensive Income (2)
Unrealized holding loss on investments in available-for-sale-securities (3,542 )  3,542 
Other comprehensive loss (3,542)  3,542 
Total comprehensive income (2) 9,505  3,542 13,047
(1) Reclassification impact as a result of the adoption of ASU 2015-03. See Note 2  Change in Accounting Principle. (2) The Company no longer presents Total Comprehensive Income consistent with ASC 220-10-15-3(a) because following the correction, it has no other comprehensive income to report. The revision had no impact on previously reported amounts of operating, investing or financing cash flows, or on previously reported amounts of basic or diluted earnings per share. No corrections have been made to previously reported net income or net income attributable to common stockholders because the impacts on these line items were determined to be inconsequential.</t>
  </si>
  <si>
    <t>Change in Accounting Principle</t>
  </si>
  <si>
    <t>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ed March 31, 2015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22,330, with a corresponding decrease of $20,781 in Long-term debt, net and Total non-current liabilities and a decrease of $1,549 in Current portion of long-term debt net and Total current liabilities.</t>
  </si>
  <si>
    <t>Principles of consolidation</t>
  </si>
  <si>
    <t>(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Equity method investments</t>
  </si>
  <si>
    <t>(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 xml:space="preserve">(d) Subsidiaries: As of December 31, 2015, the entities included in these consolidated financial statements were:
Navios Maritime Acquisition Corporation and Subsidiaries: Nature Country of Incorporation 2015 2014 2013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1/1 - 6/17 1/1 - 12/31 1/1 - 12/31
Shinyo Kannika Limited Vessel-Owning Company (3) Hong Kong  1/1 - 11/17 1/1 - 12/31
Shinyo Kieran Limited Vessel-Owning Company (3) British Virgin Is  1/1 - 11/17 1/1 - 12/31
Shinyo Loyalty Limited Vessel-Owning Company (1) Hong Kong 1/1 - 12/31 1/1 - 12/31 1/1 - 12/31
Shinyo Navigator Limited Vessel-Owning Company (2) Hong Kong 1/1 - 12/31 1/1 - 12/31 1/1 - 12/31
Shinyo Ocean Limited Vessel-Owning Company (3) Hong Kong  1/1 - 11/17 1/1 - 12/31
Shinyo Saowalak Limited Vessel-Owning Company (3) British Virgin Is.  1/1 - 11/17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3/19 - 12/31
Thasos Shipping Corporation Vessel-Owning Company Marshall Is. 1/1 - 12/31 1/1 - 12/31 3/19 - 12/31
Limnos Shipping Corporation Vessel-Owning Company Marshall Is. 1/1 - 12/31 1/1 - 12/31 3/19 - 12/31
Skyros Shipping Corporation Vessel-Owning Company Marshall Is. 1/1 - 12/31 1/1 - 12/31 3/19 - 12/31
Alonnisos Shipping Corporation Vessel-Owning Company (4) Marshall Is. 1/1 - 12/31 1/1 - 12/31 3/19 - 12/31
Makronisos Shipping Corporation Vessel-Owning Company (4) Marshall Is. 1/1 - 12/31 1/1 - 12/31 3/19 - 12/31
Iraklia Shipping Corporation Vessel-Owning Company Marshall Is. 1/1 - 12/31 1/1 - 12/31 4/2 - 12/31
Paxos Shipping Corporation Vessel-Owning Company Marshall Is. 1/1 - 12/31 1/1 - 12/31 4/25 - 12/31
Antipaxos Shipping Corporation Vessel-Owning Company Marshall Is. 1/1 - 12/31 1/1 - 12/31 4/25 - 12/31
Donoussa Shipping Corporation Vessel-Owning Company Marshall Is. 1/1 - 12/31 1/1 - 12/31 6/28 - 12/31
Schinousa Shipping Corporation Vessel-Owning Company Marshall Is. 1/1 - 12/31 1/1 - 12/31 6/28 - 12/31
Navios Acquisition Europe Finance Inc Sub-Holding Company Marshall Is. 1/1 - 12/31 1/1 - 12/31 6/4 - 12/31
Sikinos Shipping Corporation Vessel-Owning Company (3) Marshall Is. 1/1 - 6/17 1/1 - 12/31 7/3 - 12/31
Kerkyra Shipping Corporation Vessel-Owning Company Marshall Is. 1/1 - 12/31 1/1 - 12/31 11/8 - 12/31
Lefkada Shipping Corporation Vessel-Owning Company Marshall Is. 1/1 - 12/31 1/1 - 12/31 11/8 - 12/31
Zakynthos Shipping Corporation Vessel-Owning Company Marshall Is. 1/1 - 12/31 1/1 - 12/31 11/8 - 12/31
Leros Shipping Corporation Vessel-Owning Company Marshall Is. 1/1 - 12/31 4/4 - 12/31 
Kimolos Shipping Corporation Vessel-Owning Company Marshall Is. 1/1 - 12/31 4/29 - 12/31 
Samos Shipping Corporation Vessel-Owning Company Marshall Is. 1/1 - 12/31 9/15 - 12/31 
Tilos Shipping Corporation Vessel-Owning Company Marshall Is. 10/9-12/31  
Delos Shipping Corporation Vessel-Owning Company Marshall Is. 10/9-12/31  
Navios Maritime Midstream Partners GP LLC Holding Company Marshall Is. 1/1 - 12/31 10/13 - 12/31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t>
  </si>
  <si>
    <t>Use of estimates</t>
  </si>
  <si>
    <t xml:space="preserve"> (e) Use of estimates:</t>
  </si>
  <si>
    <t>Cash and Cash equivalents</t>
  </si>
  <si>
    <t>(f) Cash and Cash equivalents:</t>
  </si>
  <si>
    <t>Restricted Cash</t>
  </si>
  <si>
    <t>(g) Restricted Cash:</t>
  </si>
  <si>
    <t>Accounts Receivable, net</t>
  </si>
  <si>
    <t>(h) Accounts Receivable, net:</t>
  </si>
  <si>
    <t>Other long term assets</t>
  </si>
  <si>
    <t>(i) Other long term assets:</t>
  </si>
  <si>
    <t xml:space="preserve">(j)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t>
  </si>
  <si>
    <t xml:space="preserve"> (k) Deposits for vessels acquisitions:</t>
  </si>
  <si>
    <t>Impairment of long-lived asset group</t>
  </si>
  <si>
    <t>(l) Impairment of long-lived asset group: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on this asset group as the carrying amount of the asset group was not recoverable and exceeded its fair value as of March 31, 2014. The Shinyo Splendor was sold on May 6, 2014 to an unaffiliated third party for a net cash consideration of $18,315 (refer to Note 5 Vessels, Net). During the fourth quarter of fiscal 2015, management concluded that, although market rates were at healthy levels during the year, howeve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 year average historical one year time charter rates) over the remaining economic life of each vessel, net of brokerage and address commissions, excluding days of scheduled off-hires, management fees fixed until May 2016 and thereafter assuming an annual increase of 3.0% and utilization rate of 99.7% based on the fleets historical performance. The assessment concluded that step two of the impairment analysis was not required and no impairment of vessels, existed as of December 31, 2015,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Impairment loss recognized amounted to $0, $10,718 and $0 for the years ended December 31, 2015, 2014 and 2013, respectively.</t>
  </si>
  <si>
    <t>Deferred Financing Costs</t>
  </si>
  <si>
    <t>(m) Deferred Finance Costs:</t>
  </si>
  <si>
    <t>(n) Goodwill: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t>
  </si>
  <si>
    <t>Intangibles other than goodwill</t>
  </si>
  <si>
    <t>(o) Intangibles other than goodwill: The amortizable value of favorable and unfavorable leases is amortized over the remaining life of the lease term and the amortization expense is included in the statements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5, Navios Acquisition did not have any intangible assets or liabilities. Management, after considering various indicators performed impairment tests on asset groups which included intangible assets and liabilities as described in paragraph (l) above. As of December 31, 2015 and 2014, there was no impairment of intangible assets.</t>
  </si>
  <si>
    <t>Preferred shares Series D</t>
  </si>
  <si>
    <t>(p) Preferred shares Series D: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t>
  </si>
  <si>
    <t>Investments in Equity Securities</t>
  </si>
  <si>
    <t>(q) Investments in Equity Securities:</t>
  </si>
  <si>
    <t>Deferred Drydock and Special Survey Costs</t>
  </si>
  <si>
    <t>(r) Deferred Dry 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5, 2014 and 2013, the amortization expense was $1,532, $1,979 and $3,096, respectively. Accumulated amortization as of December 31, 2015 and 2014 amounted to $2,222 and $880, respectively.</t>
  </si>
  <si>
    <t>Foreign currency translation</t>
  </si>
  <si>
    <t>(s) Foreign currency translation:</t>
  </si>
  <si>
    <t>Provisions</t>
  </si>
  <si>
    <t>(t) Provisions:</t>
  </si>
  <si>
    <t>Segment Reporting</t>
  </si>
  <si>
    <t>(u) Segment Reporting:</t>
  </si>
  <si>
    <t>Revenue Recognition</t>
  </si>
  <si>
    <t>(v)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5, December 31, 2014 and December 31, 2013 amounted to $32,060, $6,710 and $4,36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Time Charter and Voyage Expenses: Direct Vessel Expense: Management fees: 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 docking expenses under this Management Agreement will be reimbursed at cost for all vessels. 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pursuant to its existing terms. Deferred Revenue: Prepaid Expense and Other Current Assets:</t>
  </si>
  <si>
    <t>Financial Instruments</t>
  </si>
  <si>
    <t>(w) Financial Instruments: Financial risk management: Credit risk: No other customers accounted for 10% or more of total revenue for any of the years presented. Foreign exchange risk:</t>
  </si>
  <si>
    <t>Earnings/ (Loss) per Share</t>
  </si>
  <si>
    <t xml:space="preserve">(x) Earnings/ (Loss) per Share: Net income/ (loss) for the years ended December 31, 2015, 2014 and 2013 was adjusted for the purposes of earnings per share calculation, for the dividends on the Series B Preferred Shares, the Series D Preferred Shares, the restricted common stock and for the undistributed (income)/ loss that is attributable to Series C preferred stock. </t>
  </si>
  <si>
    <t>Dividends</t>
  </si>
  <si>
    <t>(y) Dividends:</t>
  </si>
  <si>
    <t>Stock-based Compensation</t>
  </si>
  <si>
    <t>(z) Stock based Compensation: 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he effect of compensation expense arising from the restricted shares and stock options described above amounted to $2,362, $5,254 and $1,089 as of December 31, 2015, 2014 and 2013 and it is reflected in general and administrative expenses on the statements of operations. The estimated compensation cost relating to service conditions of non-vested (a) stock options and (b) restricted stock, not yet recognized was $107 and $758, respectively, as of December 31, 2015 and is expected to be recognized over the weighted average period of 0.82 years.</t>
  </si>
  <si>
    <t>Summary of Significant Accounting Policies (Tables)</t>
  </si>
  <si>
    <t>Schedule of the impact of the change in accounting principle on the Company's consolidated financial statements</t>
  </si>
  <si>
    <t>December 31, 2014
As previously reported Adoption of new accounting principle (1) Correction Adjustment As Revised
Balance Sheet
Investment in affiliates 151,966  18,641 170,607
Investment in available-for-sale securities 15,099  (15,099) 
Total non-current assets 1,626,274 (22,330) 3.542 1,607,486
Total assets 1,715,802 (22,330) 3.542 1,697,014
Other comprehensive loss (3,542 )  3,542 
Total stockholders' equity 487,251  3,542 490,793
Total liabilities and stockholders' equity 1,715,802 (22,330) 3,542 1,697,014
Statement of Operations/ Statement of Comprehensive Income (2)
Unrealized holding loss on investments in available-for-sale-securities (3,542 )  3,542 
Other comprehensive loss (3,542)  3,542 
Total comprehensive income (2) 9,505  3,542 13,047</t>
  </si>
  <si>
    <t>Navios Maritime Acquisition Corporation and Subsidiaries</t>
  </si>
  <si>
    <t xml:space="preserve">Navios Maritime Acquisition Corporation and Subsidiaries: Nature Country of Incorporation 2015 2014 2013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1/1 - 6/17 1/1 - 12/31 1/1 - 12/31
Shinyo Kannika Limited Vessel-Owning Company (3) Hong Kong  1/1 - 11/17 1/1 - 12/31
Shinyo Kieran Limited Vessel-Owning Company (3) British Virgin Is  1/1 - 11/17 1/1 - 12/31
Shinyo Loyalty Limited Vessel-Owning Company (1) Hong Kong 1/1 - 12/31 1/1 - 12/31 1/1 - 12/31
Shinyo Navigator Limited Vessel-Owning Company (2) Hong Kong 1/1 - 12/31 1/1 - 12/31 1/1 - 12/31
Shinyo Ocean Limited Vessel-Owning Company (3) Hong Kong  1/1 - 11/17 1/1 - 12/31
Shinyo Saowalak Limited Vessel-Owning Company (3) British Virgin Is.  1/1 - 11/17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3/19 - 12/31
Thasos Shipping Corporation Vessel-Owning Company Marshall Is. 1/1 - 12/31 1/1 - 12/31 3/19 - 12/31
Limnos Shipping Corporation Vessel-Owning Company Marshall Is. 1/1 - 12/31 1/1 - 12/31 3/19 - 12/31
Skyros Shipping Corporation Vessel-Owning Company Marshall Is. 1/1 - 12/31 1/1 - 12/31 3/19 - 12/31
Alonnisos Shipping Corporation Vessel-Owning Company (4) Marshall Is. 1/1 - 12/31 1/1 - 12/31 3/19 - 12/31
Makronisos Shipping Corporation Vessel-Owning Company (4) Marshall Is. 1/1 - 12/31 1/1 - 12/31 3/19 - 12/31
Iraklia Shipping Corporation Vessel-Owning Company Marshall Is. 1/1 - 12/31 1/1 - 12/31 4/2 - 12/31
Paxos Shipping Corporation Vessel-Owning Company Marshall Is. 1/1 - 12/31 1/1 - 12/31 4/25 - 12/31
Antipaxos Shipping Corporation Vessel-Owning Company Marshall Is. 1/1 - 12/31 1/1 - 12/31 4/25 - 12/31
Donoussa Shipping Corporation Vessel-Owning Company Marshall Is. 1/1 - 12/31 1/1 - 12/31 6/28 - 12/31
Schinousa Shipping Corporation Vessel-Owning Company Marshall Is. 1/1 - 12/31 1/1 - 12/31 6/28 - 12/31
Navios Acquisition Europe Finance Inc Sub-Holding Company Marshall Is. 1/1 - 12/31 1/1 - 12/31 6/4 - 12/31
Sikinos Shipping Corporation Vessel-Owning Company (3) Marshall Is. 1/1 - 6/17 1/1 - 12/31 7/3 - 12/31
Kerkyra Shipping Corporation Vessel-Owning Company Marshall Is. 1/1 - 12/31 1/1 - 12/31 11/8 - 12/31
Lefkada Shipping Corporation Vessel-Owning Company Marshall Is. 1/1 - 12/31 1/1 - 12/31 11/8 - 12/31
Zakynthos Shipping Corporation Vessel-Owning Company Marshall Is. 1/1 - 12/31 1/1 - 12/31 11/8 - 12/31
Leros Shipping Corporation Vessel-Owning Company Marshall Is. 1/1 - 12/31 4/4 - 12/31 
Kimolos Shipping Corporation Vessel-Owning Company Marshall Is. 1/1 - 12/31 4/29 - 12/31 
Samos Shipping Corporation Vessel-Owning Company Marshall Is. 1/1 - 12/31 9/15 - 12/31 
Tilos Shipping Corporation Vessel-Owning Company Marshall Is. 10/9-12/31  
Delos Shipping Corporation Vessel-Owning Company Marshall Is. 10/9-12/31  
Navios Maritime Midstream Partners GP LLC Holding Company Marshall Is. 1/1 - 12/31 10/13 - 12/31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t>
  </si>
  <si>
    <t>Cash and Cash Equivalents (Tables)</t>
  </si>
  <si>
    <t>December 31, 2015 December 31, 2014
Cash on hand and at banks $ 51,831 $ 19,380
Short-term deposits 2,974 35,113
Total cash and cash equivalents $ 54,805 $ 54,493</t>
  </si>
  <si>
    <t>Accounts Receivable, Net (Tables)</t>
  </si>
  <si>
    <t>Schedule of Credit Losses for Financing Receivables, Current [Table Text Block]</t>
  </si>
  <si>
    <t>December 31, 2015 December 31, 2014
Accounts receivable $ 14,202 $ 18,273
Less: Provision for doubtful accounts  
Accounts receivable, net $ 14,202 $ 18,273</t>
  </si>
  <si>
    <t>Vessels, Net (Tables)</t>
  </si>
  <si>
    <t>Property, Plant and Equipment [Line Items]</t>
  </si>
  <si>
    <t>Schedule of Vessels, Net</t>
  </si>
  <si>
    <t>Vessels Cost Accumulated Depreciation Net Book Value
Balance at December 31, 2013 $ 1,478,886 $ (125,755 ) $ 1,353,131
Additions 437,498 (63,660 ) 373,838
Disposals (406,054 ) 65,734 (340,320
Impairment loss (22,724 ) 12,006 (10,718
Balance at December 31, 2014 $ 1,487,606 $ (111,675 ) $ 1,375,931
Additions 207,000 (57,164 ) 149,836
Disposals (104,274 ) 20,142 (84,132
Balance at December 31, 2015 $ 1,590,332 $ (148,697 ) $ 1,441,635</t>
  </si>
  <si>
    <t>Nave Celeste and C. Dream</t>
  </si>
  <si>
    <t>Disposal Groups, Including Discontinued Operations [Table Text Block]</t>
  </si>
  <si>
    <t>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t>
  </si>
  <si>
    <t>Shinyo Ocean Limited, Shinyo Kannika Limited, Shinyo Kieran Limited and Shinyo Saowalak Limited</t>
  </si>
  <si>
    <t>Proceeds received:
Cash proceeds received from sale of assets $ 214,854
Common units 18,640
General Partner units 5,720
Subordinated units 140,140
Selling expenses (211 ) 379,143
Carrying Value of assets sold:
Vessels (322,121 )
Favorable leases (32,129 )
Other assets / liabilities, net (1,390 ) (355,640 )
Gain on sale of vessels $ 23,503</t>
  </si>
  <si>
    <t>Intangible Assets Other Than Goodwill (Tables)</t>
  </si>
  <si>
    <t>Schedule of Intangible Assets</t>
  </si>
  <si>
    <t xml:space="preserve">Favorable lease terms Cost Accumulated Amortization Net Book Value
Balance at December 31, 2013 $ 57,070 $ (16,899 ) $ 40,171
Additions  (4,742 ) (4,742 )
Disposals** (44,877 ) 12,748 (32,129 )
Write-off* (1,695 ) 1,695 
Balance at December 31, 2014 $ 10,498 $ (7,198 ) $ 3,300
Additions  (776 ) (776 )
Disposals*** (10,498 ) 7,974 (2,524 )
Balance at December 31, 2015 $  $  $ 
Unfavorable lease terms Cost Accumulated Amortization Net Book Value
Balance at December 31, 2013 $ (5,819 ) $ 2,258 $ (3,561 )
Additions  683 683
Balance at December 31, 2014 $ (5,819 ) $ 2,941 $ (2,878 )
Additions  317 317
Disposals*** 5,819 (3,258 ) 2,561
Balance at December 31, 2015 $  $  $  </t>
  </si>
  <si>
    <t>Amortization (Expense) / Income of Intangible Assets</t>
  </si>
  <si>
    <t>December 31, 2015 December 31, 2014 December 31, 2013
Unfavorable lease terms $ 317 $ 683 $ 684
Favorable lease terms charter-out (*) (776 ) (4,742 ) (11,062 )
Total $ (459 ) $ (4,059 ) $ (10,378 )</t>
  </si>
  <si>
    <t>Goodwill (Tables)</t>
  </si>
  <si>
    <t>Schedule of Goodwill</t>
  </si>
  <si>
    <t>Balance at January 1, 2014 $ 1,579
Balance at December 31, 2014 $ 1,579
Balance at December 31, 2015 $ 1,579</t>
  </si>
  <si>
    <t>Investment in Affiliates (Tables)</t>
  </si>
  <si>
    <t>Summarized Financial Information - Balance Sheet Data</t>
  </si>
  <si>
    <t>December 31, 2015 December 31, 2014
Balance Sheet Navios Midstream Navios Europe I Navios Europe II Navios Midstream Navios Europe I Navios Europe II
Cash and cash equivalents, including restricted cash $ 37,834 $ 11,839 $ 17,366 $ 30,877 $ 12,042 $ 
Current assets 45,860 14,782 22,539 31,742 13,764 
Non-current assets 434,708 179,023 245,154 353,920 190,638 
Current liabilities 4,078 15,377 16,897 18,113 15,649 
Long- term debt including current portion, net of deferred finance costs and discount 197,819 96,580 129,185 124,087 107,034 
Financial liabilities at fair value ( )  68,535 23,568  68,764 
Non-current liabilities 197,176 182,537 173,543 114,065 191,744 
(*)representing the fair value of Junior Loan I and Junior Loan II, respectively.</t>
  </si>
  <si>
    <t>Summarized Financial Information - Income Statement Data</t>
  </si>
  <si>
    <t>Year Ended December 31, 2015 For the period November 18, 2014 to December 31, 2014 Year Ended December 31, 2014 Year Ended December 31, 2013
Income Statement Navios Midstream Navios Europe I Navios Europe II Navios Midstream Navios Europe I Navios Europe II Navios Midstream Navios Europe I Navios Europe II
Revenue $ 83,362 $ 41,437 $ 20,767 $ 7,643 $ 35,119 $  $  $ 1,152 $ 
Net income/ (loss) before non-cash change in fair value of Junior Loan 27,072 (1,347 ) 1,673 2,551 (5,061 )   (355 ) 
Net income/ (loss) 27,072 (1,118 ) 77,252 2,551 (1,896 )   (1,096 ) </t>
  </si>
  <si>
    <t>Accounts Payable (Tables)</t>
  </si>
  <si>
    <t>Schedule of Accounts Payable</t>
  </si>
  <si>
    <t>December 31, 2015 December 31, 2014
Creditors $ 638 $ 505
Brokers 1,800 900
Professional and legal fees 315 194
Total accounts payable $ 2,753 $ 1,599</t>
  </si>
  <si>
    <t>Accrued Expenses (Tables)</t>
  </si>
  <si>
    <t>Schedule of Accrued Expenses</t>
  </si>
  <si>
    <t>December 31, 2015 December 31, 2014
Accrued voyage expenses $ 485 $ 559
Accrued loan interest 9,026 8,925
Accrued legal and professional fees 291 777
Total accrued expenses $ 9,802 $ 10,261</t>
  </si>
  <si>
    <t>Borrowings (Tables)</t>
  </si>
  <si>
    <t>Schedule of Borrowings</t>
  </si>
  <si>
    <t xml:space="preserve">December 31, 2015 December 31, 2014
Commerzbank AG, Alpha Bank AE, Credit Agricole Corporate and Investment Bank $ 119,250 $ 128,250
BNP Paribas S.A. and DVB Bank S.E. 65,250 69,750
DVB Bank S.E. and ABN Amro Bank N.V.  17,931
Eurobank Ergasias S.A. $52,200 41,025 43,753
Eurobank Ergasias S.A. $52,000 38,550 40,998
Norddeutsche Landesbank Girozentrale 26,953 24,971
DVB Bank S.E. and Credit Agricole Corporate and Investment Bank 51,953 55,078
Ship Mortgage Notes $670,000 670,000 670,000
Deutsche Bank AG Filiale Deutschlandgeschäft and Skandinaviska Enskilda Banken AB 125,000 74,639
HSH Nordbank AG $40,300 34,633 37,152
BNP Paribas $44,000 44,000 
1,216,614 1,162,522
Less: Deferred finance costs, net (20,640 ) (22,330 )
Add: bond premium 1,609 1,810
Total borrowings $ 1,197,583 $ 1,142,002
Less: current portion, net of deferred finance costs (62,643 ) (31,882 )
Total long-term borrowings, net of current portion, bond premium and deferred finance costs $ 1,134,940 $ 1,110,120 </t>
  </si>
  <si>
    <t>Long-Term Debt Obligations</t>
  </si>
  <si>
    <t>December 31, 2015
Long-Term Debt Obligations:
Year
December 31, 2016 $ 64,382
December 31, 2017 62,132
December 31, 2018 73,549
December 31, 2019 131,359
December 31, 2020 135,722
December 31, 2021 and thereafter 749,470
Total $ 1,216,614</t>
  </si>
  <si>
    <t>Fair Value of Financial Instruments (Tables)</t>
  </si>
  <si>
    <t xml:space="preserve">December 31, 2015 December 31, 2014
Book Value Fair Value Book Value Fair Value
Cash and cash equivalents $ 54,805 $ 54,805 $ 54,493 $ 54,493
Restricted cash $ 6,840 $ 6,840 $ 6,669 $ 6,669
Due from related parties, short-term $ 17,837 $ 17,837 $ 1,361 $ 1,361
Due to related parties, short-term $  $  $ 18,489 $ 18,489
Ship mortgage notes and premium $ 658,048 $ 589,185 $ 656,552 $ 657,860
Other long-term debt, net of deferred finance costs $ 539,535 $ 546,614 $ 485,450 $ 492,522
Due to related parties, long term $  $  $ 9,625 $ 9,625
Loans receivable from affiliates $ 16,474 $ 16,474 $ 7,791 $ 7,791 </t>
  </si>
  <si>
    <t>Fair Value of Financial Instruments measured on a Non-Recurring Basis</t>
  </si>
  <si>
    <t xml:space="preserve">Fair Value Measurements at December 31, 2015 Using
Total Level I Level II Level III
Cash and cash equivalents $ 54,805 $ 54,805 $  $ 
Restricted cash $ 6,840 $ 6,840 $  $ 
Ship mortgage notes and premium $ 589,185 $ 589,185 $  $ 
Other long-term debt (1) $ 546,614 $  $ 546,614 (1) $ 
Loans receivable from affiliates (2) $ 16,474 $  $ 16,474 (2) $ 
Due from related parties (3) $ 17,837 $  $ 17,837 (3) $ 
Fair Value Measurements at December 31, 2014 Using
Total Level I Level II Level III
Cash and cash equivalents $ 54,493 $ 54,493 $  $ 
Restricted cash $ 6,669 $ 6,669 $  $ 
Ship mortgage notes and premium $ 657,860 $ 657,860 $  $ 
Other long-term debt (1) $ 492,522 $  $ 492,522 (1) $ 
Loans receivable from affiliates (2) $ 7,791 $  $ 7,791 (2) $ 
Due to related parties, long-term (1) $ 9,625 $  $ 9,625 (1) $ 
Due from related parties, short-term (3) $ 1,361 $  $ 1,361 (3) $ 
Due to related parties, short-term $ 18,489 $  $ 18,489 $ 
(1 )The fair value of the Company's other long-term debt and due to related parties, long-term is estimated based on currently available debt with similar contract terms, interest rate and remaining maturities as well as taking into account the Company's creditworthiness.
(2 )The fair value of the Company's loans receivable from affiliate companies is estimated based on currently available debt with similar contract terms, interest rate and remaining maturities as well as taking into account the counterparty's creditworthiness.
(3 )The fair value of the Company's due from related parties takes into account the counterparty's creditworthiness. </t>
  </si>
  <si>
    <t>Leases (Tables)</t>
  </si>
  <si>
    <t>Future Minimum Contractual Lease Income (Net of Commissions)</t>
  </si>
  <si>
    <t>Amount
2016 $ 178,740
2017 81,567
2018 13,987
2019 6,218
2020 
Thereafter 
Total minimum lease revenue, net of commissions $ 280,512</t>
  </si>
  <si>
    <t>Preferred and Common Stock (Tables)</t>
  </si>
  <si>
    <t>Temporary Equity [Table Text Block]</t>
  </si>
  <si>
    <t xml:space="preserve">Series D Preferred Stock
Number of preferred shares Amount
Balance at December 31, 2013 1,200 $ 12,000
Balance at December 31, 2014 1,200 $ 12,000
Conversion of 800 shares of the Series D Preferred Stock into 800,000 shares of puttable common stock (800 ) (8,000 )
Redemption of Series D Preferred Stock (400 ) (4,000 )
Balance at December 31, 2015  $ 
Puttable Common Stock
Number of Amount
Balance at December 31, 2013  $ 
Balance at December 31, 2014  $ 
Conversion of 800 shares of the Series D Preferred Stock into 800,000 shares of puttable common stock 800,000 8,000
Redemption of puttable common stock (150,000 ) (1,500 )
Balance at December 31, 2015 650,000 $ 6,500 </t>
  </si>
  <si>
    <t>Segment Information (Tables)</t>
  </si>
  <si>
    <t>Revenue by Geographic Region</t>
  </si>
  <si>
    <t>Year Ended December 31, 2015 Year Ended December 31, 2014 Year Ended December 31, 2013
Asia $ 208,690 $ 167,670 $ 158,441
Europe 40,147 40,875 23,949
United States 64,559 56,332 20,007
Total Revenue $ 313,396 $ 264,877 $ 202,397</t>
  </si>
  <si>
    <t>Income/ (Loss) per Common Share (Tables)</t>
  </si>
  <si>
    <t>Schedule of Earnings / (Losses) per Common Share</t>
  </si>
  <si>
    <t xml:space="preserve">Year ended December 31, 2015 Year ended December 31, 2014 Year ended December 31, 2013
Numerator:
Net income/ (loss) $ 89,737 $ 13,047 $ (58,592 )
Less:
Dividend declared on preferred shares Series B (78 ) (108 ) (108 )
Dividend declared on preferred shares Series D (281 ) (642 ) (91 )
Dividend declared on restricted shares (245 ) (385 ) (105 )
Undistributed (income)/ loss attributable to Series C participating preferred shares (4,337 ) (541 ) 3,206
Net income / (loss) attributable to common stockholders, basic $ 84,796 $ 11,371 $ (55,690 )
Plus:
Dividend declared on preferred shares Series B 78  
Dividend declared on preferred shares Series D 281  
Dividend declared on restricted shares 245  
Undistributed income/ (loss) attributable to Series C participating preferred shares  541 
Net income/ ( loss) attributable to common stockholders, diluted 85,400 11,912 (55,690 )
Denominator:
Denominator for basic net income/ (loss) per share  weighted average shares 150,025,086 147,606,448 98,085,189
Series A preferred stock 1,200,000 1,200,000 
Series B preferred stock 156,893  
Series C preferred stock  7,676,000 
Series D preferred stock 647,758  
Restricted shares 1,270,658  
Denominator for diluted net income/ (loss) per share  adjusted weighted average shares 153,300,395 156,482,448 98,085,189
Basic net earnings/ (loss) per share $ 0.57 $ 0.08 $ (0.57 )
Diluted net earnings/ (loss) per share $ 0.56 $ 0.08 $ (0.57 ) </t>
  </si>
  <si>
    <t>Description of Organization and Business Operations (Details) $ in Thousands</t>
  </si>
  <si>
    <t>6 Months Ended</t>
  </si>
  <si>
    <t>11 Months Ended</t>
  </si>
  <si>
    <t>Jun. 18, 2015USD ($)shares</t>
  </si>
  <si>
    <t>Nov. 30, 2014USD ($)shares</t>
  </si>
  <si>
    <t>Dec. 31, 2015USD ($)shares</t>
  </si>
  <si>
    <t>Dec. 31, 2014USD ($)shares</t>
  </si>
  <si>
    <t>Dec. 31, 2013USD ($)shares</t>
  </si>
  <si>
    <t>Entity date of incorporation</t>
  </si>
  <si>
    <t>Mar. 14,
		2008</t>
  </si>
  <si>
    <t>Entity date of Initial Public Offering</t>
  </si>
  <si>
    <t>Jul. 1,
		2008</t>
  </si>
  <si>
    <t>Navios Holdings' voting interest in Navios Acquisition</t>
  </si>
  <si>
    <t>43.60%</t>
  </si>
  <si>
    <t>Navios Holdings' economic interest in Navios Acquisition</t>
  </si>
  <si>
    <t>46.60%</t>
  </si>
  <si>
    <t>Proceeds from loan facility | $</t>
  </si>
  <si>
    <t>Navios Midstream</t>
  </si>
  <si>
    <t>Number of vessel-owning companies acquired</t>
  </si>
  <si>
    <t>Proceeds from Public offering | $</t>
  </si>
  <si>
    <t>Navios GP LLC general partner interest in Navios Midstream</t>
  </si>
  <si>
    <t>2.00%</t>
  </si>
  <si>
    <t>Credit Suisse AG | Navios Midstream</t>
  </si>
  <si>
    <t>Line of credit facility maximum borrowing capacity | $</t>
  </si>
  <si>
    <t>Subordinated Units | Navios Midstream</t>
  </si>
  <si>
    <t>Units exchanged</t>
  </si>
  <si>
    <t>Common Units | Navios Midstream</t>
  </si>
  <si>
    <t>General Partner Units | Navios Midstream</t>
  </si>
  <si>
    <t>Nave Celeste and C. Dream | Navios Midstream</t>
  </si>
  <si>
    <t>Sale price | $</t>
  </si>
  <si>
    <t>Cash received | $</t>
  </si>
  <si>
    <t>Subordinated Series A Units | Nave Celeste and C. Dream | Navios Midstream</t>
  </si>
  <si>
    <t>Series A Convertible Preferred Stock</t>
  </si>
  <si>
    <t>Series C Convertible Preferred Stock</t>
  </si>
  <si>
    <t>Summary of Significant Accounting Policies - Change in Accounting Principle (Table) (Details) - USD ($) $ in Thousands</t>
  </si>
  <si>
    <t>Dec. 31, 2012</t>
  </si>
  <si>
    <t>Balance Sheet</t>
  </si>
  <si>
    <t>Statement of Comprehensive Income</t>
  </si>
  <si>
    <t>Total comprehensive income</t>
  </si>
  <si>
    <t>As previously reported</t>
  </si>
  <si>
    <t>Investment in available-for-sale securities</t>
  </si>
  <si>
    <t>Unrealized holding loss on investments in available-for-sale-securities</t>
  </si>
  <si>
    <t>[1]</t>
  </si>
  <si>
    <t>Correction Adjustment</t>
  </si>
  <si>
    <t>Adoption of new accounting principle</t>
  </si>
  <si>
    <t>[2]</t>
  </si>
  <si>
    <t>The Company no longer presents "Total Comprehensive Income" consistent with ASC 220 - 10 - 15 -3 (a) because following the correction, it has no other comprehensive income to report.</t>
  </si>
  <si>
    <t>Reclassification impact as a result of the adoption of ASU 2015-03. See Note 2 - "Change in Accounting Principle"</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12/31</t>
  </si>
  <si>
    <t>Amorgos Shipping Corporation</t>
  </si>
  <si>
    <t>Vessel-Owning Company</t>
  </si>
  <si>
    <t>Andros Shipping Corporation</t>
  </si>
  <si>
    <t>Antikithira Shipping Corporation</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Acquisition Finance (U.S.) Inc.</t>
  </si>
  <si>
    <t>Co-Issuer</t>
  </si>
  <si>
    <t>Delaware</t>
  </si>
  <si>
    <t>Rhodes Shipping Corporation</t>
  </si>
  <si>
    <t>Serifos Shipping Corporation</t>
  </si>
  <si>
    <t>Shinyo Dream Limited</t>
  </si>
  <si>
    <t>Hong Kong</t>
  </si>
  <si>
    <t>1/1 - 6/17</t>
  </si>
  <si>
    <t>Shinyo Kannika Limited</t>
  </si>
  <si>
    <t>1/1 - 11/17</t>
  </si>
  <si>
    <t>Shinyo Kieran Limited</t>
  </si>
  <si>
    <t>British Virgin Is.</t>
  </si>
  <si>
    <t>Shinyo Loyalty Limited</t>
  </si>
  <si>
    <t>Shinyo Navigator Limited</t>
  </si>
  <si>
    <t>[3]</t>
  </si>
  <si>
    <t>Shinyo Ocean Limited</t>
  </si>
  <si>
    <t>Shinyo Saowalak Limited</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3/19 - 12/31</t>
  </si>
  <si>
    <t>Thasos Shipping Corporation</t>
  </si>
  <si>
    <t>Limnos Shipping Corporation</t>
  </si>
  <si>
    <t>Skyros Shipping Corporation</t>
  </si>
  <si>
    <t>Alonnisos Shipping Corporation</t>
  </si>
  <si>
    <t>[4]</t>
  </si>
  <si>
    <t>Makronisos Shipping Corporation</t>
  </si>
  <si>
    <t>Iraklia Shipping Corporation</t>
  </si>
  <si>
    <t>4/2 - 12/31</t>
  </si>
  <si>
    <t>Paxos Shipping Corporation</t>
  </si>
  <si>
    <t>4/25 - 12/31</t>
  </si>
  <si>
    <t>Antipaxos Shipping Corporation</t>
  </si>
  <si>
    <t>Donoussa Shipping Corporation</t>
  </si>
  <si>
    <t>6/28 - 12/31</t>
  </si>
  <si>
    <t>Schinousa Shipping Corporation</t>
  </si>
  <si>
    <t>Navios Acquisition Europe Finance Inc</t>
  </si>
  <si>
    <t>6/4 - 12/31</t>
  </si>
  <si>
    <t>Sikinos Shipping Corporation</t>
  </si>
  <si>
    <t>7/3 - 12/31</t>
  </si>
  <si>
    <t>Kerkyra Shipping Corporation</t>
  </si>
  <si>
    <t>11/8 - 12/31</t>
  </si>
  <si>
    <t>Lefkada Shipping Corporation</t>
  </si>
  <si>
    <t>Zakynthos Shipping Corporation</t>
  </si>
  <si>
    <t>Leros Shipping Corporation</t>
  </si>
  <si>
    <t>4/4 - 12/31</t>
  </si>
  <si>
    <t>Kimolos Shipping Corporation</t>
  </si>
  <si>
    <t>4/29 - 12/31</t>
  </si>
  <si>
    <t>Samos Shipping Corporation</t>
  </si>
  <si>
    <t>9/15 - 12/31</t>
  </si>
  <si>
    <t>Tilos Shipping Corporation</t>
  </si>
  <si>
    <t>10/9 - 12/31</t>
  </si>
  <si>
    <t>Delos Shipping Corporation</t>
  </si>
  <si>
    <t>Navios Maritime Midstream Partners GP LLC</t>
  </si>
  <si>
    <t>Holding Company</t>
  </si>
  <si>
    <t>10/13 - 12/31</t>
  </si>
  <si>
    <t>Navios Midstream acquired all of the outstanding shares of capital stock of the vessel-owning subsidiary.</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Summary of Significant Accounting Policies - Change in Accounting Principle (Details) - New Accounting Pronouncement, Early Adoption, Effect $ in Thousands</t>
  </si>
  <si>
    <t>Dec. 31, 2014USD ($)</t>
  </si>
  <si>
    <t>New Accounting Pronouncement Early Adoption [Line Items]</t>
  </si>
  <si>
    <t>Reduction of total assets, due to change in accounting principle</t>
  </si>
  <si>
    <t>Reduction of long term debt, due to change in accounting principle</t>
  </si>
  <si>
    <t>Reduction of current portion of long term debt, due to change in accounting principle</t>
  </si>
  <si>
    <t>Summary of Significant Accounting Policies (Details) - USD ($)</t>
  </si>
  <si>
    <t>3 Months Ended</t>
  </si>
  <si>
    <t>4 Months Ended</t>
  </si>
  <si>
    <t>5 Months Ended</t>
  </si>
  <si>
    <t>Mar. 31, 2014</t>
  </si>
  <si>
    <t>May. 06, 2014</t>
  </si>
  <si>
    <t>May. 28, 2014</t>
  </si>
  <si>
    <t>May. 28, 2010</t>
  </si>
  <si>
    <t>Apr. 24, 2013</t>
  </si>
  <si>
    <t>Feb. 13, 2013</t>
  </si>
  <si>
    <t>Oct. 31, 2012</t>
  </si>
  <si>
    <t>Aug. 31, 2012</t>
  </si>
  <si>
    <t>Related Party Transaction [Line Items]</t>
  </si>
  <si>
    <t>Depreciation method</t>
  </si>
  <si>
    <t>straight line</t>
  </si>
  <si>
    <t>Scrap value per light weight ton</t>
  </si>
  <si>
    <t>Vessels estimated useful life</t>
  </si>
  <si>
    <t>25 years</t>
  </si>
  <si>
    <t>Interest costs capitalized</t>
  </si>
  <si>
    <t>Assumed annual increase in management fees</t>
  </si>
  <si>
    <t>3.00%</t>
  </si>
  <si>
    <t>Utilization rate of fleet</t>
  </si>
  <si>
    <t>99.70%</t>
  </si>
  <si>
    <t>Amortization of deferred financing cost</t>
  </si>
  <si>
    <t>Accumulated amortization of dry dock and special survey</t>
  </si>
  <si>
    <t>Profit sharing arrangement</t>
  </si>
  <si>
    <t>Revenue for vessels operating in pooling arrangements, net of expenses</t>
  </si>
  <si>
    <t>Fixed dry dock expenses reimbursement agreement to the Manager</t>
  </si>
  <si>
    <t>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Fair value of preferred stock</t>
  </si>
  <si>
    <t>Preferred stock - dividend rate percentage</t>
  </si>
  <si>
    <t>6.00%</t>
  </si>
  <si>
    <t>Convertible preferred stock - terms of conversion</t>
  </si>
  <si>
    <t>The Series D Preferred Stock mandatorily converted into shares of common stock 30 months after issuance at a price per share of common stock equal to $10.00. The holder of the preferred stock had the right to convert the shares of preferred stock into common stock prior to the scheduled maturity dates at a price of $7.00 per share of common stock.</t>
  </si>
  <si>
    <t>Preferred Stock, Redemption Terms</t>
  </si>
  <si>
    <t>Navios Acquisition was obligated to redeem the Series D Preferred Stock (or converted common shares) at holder's option exercisable beginning on 18 months after issuance, at par payable at up to 12 equal quarterly installments.
Beginning 18 months and no later than 60 months after the issuance of the preferred stock, the holder can exercise the option to request the redemption of up to 250 shares of preferred stock (or such number that has been converted to common shares) on a quarterly basis.</t>
  </si>
  <si>
    <t>Mandatory conversion at maturity (30 months after issuance) | Series D Convertible Preferred Stock</t>
  </si>
  <si>
    <t>Preferred stock - Conversion price</t>
  </si>
  <si>
    <t>Conversion prior maturity dates | Series D Convertible Preferred Stock</t>
  </si>
  <si>
    <t>Shinyo Splendor</t>
  </si>
  <si>
    <t>Long Lived Assets</t>
  </si>
  <si>
    <t>Management Agreement</t>
  </si>
  <si>
    <t>Maturity date of agreement</t>
  </si>
  <si>
    <t>May 28,
		2014</t>
  </si>
  <si>
    <t>Duration of agreement</t>
  </si>
  <si>
    <t>5 years</t>
  </si>
  <si>
    <t>Management Agreement | MR2 Product Tanker Vessel</t>
  </si>
  <si>
    <t>Fixed dry dock expense payable to Navios Holdings</t>
  </si>
  <si>
    <t>4 years</t>
  </si>
  <si>
    <t>Management Agreement | MR2 Chemical Tanker Vessel</t>
  </si>
  <si>
    <t>Management Agreement | LR1 Product Tanker Vessel</t>
  </si>
  <si>
    <t>Extended Management Agreement</t>
  </si>
  <si>
    <t>May 31,
		2020</t>
  </si>
  <si>
    <t>Extended Management Agreement | MR2 Product Tanker Vessel</t>
  </si>
  <si>
    <t>Daily management fee to Navios Holdings</t>
  </si>
  <si>
    <t>2 years</t>
  </si>
  <si>
    <t>Extended Management Agreement | MR2 Chemical Tanker Vessel</t>
  </si>
  <si>
    <t>Extended Management Agreement | LR1 Product Tanker Vessel</t>
  </si>
  <si>
    <t>Extended Management Agreement | VLCC</t>
  </si>
  <si>
    <t>Decrease in daily management fee</t>
  </si>
  <si>
    <t>5.00%</t>
  </si>
  <si>
    <t>Advances of certain counterparties for working capital purposes</t>
  </si>
  <si>
    <t>Minimum</t>
  </si>
  <si>
    <t>Interval between vessel drydockings / special surveys</t>
  </si>
  <si>
    <t>30 months</t>
  </si>
  <si>
    <t>Maximum</t>
  </si>
  <si>
    <t>60 months</t>
  </si>
  <si>
    <t>Restricted Stock</t>
  </si>
  <si>
    <t>Compensation cost relating to service conditions of non-vested restricted stock</t>
  </si>
  <si>
    <t>Restricted stock weighted average period of recognition</t>
  </si>
  <si>
    <t>9 months 26 days</t>
  </si>
  <si>
    <t>Employee Stock Option</t>
  </si>
  <si>
    <t>Compensation cost relating to service conditions of non-vested stock options</t>
  </si>
  <si>
    <t>Summary of Significant Accounting Policies - Major Charters (Details)</t>
  </si>
  <si>
    <t>Navig8 Chemicals Shipping and Trading Co. ("Navig8")</t>
  </si>
  <si>
    <t>Concentration Risk [Line Items]</t>
  </si>
  <si>
    <t>Credit Risk Concentration Percentage</t>
  </si>
  <si>
    <t>35.20%</t>
  </si>
  <si>
    <t>28.80%</t>
  </si>
  <si>
    <t>22.40%</t>
  </si>
  <si>
    <t>Shell Tankers Singapore Private LTD ("Shell")</t>
  </si>
  <si>
    <t>13.60%</t>
  </si>
  <si>
    <t>Mansel LTD ("Mansel")</t>
  </si>
  <si>
    <t>10.80%</t>
  </si>
  <si>
    <t>Dalian Ocean Shipping Co. ("DOSCO")</t>
  </si>
  <si>
    <t>32.00%</t>
  </si>
  <si>
    <t>Cash and Cash Equivalents and Restricted Cash - Schedule (Table) (Details) - USD ($) $ in Thousands</t>
  </si>
  <si>
    <t>Cash on hand and at banks</t>
  </si>
  <si>
    <t>Short-term deposits</t>
  </si>
  <si>
    <t>Total cash and cash equivalents</t>
  </si>
  <si>
    <t>Cash and Cash Equivalents and Restricted Cash (Details) - USD ($) $ in Thousands</t>
  </si>
  <si>
    <t>Restricted Cash And Cash Equivalents Items [Line Items]</t>
  </si>
  <si>
    <t>Accounts Receivable, Net - Schedule (Table) (Details) - USD ($) $ in Thousands</t>
  </si>
  <si>
    <t>Account Receivable, Net [Abstract]</t>
  </si>
  <si>
    <t>Accounts receivable</t>
  </si>
  <si>
    <t>Less: Provision for doubtful accounts</t>
  </si>
  <si>
    <t>Vessels, Net (Table) (Details) - USD ($) $ in Thousands</t>
  </si>
  <si>
    <t>Balance</t>
  </si>
  <si>
    <t>Additions</t>
  </si>
  <si>
    <t>Disposals</t>
  </si>
  <si>
    <t>Cost</t>
  </si>
  <si>
    <t>Accumulated Depreciation</t>
  </si>
  <si>
    <t>Net Book Value</t>
  </si>
  <si>
    <t>Vessels, Net - Disposal of Vessels (Table) (Details) - USD ($) $ in Thousands</t>
  </si>
  <si>
    <t>Jun. 18, 2015</t>
  </si>
  <si>
    <t>Proceeds received:</t>
  </si>
  <si>
    <t>Net Cash proceeds received from sale of assets</t>
  </si>
  <si>
    <t>Subordinated Series A units</t>
  </si>
  <si>
    <t>Carrying Value of assets sold:</t>
  </si>
  <si>
    <t>Favorable &amp; unfavorable leases</t>
  </si>
  <si>
    <t>Gain on sale of vessels</t>
  </si>
  <si>
    <t>Total sale proceeds</t>
  </si>
  <si>
    <t>Vessels and deferred dry dock and special survey costs, net</t>
  </si>
  <si>
    <t>Working capital</t>
  </si>
  <si>
    <t>Carrying value of assets sold</t>
  </si>
  <si>
    <t>Carrying value of assets sold, less proceeds received</t>
  </si>
  <si>
    <t>Vessels, Net - Disposal of Vessels 2 (Table) (Details) - USD ($) $ in Thousands</t>
  </si>
  <si>
    <t>Nov. 18, 2014</t>
  </si>
  <si>
    <t>Common units</t>
  </si>
  <si>
    <t>Selling expenses</t>
  </si>
  <si>
    <t>Vessels</t>
  </si>
  <si>
    <t>Favorable leases</t>
  </si>
  <si>
    <t>Other assets / liabilities, net</t>
  </si>
  <si>
    <t>General Partner Units | Shinyo Ocean Limited, Shinyo Kannika Limited, Shinyo Kieran Limited and Shinyo Saowalak Limited</t>
  </si>
  <si>
    <t>Subordinated Units | Shinyo Ocean Limited, Shinyo Kannika Limited, Shinyo Kieran Limited and Shinyo Saowalak Limited</t>
  </si>
  <si>
    <t>Vessels, Net - Acquisition of Vessels (Details) $ in Thousands</t>
  </si>
  <si>
    <t>Jan. 08, 2015USD ($)</t>
  </si>
  <si>
    <t>Dec. 09, 2014USD ($)</t>
  </si>
  <si>
    <t>Nov. 20, 2014USD ($)</t>
  </si>
  <si>
    <t>Sep. 19, 2014USD ($)</t>
  </si>
  <si>
    <t>Jul. 21, 2014USD ($)</t>
  </si>
  <si>
    <t>Jun. 16, 2014USD ($)</t>
  </si>
  <si>
    <t>May. 07, 2014USD ($)</t>
  </si>
  <si>
    <t>Mar. 10, 2014USD ($)</t>
  </si>
  <si>
    <t>Feb. 12, 2014USD ($)</t>
  </si>
  <si>
    <t>Feb. 04, 2014USD ($)</t>
  </si>
  <si>
    <t>Feb. 11, 2015USD ($)</t>
  </si>
  <si>
    <t>Nov. 06, 2015USD ($)</t>
  </si>
  <si>
    <t>Dec. 02, 2015USD ($)</t>
  </si>
  <si>
    <t>Dec. 31, 2015USD ($)</t>
  </si>
  <si>
    <t>Dec. 31, 2013USD ($)</t>
  </si>
  <si>
    <t>Cash consideration</t>
  </si>
  <si>
    <t>Vessel improvements</t>
  </si>
  <si>
    <t>Nave Sextans</t>
  </si>
  <si>
    <t>Vessel delivery date</t>
  </si>
  <si>
    <t>Jan. 8,
		2015</t>
  </si>
  <si>
    <t>Vessels capacity in DWT</t>
  </si>
  <si>
    <t>Vessel type</t>
  </si>
  <si>
    <t>MR2 product tanker</t>
  </si>
  <si>
    <t>Total vessel acquisition cost</t>
  </si>
  <si>
    <t>Nave Velocity</t>
  </si>
  <si>
    <t>Feb. 11,
		2015</t>
  </si>
  <si>
    <t>Nave Spherical</t>
  </si>
  <si>
    <t>Nov. 6,
		2015</t>
  </si>
  <si>
    <t>VLCC</t>
  </si>
  <si>
    <t>Nave Photon</t>
  </si>
  <si>
    <t>Dec. 2,
		2015</t>
  </si>
  <si>
    <t>Nave Galactic</t>
  </si>
  <si>
    <t>Feb. 4,
		2014</t>
  </si>
  <si>
    <t>Nave Quasar</t>
  </si>
  <si>
    <t>Feb. 12,
		2014</t>
  </si>
  <si>
    <t>Nave Buena Suerte</t>
  </si>
  <si>
    <t>Mar. 10,
		2014</t>
  </si>
  <si>
    <t>Nave Jupiter</t>
  </si>
  <si>
    <t>May 7,
		2014</t>
  </si>
  <si>
    <t>Nave Neutrino</t>
  </si>
  <si>
    <t>Jun. 16,
		2014</t>
  </si>
  <si>
    <t>Nave Electron</t>
  </si>
  <si>
    <t>Jul. 21,
		2014</t>
  </si>
  <si>
    <t>Nave Luminosity</t>
  </si>
  <si>
    <t>Sep. 19,
		2014</t>
  </si>
  <si>
    <t>Nave Pyxis</t>
  </si>
  <si>
    <t>Nov. 20,
		2014</t>
  </si>
  <si>
    <t>Nave Synergy</t>
  </si>
  <si>
    <t>Dec. 9,
		2014</t>
  </si>
  <si>
    <t>Vessels, Net - Disposal of Vessels (Details) - USD ($) $ in Thousands</t>
  </si>
  <si>
    <t>Deferred dry dock and special survey costs</t>
  </si>
  <si>
    <t>Sale price</t>
  </si>
  <si>
    <t>Cash received</t>
  </si>
  <si>
    <t>Nave Celeste and C. Dream | Subordinated Series A Units | Navios Midstream</t>
  </si>
  <si>
    <t>Vessels, Net - Deposits for Vessel Acquisitions (Details) - USD ($) $ in Thousands</t>
  </si>
  <si>
    <t>Construction In Progress Gross</t>
  </si>
  <si>
    <t>Vessel deposits financed through loans and existing cash</t>
  </si>
  <si>
    <t>Additions to deposits for vessel acquisitions</t>
  </si>
  <si>
    <t>Deposits for vessel acquisition transferred to vessel</t>
  </si>
  <si>
    <t>Intangible Assets Other Than Goodwill - Schedule (Table) (Details) - USD ($) $ in Thousands</t>
  </si>
  <si>
    <t>Favorable lease terms</t>
  </si>
  <si>
    <t>Acquired Finite Lived Intangible Assets [Line Items]</t>
  </si>
  <si>
    <t>Additions - Cost</t>
  </si>
  <si>
    <t>Disposals - Cost</t>
  </si>
  <si>
    <t>Write-off - Cost</t>
  </si>
  <si>
    <t>Additions - Accumulated Amortization</t>
  </si>
  <si>
    <t>Disposals - Accumulated Amortization</t>
  </si>
  <si>
    <t>Write-off - Accumulated Amortization</t>
  </si>
  <si>
    <t>Accumulated Amortization</t>
  </si>
  <si>
    <t>Additions - Net Book Value</t>
  </si>
  <si>
    <t>Disposals - Net Book Value</t>
  </si>
  <si>
    <t>Write-off - Net Book Value</t>
  </si>
  <si>
    <t>On November 18, 2014, Navios Acquisition sold all of the outstanding shares of capital stock of four of Navios Acquisition's vessel-owning subsidiaries (Shinyo Ocean Limited, Shinyo Kannika Limited, Shinyo Kieran Limited and Shinyo Saowalak Limited) to Navios Midstream. The carrying amount of the favorable leases was $32,129.</t>
  </si>
  <si>
    <t>On May 6, 2014, Navios Acquisition sold the Shinyo Splendor to an unaffiliated third party purchaser for an aggregate price of $20,020. An amount of $1,695 has been written off due to the expiration of the time charter of the related favorable lease of the vessel.</t>
  </si>
  <si>
    <t>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Intangible Assets Other Than Goodwill - Amortization (Expense) / Income (Table) (Details) - USD ($) $ in Thousands</t>
  </si>
  <si>
    <t>Favorable lease terms charter-out</t>
  </si>
  <si>
    <t>Intangible Assets Other Than Goodwill (Details) - USD ($) $ in Thousands</t>
  </si>
  <si>
    <t>Acquired Finite Lived Intangible Assets</t>
  </si>
  <si>
    <t>Write off due to the expiration of the time charter</t>
  </si>
  <si>
    <t>Finite lived intangible assets, Carrying amount</t>
  </si>
  <si>
    <t>Favorable lease terms | Shinyo Ocean Limited, Shinyo Kannika Limited, Shinyo Kieran Limited and Shinyo Saowalak Limited</t>
  </si>
  <si>
    <t>Sikinos Shipping Corporation and Shinyo Dream Limited | Favorable lease terms</t>
  </si>
  <si>
    <t>Sikinos Shipping Corporation and Shinyo Dream Limited | Unfavorable lease terms</t>
  </si>
  <si>
    <t>Goodwill - Schedule (Table) (Details) - USD ($) $ in Thousands</t>
  </si>
  <si>
    <t>Investment in Affiliates - Balance Sheet Data (Table) (Details) - USD ($) $ in Thousands</t>
  </si>
  <si>
    <t>Investments In And Advances To Affiliates [Line Items]</t>
  </si>
  <si>
    <t>Cash and cash equivalents, including restricted cash</t>
  </si>
  <si>
    <t>Non-current assets</t>
  </si>
  <si>
    <t>Long- term debt including current portion, net of deferred finance costs and discount</t>
  </si>
  <si>
    <t>Financial liabilities at fair value</t>
  </si>
  <si>
    <t>Non-current liabilities</t>
  </si>
  <si>
    <t>Navios Europe I</t>
  </si>
  <si>
    <t>Navios Europe II</t>
  </si>
  <si>
    <t>Investment in Affiliates - Income Statement Data (Table) (Details) - USD ($) $ in Thousands</t>
  </si>
  <si>
    <t>1 Months Ended</t>
  </si>
  <si>
    <t>Net income/ (loss) before non-cash change in fair value of Junior Loan</t>
  </si>
  <si>
    <t>Net income/(loss)</t>
  </si>
  <si>
    <t>Investment in Affiliates - Navios Europe I and Navios Europe II (Details) $ in Thousands</t>
  </si>
  <si>
    <t>7 Months Ended</t>
  </si>
  <si>
    <t>Feb. 18, 2015USD ($)</t>
  </si>
  <si>
    <t>Dec. 18, 2013USD ($)</t>
  </si>
  <si>
    <t>Oct. 09, 2013USD ($)</t>
  </si>
  <si>
    <t>Proceeds from loan facility</t>
  </si>
  <si>
    <t>Amount outstanding</t>
  </si>
  <si>
    <t>Long-term debt</t>
  </si>
  <si>
    <t>Loan portion</t>
  </si>
  <si>
    <t>Equity method investment income</t>
  </si>
  <si>
    <t>Ownership percentage</t>
  </si>
  <si>
    <t>47.50%</t>
  </si>
  <si>
    <t>Number of vessels acquired</t>
  </si>
  <si>
    <t>Estimated maximum potential loss</t>
  </si>
  <si>
    <t>Preferred distribution percentage</t>
  </si>
  <si>
    <t>12.70%</t>
  </si>
  <si>
    <t xml:space="preserve">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t>
  </si>
  <si>
    <t>Unamortized difference of investment</t>
  </si>
  <si>
    <t>Navios Europe I | Navios Revolving Loans I</t>
  </si>
  <si>
    <t>Navios Europe I | Navios Holdings</t>
  </si>
  <si>
    <t>Navios Europe I | Navios Maritime Partners L.P.</t>
  </si>
  <si>
    <t>Navios Europe I | Navios Holdings, Navios Acquisition and Navios Partners | Navios Revolving Loans I</t>
  </si>
  <si>
    <t>Line of credit facility maximum borrowing capacity</t>
  </si>
  <si>
    <t>Navios Europe I | Navios Holdings, Navios Acquisition and Navios Partners | Navios Term Loans I</t>
  </si>
  <si>
    <t>18.00%</t>
  </si>
  <si>
    <t>On an ongoing basis, Navios Europe II is required to distribute cash flows (after payment of operating expenses, amounts due pursuant to the terms of the Senior Loans and repayments of the Navios Revolving Loans II) according to a defined waterfall calculation as follows:
 First, Navios Holdings, Navios Acquisition and Navios Partners will each earn a 18.0% preferred distribution on the Navios Term Loans II and the Navios Revolving Loans II; and
Second, any remaining cash is then distributed on an 80%/20% basis, respectively, between (i) the Junior Loan II holder and (ii) the holders of the Navios Term Loans II.</t>
  </si>
  <si>
    <t>Navios Europe II | Senior Loans II</t>
  </si>
  <si>
    <t>Navios Europe II | Navios Revolving Loans II</t>
  </si>
  <si>
    <t>Navios Europe II | Junior Loan II</t>
  </si>
  <si>
    <t>Debt instrument face amount</t>
  </si>
  <si>
    <t>Debt instrument fair value</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Revised (Details) $ / shares in Units, $ in Thousands</t>
  </si>
  <si>
    <t>Jun. 18, 2015USD ($)$ / sharesshares</t>
  </si>
  <si>
    <t>Nov. 18, 2014USD ($)</t>
  </si>
  <si>
    <t>Preferred stock, value</t>
  </si>
  <si>
    <t>Carrying amount of investment in Navios Midstream</t>
  </si>
  <si>
    <t>Navios Midstream Revised</t>
  </si>
  <si>
    <t>Navios Midstream IPO net proceeds</t>
  </si>
  <si>
    <t>Limited partnership interest</t>
  </si>
  <si>
    <t>58.85%</t>
  </si>
  <si>
    <t>Navios Midstream Revised | Credit Suisse AG</t>
  </si>
  <si>
    <t>Navios Midstream Revised | Intangible Assets</t>
  </si>
  <si>
    <t>Navios Midstream Revised | Tangible Assets</t>
  </si>
  <si>
    <t>Navios Midstream Revised | Subordinated Units</t>
  </si>
  <si>
    <t>Units exchanged | shares</t>
  </si>
  <si>
    <t>45.15%</t>
  </si>
  <si>
    <t>Navios Midstream Revised | Common Units</t>
  </si>
  <si>
    <t>6.01%</t>
  </si>
  <si>
    <t>Navios Midstream Revised | General Partner Units</t>
  </si>
  <si>
    <t>Proceeds from issuance of general partner units</t>
  </si>
  <si>
    <t>Navios Midstream Revised | Subordinated Series A Units</t>
  </si>
  <si>
    <t>7.70%</t>
  </si>
  <si>
    <t>Share price | $ / shares</t>
  </si>
  <si>
    <t>Accounts Payable - Schedule (Table) (Details) - USD ($) $ in Thousands</t>
  </si>
  <si>
    <t>Creditors</t>
  </si>
  <si>
    <t>Brokers</t>
  </si>
  <si>
    <t>Professional and legal fees</t>
  </si>
  <si>
    <t>Total accounts payable</t>
  </si>
  <si>
    <t>Dividend Payable (Details) - USD ($) $ / shares in Units, $ in Thousands</t>
  </si>
  <si>
    <t>Dividends paid - aggregate</t>
  </si>
  <si>
    <t>Installment 3 - FY 2012</t>
  </si>
  <si>
    <t>Dividends Payable, Date Declared</t>
  </si>
  <si>
    <t>Nov. 9,
		2012</t>
  </si>
  <si>
    <t>Dividends per share</t>
  </si>
  <si>
    <t>Dividends Payable, Date to be Paid</t>
  </si>
  <si>
    <t>Jan. 4,
		2013</t>
  </si>
  <si>
    <t>Dividends paid to common stockholders</t>
  </si>
  <si>
    <t>Dividends Payable, Date of Record</t>
  </si>
  <si>
    <t>Dec. 19,
		2012</t>
  </si>
  <si>
    <t>Installment 4 - FY 2012</t>
  </si>
  <si>
    <t>Feb. 7,
		2013</t>
  </si>
  <si>
    <t>Apr. 4,
		2013</t>
  </si>
  <si>
    <t>Mar. 19,
		2013</t>
  </si>
  <si>
    <t>Installment 1 - FY 2013</t>
  </si>
  <si>
    <t>Apr. 30,
		2013</t>
  </si>
  <si>
    <t>Jul. 3,
		2013</t>
  </si>
  <si>
    <t>Jun. 19,
		2013</t>
  </si>
  <si>
    <t>Installment 2 - FY 2013</t>
  </si>
  <si>
    <t>Aug. 14,
		2013</t>
  </si>
  <si>
    <t>Oct. 2,
		2013</t>
  </si>
  <si>
    <t>Sep. 18,
		2013</t>
  </si>
  <si>
    <t>Installment 3 - FY 2013</t>
  </si>
  <si>
    <t>Nov. 8,
		2013</t>
  </si>
  <si>
    <t>Jan. 7,
		2014</t>
  </si>
  <si>
    <t>Dec. 19,
		2013</t>
  </si>
  <si>
    <t>Installment 4 - FY 2013</t>
  </si>
  <si>
    <t>Feb. 7,
		2014</t>
  </si>
  <si>
    <t>Apr. 8,
		2014</t>
  </si>
  <si>
    <t>Mar. 19,
		2014</t>
  </si>
  <si>
    <t>Installment 1 - FY 2014</t>
  </si>
  <si>
    <t>May 9,
		2014</t>
  </si>
  <si>
    <t>Jul. 3,
		2014</t>
  </si>
  <si>
    <t>Jun. 17,
		2014</t>
  </si>
  <si>
    <t>Installment 2 - FY 2014</t>
  </si>
  <si>
    <t>Aug. 11,
		2014</t>
  </si>
  <si>
    <t>Oct. 2,
		2014</t>
  </si>
  <si>
    <t>Sep. 17,
		2014</t>
  </si>
  <si>
    <t>Installment 3 - FY 2014</t>
  </si>
  <si>
    <t>Oct. 31,
		2014</t>
  </si>
  <si>
    <t>Jan. 6,
		2015</t>
  </si>
  <si>
    <t>Dec. 17,
		2014</t>
  </si>
  <si>
    <t>Installment 4 - FY 2014</t>
  </si>
  <si>
    <t>Feb. 6,
		2015</t>
  </si>
  <si>
    <t>Apr. 2,
		2015</t>
  </si>
  <si>
    <t>Mar. 18,
		2015</t>
  </si>
  <si>
    <t>Installment 1 - FY 2015</t>
  </si>
  <si>
    <t>May 11,
		2015</t>
  </si>
  <si>
    <t>Jul. 2,
		2015</t>
  </si>
  <si>
    <t>Jun. 18,
		2015</t>
  </si>
  <si>
    <t>Installment 2 - FY 2015</t>
  </si>
  <si>
    <t>Aug. 13,
		2015</t>
  </si>
  <si>
    <t>Sep. 24,
		2015</t>
  </si>
  <si>
    <t>Sep. 18,
		2015</t>
  </si>
  <si>
    <t>Installment 3 - FY 2015</t>
  </si>
  <si>
    <t>Dec. 23,
		2015</t>
  </si>
  <si>
    <t>Dec. 17,
		2015</t>
  </si>
  <si>
    <t>Series C Preferred Stock</t>
  </si>
  <si>
    <t>Holder of the Series B and Series D Preferred Stock</t>
  </si>
  <si>
    <t>Dividends paid to preferred stockholders</t>
  </si>
  <si>
    <t>Navios Holdings | Series C Preferred Stock | Installment 3 - FY 2012</t>
  </si>
  <si>
    <t>Navios Holdings | Series C Preferred Stock | Installment 4 - FY 2012</t>
  </si>
  <si>
    <t>Navios Holdings | Series C Preferred Stock | Installment 1 - FY 2013</t>
  </si>
  <si>
    <t>Navios Holdings | Series C Preferred Stock | Installment 2 - FY 2013</t>
  </si>
  <si>
    <t>Navios Holdings | Series C Preferred Stock | Installment 3 - FY 2013</t>
  </si>
  <si>
    <t>Navios Holdings | Series C Preferred Stock | Installment 4 - FY 2013</t>
  </si>
  <si>
    <t>Navios Holdings | Series C Preferred Stock | Installment 1 - FY 2014</t>
  </si>
  <si>
    <t>Navios Holdings | Series C Preferred Stock | Installment 2 - FY 2014</t>
  </si>
  <si>
    <t>Navios Holdings | Series C Preferred Stock | Installment 3 - FY 2014</t>
  </si>
  <si>
    <t>Navios Holdings | Series C Preferred Stock | Installment 4 - FY 2014</t>
  </si>
  <si>
    <t>Navios Holdings | Series C Preferred Stock | Installment 1 - FY 2015</t>
  </si>
  <si>
    <t>Navios Holdings | Series C Preferred Stock | Installment 2 - FY 2015</t>
  </si>
  <si>
    <t>Navios Holdings | Series C Preferred Stock | Installment 3 - FY 2015</t>
  </si>
  <si>
    <t>Accrued Expenses - Schedule (Table) (Details) - USD ($) $ in Thousands</t>
  </si>
  <si>
    <t>Accrued voyage expenses</t>
  </si>
  <si>
    <t>Accrued loan interest</t>
  </si>
  <si>
    <t>Accrued legal and professional fees</t>
  </si>
  <si>
    <t>Total accrued expenses</t>
  </si>
  <si>
    <t>Borrowings - Schedule (Table) (Details) - USD ($) $ in Thousands</t>
  </si>
  <si>
    <t>Debt Instrument [Line Items]</t>
  </si>
  <si>
    <t>Outstanding Amount</t>
  </si>
  <si>
    <t>Less: Deferred finance costs, net</t>
  </si>
  <si>
    <t>Add: bond premium</t>
  </si>
  <si>
    <t>Total borrowings</t>
  </si>
  <si>
    <t>Less: current portion, net of deferred finance costs</t>
  </si>
  <si>
    <t>Total long-term borrowingst, net of current portion, bond premium and deferred finance costs</t>
  </si>
  <si>
    <t>Ship Mortgage Notes $670,000</t>
  </si>
  <si>
    <t>Senior Notes</t>
  </si>
  <si>
    <t>Commerzbank AG, Alpha Bank AE, Credit Agricole Corporate and Investment Bank</t>
  </si>
  <si>
    <t>BNP Paribas S.A. and DVB Bank S.E.</t>
  </si>
  <si>
    <t>DVB Bank S.E. and ABN Amro Bank N.V.</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HSH Nordbank AG $40,300</t>
  </si>
  <si>
    <t>BNP Paribas $44,000</t>
  </si>
  <si>
    <t>Borrowings - Long-Term Debt Obligations (Table) (Details) - USD ($) $ in Thousands</t>
  </si>
  <si>
    <t>Long-Term Debt Obligations:</t>
  </si>
  <si>
    <t>December 31, 2016</t>
  </si>
  <si>
    <t>December 31, 2017</t>
  </si>
  <si>
    <t>December 31, 2018</t>
  </si>
  <si>
    <t>December 31, 2019</t>
  </si>
  <si>
    <t>December 31, 2020</t>
  </si>
  <si>
    <t>December 31, 2021 and thereafter</t>
  </si>
  <si>
    <t>Borrowings (Details) - USD ($) $ in Thousands</t>
  </si>
  <si>
    <t>10 Months Ended</t>
  </si>
  <si>
    <t>Jun. 30, 2015</t>
  </si>
  <si>
    <t>Nov. 13, 2014</t>
  </si>
  <si>
    <t>Oct. 26, 2010</t>
  </si>
  <si>
    <t>Dec. 06, 2010</t>
  </si>
  <si>
    <t>Amount drawn down</t>
  </si>
  <si>
    <t>Proceeds from the sale of the 2021 Notes</t>
  </si>
  <si>
    <t>Existing 2021 Notes</t>
  </si>
  <si>
    <t>Debt Instrument Issuance Date</t>
  </si>
  <si>
    <t>Nov. 13,
		2013</t>
  </si>
  <si>
    <t>Fixed interest rate</t>
  </si>
  <si>
    <t>8.125%</t>
  </si>
  <si>
    <t>Maturity date</t>
  </si>
  <si>
    <t>Nov. 15,
		2021</t>
  </si>
  <si>
    <t>Additional 2021 Notes</t>
  </si>
  <si>
    <t>Debt instrument, Original issue price percentage</t>
  </si>
  <si>
    <t>103.25%</t>
  </si>
  <si>
    <t>Redemption period one - Before November 15, 2016 | Ship Mortgage Notes $670,000</t>
  </si>
  <si>
    <t>Redemption price percentage</t>
  </si>
  <si>
    <t>100.00%</t>
  </si>
  <si>
    <t>Redemption period two - On or after November 15, 2016 | Ship Mortgage Notes $670,000</t>
  </si>
  <si>
    <t>106.094%</t>
  </si>
  <si>
    <t>Redemption using net proceeds of equity offering | Redemption period one - Before November 15, 2016 | Ship Mortgage Notes $670,000</t>
  </si>
  <si>
    <t>108.125%</t>
  </si>
  <si>
    <t>Redemption upon the occurence of certain change of control events | Ship Mortgage Notes $670,000</t>
  </si>
  <si>
    <t>101.00%</t>
  </si>
  <si>
    <t>Minimum | Redemption using net proceeds of equity offering | Redemption period one - Before November 15, 2016 | Ship Mortgage Notes $670,000</t>
  </si>
  <si>
    <t>Percentage of principal amount of debt outstanding after redemption</t>
  </si>
  <si>
    <t>65.00%</t>
  </si>
  <si>
    <t>Maximum | Redemption using net proceeds of equity offering | Redemption period one - Before November 15, 2016 | Ship Mortgage Notes $670,000</t>
  </si>
  <si>
    <t>Percentage of principal amount redeemed</t>
  </si>
  <si>
    <t>35.00%</t>
  </si>
  <si>
    <t>Ownreship percentage</t>
  </si>
  <si>
    <t>Line of credit facility issuance date</t>
  </si>
  <si>
    <t>Apr. 7,
		2010</t>
  </si>
  <si>
    <t>Number of loan tranches</t>
  </si>
  <si>
    <t>Amount of each tranche</t>
  </si>
  <si>
    <t>Repayment installments</t>
  </si>
  <si>
    <t>Repayment frequency</t>
  </si>
  <si>
    <t>semi-annual</t>
  </si>
  <si>
    <t>Repayment amount</t>
  </si>
  <si>
    <t>Balloon payment on the last repayment date</t>
  </si>
  <si>
    <t>Interest rate description</t>
  </si>
  <si>
    <t>LIBOR plus 250 bps</t>
  </si>
  <si>
    <t>Loan margin percentage</t>
  </si>
  <si>
    <t>2.50%</t>
  </si>
  <si>
    <t>Apr. 8,
		2010</t>
  </si>
  <si>
    <t>May 28,
		2010</t>
  </si>
  <si>
    <t>Deferred charges written-off</t>
  </si>
  <si>
    <t>LIBOR plus 275 bps</t>
  </si>
  <si>
    <t>2.75%</t>
  </si>
  <si>
    <t>Early repayment of debt</t>
  </si>
  <si>
    <t>Oct. 26,
		2010</t>
  </si>
  <si>
    <t>quarterly</t>
  </si>
  <si>
    <t>LIBOR plus (i) 250 bps for the period prior to the delivery date in respect of the vessel being financed, and (ii) thereafter 275 bps</t>
  </si>
  <si>
    <t>Line of credit facility remaining borrowing capacity</t>
  </si>
  <si>
    <t>Eurobank Ergasias S.A. $52,200 | Minimum</t>
  </si>
  <si>
    <t>Eurobank Ergasias S.A. $52,200 | Maximum</t>
  </si>
  <si>
    <t>Eurobank Ergasias S.A. $52,200 | Tranche A</t>
  </si>
  <si>
    <t>Eurobank Ergasias S.A. $52,200 | Tranche B</t>
  </si>
  <si>
    <t>Dec. 6,
		2010</t>
  </si>
  <si>
    <t>LIBOR plus 300 bps</t>
  </si>
  <si>
    <t>Dec. 29,
		2011</t>
  </si>
  <si>
    <t>LIBOR plus: (a) up to but not including the drawdown date of, 175 bps per annum; (b) thereafter until, but not including, the tenth repayment date, 250 bps per annum; and (c) thereafter 300 bps per annum</t>
  </si>
  <si>
    <t>Norddeutsche Landesbank Girozentrale | From issuance up to but not including the drawndown darte</t>
  </si>
  <si>
    <t>1.75%</t>
  </si>
  <si>
    <t>Norddeutsche Landesbank Girozentrale | From drawndown date up to but not including the tenth repayment date</t>
  </si>
  <si>
    <t>Norddeutsche Landesbank Girozentrale | From tenth repayment date and thereafter</t>
  </si>
  <si>
    <t>DVB Bank S.E. and Credit Agricole Corporate and Investment Bank | From issuance up to but not including the drawndown darte</t>
  </si>
  <si>
    <t>DVB Bank S.E. and Credit Agricole Corporate and Investment Bank | From drawndown date up to but not including the tenth repayment date</t>
  </si>
  <si>
    <t>DVB Bank S.E. and Credit Agricole Corporate and Investment Bank | From tenth repayment date and thereafter</t>
  </si>
  <si>
    <t>The Navios Holdings Credit Facilities</t>
  </si>
  <si>
    <t>Nov. 8,
		2011</t>
  </si>
  <si>
    <t>Arrangement fee</t>
  </si>
  <si>
    <t>Navios Holdings, Short term credit facility</t>
  </si>
  <si>
    <t>Nov. 11,
		2014</t>
  </si>
  <si>
    <t>Interest rate percentage</t>
  </si>
  <si>
    <t>Line of credit facility maturity date</t>
  </si>
  <si>
    <t>Dec. 29,
		2014</t>
  </si>
  <si>
    <t>Aug. 20,
		2013</t>
  </si>
  <si>
    <t>LIBOR plus 320 bps</t>
  </si>
  <si>
    <t>3.20%</t>
  </si>
  <si>
    <t>Jul. 18,
		2014</t>
  </si>
  <si>
    <t>Debt Instrument, Term</t>
  </si>
  <si>
    <t>Deutsche Bank AG Filiale Deutschlandgeschaft and Skandinaviska Enskilda Banken AB | Two tranches</t>
  </si>
  <si>
    <t>Deutsche Bank AG Filiale Deutschlandgeschaft and Skandinaviska Enskilda Banken AB | Another two tranches</t>
  </si>
  <si>
    <t>Nov. 30,
		2015</t>
  </si>
  <si>
    <t>Dec. 31,
		2020</t>
  </si>
  <si>
    <t>LIBOR plus 295 bps</t>
  </si>
  <si>
    <t>2.95%</t>
  </si>
  <si>
    <t>Deutsche Bank AG Filiale Deutschlandgeschaft and Skandinaviska Enskilda Banken AB | Four Tranches</t>
  </si>
  <si>
    <t>Deutsche Bank AG Filiale Deutschlandgeschaft and Skandinaviska Enskilda Banken AB | Four Tranches | Minimum</t>
  </si>
  <si>
    <t>Deutsche Bank AG Filiale Deutschlandgeschaft and Skandinaviska Enskilda Banken AB | Four Tranches | Maximum</t>
  </si>
  <si>
    <t>Deutsche Bank AG Filiale Deutschlandgeschaft and Skandinaviska Enskilda Banken AB | Fifth Tranche</t>
  </si>
  <si>
    <t>Deutsche Bank AG Filiale Deutschlandgeschaft and Skandinaviska Enskilda Banken AB | Fifth Tranche | Minimum</t>
  </si>
  <si>
    <t>Deutsche Bank AG Filiale Deutschlandgeschaft and Skandinaviska Enskilda Banken AB | Fifth Tranche | Maximum</t>
  </si>
  <si>
    <t>Dec. 18,
		2015</t>
  </si>
  <si>
    <t>Dec. 31,
		2021</t>
  </si>
  <si>
    <t>LIBOR plus 230 bps</t>
  </si>
  <si>
    <t>2.30%</t>
  </si>
  <si>
    <t>Borrowings - Additional Information (Details) $ in Thousands</t>
  </si>
  <si>
    <t>Credit Facilities, Covenants compliance</t>
  </si>
  <si>
    <t>As of December 31, 2015,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t>
  </si>
  <si>
    <t>75.00%</t>
  </si>
  <si>
    <t>Liquidity required for compliance</t>
  </si>
  <si>
    <t>Minimum net worth required for compliance</t>
  </si>
  <si>
    <t>Minimum | Liquidity per vessel</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December 31, 2015.</t>
  </si>
  <si>
    <t>Fair Value of Financial Instruments - Schedule (Table) (Details) - USD ($) $ in Thousands</t>
  </si>
  <si>
    <t>Cash and cash equivalents - Book Value</t>
  </si>
  <si>
    <t>Cash and cash equivalents - Fair Value</t>
  </si>
  <si>
    <t>Restricted cash - Book Value</t>
  </si>
  <si>
    <t>Restricted cash - Fair Value</t>
  </si>
  <si>
    <t>Due from related parties, short-term - Book Value</t>
  </si>
  <si>
    <t>Due from related parties, short-term - Fair Value</t>
  </si>
  <si>
    <t>Due to related parties, short-term - Book Value</t>
  </si>
  <si>
    <t>Due to related parties, short-term - Fair Value</t>
  </si>
  <si>
    <t>Ship mortgage notes and premium - Book Value</t>
  </si>
  <si>
    <t>Ship mortgage notes and premium - Fair Value</t>
  </si>
  <si>
    <t>Other long-term debt, net of deferred finance costs - Book Value</t>
  </si>
  <si>
    <t>Other long-term debt, net of deferred finance costs - Fair Value</t>
  </si>
  <si>
    <t>Due to related parties, long-term - Book Value</t>
  </si>
  <si>
    <t>Due to related parties, long-term - Fair Value</t>
  </si>
  <si>
    <t>Loans receivable from affiliates - Book Value</t>
  </si>
  <si>
    <t>Loans receivable from affiliates - Fair Value</t>
  </si>
  <si>
    <t>Fair Value of Financial Instruments - Non-Recurring Measurements (Table) (Details) - USD ($) $ in Thousands</t>
  </si>
  <si>
    <t>Fair Value Assets And Liabilities Measured On Recurring And Nonrecurring Basis [Line Items]</t>
  </si>
  <si>
    <t>Ship mortgage notes and premium</t>
  </si>
  <si>
    <t>Other long-term debt</t>
  </si>
  <si>
    <t>Due to related parties, long-term</t>
  </si>
  <si>
    <t>Due from related parties, short-term</t>
  </si>
  <si>
    <t>Due to related parties, short-term</t>
  </si>
  <si>
    <t>Level I</t>
  </si>
  <si>
    <t>Level II</t>
  </si>
  <si>
    <t>[1],[2]</t>
  </si>
  <si>
    <t>The fair value of the Company's other long-term debt and due to related parties, long-term is estimated based on currently available debt with similar contract terms, interest rate and remaining maturities as well as taking into account the Company's creditworthiness.</t>
  </si>
  <si>
    <t>The fair value of the Company's loans receivable from affiliate companies is estimated based on currently available debt with similar contract terms, interest rate and remaining maturities as well as taking into account the counterparty's creditworthiness.</t>
  </si>
  <si>
    <t>The fair value of the Company?s due from related parties takes into account the counterparty?s creditworthiness.</t>
  </si>
  <si>
    <t>Leases - Minimum Future Income (Table) (Details) $ in Thousands</t>
  </si>
  <si>
    <t>Thereafter</t>
  </si>
  <si>
    <t>Total minimum lease revenue, net of commissions</t>
  </si>
  <si>
    <t>Transactions with Related Parties (Details) - USD ($)</t>
  </si>
  <si>
    <t>Nov. 30, 2014</t>
  </si>
  <si>
    <t>Feb. 18, 2015</t>
  </si>
  <si>
    <t>Oct. 09, 2013</t>
  </si>
  <si>
    <t>Management fees</t>
  </si>
  <si>
    <t>Due to related parties total</t>
  </si>
  <si>
    <t>Gain on sale of vessels recognized at time of sale</t>
  </si>
  <si>
    <t>Cash award, authorized amount</t>
  </si>
  <si>
    <t>Line of credit facility amendment date</t>
  </si>
  <si>
    <t>Interest expense, Related party</t>
  </si>
  <si>
    <t>Administrative services agreement with the Manager</t>
  </si>
  <si>
    <t>LR1 Product Tanker Vessel | Management Agreement</t>
  </si>
  <si>
    <t>LR1 Product Tanker Vessel | Extended Management Agreement</t>
  </si>
  <si>
    <t>MR2 Product Tanker Vessel | Management Agreement</t>
  </si>
  <si>
    <t>MR2 Product Tanker Vessel | Extended Management Agreement</t>
  </si>
  <si>
    <t>MR2 Chemical Tanker Vessel | Management Agreement</t>
  </si>
  <si>
    <t>MR2 Chemical Tanker Vessel | Extended Management Agreement</t>
  </si>
  <si>
    <t>VLCC | Extended Management Agreement</t>
  </si>
  <si>
    <t>Nave Celeste</t>
  </si>
  <si>
    <t>Charter hire daily rate</t>
  </si>
  <si>
    <t>Market charter hire daily rate threshold</t>
  </si>
  <si>
    <t>Gain on sale of vessels, total</t>
  </si>
  <si>
    <t>Backstop Agreement with Navios Midstream</t>
  </si>
  <si>
    <t>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out to third-party charterers at prevailing market rates and Navios Acquisition's backstop commitment will not be triggered. The backstop commitment does not include any profit sharing.</t>
  </si>
  <si>
    <t>Navios Acquisition interest in Navios Midstream</t>
  </si>
  <si>
    <t>60.90%</t>
  </si>
  <si>
    <t>Navios Midstream | Tangible Assets</t>
  </si>
  <si>
    <t>Navios Midstream | Nave Celeste and C. Dream</t>
  </si>
  <si>
    <t>Navios Holdings</t>
  </si>
  <si>
    <t>Intangible Assets | Navios Midstream</t>
  </si>
  <si>
    <t>Subordinated Series A Units | Navios Midstream</t>
  </si>
  <si>
    <t>Share price</t>
  </si>
  <si>
    <t>Deferred Bonus | Directors and/or Officers</t>
  </si>
  <si>
    <t>Transactions with Related Parties - Navios Europe I and Navios Europe II (Details) - USD ($) $ in Thousands</t>
  </si>
  <si>
    <t>Dec. 18, 2013</t>
  </si>
  <si>
    <t>Accrued interest on loan to affiliate, non-current</t>
  </si>
  <si>
    <t>Navios Revolving Loans I | Navios Europe I</t>
  </si>
  <si>
    <t>Accrued interest on loan to affiliate, current</t>
  </si>
  <si>
    <t>Amount commited to fund</t>
  </si>
  <si>
    <t>Navios Revolving Loans I | Navios Europe I | Navios Holdings, Navios Acquisition and Navios Partners</t>
  </si>
  <si>
    <t>Revolving loan facilitiy maximum borrowing capacity</t>
  </si>
  <si>
    <t>Navios Revolving Loans II | Navios Europe II</t>
  </si>
  <si>
    <t>Navios Revolving Loans II | Navios Europe II | Navios Holdings, Navios Acquisition and Navios Partners</t>
  </si>
  <si>
    <t>Navios Term Loans II | Navios Europe II</t>
  </si>
  <si>
    <t>Commitments and Contingencies (Details) $ in Thousands</t>
  </si>
  <si>
    <t>Other Commitments [Line Items]</t>
  </si>
  <si>
    <t>Preferred and Common Stock - Series D Preferred Stock(Table) (Details) - USD ($) $ in Thousands</t>
  </si>
  <si>
    <t>2 Months Ended</t>
  </si>
  <si>
    <t>Jan. 31, 2015</t>
  </si>
  <si>
    <t>Mar. 02, 2015</t>
  </si>
  <si>
    <t>Apr. 30, 2015</t>
  </si>
  <si>
    <t>Aug. 13, 2015</t>
  </si>
  <si>
    <t>Jul. 31, 2015</t>
  </si>
  <si>
    <t>Oct. 31, 2015</t>
  </si>
  <si>
    <t>Oct. 26, 2015</t>
  </si>
  <si>
    <t>Redeemable Convertible Preferred Stock</t>
  </si>
  <si>
    <t>Beginning Balance, amount</t>
  </si>
  <si>
    <t>Ending Balance, amount</t>
  </si>
  <si>
    <t>Series D Preferred Stock</t>
  </si>
  <si>
    <t>Begining Balance, Number of shares</t>
  </si>
  <si>
    <t>Conversion of 800 shares of the Series D Preferred Stock into 800,000 shares of puttable common stock, shares</t>
  </si>
  <si>
    <t>Conversion of 800 shares of the Series D Preferred Stock into 800,000 shares of puttable common stock, amount</t>
  </si>
  <si>
    <t>Redemption of Series D Preferred Stock, shares</t>
  </si>
  <si>
    <t>Redemption of Series D Preferred Stock, value</t>
  </si>
  <si>
    <t>Ending Balance, Number of shares</t>
  </si>
  <si>
    <t>Preferred and Common Stock - Puttable Common Stock (Table) (Details) - USD ($) $ in Thousands</t>
  </si>
  <si>
    <t>9 Months Ended</t>
  </si>
  <si>
    <t>Apr. 24, 2015</t>
  </si>
  <si>
    <t>Jul. 15, 2015</t>
  </si>
  <si>
    <t>Oct. 02, 2015</t>
  </si>
  <si>
    <t>Redeption of puttable common stock, value</t>
  </si>
  <si>
    <t>Preferred and Common Stock (Details) $ / shares in Units, $ in Thousands</t>
  </si>
  <si>
    <t>8 Months Ended</t>
  </si>
  <si>
    <t>Jan. 31, 2015USD ($)shares</t>
  </si>
  <si>
    <t>Mar. 02, 2015shares</t>
  </si>
  <si>
    <t>Feb. 20, 2014USD ($)$ / sharesshares</t>
  </si>
  <si>
    <t>Feb. 13, 2013USD ($)shares</t>
  </si>
  <si>
    <t>Mar. 30, 2011shares</t>
  </si>
  <si>
    <t>Apr. 30, 2015USD ($)shares</t>
  </si>
  <si>
    <t>Apr. 24, 2015USD ($)shares</t>
  </si>
  <si>
    <t>Apr. 24, 2013USD ($)shares</t>
  </si>
  <si>
    <t>Jul. 15, 2015USD ($)shares</t>
  </si>
  <si>
    <t>Jun. 30, 2015$ / sharesshares</t>
  </si>
  <si>
    <t>Aug. 13, 2015shares</t>
  </si>
  <si>
    <t>Jul. 31, 2015USD ($)shares</t>
  </si>
  <si>
    <t>Aug. 31, 2012USD ($)shares</t>
  </si>
  <si>
    <t>Oct. 02, 2015USD ($)shares</t>
  </si>
  <si>
    <t>Sep. 27, 2010shares</t>
  </si>
  <si>
    <t>Oct. 31, 2015USD ($)shares</t>
  </si>
  <si>
    <t>Oct. 27, 2015$ / sharesshares</t>
  </si>
  <si>
    <t>Oct. 26, 2015shares</t>
  </si>
  <si>
    <t>Oct. 24, 2015shares</t>
  </si>
  <si>
    <t>Oct. 24, 2014shares</t>
  </si>
  <si>
    <t>Oct. 31, 2013USD ($)$ / sharesshares</t>
  </si>
  <si>
    <t>Oct. 31, 2012USD ($)shares</t>
  </si>
  <si>
    <t>Oct. 29, 2010$ / sharesshares</t>
  </si>
  <si>
    <t>Dec. 31, 2015USD ($)$ / sharesshares</t>
  </si>
  <si>
    <t>Dec. 31, 2014USD ($)$ / sharesshares</t>
  </si>
  <si>
    <t>Preferred stock - par value | $ / shares</t>
  </si>
  <si>
    <t>Share Based Compensation</t>
  </si>
  <si>
    <t>Stock based compensation | $</t>
  </si>
  <si>
    <t>Common stock - par value | $ / shares</t>
  </si>
  <si>
    <t>Amount paid upon redemption | $</t>
  </si>
  <si>
    <t>Share repurchase program, Authorized amount | $</t>
  </si>
  <si>
    <t>Acquisition of treasury stock, cost | $</t>
  </si>
  <si>
    <t>Proceeds from issuance of common stock | $</t>
  </si>
  <si>
    <t>Shares redeemed</t>
  </si>
  <si>
    <t>Conversion of Stock, Shares issued</t>
  </si>
  <si>
    <t>Stock based compensation - restricted shares issued</t>
  </si>
  <si>
    <t>Proceeds from issuance of common stock, net of agents' and offering costs | $</t>
  </si>
  <si>
    <t>Common Stock | Exchange Agreement, Navios Holdings</t>
  </si>
  <si>
    <t>Conversion of Stock, Shares converted</t>
  </si>
  <si>
    <t>Convertible Preferred Stock, Stock issued durind period, Shares</t>
  </si>
  <si>
    <t>Series C Convertible Preferred Stock | Exchange Agreement, Navios Holdings</t>
  </si>
  <si>
    <t>Convertion ratio</t>
  </si>
  <si>
    <t>Series B Convertible Preferred Stock</t>
  </si>
  <si>
    <t>Percentage of outstanding preferred stock mandatorily converted</t>
  </si>
  <si>
    <t>30.00%</t>
  </si>
  <si>
    <t>Series B Convertible Preferred Stock | Minimum</t>
  </si>
  <si>
    <t>Preferred stock - Conversion price | $ / shares</t>
  </si>
  <si>
    <t>Series B Convertible Preferred Stock | Maximum</t>
  </si>
  <si>
    <t>Convertible Preferred Stock, Stock issued durind period, Value | $</t>
  </si>
  <si>
    <t>Fair value of preferred stock | $</t>
  </si>
  <si>
    <t>Redemption price per share | $ / shares</t>
  </si>
  <si>
    <t>Maximum number of shares to be redeemed</t>
  </si>
  <si>
    <t>Number of shares reclassified to puttable common stock</t>
  </si>
  <si>
    <t>Over allotment option | Common Stock</t>
  </si>
  <si>
    <t>Agents' Costs</t>
  </si>
  <si>
    <t>Stock issuance costs | $</t>
  </si>
  <si>
    <t>Offering Costs</t>
  </si>
  <si>
    <t>Vesting period</t>
  </si>
  <si>
    <t>3 years</t>
  </si>
  <si>
    <t>Vesting percentage per year</t>
  </si>
  <si>
    <t>33.33%</t>
  </si>
  <si>
    <t>Restricted stock grant date fair value | $ / shares</t>
  </si>
  <si>
    <t>Restricted stock grant date fair value, total amount | $</t>
  </si>
  <si>
    <t>Vested during the period</t>
  </si>
  <si>
    <t>Restricted shares outstanding</t>
  </si>
  <si>
    <t>Compensation cost relating to service conditions of non-vested restricted stock | $</t>
  </si>
  <si>
    <t>Stock based compensation - shares issued</t>
  </si>
  <si>
    <t>Stock options - exercise price | $ / shares</t>
  </si>
  <si>
    <t>Stock options - expiration term</t>
  </si>
  <si>
    <t>10 years</t>
  </si>
  <si>
    <t>Option pricing model</t>
  </si>
  <si>
    <t>Adjusted Black-Scholes models</t>
  </si>
  <si>
    <t>Stock options grant date fair value | $ / shares</t>
  </si>
  <si>
    <t>Stock options fair value amount | $</t>
  </si>
  <si>
    <t>Stock options outstanding</t>
  </si>
  <si>
    <t>Compensation cost relating to service conditions of non-vested stock options | $</t>
  </si>
  <si>
    <t>Stock options weighted average period of recognition</t>
  </si>
  <si>
    <t>7 years 9 months 19 days</t>
  </si>
  <si>
    <t>Preferred and Common Stock - Additional Information (Details) - Series D Preferred Stock</t>
  </si>
  <si>
    <t>Dec. 31, 2015$ / shares</t>
  </si>
  <si>
    <t>Series D preferred Stock, Redemption terms</t>
  </si>
  <si>
    <t>Redemption price per share</t>
  </si>
  <si>
    <t>Segment Information - Revenue by Geographic Region (Table) (Details) - USD ($) $ in Thousands</t>
  </si>
  <si>
    <t>Total Revenue</t>
  </si>
  <si>
    <t>Asia</t>
  </si>
  <si>
    <t>Europe</t>
  </si>
  <si>
    <t>United States</t>
  </si>
  <si>
    <t>Other Income (Details) $ in Thousands</t>
  </si>
  <si>
    <t>Fair Value Inputs, Assets, Quantitative Information [Line Items]</t>
  </si>
  <si>
    <t>Defaulted charterer</t>
  </si>
  <si>
    <t>Number of vessels</t>
  </si>
  <si>
    <t>Derivative</t>
  </si>
  <si>
    <t>Income/ (Loss) per Common Share - Calculation per Share (Table) (Details) - USD ($) $ / shares in Units, $ in Thousands</t>
  </si>
  <si>
    <t>Numerator:</t>
  </si>
  <si>
    <t>Less:</t>
  </si>
  <si>
    <t>Plus:</t>
  </si>
  <si>
    <t>Undistributed income/ (loss) attributable to Series C participating preferred shares</t>
  </si>
  <si>
    <t>Denominator:</t>
  </si>
  <si>
    <t>Denominator for basic net income/ (loss) per share - weighted average shares</t>
  </si>
  <si>
    <t>Series A preferred stock</t>
  </si>
  <si>
    <t>Series B preferred stock</t>
  </si>
  <si>
    <t>Series C preferred stock</t>
  </si>
  <si>
    <t>Series D preferred stock</t>
  </si>
  <si>
    <t>Restricted shares</t>
  </si>
  <si>
    <t>Denominator for diluted net income/ (loss) per share - adjusted weighted average shares</t>
  </si>
  <si>
    <t>Basic net earnings / (loss) per share</t>
  </si>
  <si>
    <t>Diluted net earnings / (loss) per share</t>
  </si>
  <si>
    <t>Income/ (Loss) per Common Share (Details) - shares</t>
  </si>
  <si>
    <t>Potential common shares</t>
  </si>
  <si>
    <t>Income Taxes (Details) - USD ($) $ in Thousands</t>
  </si>
  <si>
    <t>Greek Tonnage tax</t>
  </si>
  <si>
    <t>Subsequent Events (Details) - Subsequent Event - USD ($) $ / shares in Units, $ in Thousands</t>
  </si>
  <si>
    <t>Jan. 06, 2016</t>
  </si>
  <si>
    <t>Jan. 27, 2016</t>
  </si>
  <si>
    <t>Mar. 11, 2016</t>
  </si>
  <si>
    <t>Mar. 09, 2016</t>
  </si>
  <si>
    <t>Dec. 31, 2016</t>
  </si>
  <si>
    <t>Subsequent Event [Line Items]</t>
  </si>
  <si>
    <t>Amount paid upon redemption</t>
  </si>
  <si>
    <t>Navios Holdings Credit Facility</t>
  </si>
  <si>
    <t>Debt Instrument Maturity Date</t>
  </si>
  <si>
    <t>Dec. 31,
		2018</t>
  </si>
  <si>
    <t>Navios Holdings Credit Facility | Navios Europe Holdings Inc.</t>
  </si>
  <si>
    <t>Ownership percentage in Navios Europe Holdings Inc.</t>
  </si>
  <si>
    <t>Navios Holdings Credit Facility | Collateral pledged | Navios Partners</t>
  </si>
  <si>
    <t>Number of units</t>
  </si>
  <si>
    <t>Installment 4 - FY 2015</t>
  </si>
  <si>
    <t>Feb. 4,
		2016</t>
  </si>
  <si>
    <t>Mar. 23,
		2016</t>
  </si>
  <si>
    <t>Mar. 17,
		2016</t>
  </si>
  <si>
    <t>Nave Lucida</t>
  </si>
  <si>
    <t>Nave Lucida | Deutsche Bank AG Filiale Deutschlandgeschaft and Skandinaviska Enskilda Banken AB</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1437260</v>
      </c>
    </row>
    <row r="7" spans="1:2">
      <c r="A7" s="4" t="s">
        <v>9</v>
      </c>
      <c r="B7" s="4" t="s">
        <v>10</v>
      </c>
    </row>
    <row r="8" spans="1:2">
      <c r="A8" s="4" t="s">
        <v>11</v>
      </c>
      <c r="B8" s="4" t="s">
        <v>12</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6" t="n">
        <v>149782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0</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4805</v>
      </c>
      <c r="C3" s="7" t="n">
        <v>54493</v>
      </c>
    </row>
    <row r="4" spans="1:3">
      <c r="A4" s="4" t="s">
        <v>33</v>
      </c>
      <c r="B4" s="6" t="n">
        <v>6840</v>
      </c>
      <c r="C4" s="6" t="n">
        <v>6669</v>
      </c>
    </row>
    <row r="5" spans="1:3">
      <c r="A5" s="4" t="s">
        <v>34</v>
      </c>
      <c r="B5" s="6" t="n">
        <v>14202</v>
      </c>
      <c r="C5" s="6" t="n">
        <v>18273</v>
      </c>
    </row>
    <row r="6" spans="1:3">
      <c r="A6" s="4" t="s">
        <v>35</v>
      </c>
      <c r="B6" s="6" t="n">
        <v>17837</v>
      </c>
      <c r="C6" s="6" t="n">
        <v>1361</v>
      </c>
    </row>
    <row r="7" spans="1:3">
      <c r="A7" s="4" t="s">
        <v>36</v>
      </c>
      <c r="B7" s="6" t="n">
        <v>3665</v>
      </c>
      <c r="C7" s="6" t="n">
        <v>8732</v>
      </c>
    </row>
    <row r="8" spans="1:3">
      <c r="A8" s="4" t="s">
        <v>37</v>
      </c>
      <c r="B8" s="6" t="n">
        <v>97349</v>
      </c>
      <c r="C8" s="6" t="n">
        <v>89528</v>
      </c>
    </row>
    <row r="9" spans="1:3">
      <c r="A9" s="4" t="s">
        <v>38</v>
      </c>
      <c r="B9" s="6" t="n">
        <v>1441635</v>
      </c>
      <c r="C9" s="6" t="n">
        <v>1375931</v>
      </c>
    </row>
    <row r="10" spans="1:3">
      <c r="A10" s="4" t="s">
        <v>39</v>
      </c>
      <c r="B10" s="6" t="n">
        <v>0</v>
      </c>
      <c r="C10" s="6" t="n">
        <v>42276</v>
      </c>
    </row>
    <row r="11" spans="1:3">
      <c r="A11" s="4" t="s">
        <v>40</v>
      </c>
      <c r="B11" s="6" t="n">
        <v>1579</v>
      </c>
      <c r="C11" s="6" t="n">
        <v>1579</v>
      </c>
    </row>
    <row r="12" spans="1:3">
      <c r="A12" s="4" t="s">
        <v>41</v>
      </c>
      <c r="B12" s="6" t="n">
        <v>0</v>
      </c>
      <c r="C12" s="6" t="n">
        <v>3300</v>
      </c>
    </row>
    <row r="13" spans="1:3">
      <c r="A13" s="4" t="s">
        <v>42</v>
      </c>
      <c r="B13" s="6" t="n">
        <v>1920</v>
      </c>
      <c r="C13" s="6" t="n">
        <v>690</v>
      </c>
    </row>
    <row r="14" spans="1:3">
      <c r="A14" s="4" t="s">
        <v>43</v>
      </c>
      <c r="B14" s="6" t="n">
        <v>10326</v>
      </c>
      <c r="C14" s="6" t="n">
        <v>5312</v>
      </c>
    </row>
    <row r="15" spans="1:3">
      <c r="A15" s="4" t="s">
        <v>44</v>
      </c>
      <c r="B15" s="6" t="n">
        <v>204808</v>
      </c>
      <c r="C15" s="6" t="n">
        <v>170607</v>
      </c>
    </row>
    <row r="16" spans="1:3">
      <c r="A16" s="4" t="s">
        <v>45</v>
      </c>
      <c r="B16" s="6" t="n">
        <v>16474</v>
      </c>
      <c r="C16" s="6" t="n">
        <v>7791</v>
      </c>
    </row>
    <row r="17" spans="1:3">
      <c r="A17" s="4" t="s">
        <v>46</v>
      </c>
      <c r="B17" s="6" t="n">
        <v>1676742</v>
      </c>
      <c r="C17" s="6" t="n">
        <v>1607486</v>
      </c>
    </row>
    <row r="18" spans="1:3">
      <c r="A18" s="4" t="s">
        <v>47</v>
      </c>
      <c r="B18" s="6" t="n">
        <v>1774091</v>
      </c>
      <c r="C18" s="6" t="n">
        <v>1697014</v>
      </c>
    </row>
    <row r="19" spans="1:3">
      <c r="A19" s="3" t="s">
        <v>48</v>
      </c>
    </row>
    <row r="20" spans="1:3">
      <c r="A20" s="4" t="s">
        <v>49</v>
      </c>
      <c r="B20" s="6" t="n">
        <v>2753</v>
      </c>
      <c r="C20" s="6" t="n">
        <v>1599</v>
      </c>
    </row>
    <row r="21" spans="1:3">
      <c r="A21" s="4" t="s">
        <v>50</v>
      </c>
      <c r="B21" s="6" t="n">
        <v>0</v>
      </c>
      <c r="C21" s="6" t="n">
        <v>7967</v>
      </c>
    </row>
    <row r="22" spans="1:3">
      <c r="A22" s="4" t="s">
        <v>51</v>
      </c>
      <c r="B22" s="6" t="n">
        <v>9802</v>
      </c>
      <c r="C22" s="6" t="n">
        <v>10261</v>
      </c>
    </row>
    <row r="23" spans="1:3">
      <c r="A23" s="4" t="s">
        <v>52</v>
      </c>
      <c r="B23" s="6" t="n">
        <v>0</v>
      </c>
      <c r="C23" s="6" t="n">
        <v>18489</v>
      </c>
    </row>
    <row r="24" spans="1:3">
      <c r="A24" s="4" t="s">
        <v>53</v>
      </c>
      <c r="B24" s="6" t="n">
        <v>7600</v>
      </c>
      <c r="C24" s="6" t="n">
        <v>1400</v>
      </c>
    </row>
    <row r="25" spans="1:3">
      <c r="A25" s="4" t="s">
        <v>54</v>
      </c>
      <c r="B25" s="6" t="n">
        <v>62643</v>
      </c>
      <c r="C25" s="6" t="n">
        <v>31882</v>
      </c>
    </row>
    <row r="26" spans="1:3">
      <c r="A26" s="4" t="s">
        <v>55</v>
      </c>
      <c r="B26" s="6" t="n">
        <v>82798</v>
      </c>
      <c r="C26" s="6" t="n">
        <v>71598</v>
      </c>
    </row>
    <row r="27" spans="1:3">
      <c r="A27" s="4" t="s">
        <v>56</v>
      </c>
      <c r="B27" s="6" t="n">
        <v>1134940</v>
      </c>
      <c r="C27" s="6" t="n">
        <v>1110120</v>
      </c>
    </row>
    <row r="28" spans="1:3">
      <c r="A28" s="4" t="s">
        <v>57</v>
      </c>
      <c r="B28" s="6" t="n">
        <v>0</v>
      </c>
      <c r="C28" s="6" t="n">
        <v>9625</v>
      </c>
    </row>
    <row r="29" spans="1:3">
      <c r="A29" s="4" t="s">
        <v>58</v>
      </c>
      <c r="B29" s="6" t="n">
        <v>0</v>
      </c>
      <c r="C29" s="6" t="n">
        <v>2878</v>
      </c>
    </row>
    <row r="30" spans="1:3">
      <c r="A30" s="4" t="s">
        <v>59</v>
      </c>
      <c r="B30" s="6" t="n">
        <v>8982</v>
      </c>
      <c r="C30" s="6" t="n">
        <v>0</v>
      </c>
    </row>
    <row r="31" spans="1:3">
      <c r="A31" s="4" t="s">
        <v>60</v>
      </c>
      <c r="B31" s="6" t="n">
        <v>1143922</v>
      </c>
      <c r="C31" s="6" t="n">
        <v>1122623</v>
      </c>
    </row>
    <row r="32" spans="1:3">
      <c r="A32" s="4" t="s">
        <v>61</v>
      </c>
      <c r="B32" s="7" t="n">
        <v>1226720</v>
      </c>
      <c r="C32" s="7" t="n">
        <v>1194221</v>
      </c>
    </row>
    <row r="33" spans="1:3">
      <c r="A33" s="4" t="s">
        <v>62</v>
      </c>
      <c r="B33" s="4" t="s">
        <v>63</v>
      </c>
      <c r="C33" s="4" t="s">
        <v>63</v>
      </c>
    </row>
    <row r="34" spans="1:3">
      <c r="A34" s="4" t="s">
        <v>64</v>
      </c>
      <c r="B34" s="7" t="n">
        <v>0</v>
      </c>
      <c r="C34" s="7" t="n">
        <v>12000</v>
      </c>
    </row>
    <row r="35" spans="1:3">
      <c r="A35" s="4" t="s">
        <v>65</v>
      </c>
      <c r="B35" s="6" t="n">
        <v>6500</v>
      </c>
      <c r="C35" s="6" t="n">
        <v>0</v>
      </c>
    </row>
    <row r="36" spans="1:3">
      <c r="A36" s="3" t="s">
        <v>66</v>
      </c>
    </row>
    <row r="37" spans="1:3">
      <c r="A37" s="4" t="s">
        <v>67</v>
      </c>
      <c r="B37" s="6" t="n">
        <v>0</v>
      </c>
      <c r="C37" s="6" t="n">
        <v>0</v>
      </c>
    </row>
    <row r="38" spans="1:3">
      <c r="A38" s="4" t="s">
        <v>68</v>
      </c>
      <c r="B38" s="6" t="n">
        <v>15</v>
      </c>
      <c r="C38" s="6" t="n">
        <v>15</v>
      </c>
    </row>
    <row r="39" spans="1:3">
      <c r="A39" s="4" t="s">
        <v>69</v>
      </c>
      <c r="B39" s="6" t="n">
        <v>540856</v>
      </c>
      <c r="C39" s="6" t="n">
        <v>557125</v>
      </c>
    </row>
    <row r="40" spans="1:3">
      <c r="A40" s="4" t="s">
        <v>70</v>
      </c>
      <c r="B40" s="6" t="n">
        <v>0</v>
      </c>
      <c r="C40" s="6" t="n">
        <v>-66347</v>
      </c>
    </row>
    <row r="41" spans="1:3">
      <c r="A41" s="4" t="s">
        <v>71</v>
      </c>
      <c r="B41" s="6" t="n">
        <v>540871</v>
      </c>
      <c r="C41" s="6" t="n">
        <v>490793</v>
      </c>
    </row>
    <row r="42" spans="1:3">
      <c r="A42" s="4" t="s">
        <v>72</v>
      </c>
      <c r="B42" s="7" t="n">
        <v>1774091</v>
      </c>
      <c r="C42" s="7" t="n">
        <v>1697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3</v>
      </c>
      <c r="B1" s="2" t="s">
        <v>29</v>
      </c>
      <c r="C1" s="2" t="s">
        <v>30</v>
      </c>
    </row>
    <row r="2" spans="1:3">
      <c r="A2" s="4" t="s">
        <v>74</v>
      </c>
      <c r="B2" s="8" t="n">
        <v>0.0001</v>
      </c>
      <c r="C2" s="8" t="n">
        <v>0.0001</v>
      </c>
    </row>
    <row r="3" spans="1:3">
      <c r="A3" s="4" t="s">
        <v>75</v>
      </c>
      <c r="B3" s="6" t="n">
        <v>10000000</v>
      </c>
      <c r="C3" s="6" t="n">
        <v>10000000</v>
      </c>
    </row>
    <row r="4" spans="1:3">
      <c r="A4" s="4" t="s">
        <v>76</v>
      </c>
      <c r="B4" s="6" t="n">
        <v>4000</v>
      </c>
      <c r="C4" s="6" t="n">
        <v>4540</v>
      </c>
    </row>
    <row r="5" spans="1:3">
      <c r="A5" s="4" t="s">
        <v>77</v>
      </c>
      <c r="B5" s="6" t="n">
        <v>4000</v>
      </c>
      <c r="C5" s="6" t="n">
        <v>4540</v>
      </c>
    </row>
    <row r="6" spans="1:3">
      <c r="A6" s="4" t="s">
        <v>78</v>
      </c>
      <c r="B6" s="8" t="n">
        <v>0.0001</v>
      </c>
      <c r="C6" s="8" t="n">
        <v>0.0001</v>
      </c>
    </row>
    <row r="7" spans="1:3">
      <c r="A7" s="4" t="s">
        <v>79</v>
      </c>
      <c r="B7" s="6" t="n">
        <v>250000000</v>
      </c>
      <c r="C7" s="6" t="n">
        <v>250000000</v>
      </c>
    </row>
    <row r="8" spans="1:3">
      <c r="A8" s="4" t="s">
        <v>80</v>
      </c>
      <c r="B8" s="6" t="n">
        <v>149782990</v>
      </c>
      <c r="C8" s="6" t="n">
        <v>151664942</v>
      </c>
    </row>
    <row r="9" spans="1:3">
      <c r="A9" s="4" t="s">
        <v>81</v>
      </c>
      <c r="B9" s="6" t="n">
        <v>149782990</v>
      </c>
      <c r="C9" s="6" t="n">
        <v>151664942</v>
      </c>
    </row>
    <row r="10" spans="1:3">
      <c r="A10" s="4" t="s">
        <v>82</v>
      </c>
    </row>
    <row r="11" spans="1:3">
      <c r="A11" s="4" t="s">
        <v>83</v>
      </c>
      <c r="B11" s="6" t="n">
        <v>0</v>
      </c>
      <c r="C11" s="6" t="n">
        <v>1200</v>
      </c>
    </row>
    <row r="12" spans="1:3">
      <c r="A12" s="4" t="s">
        <v>84</v>
      </c>
      <c r="B12" s="6" t="n">
        <v>0</v>
      </c>
      <c r="C12" s="6" t="n">
        <v>1200</v>
      </c>
    </row>
    <row r="13" spans="1:3">
      <c r="A13" s="4" t="s">
        <v>85</v>
      </c>
      <c r="B13" s="7" t="n">
        <v>0</v>
      </c>
      <c r="C13" s="7" t="n">
        <v>12000</v>
      </c>
    </row>
    <row r="14" spans="1:3">
      <c r="A14" s="4" t="s">
        <v>86</v>
      </c>
    </row>
    <row r="15" spans="1:3">
      <c r="A15" s="4" t="s">
        <v>83</v>
      </c>
      <c r="B15" s="6" t="n">
        <v>650000</v>
      </c>
      <c r="C15" s="6" t="n">
        <v>0</v>
      </c>
    </row>
    <row r="16" spans="1:3">
      <c r="A16" s="4" t="s">
        <v>84</v>
      </c>
      <c r="B16" s="6" t="n">
        <v>650000</v>
      </c>
      <c r="C16" s="6" t="n">
        <v>0</v>
      </c>
    </row>
    <row r="17" spans="1:3">
      <c r="A17" s="4" t="s">
        <v>85</v>
      </c>
      <c r="B17" s="7" t="n">
        <v>6500</v>
      </c>
      <c r="C17"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9</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8</v>
      </c>
      <c r="B14" s="4" t="s">
        <v>311</v>
      </c>
    </row>
    <row r="15" spans="1:2">
      <c r="A15" s="4" t="s">
        <v>39</v>
      </c>
      <c r="B15" s="4" t="s">
        <v>312</v>
      </c>
    </row>
    <row r="16" spans="1:2">
      <c r="A16" s="4" t="s">
        <v>313</v>
      </c>
      <c r="B16" s="4" t="s">
        <v>314</v>
      </c>
    </row>
    <row r="17" spans="1:2">
      <c r="A17" s="4" t="s">
        <v>315</v>
      </c>
      <c r="B17" s="4" t="s">
        <v>316</v>
      </c>
    </row>
    <row r="18" spans="1:2">
      <c r="A18" s="4" t="s">
        <v>40</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9</v>
      </c>
    </row>
    <row r="3" spans="1:2">
      <c r="A3" s="3" t="s">
        <v>20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7</v>
      </c>
      <c r="B1" s="2" t="s">
        <v>1</v>
      </c>
    </row>
    <row r="2" spans="1:2">
      <c r="B2" s="2" t="s">
        <v>29</v>
      </c>
    </row>
    <row r="3" spans="1:2">
      <c r="A3" s="3" t="s">
        <v>208</v>
      </c>
    </row>
    <row r="4" spans="1:2">
      <c r="A4" s="4" t="s">
        <v>20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9</v>
      </c>
    </row>
    <row r="3" spans="1:2">
      <c r="A3" s="3" t="s">
        <v>21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9</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61</v>
      </c>
      <c r="B1" s="2" t="s">
        <v>1</v>
      </c>
    </row>
    <row r="2" spans="1:2">
      <c r="B2" s="2" t="s">
        <v>29</v>
      </c>
    </row>
    <row r="3" spans="1:2">
      <c r="A3" s="3" t="s">
        <v>22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66</v>
      </c>
      <c r="B1" s="2" t="s">
        <v>1</v>
      </c>
    </row>
    <row r="2" spans="1:2">
      <c r="B2" s="2" t="s">
        <v>29</v>
      </c>
    </row>
    <row r="3" spans="1:2">
      <c r="A3" s="3" t="s">
        <v>223</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69</v>
      </c>
      <c r="B1" s="2" t="s">
        <v>1</v>
      </c>
    </row>
    <row r="2" spans="1:2">
      <c r="B2" s="2" t="s">
        <v>29</v>
      </c>
    </row>
    <row r="3" spans="1:2">
      <c r="A3" s="3" t="s">
        <v>22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74</v>
      </c>
      <c r="B1" s="2" t="s">
        <v>1</v>
      </c>
    </row>
    <row r="2" spans="1:2">
      <c r="B2" s="2" t="s">
        <v>29</v>
      </c>
    </row>
    <row r="3" spans="1:2">
      <c r="A3" s="3" t="s">
        <v>23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77</v>
      </c>
      <c r="B1" s="2" t="s">
        <v>1</v>
      </c>
    </row>
    <row r="2" spans="1:2">
      <c r="B2" s="2" t="s">
        <v>29</v>
      </c>
    </row>
    <row r="3" spans="1:2">
      <c r="A3" s="3" t="s">
        <v>239</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9</v>
      </c>
      <c r="C2" s="2" t="s">
        <v>30</v>
      </c>
      <c r="D2" s="2" t="s">
        <v>88</v>
      </c>
    </row>
    <row r="3" spans="1:4">
      <c r="A3" s="3" t="s">
        <v>89</v>
      </c>
    </row>
    <row r="4" spans="1:4">
      <c r="A4" s="4" t="s">
        <v>90</v>
      </c>
      <c r="B4" s="7" t="n">
        <v>313396</v>
      </c>
      <c r="C4" s="7" t="n">
        <v>264877</v>
      </c>
      <c r="D4" s="7" t="n">
        <v>202397</v>
      </c>
    </row>
    <row r="5" spans="1:4">
      <c r="A5" s="4" t="s">
        <v>91</v>
      </c>
      <c r="B5" s="6" t="n">
        <v>-4492</v>
      </c>
      <c r="C5" s="6" t="n">
        <v>-5187</v>
      </c>
      <c r="D5" s="6" t="n">
        <v>-6762</v>
      </c>
    </row>
    <row r="6" spans="1:4">
      <c r="A6" s="4" t="s">
        <v>92</v>
      </c>
      <c r="B6" s="6" t="n">
        <v>-1532</v>
      </c>
      <c r="C6" s="6" t="n">
        <v>-1979</v>
      </c>
      <c r="D6" s="6" t="n">
        <v>-3096</v>
      </c>
    </row>
    <row r="7" spans="1:4">
      <c r="A7" s="4" t="s">
        <v>93</v>
      </c>
      <c r="B7" s="6" t="n">
        <v>-95336</v>
      </c>
      <c r="C7" s="6" t="n">
        <v>-95827</v>
      </c>
      <c r="D7" s="6" t="n">
        <v>-71392</v>
      </c>
    </row>
    <row r="8" spans="1:4">
      <c r="A8" s="4" t="s">
        <v>94</v>
      </c>
      <c r="B8" s="6" t="n">
        <v>-15532</v>
      </c>
      <c r="C8" s="6" t="n">
        <v>-14588</v>
      </c>
      <c r="D8" s="6" t="n">
        <v>-7017</v>
      </c>
    </row>
    <row r="9" spans="1:4">
      <c r="A9" s="4" t="s">
        <v>95</v>
      </c>
      <c r="B9" s="6" t="n">
        <v>-57623</v>
      </c>
      <c r="C9" s="6" t="n">
        <v>-67718</v>
      </c>
      <c r="D9" s="6" t="n">
        <v>-63880</v>
      </c>
    </row>
    <row r="10" spans="1:4">
      <c r="A10" s="4" t="s">
        <v>96</v>
      </c>
      <c r="B10" s="6" t="n">
        <v>0</v>
      </c>
      <c r="C10" s="6" t="n">
        <v>0</v>
      </c>
      <c r="D10" s="6" t="n">
        <v>-33973</v>
      </c>
    </row>
    <row r="11" spans="1:4">
      <c r="A11" s="4" t="s">
        <v>97</v>
      </c>
      <c r="B11" s="6" t="n">
        <v>1683</v>
      </c>
      <c r="C11" s="6" t="n">
        <v>720</v>
      </c>
      <c r="D11" s="6" t="n">
        <v>315</v>
      </c>
    </row>
    <row r="12" spans="1:4">
      <c r="A12" s="4" t="s">
        <v>98</v>
      </c>
      <c r="B12" s="6" t="n">
        <v>-73561</v>
      </c>
      <c r="C12" s="6" t="n">
        <v>-78610</v>
      </c>
      <c r="D12" s="6" t="n">
        <v>-58386</v>
      </c>
    </row>
    <row r="13" spans="1:4">
      <c r="A13" s="4" t="s">
        <v>99</v>
      </c>
      <c r="B13" s="6" t="n">
        <v>0</v>
      </c>
      <c r="C13" s="6" t="n">
        <v>-11690</v>
      </c>
      <c r="D13" s="6" t="n">
        <v>0</v>
      </c>
    </row>
    <row r="14" spans="1:4">
      <c r="A14" s="4" t="s">
        <v>100</v>
      </c>
      <c r="B14" s="6" t="n">
        <v>5771</v>
      </c>
      <c r="C14" s="6" t="n">
        <v>22599</v>
      </c>
      <c r="D14" s="6" t="n">
        <v>-21098</v>
      </c>
    </row>
    <row r="15" spans="1:4">
      <c r="A15" s="4" t="s">
        <v>101</v>
      </c>
      <c r="B15" s="6" t="n">
        <v>0</v>
      </c>
      <c r="C15" s="6" t="n">
        <v>-1188</v>
      </c>
      <c r="D15" s="6" t="n">
        <v>0</v>
      </c>
    </row>
    <row r="16" spans="1:4">
      <c r="A16" s="4" t="s">
        <v>102</v>
      </c>
      <c r="B16" s="6" t="n">
        <v>18436</v>
      </c>
      <c r="C16" s="6" t="n">
        <v>2000</v>
      </c>
      <c r="D16" s="6" t="n">
        <v>0</v>
      </c>
    </row>
    <row r="17" spans="1:4">
      <c r="A17" s="4" t="s">
        <v>103</v>
      </c>
      <c r="B17" s="6" t="n">
        <v>41</v>
      </c>
      <c r="C17" s="6" t="n">
        <v>280</v>
      </c>
      <c r="D17" s="6" t="n">
        <v>4787</v>
      </c>
    </row>
    <row r="18" spans="1:4">
      <c r="A18" s="4" t="s">
        <v>104</v>
      </c>
      <c r="B18" s="6" t="n">
        <v>-1514</v>
      </c>
      <c r="C18" s="6" t="n">
        <v>-642</v>
      </c>
      <c r="D18" s="6" t="n">
        <v>-487</v>
      </c>
    </row>
    <row r="19" spans="1:4">
      <c r="A19" s="4" t="s">
        <v>105</v>
      </c>
      <c r="B19" s="6" t="n">
        <v>89737</v>
      </c>
      <c r="C19" s="6" t="n">
        <v>13047</v>
      </c>
      <c r="D19" s="6" t="n">
        <v>-58592</v>
      </c>
    </row>
    <row r="20" spans="1:4">
      <c r="A20" s="3" t="s">
        <v>106</v>
      </c>
    </row>
    <row r="21" spans="1:4">
      <c r="A21" s="4" t="s">
        <v>107</v>
      </c>
      <c r="B21" s="6" t="n">
        <v>-78</v>
      </c>
      <c r="C21" s="6" t="n">
        <v>-108</v>
      </c>
      <c r="D21" s="6" t="n">
        <v>-108</v>
      </c>
    </row>
    <row r="22" spans="1:4">
      <c r="A22" s="4" t="s">
        <v>108</v>
      </c>
      <c r="B22" s="6" t="n">
        <v>-281</v>
      </c>
      <c r="C22" s="6" t="n">
        <v>-642</v>
      </c>
      <c r="D22" s="6" t="n">
        <v>-91</v>
      </c>
    </row>
    <row r="23" spans="1:4">
      <c r="A23" s="4" t="s">
        <v>109</v>
      </c>
      <c r="B23" s="6" t="n">
        <v>-245</v>
      </c>
      <c r="C23" s="6" t="n">
        <v>-385</v>
      </c>
      <c r="D23" s="6" t="n">
        <v>-105</v>
      </c>
    </row>
    <row r="24" spans="1:4">
      <c r="A24" s="4" t="s">
        <v>110</v>
      </c>
      <c r="B24" s="6" t="n">
        <v>-4337</v>
      </c>
      <c r="C24" s="6" t="n">
        <v>-541</v>
      </c>
      <c r="D24" s="6" t="n">
        <v>3206</v>
      </c>
    </row>
    <row r="25" spans="1:4">
      <c r="A25" s="4" t="s">
        <v>111</v>
      </c>
      <c r="B25" s="6" t="n">
        <v>84796</v>
      </c>
      <c r="C25" s="6" t="n">
        <v>11371</v>
      </c>
      <c r="D25" s="6" t="n">
        <v>-55690</v>
      </c>
    </row>
    <row r="26" spans="1:4">
      <c r="A26" s="4" t="s">
        <v>107</v>
      </c>
      <c r="B26" s="6" t="n">
        <v>78</v>
      </c>
      <c r="C26" s="6" t="n">
        <v>0</v>
      </c>
      <c r="D26" s="6" t="n">
        <v>0</v>
      </c>
    </row>
    <row r="27" spans="1:4">
      <c r="A27" s="4" t="s">
        <v>108</v>
      </c>
      <c r="B27" s="6" t="n">
        <v>281</v>
      </c>
      <c r="C27" s="6" t="n">
        <v>0</v>
      </c>
      <c r="D27" s="6" t="n">
        <v>0</v>
      </c>
    </row>
    <row r="28" spans="1:4">
      <c r="A28" s="4" t="s">
        <v>109</v>
      </c>
      <c r="B28" s="6" t="n">
        <v>245</v>
      </c>
      <c r="C28" s="6" t="n">
        <v>0</v>
      </c>
      <c r="D28" s="6" t="n">
        <v>0</v>
      </c>
    </row>
    <row r="29" spans="1:4">
      <c r="A29" s="4" t="s">
        <v>112</v>
      </c>
      <c r="B29" s="6" t="n">
        <v>0</v>
      </c>
      <c r="C29" s="6" t="n">
        <v>541</v>
      </c>
      <c r="D29" s="6" t="n">
        <v>0</v>
      </c>
    </row>
    <row r="30" spans="1:4">
      <c r="A30" s="4" t="s">
        <v>113</v>
      </c>
      <c r="B30" s="7" t="n">
        <v>85400</v>
      </c>
      <c r="C30" s="7" t="n">
        <v>11912</v>
      </c>
      <c r="D30" s="7" t="n">
        <v>-55690</v>
      </c>
    </row>
    <row r="31" spans="1:4">
      <c r="A31" s="4" t="s">
        <v>114</v>
      </c>
      <c r="B31" s="9" t="n">
        <v>0.57</v>
      </c>
      <c r="C31" s="9" t="n">
        <v>0.08</v>
      </c>
      <c r="D31" s="9" t="n">
        <v>-0.57</v>
      </c>
    </row>
    <row r="32" spans="1:4">
      <c r="A32" s="4" t="s">
        <v>115</v>
      </c>
      <c r="B32" s="6" t="n">
        <v>150025086</v>
      </c>
      <c r="C32" s="6" t="n">
        <v>147606448</v>
      </c>
      <c r="D32" s="6" t="n">
        <v>98085189</v>
      </c>
    </row>
    <row r="33" spans="1:4">
      <c r="A33" s="4" t="s">
        <v>116</v>
      </c>
      <c r="B33" s="9" t="n">
        <v>0.5600000000000001</v>
      </c>
      <c r="C33" s="9" t="n">
        <v>0.08</v>
      </c>
      <c r="D33" s="9" t="n">
        <v>-0.57</v>
      </c>
    </row>
    <row r="34" spans="1:4">
      <c r="A34" s="4" t="s">
        <v>117</v>
      </c>
      <c r="B34" s="6" t="n">
        <v>153300395</v>
      </c>
      <c r="C34" s="6" t="n">
        <v>156482448</v>
      </c>
      <c r="D34" s="6" t="n">
        <v>98085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80</v>
      </c>
      <c r="B1" s="2" t="s">
        <v>1</v>
      </c>
    </row>
    <row r="2" spans="1:2">
      <c r="B2" s="2" t="s">
        <v>29</v>
      </c>
    </row>
    <row r="3" spans="1:2">
      <c r="A3" s="3" t="s">
        <v>24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85</v>
      </c>
      <c r="B1" s="2" t="s">
        <v>1</v>
      </c>
    </row>
    <row r="2" spans="1:2">
      <c r="B2" s="2" t="s">
        <v>29</v>
      </c>
    </row>
    <row r="3" spans="1:2">
      <c r="A3" s="3" t="s">
        <v>247</v>
      </c>
    </row>
    <row r="4" spans="1:2">
      <c r="A4" s="4" t="s">
        <v>246</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89</v>
      </c>
      <c r="B1" s="2" t="s">
        <v>1</v>
      </c>
    </row>
    <row r="2" spans="1:2">
      <c r="B2" s="2" t="s">
        <v>29</v>
      </c>
    </row>
    <row r="3" spans="1:2">
      <c r="A3" s="3" t="s">
        <v>251</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2</v>
      </c>
      <c r="B1" s="2" t="s">
        <v>1</v>
      </c>
    </row>
    <row r="2" spans="1:2">
      <c r="B2" s="2" t="s">
        <v>29</v>
      </c>
    </row>
    <row r="3" spans="1:2">
      <c r="A3" s="3" t="s">
        <v>26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5</v>
      </c>
      <c r="B1" s="2" t="s">
        <v>1</v>
      </c>
    </row>
    <row r="2" spans="1:2">
      <c r="B2" s="2" t="s">
        <v>29</v>
      </c>
    </row>
    <row r="3" spans="1:2">
      <c r="A3" s="3" t="s">
        <v>26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8</v>
      </c>
      <c r="B1" s="2" t="s">
        <v>1</v>
      </c>
    </row>
    <row r="2" spans="1:2">
      <c r="B2" s="2" t="s">
        <v>29</v>
      </c>
    </row>
    <row r="3" spans="1:2">
      <c r="A3" s="3" t="s">
        <v>275</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27"/>
    <col customWidth="1" max="5" min="5" width="27"/>
    <col customWidth="1" max="6" min="6" width="27"/>
  </cols>
  <sheetData>
    <row r="1" spans="1:6">
      <c r="A1" s="1" t="s">
        <v>401</v>
      </c>
      <c r="B1" s="2" t="s">
        <v>402</v>
      </c>
      <c r="C1" s="2" t="s">
        <v>403</v>
      </c>
      <c r="D1" s="2" t="s">
        <v>1</v>
      </c>
    </row>
    <row r="2" spans="1:6">
      <c r="B2" s="2" t="s">
        <v>404</v>
      </c>
      <c r="C2" s="2" t="s">
        <v>405</v>
      </c>
      <c r="D2" s="2" t="s">
        <v>406</v>
      </c>
      <c r="E2" s="2" t="s">
        <v>407</v>
      </c>
      <c r="F2" s="2" t="s">
        <v>408</v>
      </c>
    </row>
    <row r="3" spans="1:6">
      <c r="A3" s="3" t="s">
        <v>200</v>
      </c>
    </row>
    <row r="4" spans="1:6">
      <c r="A4" s="4" t="s">
        <v>409</v>
      </c>
      <c r="D4" s="4" t="s">
        <v>410</v>
      </c>
    </row>
    <row r="5" spans="1:6">
      <c r="A5" s="4" t="s">
        <v>411</v>
      </c>
      <c r="D5" s="4" t="s">
        <v>412</v>
      </c>
    </row>
    <row r="6" spans="1:6">
      <c r="A6" s="4" t="s">
        <v>413</v>
      </c>
      <c r="D6" s="4" t="s">
        <v>414</v>
      </c>
    </row>
    <row r="7" spans="1:6">
      <c r="A7" s="4" t="s">
        <v>415</v>
      </c>
      <c r="D7" s="4" t="s">
        <v>416</v>
      </c>
    </row>
    <row r="8" spans="1:6">
      <c r="A8" s="4" t="s">
        <v>81</v>
      </c>
      <c r="D8" s="6" t="n">
        <v>149782990</v>
      </c>
      <c r="E8" s="6" t="n">
        <v>151664942</v>
      </c>
    </row>
    <row r="9" spans="1:6">
      <c r="A9" s="4" t="s">
        <v>77</v>
      </c>
      <c r="D9" s="6" t="n">
        <v>4000</v>
      </c>
      <c r="E9" s="6" t="n">
        <v>4540</v>
      </c>
      <c r="F9" s="6" t="n">
        <v>4540</v>
      </c>
    </row>
    <row r="10" spans="1:6">
      <c r="A10" s="4" t="s">
        <v>417</v>
      </c>
      <c r="D10" s="7" t="n">
        <v>192930</v>
      </c>
      <c r="E10" s="7" t="n">
        <v>161932</v>
      </c>
      <c r="F10" s="7" t="n">
        <v>155550</v>
      </c>
    </row>
    <row r="11" spans="1:6">
      <c r="A11" s="4" t="s">
        <v>418</v>
      </c>
    </row>
    <row r="12" spans="1:6">
      <c r="A12" s="4" t="s">
        <v>419</v>
      </c>
      <c r="C12" s="6" t="n">
        <v>4</v>
      </c>
    </row>
    <row r="13" spans="1:6">
      <c r="A13" s="4" t="s">
        <v>420</v>
      </c>
      <c r="C13" s="7" t="n">
        <v>110403</v>
      </c>
    </row>
    <row r="14" spans="1:6">
      <c r="A14" s="4" t="s">
        <v>417</v>
      </c>
      <c r="C14" s="7" t="n">
        <v>104451</v>
      </c>
    </row>
    <row r="15" spans="1:6">
      <c r="A15" s="4" t="s">
        <v>421</v>
      </c>
      <c r="C15" s="4" t="s">
        <v>422</v>
      </c>
      <c r="D15" s="4" t="s">
        <v>422</v>
      </c>
    </row>
    <row r="16" spans="1:6">
      <c r="A16" s="4" t="s">
        <v>423</v>
      </c>
    </row>
    <row r="17" spans="1:6">
      <c r="A17" s="4" t="s">
        <v>424</v>
      </c>
      <c r="C17" s="7" t="n">
        <v>126000</v>
      </c>
    </row>
    <row r="18" spans="1:6">
      <c r="A18" s="4" t="s">
        <v>425</v>
      </c>
    </row>
    <row r="19" spans="1:6">
      <c r="A19" s="4" t="s">
        <v>426</v>
      </c>
      <c r="C19" s="6" t="n">
        <v>9342692</v>
      </c>
    </row>
    <row r="20" spans="1:6">
      <c r="A20" s="4" t="s">
        <v>427</v>
      </c>
    </row>
    <row r="21" spans="1:6">
      <c r="A21" s="4" t="s">
        <v>426</v>
      </c>
      <c r="C21" s="6" t="n">
        <v>1242692</v>
      </c>
    </row>
    <row r="22" spans="1:6">
      <c r="A22" s="4" t="s">
        <v>428</v>
      </c>
    </row>
    <row r="23" spans="1:6">
      <c r="A23" s="4" t="s">
        <v>426</v>
      </c>
      <c r="B23" s="6" t="n">
        <v>32509</v>
      </c>
      <c r="C23" s="6" t="n">
        <v>381334</v>
      </c>
    </row>
    <row r="24" spans="1:6">
      <c r="A24" s="4" t="s">
        <v>429</v>
      </c>
    </row>
    <row r="25" spans="1:6">
      <c r="A25" s="4" t="s">
        <v>430</v>
      </c>
      <c r="B25" s="7" t="n">
        <v>100000</v>
      </c>
    </row>
    <row r="26" spans="1:6">
      <c r="A26" s="4" t="s">
        <v>431</v>
      </c>
      <c r="B26" s="7" t="n">
        <v>73000</v>
      </c>
    </row>
    <row r="27" spans="1:6">
      <c r="A27" s="4" t="s">
        <v>432</v>
      </c>
    </row>
    <row r="28" spans="1:6">
      <c r="A28" s="4" t="s">
        <v>426</v>
      </c>
      <c r="B28" s="6" t="n">
        <v>1592920</v>
      </c>
    </row>
    <row r="29" spans="1:6">
      <c r="A29" s="4" t="s">
        <v>86</v>
      </c>
    </row>
    <row r="30" spans="1:6">
      <c r="A30" s="4" t="s">
        <v>84</v>
      </c>
      <c r="D30" s="6" t="n">
        <v>650000</v>
      </c>
      <c r="E30" s="6" t="n">
        <v>0</v>
      </c>
    </row>
    <row r="31" spans="1:6">
      <c r="A31" s="4" t="s">
        <v>433</v>
      </c>
    </row>
    <row r="32" spans="1:6">
      <c r="A32" s="4" t="s">
        <v>77</v>
      </c>
      <c r="D32" s="6" t="n">
        <v>3000</v>
      </c>
      <c r="E32" s="6" t="n">
        <v>3000</v>
      </c>
      <c r="F32" s="6" t="n">
        <v>3000</v>
      </c>
    </row>
    <row r="33" spans="1:6">
      <c r="A33" s="4" t="s">
        <v>434</v>
      </c>
    </row>
    <row r="34" spans="1:6">
      <c r="A34" s="4" t="s">
        <v>77</v>
      </c>
      <c r="D34" s="6" t="n">
        <v>1000</v>
      </c>
      <c r="E34" s="6" t="n">
        <v>1000</v>
      </c>
      <c r="F34" s="6" t="n">
        <v>1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435</v>
      </c>
      <c r="C1" s="2" t="s">
        <v>1</v>
      </c>
    </row>
    <row r="2" spans="1:6">
      <c r="C2" s="2" t="s">
        <v>29</v>
      </c>
      <c r="D2" s="2" t="s">
        <v>30</v>
      </c>
      <c r="E2" s="2" t="s">
        <v>88</v>
      </c>
      <c r="F2" s="2" t="s">
        <v>436</v>
      </c>
    </row>
    <row r="3" spans="1:6">
      <c r="A3" s="3" t="s">
        <v>437</v>
      </c>
    </row>
    <row r="4" spans="1:6">
      <c r="A4" s="4" t="s">
        <v>44</v>
      </c>
      <c r="C4" s="7" t="n">
        <v>204808</v>
      </c>
      <c r="D4" s="7" t="n">
        <v>170607</v>
      </c>
    </row>
    <row r="5" spans="1:6">
      <c r="A5" s="4" t="s">
        <v>46</v>
      </c>
      <c r="C5" s="6" t="n">
        <v>1676742</v>
      </c>
      <c r="D5" s="6" t="n">
        <v>1607486</v>
      </c>
    </row>
    <row r="6" spans="1:6">
      <c r="A6" s="4" t="s">
        <v>47</v>
      </c>
      <c r="C6" s="6" t="n">
        <v>1774091</v>
      </c>
      <c r="D6" s="6" t="n">
        <v>1697014</v>
      </c>
    </row>
    <row r="7" spans="1:6">
      <c r="A7" s="4" t="s">
        <v>71</v>
      </c>
      <c r="C7" s="6" t="n">
        <v>540871</v>
      </c>
      <c r="D7" s="6" t="n">
        <v>490793</v>
      </c>
      <c r="E7" s="7" t="n">
        <v>450822</v>
      </c>
      <c r="F7" s="7" t="n">
        <v>225304</v>
      </c>
    </row>
    <row r="8" spans="1:6">
      <c r="A8" s="4" t="s">
        <v>72</v>
      </c>
      <c r="C8" s="6" t="n">
        <v>1774091</v>
      </c>
      <c r="D8" s="6" t="n">
        <v>1697014</v>
      </c>
    </row>
    <row r="9" spans="1:6">
      <c r="A9" s="3" t="s">
        <v>438</v>
      </c>
    </row>
    <row r="10" spans="1:6">
      <c r="A10" s="4" t="s">
        <v>439</v>
      </c>
      <c r="C10" s="7" t="n">
        <v>89737</v>
      </c>
      <c r="D10" s="6" t="n">
        <v>13047</v>
      </c>
      <c r="E10" s="7" t="n">
        <v>-58592</v>
      </c>
    </row>
    <row r="11" spans="1:6">
      <c r="A11" s="4" t="s">
        <v>440</v>
      </c>
    </row>
    <row r="12" spans="1:6">
      <c r="A12" s="3" t="s">
        <v>437</v>
      </c>
    </row>
    <row r="13" spans="1:6">
      <c r="A13" s="4" t="s">
        <v>44</v>
      </c>
      <c r="D13" s="6" t="n">
        <v>151966</v>
      </c>
    </row>
    <row r="14" spans="1:6">
      <c r="A14" s="4" t="s">
        <v>441</v>
      </c>
      <c r="D14" s="6" t="n">
        <v>15099</v>
      </c>
    </row>
    <row r="15" spans="1:6">
      <c r="A15" s="4" t="s">
        <v>46</v>
      </c>
      <c r="D15" s="6" t="n">
        <v>1626274</v>
      </c>
    </row>
    <row r="16" spans="1:6">
      <c r="A16" s="4" t="s">
        <v>47</v>
      </c>
      <c r="D16" s="6" t="n">
        <v>1715802</v>
      </c>
    </row>
    <row r="17" spans="1:6">
      <c r="A17" s="4" t="s">
        <v>106</v>
      </c>
      <c r="D17" s="6" t="n">
        <v>-3542</v>
      </c>
    </row>
    <row r="18" spans="1:6">
      <c r="A18" s="4" t="s">
        <v>71</v>
      </c>
      <c r="D18" s="6" t="n">
        <v>487251</v>
      </c>
    </row>
    <row r="19" spans="1:6">
      <c r="A19" s="4" t="s">
        <v>72</v>
      </c>
      <c r="D19" s="6" t="n">
        <v>1715802</v>
      </c>
    </row>
    <row r="20" spans="1:6">
      <c r="A20" s="3" t="s">
        <v>438</v>
      </c>
    </row>
    <row r="21" spans="1:6">
      <c r="A21" s="4" t="s">
        <v>442</v>
      </c>
      <c r="D21" s="6" t="n">
        <v>-3542</v>
      </c>
    </row>
    <row r="22" spans="1:6">
      <c r="A22" s="4" t="s">
        <v>106</v>
      </c>
      <c r="D22" s="6" t="n">
        <v>-3542</v>
      </c>
    </row>
    <row r="23" spans="1:6">
      <c r="A23" s="4" t="s">
        <v>439</v>
      </c>
      <c r="B23" s="4" t="s">
        <v>443</v>
      </c>
      <c r="D23" s="6" t="n">
        <v>9505</v>
      </c>
    </row>
    <row r="24" spans="1:6">
      <c r="A24" s="4" t="s">
        <v>444</v>
      </c>
    </row>
    <row r="25" spans="1:6">
      <c r="A25" s="3" t="s">
        <v>437</v>
      </c>
    </row>
    <row r="26" spans="1:6">
      <c r="A26" s="4" t="s">
        <v>44</v>
      </c>
      <c r="D26" s="6" t="n">
        <v>18641</v>
      </c>
    </row>
    <row r="27" spans="1:6">
      <c r="A27" s="4" t="s">
        <v>441</v>
      </c>
      <c r="D27" s="6" t="n">
        <v>-15099</v>
      </c>
    </row>
    <row r="28" spans="1:6">
      <c r="A28" s="4" t="s">
        <v>46</v>
      </c>
      <c r="D28" s="6" t="n">
        <v>3542</v>
      </c>
    </row>
    <row r="29" spans="1:6">
      <c r="A29" s="4" t="s">
        <v>47</v>
      </c>
      <c r="D29" s="6" t="n">
        <v>3542</v>
      </c>
    </row>
    <row r="30" spans="1:6">
      <c r="A30" s="4" t="s">
        <v>106</v>
      </c>
      <c r="D30" s="6" t="n">
        <v>3542</v>
      </c>
    </row>
    <row r="31" spans="1:6">
      <c r="A31" s="4" t="s">
        <v>71</v>
      </c>
      <c r="D31" s="6" t="n">
        <v>3542</v>
      </c>
    </row>
    <row r="32" spans="1:6">
      <c r="A32" s="4" t="s">
        <v>72</v>
      </c>
      <c r="D32" s="6" t="n">
        <v>3542</v>
      </c>
    </row>
    <row r="33" spans="1:6">
      <c r="A33" s="3" t="s">
        <v>438</v>
      </c>
    </row>
    <row r="34" spans="1:6">
      <c r="A34" s="4" t="s">
        <v>442</v>
      </c>
      <c r="D34" s="6" t="n">
        <v>3542</v>
      </c>
    </row>
    <row r="35" spans="1:6">
      <c r="A35" s="4" t="s">
        <v>106</v>
      </c>
      <c r="D35" s="6" t="n">
        <v>3542</v>
      </c>
    </row>
    <row r="36" spans="1:6">
      <c r="A36" s="4" t="s">
        <v>439</v>
      </c>
      <c r="D36" s="6" t="n">
        <v>3542</v>
      </c>
    </row>
    <row r="37" spans="1:6">
      <c r="A37" s="4" t="s">
        <v>445</v>
      </c>
    </row>
    <row r="38" spans="1:6">
      <c r="A38" s="3" t="s">
        <v>437</v>
      </c>
    </row>
    <row r="39" spans="1:6">
      <c r="A39" s="4" t="s">
        <v>46</v>
      </c>
      <c r="B39" s="4" t="s">
        <v>446</v>
      </c>
      <c r="D39" s="6" t="n">
        <v>-22330</v>
      </c>
    </row>
    <row r="40" spans="1:6">
      <c r="A40" s="4" t="s">
        <v>47</v>
      </c>
      <c r="D40" s="6" t="n">
        <v>-22330</v>
      </c>
    </row>
    <row r="41" spans="1:6">
      <c r="A41" s="4" t="s">
        <v>72</v>
      </c>
      <c r="B41" s="4" t="s">
        <v>446</v>
      </c>
      <c r="D41" s="7" t="n">
        <v>-22330</v>
      </c>
    </row>
    <row r="42" spans="1:6">
      <c r="A42" t="n"/>
    </row>
    <row r="43" spans="1:6">
      <c r="A43" s="4" t="s">
        <v>443</v>
      </c>
      <c r="B43" s="4" t="s">
        <v>447</v>
      </c>
    </row>
    <row r="44" spans="1:6">
      <c r="A44" s="4" t="s">
        <v>446</v>
      </c>
      <c r="B44" s="4" t="s">
        <v>448</v>
      </c>
    </row>
  </sheetData>
  <mergeCells count="5">
    <mergeCell ref="A1:B2"/>
    <mergeCell ref="C1:E1"/>
    <mergeCell ref="A42:E42"/>
    <mergeCell ref="B43:E43"/>
    <mergeCell ref="B44:E4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5"/>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449</v>
      </c>
      <c r="B1" s="2" t="s">
        <v>1</v>
      </c>
    </row>
    <row r="2" spans="1:3">
      <c r="B2" s="2" t="s">
        <v>29</v>
      </c>
    </row>
    <row r="3" spans="1:3">
      <c r="A3" s="4" t="s">
        <v>450</v>
      </c>
    </row>
    <row r="4" spans="1:3">
      <c r="A4" s="3" t="s">
        <v>451</v>
      </c>
    </row>
    <row r="5" spans="1:3">
      <c r="A5" s="4" t="s">
        <v>452</v>
      </c>
      <c r="B5" s="4" t="s">
        <v>453</v>
      </c>
    </row>
    <row r="6" spans="1:3">
      <c r="A6" s="4" t="s">
        <v>454</v>
      </c>
      <c r="B6" s="4" t="s">
        <v>455</v>
      </c>
    </row>
    <row r="7" spans="1:3">
      <c r="A7" s="3" t="s">
        <v>456</v>
      </c>
    </row>
    <row r="8" spans="1:3">
      <c r="A8" s="6" t="n">
        <v>2015</v>
      </c>
      <c r="B8" s="4" t="s">
        <v>457</v>
      </c>
    </row>
    <row r="9" spans="1:3">
      <c r="A9" s="6" t="n">
        <v>2014</v>
      </c>
      <c r="B9" s="4" t="s">
        <v>457</v>
      </c>
    </row>
    <row r="10" spans="1:3">
      <c r="A10" s="6" t="n">
        <v>2013</v>
      </c>
      <c r="B10" s="4" t="s">
        <v>457</v>
      </c>
    </row>
    <row r="11" spans="1:3">
      <c r="A11" s="4" t="s">
        <v>458</v>
      </c>
    </row>
    <row r="12" spans="1:3">
      <c r="A12" s="3" t="s">
        <v>451</v>
      </c>
    </row>
    <row r="13" spans="1:3">
      <c r="A13" s="4" t="s">
        <v>452</v>
      </c>
      <c r="B13" s="4" t="s">
        <v>459</v>
      </c>
    </row>
    <row r="14" spans="1:3">
      <c r="A14" s="4" t="s">
        <v>454</v>
      </c>
      <c r="B14" s="4" t="s">
        <v>455</v>
      </c>
    </row>
    <row r="15" spans="1:3">
      <c r="A15" s="3" t="s">
        <v>456</v>
      </c>
    </row>
    <row r="16" spans="1:3">
      <c r="A16" s="6" t="n">
        <v>2015</v>
      </c>
      <c r="B16" s="4" t="s">
        <v>457</v>
      </c>
    </row>
    <row r="17" spans="1:3">
      <c r="A17" s="6" t="n">
        <v>2014</v>
      </c>
      <c r="B17" s="4" t="s">
        <v>457</v>
      </c>
    </row>
    <row r="18" spans="1:3">
      <c r="A18" s="6" t="n">
        <v>2013</v>
      </c>
      <c r="B18" s="4" t="s">
        <v>457</v>
      </c>
    </row>
    <row r="19" spans="1:3">
      <c r="A19" s="4" t="s">
        <v>460</v>
      </c>
    </row>
    <row r="20" spans="1:3">
      <c r="A20" s="3" t="s">
        <v>451</v>
      </c>
    </row>
    <row r="21" spans="1:3">
      <c r="A21" s="4" t="s">
        <v>452</v>
      </c>
      <c r="B21" s="4" t="s">
        <v>459</v>
      </c>
    </row>
    <row r="22" spans="1:3">
      <c r="A22" s="4" t="s">
        <v>454</v>
      </c>
      <c r="B22" s="4" t="s">
        <v>455</v>
      </c>
    </row>
    <row r="23" spans="1:3">
      <c r="A23" s="3" t="s">
        <v>456</v>
      </c>
    </row>
    <row r="24" spans="1:3">
      <c r="A24" s="6" t="n">
        <v>2015</v>
      </c>
      <c r="B24" s="4" t="s">
        <v>457</v>
      </c>
    </row>
    <row r="25" spans="1:3">
      <c r="A25" s="6" t="n">
        <v>2014</v>
      </c>
      <c r="B25" s="4" t="s">
        <v>457</v>
      </c>
    </row>
    <row r="26" spans="1:3">
      <c r="A26" s="6" t="n">
        <v>2013</v>
      </c>
      <c r="B26" s="4" t="s">
        <v>457</v>
      </c>
    </row>
    <row r="27" spans="1:3">
      <c r="A27" s="4" t="s">
        <v>461</v>
      </c>
    </row>
    <row r="28" spans="1:3">
      <c r="A28" s="3" t="s">
        <v>451</v>
      </c>
    </row>
    <row r="29" spans="1:3">
      <c r="A29" s="4" t="s">
        <v>452</v>
      </c>
      <c r="B29" s="4" t="s">
        <v>459</v>
      </c>
    </row>
    <row r="30" spans="1:3">
      <c r="A30" s="4" t="s">
        <v>454</v>
      </c>
      <c r="B30" s="4" t="s">
        <v>455</v>
      </c>
    </row>
    <row r="31" spans="1:3">
      <c r="A31" s="3" t="s">
        <v>456</v>
      </c>
    </row>
    <row r="32" spans="1:3">
      <c r="A32" s="6" t="n">
        <v>2015</v>
      </c>
      <c r="B32" s="4" t="s">
        <v>457</v>
      </c>
    </row>
    <row r="33" spans="1:3">
      <c r="A33" s="6" t="n">
        <v>2014</v>
      </c>
      <c r="B33" s="4" t="s">
        <v>457</v>
      </c>
    </row>
    <row r="34" spans="1:3">
      <c r="A34" s="6" t="n">
        <v>2013</v>
      </c>
      <c r="B34" s="4" t="s">
        <v>457</v>
      </c>
    </row>
    <row r="35" spans="1:3">
      <c r="A35" s="4" t="s">
        <v>462</v>
      </c>
    </row>
    <row r="36" spans="1:3">
      <c r="A36" s="3" t="s">
        <v>451</v>
      </c>
    </row>
    <row r="37" spans="1:3">
      <c r="A37" s="4" t="s">
        <v>452</v>
      </c>
      <c r="B37" s="4" t="s">
        <v>459</v>
      </c>
    </row>
    <row r="38" spans="1:3">
      <c r="A38" s="4" t="s">
        <v>454</v>
      </c>
      <c r="B38" s="4" t="s">
        <v>455</v>
      </c>
    </row>
    <row r="39" spans="1:3">
      <c r="A39" s="3" t="s">
        <v>456</v>
      </c>
    </row>
    <row r="40" spans="1:3">
      <c r="A40" s="6" t="n">
        <v>2015</v>
      </c>
      <c r="B40" s="4" t="s">
        <v>457</v>
      </c>
    </row>
    <row r="41" spans="1:3">
      <c r="A41" s="6" t="n">
        <v>2014</v>
      </c>
      <c r="B41" s="4" t="s">
        <v>457</v>
      </c>
    </row>
    <row r="42" spans="1:3">
      <c r="A42" s="6" t="n">
        <v>2013</v>
      </c>
      <c r="B42" s="4" t="s">
        <v>457</v>
      </c>
    </row>
    <row r="43" spans="1:3">
      <c r="A43" s="4" t="s">
        <v>463</v>
      </c>
    </row>
    <row r="44" spans="1:3">
      <c r="A44" s="3" t="s">
        <v>451</v>
      </c>
    </row>
    <row r="45" spans="1:3">
      <c r="A45" s="4" t="s">
        <v>452</v>
      </c>
      <c r="B45" s="4" t="s">
        <v>453</v>
      </c>
    </row>
    <row r="46" spans="1:3">
      <c r="A46" s="4" t="s">
        <v>454</v>
      </c>
      <c r="B46" s="4" t="s">
        <v>455</v>
      </c>
    </row>
    <row r="47" spans="1:3">
      <c r="A47" s="3" t="s">
        <v>456</v>
      </c>
    </row>
    <row r="48" spans="1:3">
      <c r="A48" s="6" t="n">
        <v>2015</v>
      </c>
      <c r="B48" s="4" t="s">
        <v>457</v>
      </c>
    </row>
    <row r="49" spans="1:3">
      <c r="A49" s="6" t="n">
        <v>2014</v>
      </c>
      <c r="B49" s="4" t="s">
        <v>457</v>
      </c>
    </row>
    <row r="50" spans="1:3">
      <c r="A50" s="6" t="n">
        <v>2013</v>
      </c>
      <c r="B50" s="4" t="s">
        <v>457</v>
      </c>
    </row>
    <row r="51" spans="1:3">
      <c r="A51" s="4" t="s">
        <v>464</v>
      </c>
    </row>
    <row r="52" spans="1:3">
      <c r="A52" s="3" t="s">
        <v>451</v>
      </c>
    </row>
    <row r="53" spans="1:3">
      <c r="A53" s="4" t="s">
        <v>452</v>
      </c>
      <c r="B53" s="4" t="s">
        <v>459</v>
      </c>
    </row>
    <row r="54" spans="1:3">
      <c r="A54" s="4" t="s">
        <v>454</v>
      </c>
      <c r="B54" s="4" t="s">
        <v>455</v>
      </c>
    </row>
    <row r="55" spans="1:3">
      <c r="A55" s="3" t="s">
        <v>456</v>
      </c>
    </row>
    <row r="56" spans="1:3">
      <c r="A56" s="6" t="n">
        <v>2015</v>
      </c>
      <c r="B56" s="4" t="s">
        <v>457</v>
      </c>
    </row>
    <row r="57" spans="1:3">
      <c r="A57" s="6" t="n">
        <v>2014</v>
      </c>
      <c r="B57" s="4" t="s">
        <v>457</v>
      </c>
    </row>
    <row r="58" spans="1:3">
      <c r="A58" s="6" t="n">
        <v>2013</v>
      </c>
      <c r="B58" s="4" t="s">
        <v>457</v>
      </c>
    </row>
    <row r="59" spans="1:3">
      <c r="A59" s="4" t="s">
        <v>465</v>
      </c>
    </row>
    <row r="60" spans="1:3">
      <c r="A60" s="3" t="s">
        <v>451</v>
      </c>
    </row>
    <row r="61" spans="1:3">
      <c r="A61" s="4" t="s">
        <v>452</v>
      </c>
      <c r="B61" s="4" t="s">
        <v>459</v>
      </c>
    </row>
    <row r="62" spans="1:3">
      <c r="A62" s="4" t="s">
        <v>454</v>
      </c>
      <c r="B62" s="4" t="s">
        <v>455</v>
      </c>
    </row>
    <row r="63" spans="1:3">
      <c r="A63" s="3" t="s">
        <v>456</v>
      </c>
    </row>
    <row r="64" spans="1:3">
      <c r="A64" s="6" t="n">
        <v>2015</v>
      </c>
      <c r="B64" s="4" t="s">
        <v>457</v>
      </c>
    </row>
    <row r="65" spans="1:3">
      <c r="A65" s="6" t="n">
        <v>2014</v>
      </c>
      <c r="B65" s="4" t="s">
        <v>457</v>
      </c>
    </row>
    <row r="66" spans="1:3">
      <c r="A66" s="6" t="n">
        <v>2013</v>
      </c>
      <c r="B66" s="4" t="s">
        <v>457</v>
      </c>
    </row>
    <row r="67" spans="1:3">
      <c r="A67" s="4" t="s">
        <v>466</v>
      </c>
    </row>
    <row r="68" spans="1:3">
      <c r="A68" s="3" t="s">
        <v>451</v>
      </c>
    </row>
    <row r="69" spans="1:3">
      <c r="A69" s="4" t="s">
        <v>452</v>
      </c>
      <c r="B69" s="4" t="s">
        <v>459</v>
      </c>
    </row>
    <row r="70" spans="1:3">
      <c r="A70" s="4" t="s">
        <v>454</v>
      </c>
      <c r="B70" s="4" t="s">
        <v>455</v>
      </c>
    </row>
    <row r="71" spans="1:3">
      <c r="A71" s="3" t="s">
        <v>456</v>
      </c>
    </row>
    <row r="72" spans="1:3">
      <c r="A72" s="6" t="n">
        <v>2015</v>
      </c>
      <c r="B72" s="4" t="s">
        <v>457</v>
      </c>
    </row>
    <row r="73" spans="1:3">
      <c r="A73" s="6" t="n">
        <v>2014</v>
      </c>
      <c r="B73" s="4" t="s">
        <v>457</v>
      </c>
    </row>
    <row r="74" spans="1:3">
      <c r="A74" s="6" t="n">
        <v>2013</v>
      </c>
      <c r="B74" s="4" t="s">
        <v>457</v>
      </c>
    </row>
    <row r="75" spans="1:3">
      <c r="A75" s="4" t="s">
        <v>467</v>
      </c>
    </row>
    <row r="76" spans="1:3">
      <c r="A76" s="3" t="s">
        <v>451</v>
      </c>
    </row>
    <row r="77" spans="1:3">
      <c r="A77" s="4" t="s">
        <v>452</v>
      </c>
      <c r="B77" s="4" t="s">
        <v>459</v>
      </c>
    </row>
    <row r="78" spans="1:3">
      <c r="A78" s="4" t="s">
        <v>454</v>
      </c>
      <c r="B78" s="4" t="s">
        <v>468</v>
      </c>
    </row>
    <row r="79" spans="1:3">
      <c r="A79" s="3" t="s">
        <v>456</v>
      </c>
    </row>
    <row r="80" spans="1:3">
      <c r="A80" s="6" t="n">
        <v>2015</v>
      </c>
      <c r="B80" s="4" t="s">
        <v>457</v>
      </c>
    </row>
    <row r="81" spans="1:3">
      <c r="A81" s="6" t="n">
        <v>2014</v>
      </c>
      <c r="B81" s="4" t="s">
        <v>457</v>
      </c>
    </row>
    <row r="82" spans="1:3">
      <c r="A82" s="6" t="n">
        <v>2013</v>
      </c>
      <c r="B82" s="4" t="s">
        <v>457</v>
      </c>
    </row>
    <row r="83" spans="1:3">
      <c r="A83" s="4" t="s">
        <v>469</v>
      </c>
    </row>
    <row r="84" spans="1:3">
      <c r="A84" s="3" t="s">
        <v>451</v>
      </c>
    </row>
    <row r="85" spans="1:3">
      <c r="A85" s="4" t="s">
        <v>452</v>
      </c>
      <c r="B85" s="4" t="s">
        <v>459</v>
      </c>
    </row>
    <row r="86" spans="1:3">
      <c r="A86" s="4" t="s">
        <v>454</v>
      </c>
      <c r="B86" s="4" t="s">
        <v>455</v>
      </c>
    </row>
    <row r="87" spans="1:3">
      <c r="A87" s="3" t="s">
        <v>456</v>
      </c>
    </row>
    <row r="88" spans="1:3">
      <c r="A88" s="6" t="n">
        <v>2015</v>
      </c>
      <c r="B88" s="4" t="s">
        <v>457</v>
      </c>
    </row>
    <row r="89" spans="1:3">
      <c r="A89" s="6" t="n">
        <v>2014</v>
      </c>
      <c r="B89" s="4" t="s">
        <v>457</v>
      </c>
    </row>
    <row r="90" spans="1:3">
      <c r="A90" s="6" t="n">
        <v>2013</v>
      </c>
      <c r="B90" s="4" t="s">
        <v>457</v>
      </c>
    </row>
    <row r="91" spans="1:3">
      <c r="A91" s="4" t="s">
        <v>470</v>
      </c>
    </row>
    <row r="92" spans="1:3">
      <c r="A92" s="3" t="s">
        <v>451</v>
      </c>
    </row>
    <row r="93" spans="1:3">
      <c r="A93" s="4" t="s">
        <v>452</v>
      </c>
      <c r="B93" s="4" t="s">
        <v>459</v>
      </c>
    </row>
    <row r="94" spans="1:3">
      <c r="A94" s="4" t="s">
        <v>454</v>
      </c>
      <c r="B94" s="4" t="s">
        <v>455</v>
      </c>
    </row>
    <row r="95" spans="1:3">
      <c r="A95" s="3" t="s">
        <v>456</v>
      </c>
    </row>
    <row r="96" spans="1:3">
      <c r="A96" s="6" t="n">
        <v>2015</v>
      </c>
      <c r="B96" s="4" t="s">
        <v>457</v>
      </c>
    </row>
    <row r="97" spans="1:3">
      <c r="A97" s="6" t="n">
        <v>2014</v>
      </c>
      <c r="B97" s="4" t="s">
        <v>457</v>
      </c>
    </row>
    <row r="98" spans="1:3">
      <c r="A98" s="6" t="n">
        <v>2013</v>
      </c>
      <c r="B98" s="4" t="s">
        <v>457</v>
      </c>
    </row>
    <row r="99" spans="1:3">
      <c r="A99" s="4" t="s">
        <v>471</v>
      </c>
    </row>
    <row r="100" spans="1:3">
      <c r="A100" s="3" t="s">
        <v>451</v>
      </c>
    </row>
    <row r="101" spans="1:3">
      <c r="A101" s="4" t="s">
        <v>452</v>
      </c>
      <c r="B101" s="4" t="s">
        <v>459</v>
      </c>
    </row>
    <row r="102" spans="1:3">
      <c r="A102" s="4" t="s">
        <v>454</v>
      </c>
      <c r="B102" s="4" t="s">
        <v>455</v>
      </c>
    </row>
    <row r="103" spans="1:3">
      <c r="A103" s="3" t="s">
        <v>456</v>
      </c>
    </row>
    <row r="104" spans="1:3">
      <c r="A104" s="6" t="n">
        <v>2015</v>
      </c>
      <c r="B104" s="4" t="s">
        <v>457</v>
      </c>
    </row>
    <row r="105" spans="1:3">
      <c r="A105" s="6" t="n">
        <v>2014</v>
      </c>
      <c r="B105" s="4" t="s">
        <v>457</v>
      </c>
    </row>
    <row r="106" spans="1:3">
      <c r="A106" s="6" t="n">
        <v>2013</v>
      </c>
      <c r="B106" s="4" t="s">
        <v>457</v>
      </c>
    </row>
    <row r="107" spans="1:3">
      <c r="A107" s="4" t="s">
        <v>472</v>
      </c>
    </row>
    <row r="108" spans="1:3">
      <c r="A108" s="3" t="s">
        <v>451</v>
      </c>
    </row>
    <row r="109" spans="1:3">
      <c r="A109" s="4" t="s">
        <v>452</v>
      </c>
      <c r="B109" s="4" t="s">
        <v>473</v>
      </c>
    </row>
    <row r="110" spans="1:3">
      <c r="A110" s="4" t="s">
        <v>454</v>
      </c>
      <c r="B110" s="4" t="s">
        <v>474</v>
      </c>
    </row>
    <row r="111" spans="1:3">
      <c r="A111" s="3" t="s">
        <v>456</v>
      </c>
    </row>
    <row r="112" spans="1:3">
      <c r="A112" s="6" t="n">
        <v>2015</v>
      </c>
      <c r="B112" s="4" t="s">
        <v>457</v>
      </c>
    </row>
    <row r="113" spans="1:3">
      <c r="A113" s="6" t="n">
        <v>2014</v>
      </c>
      <c r="B113" s="4" t="s">
        <v>457</v>
      </c>
    </row>
    <row r="114" spans="1:3">
      <c r="A114" s="6" t="n">
        <v>2013</v>
      </c>
      <c r="B114" s="4" t="s">
        <v>457</v>
      </c>
    </row>
    <row r="115" spans="1:3">
      <c r="A115" s="4" t="s">
        <v>475</v>
      </c>
    </row>
    <row r="116" spans="1:3">
      <c r="A116" s="3" t="s">
        <v>451</v>
      </c>
    </row>
    <row r="117" spans="1:3">
      <c r="A117" s="4" t="s">
        <v>452</v>
      </c>
      <c r="B117" s="4" t="s">
        <v>459</v>
      </c>
    </row>
    <row r="118" spans="1:3">
      <c r="A118" s="4" t="s">
        <v>454</v>
      </c>
      <c r="B118" s="4" t="s">
        <v>455</v>
      </c>
    </row>
    <row r="119" spans="1:3">
      <c r="A119" s="3" t="s">
        <v>456</v>
      </c>
    </row>
    <row r="120" spans="1:3">
      <c r="A120" s="6" t="n">
        <v>2015</v>
      </c>
      <c r="B120" s="4" t="s">
        <v>457</v>
      </c>
    </row>
    <row r="121" spans="1:3">
      <c r="A121" s="6" t="n">
        <v>2014</v>
      </c>
      <c r="B121" s="4" t="s">
        <v>457</v>
      </c>
    </row>
    <row r="122" spans="1:3">
      <c r="A122" s="6" t="n">
        <v>2013</v>
      </c>
      <c r="B122" s="4" t="s">
        <v>457</v>
      </c>
    </row>
    <row r="123" spans="1:3">
      <c r="A123" s="4" t="s">
        <v>476</v>
      </c>
    </row>
    <row r="124" spans="1:3">
      <c r="A124" s="3" t="s">
        <v>451</v>
      </c>
    </row>
    <row r="125" spans="1:3">
      <c r="A125" s="4" t="s">
        <v>452</v>
      </c>
      <c r="B125" s="4" t="s">
        <v>459</v>
      </c>
    </row>
    <row r="126" spans="1:3">
      <c r="A126" s="4" t="s">
        <v>454</v>
      </c>
      <c r="B126" s="4" t="s">
        <v>455</v>
      </c>
    </row>
    <row r="127" spans="1:3">
      <c r="A127" s="3" t="s">
        <v>456</v>
      </c>
    </row>
    <row r="128" spans="1:3">
      <c r="A128" s="6" t="n">
        <v>2015</v>
      </c>
      <c r="B128" s="4" t="s">
        <v>457</v>
      </c>
    </row>
    <row r="129" spans="1:3">
      <c r="A129" s="6" t="n">
        <v>2014</v>
      </c>
      <c r="B129" s="4" t="s">
        <v>457</v>
      </c>
    </row>
    <row r="130" spans="1:3">
      <c r="A130" s="6" t="n">
        <v>2013</v>
      </c>
      <c r="B130" s="4" t="s">
        <v>457</v>
      </c>
    </row>
    <row r="131" spans="1:3">
      <c r="A131" s="4" t="s">
        <v>477</v>
      </c>
    </row>
    <row r="132" spans="1:3">
      <c r="A132" s="3" t="s">
        <v>451</v>
      </c>
    </row>
    <row r="133" spans="1:3">
      <c r="A133" s="4" t="s">
        <v>452</v>
      </c>
      <c r="B133" s="4" t="s">
        <v>459</v>
      </c>
      <c r="C133" s="4" t="s">
        <v>443</v>
      </c>
    </row>
    <row r="134" spans="1:3">
      <c r="A134" s="4" t="s">
        <v>454</v>
      </c>
      <c r="B134" s="4" t="s">
        <v>478</v>
      </c>
    </row>
    <row r="135" spans="1:3">
      <c r="A135" s="3" t="s">
        <v>456</v>
      </c>
    </row>
    <row r="136" spans="1:3">
      <c r="A136" s="6" t="n">
        <v>2015</v>
      </c>
      <c r="B136" s="4" t="s">
        <v>479</v>
      </c>
    </row>
    <row r="137" spans="1:3">
      <c r="A137" s="6" t="n">
        <v>2014</v>
      </c>
      <c r="B137" s="4" t="s">
        <v>457</v>
      </c>
    </row>
    <row r="138" spans="1:3">
      <c r="A138" s="6" t="n">
        <v>2013</v>
      </c>
      <c r="B138" s="4" t="s">
        <v>457</v>
      </c>
    </row>
    <row r="139" spans="1:3">
      <c r="A139" s="4" t="s">
        <v>480</v>
      </c>
    </row>
    <row r="140" spans="1:3">
      <c r="A140" s="3" t="s">
        <v>451</v>
      </c>
    </row>
    <row r="141" spans="1:3">
      <c r="A141" s="4" t="s">
        <v>452</v>
      </c>
      <c r="B141" s="4" t="s">
        <v>459</v>
      </c>
      <c r="C141" s="4" t="s">
        <v>443</v>
      </c>
    </row>
    <row r="142" spans="1:3">
      <c r="A142" s="4" t="s">
        <v>454</v>
      </c>
      <c r="B142" s="4" t="s">
        <v>478</v>
      </c>
    </row>
    <row r="143" spans="1:3">
      <c r="A143" s="3" t="s">
        <v>456</v>
      </c>
    </row>
    <row r="144" spans="1:3">
      <c r="A144" s="6" t="n">
        <v>2014</v>
      </c>
      <c r="B144" s="4" t="s">
        <v>481</v>
      </c>
    </row>
    <row r="145" spans="1:3">
      <c r="A145" s="6" t="n">
        <v>2013</v>
      </c>
      <c r="B145" s="4" t="s">
        <v>457</v>
      </c>
    </row>
    <row r="146" spans="1:3">
      <c r="A146" s="4" t="s">
        <v>482</v>
      </c>
    </row>
    <row r="147" spans="1:3">
      <c r="A147" s="3" t="s">
        <v>451</v>
      </c>
    </row>
    <row r="148" spans="1:3">
      <c r="A148" s="4" t="s">
        <v>452</v>
      </c>
      <c r="B148" s="4" t="s">
        <v>459</v>
      </c>
      <c r="C148" s="4" t="s">
        <v>443</v>
      </c>
    </row>
    <row r="149" spans="1:3">
      <c r="A149" s="4" t="s">
        <v>454</v>
      </c>
      <c r="B149" s="4" t="s">
        <v>483</v>
      </c>
    </row>
    <row r="150" spans="1:3">
      <c r="A150" s="3" t="s">
        <v>456</v>
      </c>
    </row>
    <row r="151" spans="1:3">
      <c r="A151" s="6" t="n">
        <v>2014</v>
      </c>
      <c r="B151" s="4" t="s">
        <v>481</v>
      </c>
    </row>
    <row r="152" spans="1:3">
      <c r="A152" s="6" t="n">
        <v>2013</v>
      </c>
      <c r="B152" s="4" t="s">
        <v>457</v>
      </c>
    </row>
    <row r="153" spans="1:3">
      <c r="A153" s="4" t="s">
        <v>484</v>
      </c>
    </row>
    <row r="154" spans="1:3">
      <c r="A154" s="3" t="s">
        <v>451</v>
      </c>
    </row>
    <row r="155" spans="1:3">
      <c r="A155" s="4" t="s">
        <v>452</v>
      </c>
      <c r="B155" s="4" t="s">
        <v>459</v>
      </c>
      <c r="C155" s="4" t="s">
        <v>446</v>
      </c>
    </row>
    <row r="156" spans="1:3">
      <c r="A156" s="4" t="s">
        <v>454</v>
      </c>
      <c r="B156" s="4" t="s">
        <v>478</v>
      </c>
    </row>
    <row r="157" spans="1:3">
      <c r="A157" s="3" t="s">
        <v>456</v>
      </c>
    </row>
    <row r="158" spans="1:3">
      <c r="A158" s="6" t="n">
        <v>2015</v>
      </c>
      <c r="B158" s="4" t="s">
        <v>457</v>
      </c>
    </row>
    <row r="159" spans="1:3">
      <c r="A159" s="6" t="n">
        <v>2014</v>
      </c>
      <c r="B159" s="4" t="s">
        <v>457</v>
      </c>
    </row>
    <row r="160" spans="1:3">
      <c r="A160" s="6" t="n">
        <v>2013</v>
      </c>
      <c r="B160" s="4" t="s">
        <v>457</v>
      </c>
    </row>
    <row r="161" spans="1:3">
      <c r="A161" s="4" t="s">
        <v>485</v>
      </c>
    </row>
    <row r="162" spans="1:3">
      <c r="A162" s="3" t="s">
        <v>451</v>
      </c>
    </row>
    <row r="163" spans="1:3">
      <c r="A163" s="4" t="s">
        <v>452</v>
      </c>
      <c r="B163" s="4" t="s">
        <v>459</v>
      </c>
      <c r="C163" s="4" t="s">
        <v>486</v>
      </c>
    </row>
    <row r="164" spans="1:3">
      <c r="A164" s="4" t="s">
        <v>454</v>
      </c>
      <c r="B164" s="4" t="s">
        <v>478</v>
      </c>
    </row>
    <row r="165" spans="1:3">
      <c r="A165" s="3" t="s">
        <v>456</v>
      </c>
    </row>
    <row r="166" spans="1:3">
      <c r="A166" s="6" t="n">
        <v>2015</v>
      </c>
      <c r="B166" s="4" t="s">
        <v>457</v>
      </c>
    </row>
    <row r="167" spans="1:3">
      <c r="A167" s="6" t="n">
        <v>2014</v>
      </c>
      <c r="B167" s="4" t="s">
        <v>457</v>
      </c>
    </row>
    <row r="168" spans="1:3">
      <c r="A168" s="6" t="n">
        <v>2013</v>
      </c>
      <c r="B168" s="4" t="s">
        <v>457</v>
      </c>
    </row>
    <row r="169" spans="1:3">
      <c r="A169" s="4" t="s">
        <v>487</v>
      </c>
    </row>
    <row r="170" spans="1:3">
      <c r="A170" s="3" t="s">
        <v>451</v>
      </c>
    </row>
    <row r="171" spans="1:3">
      <c r="A171" s="4" t="s">
        <v>452</v>
      </c>
      <c r="B171" s="4" t="s">
        <v>459</v>
      </c>
      <c r="C171" s="4" t="s">
        <v>443</v>
      </c>
    </row>
    <row r="172" spans="1:3">
      <c r="A172" s="4" t="s">
        <v>454</v>
      </c>
      <c r="B172" s="4" t="s">
        <v>478</v>
      </c>
    </row>
    <row r="173" spans="1:3">
      <c r="A173" s="3" t="s">
        <v>456</v>
      </c>
    </row>
    <row r="174" spans="1:3">
      <c r="A174" s="6" t="n">
        <v>2014</v>
      </c>
      <c r="B174" s="4" t="s">
        <v>481</v>
      </c>
    </row>
    <row r="175" spans="1:3">
      <c r="A175" s="6" t="n">
        <v>2013</v>
      </c>
      <c r="B175" s="4" t="s">
        <v>457</v>
      </c>
    </row>
    <row r="176" spans="1:3">
      <c r="A176" s="4" t="s">
        <v>488</v>
      </c>
    </row>
    <row r="177" spans="1:3">
      <c r="A177" s="3" t="s">
        <v>451</v>
      </c>
    </row>
    <row r="178" spans="1:3">
      <c r="A178" s="4" t="s">
        <v>452</v>
      </c>
      <c r="B178" s="4" t="s">
        <v>459</v>
      </c>
      <c r="C178" s="4" t="s">
        <v>443</v>
      </c>
    </row>
    <row r="179" spans="1:3">
      <c r="A179" s="4" t="s">
        <v>454</v>
      </c>
      <c r="B179" s="4" t="s">
        <v>483</v>
      </c>
    </row>
    <row r="180" spans="1:3">
      <c r="A180" s="3" t="s">
        <v>456</v>
      </c>
    </row>
    <row r="181" spans="1:3">
      <c r="A181" s="6" t="n">
        <v>2014</v>
      </c>
      <c r="B181" s="4" t="s">
        <v>481</v>
      </c>
    </row>
    <row r="182" spans="1:3">
      <c r="A182" s="6" t="n">
        <v>2013</v>
      </c>
      <c r="B182" s="4" t="s">
        <v>457</v>
      </c>
    </row>
    <row r="183" spans="1:3">
      <c r="A183" s="4" t="s">
        <v>489</v>
      </c>
    </row>
    <row r="184" spans="1:3">
      <c r="A184" s="3" t="s">
        <v>451</v>
      </c>
    </row>
    <row r="185" spans="1:3">
      <c r="A185" s="4" t="s">
        <v>452</v>
      </c>
      <c r="B185" s="4" t="s">
        <v>459</v>
      </c>
    </row>
    <row r="186" spans="1:3">
      <c r="A186" s="4" t="s">
        <v>454</v>
      </c>
      <c r="B186" s="4" t="s">
        <v>455</v>
      </c>
    </row>
    <row r="187" spans="1:3">
      <c r="A187" s="3" t="s">
        <v>456</v>
      </c>
    </row>
    <row r="188" spans="1:3">
      <c r="A188" s="6" t="n">
        <v>2015</v>
      </c>
      <c r="B188" s="4" t="s">
        <v>457</v>
      </c>
    </row>
    <row r="189" spans="1:3">
      <c r="A189" s="6" t="n">
        <v>2014</v>
      </c>
      <c r="B189" s="4" t="s">
        <v>457</v>
      </c>
    </row>
    <row r="190" spans="1:3">
      <c r="A190" s="6" t="n">
        <v>2013</v>
      </c>
      <c r="B190" s="4" t="s">
        <v>457</v>
      </c>
    </row>
    <row r="191" spans="1:3">
      <c r="A191" s="4" t="s">
        <v>490</v>
      </c>
    </row>
    <row r="192" spans="1:3">
      <c r="A192" s="3" t="s">
        <v>451</v>
      </c>
    </row>
    <row r="193" spans="1:3">
      <c r="A193" s="4" t="s">
        <v>452</v>
      </c>
      <c r="B193" s="4" t="s">
        <v>459</v>
      </c>
    </row>
    <row r="194" spans="1:3">
      <c r="A194" s="4" t="s">
        <v>454</v>
      </c>
      <c r="B194" s="4" t="s">
        <v>455</v>
      </c>
    </row>
    <row r="195" spans="1:3">
      <c r="A195" s="3" t="s">
        <v>456</v>
      </c>
    </row>
    <row r="196" spans="1:3">
      <c r="A196" s="6" t="n">
        <v>2015</v>
      </c>
      <c r="B196" s="4" t="s">
        <v>457</v>
      </c>
    </row>
    <row r="197" spans="1:3">
      <c r="A197" s="6" t="n">
        <v>2014</v>
      </c>
      <c r="B197" s="4" t="s">
        <v>457</v>
      </c>
    </row>
    <row r="198" spans="1:3">
      <c r="A198" s="6" t="n">
        <v>2013</v>
      </c>
      <c r="B198" s="4" t="s">
        <v>457</v>
      </c>
    </row>
    <row r="199" spans="1:3">
      <c r="A199" s="4" t="s">
        <v>491</v>
      </c>
    </row>
    <row r="200" spans="1:3">
      <c r="A200" s="3" t="s">
        <v>451</v>
      </c>
    </row>
    <row r="201" spans="1:3">
      <c r="A201" s="4" t="s">
        <v>452</v>
      </c>
      <c r="B201" s="4" t="s">
        <v>459</v>
      </c>
    </row>
    <row r="202" spans="1:3">
      <c r="A202" s="4" t="s">
        <v>454</v>
      </c>
      <c r="B202" s="4" t="s">
        <v>468</v>
      </c>
    </row>
    <row r="203" spans="1:3">
      <c r="A203" s="3" t="s">
        <v>456</v>
      </c>
    </row>
    <row r="204" spans="1:3">
      <c r="A204" s="6" t="n">
        <v>2015</v>
      </c>
      <c r="B204" s="4" t="s">
        <v>457</v>
      </c>
    </row>
    <row r="205" spans="1:3">
      <c r="A205" s="6" t="n">
        <v>2014</v>
      </c>
      <c r="B205" s="4" t="s">
        <v>457</v>
      </c>
    </row>
    <row r="206" spans="1:3">
      <c r="A206" s="6" t="n">
        <v>2013</v>
      </c>
      <c r="B206" s="4" t="s">
        <v>457</v>
      </c>
    </row>
    <row r="207" spans="1:3">
      <c r="A207" s="4" t="s">
        <v>492</v>
      </c>
    </row>
    <row r="208" spans="1:3">
      <c r="A208" s="3" t="s">
        <v>451</v>
      </c>
    </row>
    <row r="209" spans="1:3">
      <c r="A209" s="4" t="s">
        <v>452</v>
      </c>
      <c r="B209" s="4" t="s">
        <v>459</v>
      </c>
    </row>
    <row r="210" spans="1:3">
      <c r="A210" s="4" t="s">
        <v>454</v>
      </c>
      <c r="B210" s="4" t="s">
        <v>455</v>
      </c>
    </row>
    <row r="211" spans="1:3">
      <c r="A211" s="3" t="s">
        <v>456</v>
      </c>
    </row>
    <row r="212" spans="1:3">
      <c r="A212" s="6" t="n">
        <v>2015</v>
      </c>
      <c r="B212" s="4" t="s">
        <v>457</v>
      </c>
    </row>
    <row r="213" spans="1:3">
      <c r="A213" s="6" t="n">
        <v>2014</v>
      </c>
      <c r="B213" s="4" t="s">
        <v>457</v>
      </c>
    </row>
    <row r="214" spans="1:3">
      <c r="A214" s="6" t="n">
        <v>2013</v>
      </c>
      <c r="B214" s="4" t="s">
        <v>457</v>
      </c>
    </row>
    <row r="215" spans="1:3">
      <c r="A215" s="4" t="s">
        <v>493</v>
      </c>
    </row>
    <row r="216" spans="1:3">
      <c r="A216" s="3" t="s">
        <v>451</v>
      </c>
    </row>
    <row r="217" spans="1:3">
      <c r="A217" s="4" t="s">
        <v>452</v>
      </c>
      <c r="B217" s="4" t="s">
        <v>459</v>
      </c>
    </row>
    <row r="218" spans="1:3">
      <c r="A218" s="4" t="s">
        <v>454</v>
      </c>
      <c r="B218" s="4" t="s">
        <v>455</v>
      </c>
    </row>
    <row r="219" spans="1:3">
      <c r="A219" s="3" t="s">
        <v>456</v>
      </c>
    </row>
    <row r="220" spans="1:3">
      <c r="A220" s="6" t="n">
        <v>2015</v>
      </c>
      <c r="B220" s="4" t="s">
        <v>457</v>
      </c>
    </row>
    <row r="221" spans="1:3">
      <c r="A221" s="6" t="n">
        <v>2014</v>
      </c>
      <c r="B221" s="4" t="s">
        <v>457</v>
      </c>
    </row>
    <row r="222" spans="1:3">
      <c r="A222" s="6" t="n">
        <v>2013</v>
      </c>
      <c r="B222" s="4" t="s">
        <v>457</v>
      </c>
    </row>
    <row r="223" spans="1:3">
      <c r="A223" s="4" t="s">
        <v>494</v>
      </c>
    </row>
    <row r="224" spans="1:3">
      <c r="A224" s="3" t="s">
        <v>451</v>
      </c>
    </row>
    <row r="225" spans="1:3">
      <c r="A225" s="4" t="s">
        <v>452</v>
      </c>
      <c r="B225" s="4" t="s">
        <v>459</v>
      </c>
    </row>
    <row r="226" spans="1:3">
      <c r="A226" s="4" t="s">
        <v>454</v>
      </c>
      <c r="B226" s="4" t="s">
        <v>455</v>
      </c>
    </row>
    <row r="227" spans="1:3">
      <c r="A227" s="3" t="s">
        <v>456</v>
      </c>
    </row>
    <row r="228" spans="1:3">
      <c r="A228" s="6" t="n">
        <v>2015</v>
      </c>
      <c r="B228" s="4" t="s">
        <v>457</v>
      </c>
    </row>
    <row r="229" spans="1:3">
      <c r="A229" s="6" t="n">
        <v>2014</v>
      </c>
      <c r="B229" s="4" t="s">
        <v>457</v>
      </c>
    </row>
    <row r="230" spans="1:3">
      <c r="A230" s="6" t="n">
        <v>2013</v>
      </c>
      <c r="B230" s="4" t="s">
        <v>457</v>
      </c>
    </row>
    <row r="231" spans="1:3">
      <c r="A231" s="4" t="s">
        <v>495</v>
      </c>
    </row>
    <row r="232" spans="1:3">
      <c r="A232" s="3" t="s">
        <v>451</v>
      </c>
    </row>
    <row r="233" spans="1:3">
      <c r="A233" s="4" t="s">
        <v>452</v>
      </c>
      <c r="B233" s="4" t="s">
        <v>459</v>
      </c>
    </row>
    <row r="234" spans="1:3">
      <c r="A234" s="4" t="s">
        <v>454</v>
      </c>
      <c r="B234" s="4" t="s">
        <v>455</v>
      </c>
    </row>
    <row r="235" spans="1:3">
      <c r="A235" s="3" t="s">
        <v>456</v>
      </c>
    </row>
    <row r="236" spans="1:3">
      <c r="A236" s="6" t="n">
        <v>2015</v>
      </c>
      <c r="B236" s="4" t="s">
        <v>457</v>
      </c>
    </row>
    <row r="237" spans="1:3">
      <c r="A237" s="6" t="n">
        <v>2014</v>
      </c>
      <c r="B237" s="4" t="s">
        <v>457</v>
      </c>
    </row>
    <row r="238" spans="1:3">
      <c r="A238" s="6" t="n">
        <v>2013</v>
      </c>
      <c r="B238" s="4" t="s">
        <v>457</v>
      </c>
    </row>
    <row r="239" spans="1:3">
      <c r="A239" s="4" t="s">
        <v>496</v>
      </c>
    </row>
    <row r="240" spans="1:3">
      <c r="A240" s="3" t="s">
        <v>451</v>
      </c>
    </row>
    <row r="241" spans="1:3">
      <c r="A241" s="4" t="s">
        <v>452</v>
      </c>
      <c r="B241" s="4" t="s">
        <v>459</v>
      </c>
    </row>
    <row r="242" spans="1:3">
      <c r="A242" s="4" t="s">
        <v>454</v>
      </c>
      <c r="B242" s="4" t="s">
        <v>455</v>
      </c>
    </row>
    <row r="243" spans="1:3">
      <c r="A243" s="3" t="s">
        <v>456</v>
      </c>
    </row>
    <row r="244" spans="1:3">
      <c r="A244" s="6" t="n">
        <v>2015</v>
      </c>
      <c r="B244" s="4" t="s">
        <v>457</v>
      </c>
    </row>
    <row r="245" spans="1:3">
      <c r="A245" s="6" t="n">
        <v>2014</v>
      </c>
      <c r="B245" s="4" t="s">
        <v>457</v>
      </c>
    </row>
    <row r="246" spans="1:3">
      <c r="A246" s="6" t="n">
        <v>2013</v>
      </c>
      <c r="B246" s="4" t="s">
        <v>457</v>
      </c>
    </row>
    <row r="247" spans="1:3">
      <c r="A247" s="4" t="s">
        <v>497</v>
      </c>
    </row>
    <row r="248" spans="1:3">
      <c r="A248" s="3" t="s">
        <v>451</v>
      </c>
    </row>
    <row r="249" spans="1:3">
      <c r="A249" s="4" t="s">
        <v>452</v>
      </c>
      <c r="B249" s="4" t="s">
        <v>459</v>
      </c>
    </row>
    <row r="250" spans="1:3">
      <c r="A250" s="4" t="s">
        <v>454</v>
      </c>
      <c r="B250" s="4" t="s">
        <v>455</v>
      </c>
    </row>
    <row r="251" spans="1:3">
      <c r="A251" s="3" t="s">
        <v>456</v>
      </c>
    </row>
    <row r="252" spans="1:3">
      <c r="A252" s="6" t="n">
        <v>2015</v>
      </c>
      <c r="B252" s="4" t="s">
        <v>457</v>
      </c>
    </row>
    <row r="253" spans="1:3">
      <c r="A253" s="6" t="n">
        <v>2014</v>
      </c>
      <c r="B253" s="4" t="s">
        <v>457</v>
      </c>
    </row>
    <row r="254" spans="1:3">
      <c r="A254" s="6" t="n">
        <v>2013</v>
      </c>
      <c r="B254" s="4" t="s">
        <v>457</v>
      </c>
    </row>
    <row r="255" spans="1:3">
      <c r="A255" s="4" t="s">
        <v>498</v>
      </c>
    </row>
    <row r="256" spans="1:3">
      <c r="A256" s="3" t="s">
        <v>451</v>
      </c>
    </row>
    <row r="257" spans="1:3">
      <c r="A257" s="4" t="s">
        <v>452</v>
      </c>
      <c r="B257" s="4" t="s">
        <v>459</v>
      </c>
    </row>
    <row r="258" spans="1:3">
      <c r="A258" s="4" t="s">
        <v>454</v>
      </c>
      <c r="B258" s="4" t="s">
        <v>455</v>
      </c>
    </row>
    <row r="259" spans="1:3">
      <c r="A259" s="3" t="s">
        <v>456</v>
      </c>
    </row>
    <row r="260" spans="1:3">
      <c r="A260" s="6" t="n">
        <v>2015</v>
      </c>
      <c r="B260" s="4" t="s">
        <v>457</v>
      </c>
    </row>
    <row r="261" spans="1:3">
      <c r="A261" s="6" t="n">
        <v>2014</v>
      </c>
      <c r="B261" s="4" t="s">
        <v>457</v>
      </c>
    </row>
    <row r="262" spans="1:3">
      <c r="A262" s="6" t="n">
        <v>2013</v>
      </c>
      <c r="B262" s="4" t="s">
        <v>499</v>
      </c>
    </row>
    <row r="263" spans="1:3">
      <c r="A263" s="4" t="s">
        <v>500</v>
      </c>
    </row>
    <row r="264" spans="1:3">
      <c r="A264" s="3" t="s">
        <v>451</v>
      </c>
    </row>
    <row r="265" spans="1:3">
      <c r="A265" s="4" t="s">
        <v>452</v>
      </c>
      <c r="B265" s="4" t="s">
        <v>459</v>
      </c>
    </row>
    <row r="266" spans="1:3">
      <c r="A266" s="4" t="s">
        <v>454</v>
      </c>
      <c r="B266" s="4" t="s">
        <v>455</v>
      </c>
    </row>
    <row r="267" spans="1:3">
      <c r="A267" s="3" t="s">
        <v>456</v>
      </c>
    </row>
    <row r="268" spans="1:3">
      <c r="A268" s="6" t="n">
        <v>2015</v>
      </c>
      <c r="B268" s="4" t="s">
        <v>457</v>
      </c>
    </row>
    <row r="269" spans="1:3">
      <c r="A269" s="6" t="n">
        <v>2014</v>
      </c>
      <c r="B269" s="4" t="s">
        <v>457</v>
      </c>
    </row>
    <row r="270" spans="1:3">
      <c r="A270" s="6" t="n">
        <v>2013</v>
      </c>
      <c r="B270" s="4" t="s">
        <v>499</v>
      </c>
    </row>
    <row r="271" spans="1:3">
      <c r="A271" s="4" t="s">
        <v>501</v>
      </c>
    </row>
    <row r="272" spans="1:3">
      <c r="A272" s="3" t="s">
        <v>451</v>
      </c>
    </row>
    <row r="273" spans="1:3">
      <c r="A273" s="4" t="s">
        <v>452</v>
      </c>
      <c r="B273" s="4" t="s">
        <v>459</v>
      </c>
    </row>
    <row r="274" spans="1:3">
      <c r="A274" s="4" t="s">
        <v>454</v>
      </c>
      <c r="B274" s="4" t="s">
        <v>455</v>
      </c>
    </row>
    <row r="275" spans="1:3">
      <c r="A275" s="3" t="s">
        <v>456</v>
      </c>
    </row>
    <row r="276" spans="1:3">
      <c r="A276" s="6" t="n">
        <v>2015</v>
      </c>
      <c r="B276" s="4" t="s">
        <v>457</v>
      </c>
    </row>
    <row r="277" spans="1:3">
      <c r="A277" s="6" t="n">
        <v>2014</v>
      </c>
      <c r="B277" s="4" t="s">
        <v>457</v>
      </c>
    </row>
    <row r="278" spans="1:3">
      <c r="A278" s="6" t="n">
        <v>2013</v>
      </c>
      <c r="B278" s="4" t="s">
        <v>499</v>
      </c>
    </row>
    <row r="279" spans="1:3">
      <c r="A279" s="4" t="s">
        <v>502</v>
      </c>
    </row>
    <row r="280" spans="1:3">
      <c r="A280" s="3" t="s">
        <v>451</v>
      </c>
    </row>
    <row r="281" spans="1:3">
      <c r="A281" s="4" t="s">
        <v>452</v>
      </c>
      <c r="B281" s="4" t="s">
        <v>459</v>
      </c>
    </row>
    <row r="282" spans="1:3">
      <c r="A282" s="4" t="s">
        <v>454</v>
      </c>
      <c r="B282" s="4" t="s">
        <v>455</v>
      </c>
    </row>
    <row r="283" spans="1:3">
      <c r="A283" s="3" t="s">
        <v>456</v>
      </c>
    </row>
    <row r="284" spans="1:3">
      <c r="A284" s="6" t="n">
        <v>2015</v>
      </c>
      <c r="B284" s="4" t="s">
        <v>457</v>
      </c>
    </row>
    <row r="285" spans="1:3">
      <c r="A285" s="6" t="n">
        <v>2014</v>
      </c>
      <c r="B285" s="4" t="s">
        <v>457</v>
      </c>
    </row>
    <row r="286" spans="1:3">
      <c r="A286" s="6" t="n">
        <v>2013</v>
      </c>
      <c r="B286" s="4" t="s">
        <v>499</v>
      </c>
    </row>
    <row r="287" spans="1:3">
      <c r="A287" s="4" t="s">
        <v>503</v>
      </c>
    </row>
    <row r="288" spans="1:3">
      <c r="A288" s="3" t="s">
        <v>451</v>
      </c>
    </row>
    <row r="289" spans="1:3">
      <c r="A289" s="4" t="s">
        <v>452</v>
      </c>
      <c r="B289" s="4" t="s">
        <v>459</v>
      </c>
      <c r="C289" s="4" t="s">
        <v>504</v>
      </c>
    </row>
    <row r="290" spans="1:3">
      <c r="A290" s="4" t="s">
        <v>454</v>
      </c>
      <c r="B290" s="4" t="s">
        <v>455</v>
      </c>
    </row>
    <row r="291" spans="1:3">
      <c r="A291" s="3" t="s">
        <v>456</v>
      </c>
    </row>
    <row r="292" spans="1:3">
      <c r="A292" s="6" t="n">
        <v>2015</v>
      </c>
      <c r="B292" s="4" t="s">
        <v>457</v>
      </c>
    </row>
    <row r="293" spans="1:3">
      <c r="A293" s="6" t="n">
        <v>2014</v>
      </c>
      <c r="B293" s="4" t="s">
        <v>457</v>
      </c>
    </row>
    <row r="294" spans="1:3">
      <c r="A294" s="6" t="n">
        <v>2013</v>
      </c>
      <c r="B294" s="4" t="s">
        <v>499</v>
      </c>
    </row>
    <row r="295" spans="1:3">
      <c r="A295" s="4" t="s">
        <v>505</v>
      </c>
    </row>
    <row r="296" spans="1:3">
      <c r="A296" s="3" t="s">
        <v>451</v>
      </c>
    </row>
    <row r="297" spans="1:3">
      <c r="A297" s="4" t="s">
        <v>452</v>
      </c>
      <c r="B297" s="4" t="s">
        <v>459</v>
      </c>
      <c r="C297" s="4" t="s">
        <v>504</v>
      </c>
    </row>
    <row r="298" spans="1:3">
      <c r="A298" s="4" t="s">
        <v>454</v>
      </c>
      <c r="B298" s="4" t="s">
        <v>455</v>
      </c>
    </row>
    <row r="299" spans="1:3">
      <c r="A299" s="3" t="s">
        <v>456</v>
      </c>
    </row>
    <row r="300" spans="1:3">
      <c r="A300" s="6" t="n">
        <v>2015</v>
      </c>
      <c r="B300" s="4" t="s">
        <v>457</v>
      </c>
    </row>
    <row r="301" spans="1:3">
      <c r="A301" s="6" t="n">
        <v>2014</v>
      </c>
      <c r="B301" s="4" t="s">
        <v>457</v>
      </c>
    </row>
    <row r="302" spans="1:3">
      <c r="A302" s="6" t="n">
        <v>2013</v>
      </c>
      <c r="B302" s="4" t="s">
        <v>499</v>
      </c>
    </row>
    <row r="303" spans="1:3">
      <c r="A303" s="4" t="s">
        <v>506</v>
      </c>
    </row>
    <row r="304" spans="1:3">
      <c r="A304" s="3" t="s">
        <v>451</v>
      </c>
    </row>
    <row r="305" spans="1:3">
      <c r="A305" s="4" t="s">
        <v>452</v>
      </c>
      <c r="B305" s="4" t="s">
        <v>459</v>
      </c>
    </row>
    <row r="306" spans="1:3">
      <c r="A306" s="4" t="s">
        <v>454</v>
      </c>
      <c r="B306" s="4" t="s">
        <v>455</v>
      </c>
    </row>
    <row r="307" spans="1:3">
      <c r="A307" s="3" t="s">
        <v>456</v>
      </c>
    </row>
    <row r="308" spans="1:3">
      <c r="A308" s="6" t="n">
        <v>2015</v>
      </c>
      <c r="B308" s="4" t="s">
        <v>457</v>
      </c>
    </row>
    <row r="309" spans="1:3">
      <c r="A309" s="6" t="n">
        <v>2014</v>
      </c>
      <c r="B309" s="4" t="s">
        <v>457</v>
      </c>
    </row>
    <row r="310" spans="1:3">
      <c r="A310" s="6" t="n">
        <v>2013</v>
      </c>
      <c r="B310" s="4" t="s">
        <v>507</v>
      </c>
    </row>
    <row r="311" spans="1:3">
      <c r="A311" s="4" t="s">
        <v>508</v>
      </c>
    </row>
    <row r="312" spans="1:3">
      <c r="A312" s="3" t="s">
        <v>451</v>
      </c>
    </row>
    <row r="313" spans="1:3">
      <c r="A313" s="4" t="s">
        <v>452</v>
      </c>
      <c r="B313" s="4" t="s">
        <v>459</v>
      </c>
    </row>
    <row r="314" spans="1:3">
      <c r="A314" s="4" t="s">
        <v>454</v>
      </c>
      <c r="B314" s="4" t="s">
        <v>455</v>
      </c>
    </row>
    <row r="315" spans="1:3">
      <c r="A315" s="3" t="s">
        <v>456</v>
      </c>
    </row>
    <row r="316" spans="1:3">
      <c r="A316" s="6" t="n">
        <v>2015</v>
      </c>
      <c r="B316" s="4" t="s">
        <v>457</v>
      </c>
    </row>
    <row r="317" spans="1:3">
      <c r="A317" s="6" t="n">
        <v>2014</v>
      </c>
      <c r="B317" s="4" t="s">
        <v>457</v>
      </c>
    </row>
    <row r="318" spans="1:3">
      <c r="A318" s="6" t="n">
        <v>2013</v>
      </c>
      <c r="B318" s="4" t="s">
        <v>509</v>
      </c>
    </row>
    <row r="319" spans="1:3">
      <c r="A319" s="4" t="s">
        <v>510</v>
      </c>
    </row>
    <row r="320" spans="1:3">
      <c r="A320" s="3" t="s">
        <v>451</v>
      </c>
    </row>
    <row r="321" spans="1:3">
      <c r="A321" s="4" t="s">
        <v>452</v>
      </c>
      <c r="B321" s="4" t="s">
        <v>459</v>
      </c>
    </row>
    <row r="322" spans="1:3">
      <c r="A322" s="4" t="s">
        <v>454</v>
      </c>
      <c r="B322" s="4" t="s">
        <v>455</v>
      </c>
    </row>
    <row r="323" spans="1:3">
      <c r="A323" s="3" t="s">
        <v>456</v>
      </c>
    </row>
    <row r="324" spans="1:3">
      <c r="A324" s="6" t="n">
        <v>2015</v>
      </c>
      <c r="B324" s="4" t="s">
        <v>457</v>
      </c>
    </row>
    <row r="325" spans="1:3">
      <c r="A325" s="6" t="n">
        <v>2014</v>
      </c>
      <c r="B325" s="4" t="s">
        <v>457</v>
      </c>
    </row>
    <row r="326" spans="1:3">
      <c r="A326" s="6" t="n">
        <v>2013</v>
      </c>
      <c r="B326" s="4" t="s">
        <v>509</v>
      </c>
    </row>
    <row r="327" spans="1:3">
      <c r="A327" s="4" t="s">
        <v>511</v>
      </c>
    </row>
    <row r="328" spans="1:3">
      <c r="A328" s="3" t="s">
        <v>451</v>
      </c>
    </row>
    <row r="329" spans="1:3">
      <c r="A329" s="4" t="s">
        <v>452</v>
      </c>
      <c r="B329" s="4" t="s">
        <v>459</v>
      </c>
    </row>
    <row r="330" spans="1:3">
      <c r="A330" s="4" t="s">
        <v>454</v>
      </c>
      <c r="B330" s="4" t="s">
        <v>455</v>
      </c>
    </row>
    <row r="331" spans="1:3">
      <c r="A331" s="3" t="s">
        <v>456</v>
      </c>
    </row>
    <row r="332" spans="1:3">
      <c r="A332" s="6" t="n">
        <v>2015</v>
      </c>
      <c r="B332" s="4" t="s">
        <v>457</v>
      </c>
    </row>
    <row r="333" spans="1:3">
      <c r="A333" s="6" t="n">
        <v>2014</v>
      </c>
      <c r="B333" s="4" t="s">
        <v>457</v>
      </c>
    </row>
    <row r="334" spans="1:3">
      <c r="A334" s="6" t="n">
        <v>2013</v>
      </c>
      <c r="B334" s="4" t="s">
        <v>512</v>
      </c>
    </row>
    <row r="335" spans="1:3">
      <c r="A335" s="4" t="s">
        <v>513</v>
      </c>
    </row>
    <row r="336" spans="1:3">
      <c r="A336" s="3" t="s">
        <v>451</v>
      </c>
    </row>
    <row r="337" spans="1:3">
      <c r="A337" s="4" t="s">
        <v>452</v>
      </c>
      <c r="B337" s="4" t="s">
        <v>459</v>
      </c>
    </row>
    <row r="338" spans="1:3">
      <c r="A338" s="4" t="s">
        <v>454</v>
      </c>
      <c r="B338" s="4" t="s">
        <v>455</v>
      </c>
    </row>
    <row r="339" spans="1:3">
      <c r="A339" s="3" t="s">
        <v>456</v>
      </c>
    </row>
    <row r="340" spans="1:3">
      <c r="A340" s="6" t="n">
        <v>2015</v>
      </c>
      <c r="B340" s="4" t="s">
        <v>457</v>
      </c>
    </row>
    <row r="341" spans="1:3">
      <c r="A341" s="6" t="n">
        <v>2014</v>
      </c>
      <c r="B341" s="4" t="s">
        <v>457</v>
      </c>
    </row>
    <row r="342" spans="1:3">
      <c r="A342" s="6" t="n">
        <v>2013</v>
      </c>
      <c r="B342" s="4" t="s">
        <v>512</v>
      </c>
    </row>
    <row r="343" spans="1:3">
      <c r="A343" s="4" t="s">
        <v>514</v>
      </c>
    </row>
    <row r="344" spans="1:3">
      <c r="A344" s="3" t="s">
        <v>451</v>
      </c>
    </row>
    <row r="345" spans="1:3">
      <c r="A345" s="4" t="s">
        <v>452</v>
      </c>
      <c r="B345" s="4" t="s">
        <v>453</v>
      </c>
    </row>
    <row r="346" spans="1:3">
      <c r="A346" s="4" t="s">
        <v>454</v>
      </c>
      <c r="B346" s="4" t="s">
        <v>455</v>
      </c>
    </row>
    <row r="347" spans="1:3">
      <c r="A347" s="3" t="s">
        <v>456</v>
      </c>
    </row>
    <row r="348" spans="1:3">
      <c r="A348" s="6" t="n">
        <v>2015</v>
      </c>
      <c r="B348" s="4" t="s">
        <v>457</v>
      </c>
    </row>
    <row r="349" spans="1:3">
      <c r="A349" s="6" t="n">
        <v>2014</v>
      </c>
      <c r="B349" s="4" t="s">
        <v>457</v>
      </c>
    </row>
    <row r="350" spans="1:3">
      <c r="A350" s="6" t="n">
        <v>2013</v>
      </c>
      <c r="B350" s="4" t="s">
        <v>515</v>
      </c>
    </row>
    <row r="351" spans="1:3">
      <c r="A351" s="4" t="s">
        <v>516</v>
      </c>
    </row>
    <row r="352" spans="1:3">
      <c r="A352" s="3" t="s">
        <v>451</v>
      </c>
    </row>
    <row r="353" spans="1:3">
      <c r="A353" s="4" t="s">
        <v>452</v>
      </c>
      <c r="B353" s="4" t="s">
        <v>459</v>
      </c>
      <c r="C353" s="4" t="s">
        <v>443</v>
      </c>
    </row>
    <row r="354" spans="1:3">
      <c r="A354" s="4" t="s">
        <v>454</v>
      </c>
      <c r="B354" s="4" t="s">
        <v>455</v>
      </c>
    </row>
    <row r="355" spans="1:3">
      <c r="A355" s="3" t="s">
        <v>456</v>
      </c>
    </row>
    <row r="356" spans="1:3">
      <c r="A356" s="6" t="n">
        <v>2015</v>
      </c>
      <c r="B356" s="4" t="s">
        <v>479</v>
      </c>
    </row>
    <row r="357" spans="1:3">
      <c r="A357" s="6" t="n">
        <v>2014</v>
      </c>
      <c r="B357" s="4" t="s">
        <v>457</v>
      </c>
    </row>
    <row r="358" spans="1:3">
      <c r="A358" s="6" t="n">
        <v>2013</v>
      </c>
      <c r="B358" s="4" t="s">
        <v>517</v>
      </c>
    </row>
    <row r="359" spans="1:3">
      <c r="A359" s="4" t="s">
        <v>518</v>
      </c>
    </row>
    <row r="360" spans="1:3">
      <c r="A360" s="3" t="s">
        <v>451</v>
      </c>
    </row>
    <row r="361" spans="1:3">
      <c r="A361" s="4" t="s">
        <v>452</v>
      </c>
      <c r="B361" s="4" t="s">
        <v>459</v>
      </c>
    </row>
    <row r="362" spans="1:3">
      <c r="A362" s="4" t="s">
        <v>454</v>
      </c>
      <c r="B362" s="4" t="s">
        <v>455</v>
      </c>
    </row>
    <row r="363" spans="1:3">
      <c r="A363" s="3" t="s">
        <v>456</v>
      </c>
    </row>
    <row r="364" spans="1:3">
      <c r="A364" s="6" t="n">
        <v>2015</v>
      </c>
      <c r="B364" s="4" t="s">
        <v>457</v>
      </c>
    </row>
    <row r="365" spans="1:3">
      <c r="A365" s="6" t="n">
        <v>2014</v>
      </c>
      <c r="B365" s="4" t="s">
        <v>457</v>
      </c>
    </row>
    <row r="366" spans="1:3">
      <c r="A366" s="6" t="n">
        <v>2013</v>
      </c>
      <c r="B366" s="4" t="s">
        <v>519</v>
      </c>
    </row>
    <row r="367" spans="1:3">
      <c r="A367" s="4" t="s">
        <v>520</v>
      </c>
    </row>
    <row r="368" spans="1:3">
      <c r="A368" s="3" t="s">
        <v>451</v>
      </c>
    </row>
    <row r="369" spans="1:3">
      <c r="A369" s="4" t="s">
        <v>452</v>
      </c>
      <c r="B369" s="4" t="s">
        <v>459</v>
      </c>
    </row>
    <row r="370" spans="1:3">
      <c r="A370" s="4" t="s">
        <v>454</v>
      </c>
      <c r="B370" s="4" t="s">
        <v>455</v>
      </c>
    </row>
    <row r="371" spans="1:3">
      <c r="A371" s="3" t="s">
        <v>456</v>
      </c>
    </row>
    <row r="372" spans="1:3">
      <c r="A372" s="6" t="n">
        <v>2015</v>
      </c>
      <c r="B372" s="4" t="s">
        <v>457</v>
      </c>
    </row>
    <row r="373" spans="1:3">
      <c r="A373" s="6" t="n">
        <v>2014</v>
      </c>
      <c r="B373" s="4" t="s">
        <v>457</v>
      </c>
    </row>
    <row r="374" spans="1:3">
      <c r="A374" s="6" t="n">
        <v>2013</v>
      </c>
      <c r="B374" s="4" t="s">
        <v>519</v>
      </c>
    </row>
    <row r="375" spans="1:3">
      <c r="A375" s="4" t="s">
        <v>521</v>
      </c>
    </row>
    <row r="376" spans="1:3">
      <c r="A376" s="3" t="s">
        <v>451</v>
      </c>
    </row>
    <row r="377" spans="1:3">
      <c r="A377" s="4" t="s">
        <v>452</v>
      </c>
      <c r="B377" s="4" t="s">
        <v>459</v>
      </c>
    </row>
    <row r="378" spans="1:3">
      <c r="A378" s="4" t="s">
        <v>454</v>
      </c>
      <c r="B378" s="4" t="s">
        <v>455</v>
      </c>
    </row>
    <row r="379" spans="1:3">
      <c r="A379" s="3" t="s">
        <v>456</v>
      </c>
    </row>
    <row r="380" spans="1:3">
      <c r="A380" s="6" t="n">
        <v>2015</v>
      </c>
      <c r="B380" s="4" t="s">
        <v>457</v>
      </c>
    </row>
    <row r="381" spans="1:3">
      <c r="A381" s="6" t="n">
        <v>2014</v>
      </c>
      <c r="B381" s="4" t="s">
        <v>457</v>
      </c>
    </row>
    <row r="382" spans="1:3">
      <c r="A382" s="6" t="n">
        <v>2013</v>
      </c>
      <c r="B382" s="4" t="s">
        <v>519</v>
      </c>
    </row>
    <row r="383" spans="1:3">
      <c r="A383" s="4" t="s">
        <v>522</v>
      </c>
    </row>
    <row r="384" spans="1:3">
      <c r="A384" s="3" t="s">
        <v>451</v>
      </c>
    </row>
    <row r="385" spans="1:3">
      <c r="A385" s="4" t="s">
        <v>452</v>
      </c>
      <c r="B385" s="4" t="s">
        <v>459</v>
      </c>
    </row>
    <row r="386" spans="1:3">
      <c r="A386" s="4" t="s">
        <v>454</v>
      </c>
      <c r="B386" s="4" t="s">
        <v>455</v>
      </c>
    </row>
    <row r="387" spans="1:3">
      <c r="A387" s="3" t="s">
        <v>456</v>
      </c>
    </row>
    <row r="388" spans="1:3">
      <c r="A388" s="6" t="n">
        <v>2015</v>
      </c>
      <c r="B388" s="4" t="s">
        <v>457</v>
      </c>
    </row>
    <row r="389" spans="1:3">
      <c r="A389" s="6" t="n">
        <v>2014</v>
      </c>
      <c r="B389" s="4" t="s">
        <v>523</v>
      </c>
    </row>
    <row r="390" spans="1:3">
      <c r="A390" s="4" t="s">
        <v>524</v>
      </c>
    </row>
    <row r="391" spans="1:3">
      <c r="A391" s="3" t="s">
        <v>451</v>
      </c>
    </row>
    <row r="392" spans="1:3">
      <c r="A392" s="4" t="s">
        <v>452</v>
      </c>
      <c r="B392" s="4" t="s">
        <v>459</v>
      </c>
    </row>
    <row r="393" spans="1:3">
      <c r="A393" s="4" t="s">
        <v>454</v>
      </c>
      <c r="B393" s="4" t="s">
        <v>455</v>
      </c>
    </row>
    <row r="394" spans="1:3">
      <c r="A394" s="3" t="s">
        <v>456</v>
      </c>
    </row>
    <row r="395" spans="1:3">
      <c r="A395" s="6" t="n">
        <v>2015</v>
      </c>
      <c r="B395" s="4" t="s">
        <v>457</v>
      </c>
    </row>
    <row r="396" spans="1:3">
      <c r="A396" s="6" t="n">
        <v>2014</v>
      </c>
      <c r="B396" s="4" t="s">
        <v>525</v>
      </c>
    </row>
    <row r="397" spans="1:3">
      <c r="A397" s="4" t="s">
        <v>526</v>
      </c>
    </row>
    <row r="398" spans="1:3">
      <c r="A398" s="3" t="s">
        <v>451</v>
      </c>
    </row>
    <row r="399" spans="1:3">
      <c r="A399" s="4" t="s">
        <v>452</v>
      </c>
      <c r="B399" s="4" t="s">
        <v>459</v>
      </c>
    </row>
    <row r="400" spans="1:3">
      <c r="A400" s="4" t="s">
        <v>454</v>
      </c>
      <c r="B400" s="4" t="s">
        <v>455</v>
      </c>
    </row>
    <row r="401" spans="1:3">
      <c r="A401" s="3" t="s">
        <v>456</v>
      </c>
    </row>
    <row r="402" spans="1:3">
      <c r="A402" s="6" t="n">
        <v>2015</v>
      </c>
      <c r="B402" s="4" t="s">
        <v>457</v>
      </c>
    </row>
    <row r="403" spans="1:3">
      <c r="A403" s="6" t="n">
        <v>2014</v>
      </c>
      <c r="B403" s="4" t="s">
        <v>527</v>
      </c>
    </row>
    <row r="404" spans="1:3">
      <c r="A404" s="4" t="s">
        <v>528</v>
      </c>
    </row>
    <row r="405" spans="1:3">
      <c r="A405" s="3" t="s">
        <v>451</v>
      </c>
    </row>
    <row r="406" spans="1:3">
      <c r="A406" s="4" t="s">
        <v>452</v>
      </c>
      <c r="B406" s="4" t="s">
        <v>459</v>
      </c>
    </row>
    <row r="407" spans="1:3">
      <c r="A407" s="4" t="s">
        <v>454</v>
      </c>
      <c r="B407" s="4" t="s">
        <v>455</v>
      </c>
    </row>
    <row r="408" spans="1:3">
      <c r="A408" s="3" t="s">
        <v>456</v>
      </c>
    </row>
    <row r="409" spans="1:3">
      <c r="A409" s="6" t="n">
        <v>2015</v>
      </c>
      <c r="B409" s="4" t="s">
        <v>529</v>
      </c>
    </row>
    <row r="410" spans="1:3">
      <c r="A410" s="4" t="s">
        <v>530</v>
      </c>
    </row>
    <row r="411" spans="1:3">
      <c r="A411" s="3" t="s">
        <v>451</v>
      </c>
    </row>
    <row r="412" spans="1:3">
      <c r="A412" s="4" t="s">
        <v>452</v>
      </c>
      <c r="B412" s="4" t="s">
        <v>459</v>
      </c>
    </row>
    <row r="413" spans="1:3">
      <c r="A413" s="4" t="s">
        <v>454</v>
      </c>
      <c r="B413" s="4" t="s">
        <v>455</v>
      </c>
    </row>
    <row r="414" spans="1:3">
      <c r="A414" s="3" t="s">
        <v>456</v>
      </c>
    </row>
    <row r="415" spans="1:3">
      <c r="A415" s="6" t="n">
        <v>2015</v>
      </c>
      <c r="B415" s="4" t="s">
        <v>529</v>
      </c>
    </row>
    <row r="416" spans="1:3">
      <c r="A416" s="4" t="s">
        <v>531</v>
      </c>
    </row>
    <row r="417" spans="1:3">
      <c r="A417" s="3" t="s">
        <v>451</v>
      </c>
    </row>
    <row r="418" spans="1:3">
      <c r="A418" s="4" t="s">
        <v>452</v>
      </c>
      <c r="B418" s="4" t="s">
        <v>532</v>
      </c>
    </row>
    <row r="419" spans="1:3">
      <c r="A419" s="4" t="s">
        <v>454</v>
      </c>
      <c r="B419" s="4" t="s">
        <v>455</v>
      </c>
    </row>
    <row r="420" spans="1:3">
      <c r="A420" s="3" t="s">
        <v>456</v>
      </c>
    </row>
    <row r="421" spans="1:3">
      <c r="A421" s="6" t="n">
        <v>2015</v>
      </c>
      <c r="B421" s="4" t="s">
        <v>457</v>
      </c>
    </row>
    <row r="422" spans="1:3">
      <c r="A422" s="6" t="n">
        <v>2014</v>
      </c>
      <c r="B422" s="4" t="s">
        <v>533</v>
      </c>
    </row>
    <row r="423" spans="1:3">
      <c r="A423" s="4" t="s">
        <v>5</v>
      </c>
    </row>
    <row r="424" spans="1:3">
      <c r="A424" s="3" t="s">
        <v>451</v>
      </c>
    </row>
    <row r="425" spans="1:3">
      <c r="A425" s="4" t="s">
        <v>452</v>
      </c>
      <c r="B425" s="4" t="s">
        <v>532</v>
      </c>
    </row>
    <row r="426" spans="1:3">
      <c r="A426" s="4" t="s">
        <v>454</v>
      </c>
      <c r="B426" s="4" t="s">
        <v>455</v>
      </c>
    </row>
    <row r="427" spans="1:3">
      <c r="A427" s="3" t="s">
        <v>456</v>
      </c>
    </row>
    <row r="428" spans="1:3">
      <c r="A428" s="6" t="n">
        <v>2015</v>
      </c>
      <c r="B428" s="4" t="s">
        <v>457</v>
      </c>
    </row>
    <row r="429" spans="1:3">
      <c r="A429" s="6" t="n">
        <v>2014</v>
      </c>
      <c r="B429" s="4" t="s">
        <v>457</v>
      </c>
    </row>
    <row r="430" spans="1:3">
      <c r="A430" s="6" t="n">
        <v>2013</v>
      </c>
      <c r="B430" s="4" t="s">
        <v>457</v>
      </c>
    </row>
    <row r="431" spans="1:3">
      <c r="A431" t="n"/>
    </row>
    <row r="432" spans="1:3">
      <c r="A432" s="4" t="s">
        <v>443</v>
      </c>
      <c r="B432" s="4" t="s">
        <v>534</v>
      </c>
    </row>
    <row r="433" spans="1:3">
      <c r="A433" s="4" t="s">
        <v>446</v>
      </c>
      <c r="B433" s="4" t="s">
        <v>535</v>
      </c>
    </row>
    <row r="434" spans="1:3">
      <c r="A434" s="4" t="s">
        <v>486</v>
      </c>
      <c r="B434" s="4" t="s">
        <v>536</v>
      </c>
    </row>
    <row r="435" spans="1:3">
      <c r="A435" s="4" t="s">
        <v>504</v>
      </c>
      <c r="B435" s="4" t="s">
        <v>537</v>
      </c>
    </row>
  </sheetData>
  <mergeCells count="8">
    <mergeCell ref="A1:A2"/>
    <mergeCell ref="B1:C1"/>
    <mergeCell ref="B2:C2"/>
    <mergeCell ref="A431:C431"/>
    <mergeCell ref="B432:C432"/>
    <mergeCell ref="B433:C433"/>
    <mergeCell ref="B434:C434"/>
    <mergeCell ref="B435:C4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38</v>
      </c>
      <c r="B1" s="2" t="s">
        <v>1</v>
      </c>
    </row>
    <row r="2" spans="1:2">
      <c r="B2" s="2" t="s">
        <v>539</v>
      </c>
    </row>
    <row r="3" spans="1:2">
      <c r="A3" s="3" t="s">
        <v>540</v>
      </c>
    </row>
    <row r="4" spans="1:2">
      <c r="A4" s="4" t="s">
        <v>541</v>
      </c>
      <c r="B4" s="7" t="n">
        <v>-22330</v>
      </c>
    </row>
    <row r="5" spans="1:2">
      <c r="A5" s="4" t="s">
        <v>542</v>
      </c>
      <c r="B5" s="6" t="n">
        <v>-20781</v>
      </c>
    </row>
    <row r="6" spans="1:2">
      <c r="A6" s="4" t="s">
        <v>543</v>
      </c>
      <c r="B6" s="7" t="n">
        <v>-1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9</v>
      </c>
      <c r="C2" s="2" t="s">
        <v>30</v>
      </c>
      <c r="D2" s="2" t="s">
        <v>88</v>
      </c>
    </row>
    <row r="3" spans="1:4">
      <c r="A3" s="3" t="s">
        <v>119</v>
      </c>
    </row>
    <row r="4" spans="1:4">
      <c r="A4" s="4" t="s">
        <v>105</v>
      </c>
      <c r="B4" s="7" t="n">
        <v>89737</v>
      </c>
      <c r="C4" s="7" t="n">
        <v>13047</v>
      </c>
      <c r="D4" s="7" t="n">
        <v>-58592</v>
      </c>
    </row>
    <row r="5" spans="1:4">
      <c r="A5" s="3" t="s">
        <v>120</v>
      </c>
    </row>
    <row r="6" spans="1:4">
      <c r="A6" s="4" t="s">
        <v>95</v>
      </c>
      <c r="B6" s="6" t="n">
        <v>57623</v>
      </c>
      <c r="C6" s="6" t="n">
        <v>67718</v>
      </c>
      <c r="D6" s="6" t="n">
        <v>63880</v>
      </c>
    </row>
    <row r="7" spans="1:4">
      <c r="A7" s="4" t="s">
        <v>121</v>
      </c>
      <c r="B7" s="6" t="n">
        <v>3495</v>
      </c>
      <c r="C7" s="6" t="n">
        <v>9111</v>
      </c>
      <c r="D7" s="6" t="n">
        <v>11615</v>
      </c>
    </row>
    <row r="8" spans="1:4">
      <c r="A8" s="4" t="s">
        <v>122</v>
      </c>
      <c r="B8" s="6" t="n">
        <v>1532</v>
      </c>
      <c r="C8" s="6" t="n">
        <v>1979</v>
      </c>
      <c r="D8" s="6" t="n">
        <v>3096</v>
      </c>
    </row>
    <row r="9" spans="1:4">
      <c r="A9" s="4" t="s">
        <v>123</v>
      </c>
      <c r="B9" s="6" t="n">
        <v>2362</v>
      </c>
      <c r="C9" s="6" t="n">
        <v>5254</v>
      </c>
      <c r="D9" s="6" t="n">
        <v>1089</v>
      </c>
    </row>
    <row r="10" spans="1:4">
      <c r="A10" s="4" t="s">
        <v>99</v>
      </c>
      <c r="B10" s="6" t="n">
        <v>0</v>
      </c>
      <c r="C10" s="6" t="n">
        <v>11690</v>
      </c>
      <c r="D10" s="6" t="n">
        <v>0</v>
      </c>
    </row>
    <row r="11" spans="1:4">
      <c r="A11" s="4" t="s">
        <v>124</v>
      </c>
      <c r="B11" s="6" t="n">
        <v>-5771</v>
      </c>
      <c r="C11" s="6" t="n">
        <v>-22599</v>
      </c>
      <c r="D11" s="6" t="n">
        <v>21098</v>
      </c>
    </row>
    <row r="12" spans="1:4">
      <c r="A12" s="4" t="s">
        <v>125</v>
      </c>
      <c r="B12" s="6" t="n">
        <v>0</v>
      </c>
      <c r="C12" s="6" t="n">
        <v>0</v>
      </c>
      <c r="D12" s="6" t="n">
        <v>-3446</v>
      </c>
    </row>
    <row r="13" spans="1:4">
      <c r="A13" s="4" t="s">
        <v>101</v>
      </c>
      <c r="B13" s="6" t="n">
        <v>0</v>
      </c>
      <c r="C13" s="6" t="n">
        <v>1188</v>
      </c>
      <c r="D13" s="6" t="n">
        <v>0</v>
      </c>
    </row>
    <row r="14" spans="1:4">
      <c r="A14" s="4" t="s">
        <v>126</v>
      </c>
      <c r="B14" s="6" t="n">
        <v>-3821</v>
      </c>
      <c r="C14" s="6" t="n">
        <v>-2000</v>
      </c>
      <c r="D14" s="6" t="n">
        <v>0</v>
      </c>
    </row>
    <row r="15" spans="1:4">
      <c r="A15" s="3" t="s">
        <v>127</v>
      </c>
    </row>
    <row r="16" spans="1:4">
      <c r="A16" s="4" t="s">
        <v>128</v>
      </c>
      <c r="B16" s="6" t="n">
        <v>5067</v>
      </c>
      <c r="C16" s="6" t="n">
        <v>-5287</v>
      </c>
      <c r="D16" s="6" t="n">
        <v>1523</v>
      </c>
    </row>
    <row r="17" spans="1:4">
      <c r="A17" s="4" t="s">
        <v>129</v>
      </c>
      <c r="B17" s="6" t="n">
        <v>4367</v>
      </c>
      <c r="C17" s="6" t="n">
        <v>-9308</v>
      </c>
      <c r="D17" s="6" t="n">
        <v>-3338</v>
      </c>
    </row>
    <row r="18" spans="1:4">
      <c r="A18" s="4" t="s">
        <v>130</v>
      </c>
      <c r="B18" s="6" t="n">
        <v>-41</v>
      </c>
      <c r="C18" s="6" t="n">
        <v>642</v>
      </c>
      <c r="D18" s="6" t="n">
        <v>-1538</v>
      </c>
    </row>
    <row r="19" spans="1:4">
      <c r="A19" s="4" t="s">
        <v>131</v>
      </c>
      <c r="B19" s="6" t="n">
        <v>-1230</v>
      </c>
      <c r="C19" s="6" t="n">
        <v>3665</v>
      </c>
      <c r="D19" s="6" t="n">
        <v>-4636</v>
      </c>
    </row>
    <row r="20" spans="1:4">
      <c r="A20" s="4" t="s">
        <v>132</v>
      </c>
      <c r="B20" s="6" t="n">
        <v>1246</v>
      </c>
      <c r="C20" s="6" t="n">
        <v>254</v>
      </c>
      <c r="D20" s="6" t="n">
        <v>300</v>
      </c>
    </row>
    <row r="21" spans="1:4">
      <c r="A21" s="4" t="s">
        <v>133</v>
      </c>
      <c r="B21" s="6" t="n">
        <v>-293</v>
      </c>
      <c r="C21" s="6" t="n">
        <v>-1640</v>
      </c>
      <c r="D21" s="6" t="n">
        <v>-966</v>
      </c>
    </row>
    <row r="22" spans="1:4">
      <c r="A22" s="4" t="s">
        <v>134</v>
      </c>
      <c r="B22" s="6" t="n">
        <v>-6598</v>
      </c>
      <c r="C22" s="6" t="n">
        <v>-5726</v>
      </c>
      <c r="D22" s="6" t="n">
        <v>-242</v>
      </c>
    </row>
    <row r="23" spans="1:4">
      <c r="A23" s="4" t="s">
        <v>135</v>
      </c>
      <c r="B23" s="6" t="n">
        <v>-17763</v>
      </c>
      <c r="C23" s="6" t="n">
        <v>15014</v>
      </c>
      <c r="D23" s="6" t="n">
        <v>-62615</v>
      </c>
    </row>
    <row r="24" spans="1:4">
      <c r="A24" s="4" t="s">
        <v>136</v>
      </c>
      <c r="B24" s="6" t="n">
        <v>-16476</v>
      </c>
      <c r="C24" s="6" t="n">
        <v>-1361</v>
      </c>
      <c r="D24" s="6" t="n">
        <v>0</v>
      </c>
    </row>
    <row r="25" spans="1:4">
      <c r="A25" s="4" t="s">
        <v>137</v>
      </c>
      <c r="B25" s="6" t="n">
        <v>6200</v>
      </c>
      <c r="C25" s="6" t="n">
        <v>-5656</v>
      </c>
      <c r="D25" s="6" t="n">
        <v>3405</v>
      </c>
    </row>
    <row r="26" spans="1:4">
      <c r="A26" s="4" t="s">
        <v>138</v>
      </c>
      <c r="B26" s="6" t="n">
        <v>0</v>
      </c>
      <c r="C26" s="6" t="n">
        <v>0</v>
      </c>
      <c r="D26" s="6" t="n">
        <v>-204</v>
      </c>
    </row>
    <row r="27" spans="1:4">
      <c r="A27" s="4" t="s">
        <v>139</v>
      </c>
      <c r="B27" s="6" t="n">
        <v>119636</v>
      </c>
      <c r="C27" s="6" t="n">
        <v>75985</v>
      </c>
      <c r="D27" s="6" t="n">
        <v>-29571</v>
      </c>
    </row>
    <row r="28" spans="1:4">
      <c r="A28" s="3" t="s">
        <v>140</v>
      </c>
    </row>
    <row r="29" spans="1:4">
      <c r="A29" s="4" t="s">
        <v>141</v>
      </c>
      <c r="B29" s="6" t="n">
        <v>-163791</v>
      </c>
      <c r="C29" s="6" t="n">
        <v>-362339</v>
      </c>
      <c r="D29" s="6" t="n">
        <v>-288906</v>
      </c>
    </row>
    <row r="30" spans="1:4">
      <c r="A30" s="4" t="s">
        <v>142</v>
      </c>
      <c r="B30" s="6" t="n">
        <v>0</v>
      </c>
      <c r="C30" s="6" t="n">
        <v>-11881</v>
      </c>
      <c r="D30" s="6" t="n">
        <v>-24907</v>
      </c>
    </row>
    <row r="31" spans="1:4">
      <c r="A31" s="4" t="s">
        <v>143</v>
      </c>
      <c r="B31" s="6" t="n">
        <v>71224</v>
      </c>
      <c r="C31" s="6" t="n">
        <v>232956</v>
      </c>
      <c r="D31" s="6" t="n">
        <v>17407</v>
      </c>
    </row>
    <row r="32" spans="1:4">
      <c r="A32" s="4" t="s">
        <v>44</v>
      </c>
      <c r="B32" s="6" t="n">
        <v>-7201</v>
      </c>
      <c r="C32" s="6" t="n">
        <v>0</v>
      </c>
      <c r="D32" s="6" t="n">
        <v>-4750</v>
      </c>
    </row>
    <row r="33" spans="1:4">
      <c r="A33" s="4" t="s">
        <v>45</v>
      </c>
      <c r="B33" s="6" t="n">
        <v>-7327</v>
      </c>
      <c r="C33" s="6" t="n">
        <v>-4465</v>
      </c>
      <c r="D33" s="6" t="n">
        <v>-2660</v>
      </c>
    </row>
    <row r="34" spans="1:4">
      <c r="A34" s="4" t="s">
        <v>144</v>
      </c>
      <c r="B34" s="6" t="n">
        <v>0</v>
      </c>
      <c r="C34" s="6" t="n">
        <v>0</v>
      </c>
      <c r="D34" s="6" t="n">
        <v>10076</v>
      </c>
    </row>
    <row r="35" spans="1:4">
      <c r="A35" s="4" t="s">
        <v>145</v>
      </c>
      <c r="B35" s="6" t="n">
        <v>2585</v>
      </c>
      <c r="C35" s="6" t="n">
        <v>0</v>
      </c>
      <c r="D35" s="6" t="n">
        <v>0</v>
      </c>
    </row>
    <row r="36" spans="1:4">
      <c r="A36" s="4" t="s">
        <v>146</v>
      </c>
      <c r="B36" s="6" t="n">
        <v>-104510</v>
      </c>
      <c r="C36" s="6" t="n">
        <v>-145729</v>
      </c>
      <c r="D36" s="6" t="n">
        <v>-293740</v>
      </c>
    </row>
    <row r="37" spans="1:4">
      <c r="A37" s="3" t="s">
        <v>147</v>
      </c>
    </row>
    <row r="38" spans="1:4">
      <c r="A38" s="4" t="s">
        <v>148</v>
      </c>
      <c r="B38" s="6" t="n">
        <v>192930</v>
      </c>
      <c r="C38" s="6" t="n">
        <v>161932</v>
      </c>
      <c r="D38" s="6" t="n">
        <v>155550</v>
      </c>
    </row>
    <row r="39" spans="1:4">
      <c r="A39" s="4" t="s">
        <v>149</v>
      </c>
      <c r="B39" s="6" t="n">
        <v>0</v>
      </c>
      <c r="C39" s="6" t="n">
        <v>165650</v>
      </c>
      <c r="D39" s="6" t="n">
        <v>0</v>
      </c>
    </row>
    <row r="40" spans="1:4">
      <c r="A40" s="4" t="s">
        <v>150</v>
      </c>
      <c r="B40" s="6" t="n">
        <v>0</v>
      </c>
      <c r="C40" s="6" t="n">
        <v>-169650</v>
      </c>
      <c r="D40" s="6" t="n">
        <v>-35000</v>
      </c>
    </row>
    <row r="41" spans="1:4">
      <c r="A41" s="4" t="s">
        <v>151</v>
      </c>
      <c r="B41" s="6" t="n">
        <v>-140861</v>
      </c>
      <c r="C41" s="6" t="n">
        <v>-216197</v>
      </c>
      <c r="D41" s="6" t="n">
        <v>-100216</v>
      </c>
    </row>
    <row r="42" spans="1:4">
      <c r="A42" s="4" t="s">
        <v>152</v>
      </c>
      <c r="B42" s="6" t="n">
        <v>0</v>
      </c>
      <c r="C42" s="6" t="n">
        <v>0</v>
      </c>
      <c r="D42" s="6" t="n">
        <v>-505000</v>
      </c>
    </row>
    <row r="43" spans="1:4">
      <c r="A43" s="4" t="s">
        <v>153</v>
      </c>
      <c r="B43" s="6" t="n">
        <v>0</v>
      </c>
      <c r="C43" s="6" t="n">
        <v>59598</v>
      </c>
      <c r="D43" s="6" t="n">
        <v>595420</v>
      </c>
    </row>
    <row r="44" spans="1:4">
      <c r="A44" s="4" t="s">
        <v>154</v>
      </c>
      <c r="B44" s="6" t="n">
        <v>-40084</v>
      </c>
      <c r="C44" s="6" t="n">
        <v>-31871</v>
      </c>
      <c r="D44" s="6" t="n">
        <v>-19711</v>
      </c>
    </row>
    <row r="45" spans="1:4">
      <c r="A45" s="4" t="s">
        <v>130</v>
      </c>
      <c r="B45" s="6" t="n">
        <v>-130</v>
      </c>
      <c r="C45" s="6" t="n">
        <v>17651</v>
      </c>
      <c r="D45" s="6" t="n">
        <v>-12337</v>
      </c>
    </row>
    <row r="46" spans="1:4">
      <c r="A46" s="4" t="s">
        <v>155</v>
      </c>
      <c r="B46" s="6" t="n">
        <v>-11265</v>
      </c>
      <c r="C46" s="6" t="n">
        <v>0</v>
      </c>
      <c r="D46" s="6" t="n">
        <v>-22948</v>
      </c>
    </row>
    <row r="47" spans="1:4">
      <c r="A47" s="4" t="s">
        <v>156</v>
      </c>
      <c r="B47" s="6" t="n">
        <v>0</v>
      </c>
      <c r="C47" s="6" t="n">
        <v>54289</v>
      </c>
      <c r="D47" s="6" t="n">
        <v>307542</v>
      </c>
    </row>
    <row r="48" spans="1:4">
      <c r="A48" s="4" t="s">
        <v>157</v>
      </c>
      <c r="B48" s="6" t="n">
        <v>-5500</v>
      </c>
      <c r="C48" s="6" t="n">
        <v>0</v>
      </c>
      <c r="D48" s="6" t="n">
        <v>0</v>
      </c>
    </row>
    <row r="49" spans="1:4">
      <c r="A49" s="4" t="s">
        <v>158</v>
      </c>
      <c r="B49" s="6" t="n">
        <v>-9904</v>
      </c>
      <c r="C49" s="6" t="n">
        <v>0</v>
      </c>
      <c r="D49" s="6" t="n">
        <v>0</v>
      </c>
    </row>
    <row r="50" spans="1:4">
      <c r="A50" s="4" t="s">
        <v>159</v>
      </c>
      <c r="B50" s="6" t="n">
        <v>-14814</v>
      </c>
      <c r="C50" s="6" t="n">
        <v>41402</v>
      </c>
      <c r="D50" s="6" t="n">
        <v>363300</v>
      </c>
    </row>
    <row r="51" spans="1:4">
      <c r="A51" s="4" t="s">
        <v>160</v>
      </c>
      <c r="B51" s="6" t="n">
        <v>312</v>
      </c>
      <c r="C51" s="6" t="n">
        <v>-28342</v>
      </c>
      <c r="D51" s="6" t="n">
        <v>39989</v>
      </c>
    </row>
    <row r="52" spans="1:4">
      <c r="A52" s="4" t="s">
        <v>161</v>
      </c>
      <c r="B52" s="6" t="n">
        <v>54493</v>
      </c>
      <c r="C52" s="6" t="n">
        <v>82835</v>
      </c>
      <c r="D52" s="6" t="n">
        <v>42846</v>
      </c>
    </row>
    <row r="53" spans="1:4">
      <c r="A53" s="4" t="s">
        <v>162</v>
      </c>
      <c r="B53" s="6" t="n">
        <v>54805</v>
      </c>
      <c r="C53" s="6" t="n">
        <v>54493</v>
      </c>
      <c r="D53" s="6" t="n">
        <v>82835</v>
      </c>
    </row>
    <row r="54" spans="1:4">
      <c r="A54" s="3" t="s">
        <v>163</v>
      </c>
    </row>
    <row r="55" spans="1:4">
      <c r="A55" s="4" t="s">
        <v>164</v>
      </c>
      <c r="B55" s="6" t="n">
        <v>70130</v>
      </c>
      <c r="C55" s="6" t="n">
        <v>69255</v>
      </c>
      <c r="D55" s="6" t="n">
        <v>54726</v>
      </c>
    </row>
    <row r="56" spans="1:4">
      <c r="A56" s="3" t="s">
        <v>165</v>
      </c>
    </row>
    <row r="57" spans="1:4">
      <c r="A57" s="4" t="s">
        <v>166</v>
      </c>
      <c r="B57" s="6" t="n">
        <v>19</v>
      </c>
      <c r="C57" s="6" t="n">
        <v>355</v>
      </c>
      <c r="D57" s="6" t="n">
        <v>472</v>
      </c>
    </row>
    <row r="58" spans="1:4">
      <c r="A58" s="4" t="s">
        <v>167</v>
      </c>
      <c r="B58" s="6" t="n">
        <v>0</v>
      </c>
      <c r="C58" s="6" t="n">
        <v>18640</v>
      </c>
      <c r="D58" s="6" t="n">
        <v>0</v>
      </c>
    </row>
    <row r="59" spans="1:4">
      <c r="A59" s="4" t="s">
        <v>168</v>
      </c>
      <c r="B59" s="6" t="n">
        <v>27111</v>
      </c>
      <c r="C59" s="6" t="n">
        <v>145860</v>
      </c>
      <c r="D59" s="6" t="n">
        <v>0</v>
      </c>
    </row>
    <row r="60" spans="1:4">
      <c r="A60" s="4" t="s">
        <v>169</v>
      </c>
      <c r="B60" s="6" t="n">
        <v>1357</v>
      </c>
      <c r="C60" s="6" t="n">
        <v>645</v>
      </c>
      <c r="D60" s="6" t="n">
        <v>0</v>
      </c>
    </row>
    <row r="61" spans="1:4">
      <c r="A61" s="4" t="s">
        <v>59</v>
      </c>
      <c r="B61" s="6" t="n">
        <v>8972</v>
      </c>
      <c r="C61" s="6" t="n">
        <v>0</v>
      </c>
      <c r="D61" s="6" t="n">
        <v>0</v>
      </c>
    </row>
    <row r="62" spans="1:4">
      <c r="A62" s="3" t="s">
        <v>170</v>
      </c>
    </row>
    <row r="63" spans="1:4">
      <c r="A63" s="4" t="s">
        <v>171</v>
      </c>
      <c r="B63" s="6" t="n">
        <v>0</v>
      </c>
      <c r="C63" s="6" t="n">
        <v>7967</v>
      </c>
      <c r="D63" s="6" t="n">
        <v>7220</v>
      </c>
    </row>
    <row r="64" spans="1:4">
      <c r="A64" s="4" t="s">
        <v>141</v>
      </c>
      <c r="B64" s="6" t="n">
        <v>-914</v>
      </c>
      <c r="C64" s="6" t="n">
        <v>-3885</v>
      </c>
      <c r="D64" s="6" t="n">
        <v>-7198</v>
      </c>
    </row>
    <row r="65" spans="1:4">
      <c r="A65" s="4" t="s">
        <v>142</v>
      </c>
      <c r="B65" s="6" t="n">
        <v>0</v>
      </c>
      <c r="C65" s="6" t="n">
        <v>-1201</v>
      </c>
      <c r="D65" s="6" t="n">
        <v>-841</v>
      </c>
    </row>
    <row r="66" spans="1:4">
      <c r="A66" s="4" t="s">
        <v>172</v>
      </c>
      <c r="B66" s="6" t="n">
        <v>-914</v>
      </c>
      <c r="C66" s="6" t="n">
        <v>5086</v>
      </c>
      <c r="D66" s="6" t="n">
        <v>8039</v>
      </c>
    </row>
    <row r="67" spans="1:4">
      <c r="A67" s="4" t="s">
        <v>173</v>
      </c>
      <c r="B67" s="6" t="n">
        <v>0</v>
      </c>
      <c r="C67" s="6" t="n">
        <v>0</v>
      </c>
      <c r="D67" s="6" t="n">
        <v>6000</v>
      </c>
    </row>
    <row r="68" spans="1:4">
      <c r="A68" s="4" t="s">
        <v>174</v>
      </c>
      <c r="B68" s="7" t="n">
        <v>2362</v>
      </c>
      <c r="C68" s="7" t="n">
        <v>5254</v>
      </c>
      <c r="D68" s="7" t="n">
        <v>1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44</v>
      </c>
      <c r="B1" s="2" t="s">
        <v>545</v>
      </c>
      <c r="C1" s="2" t="s">
        <v>546</v>
      </c>
      <c r="D1" s="2" t="s">
        <v>547</v>
      </c>
      <c r="F1" s="2" t="s">
        <v>1</v>
      </c>
    </row>
    <row r="2" spans="1:12">
      <c r="B2" s="2" t="s">
        <v>548</v>
      </c>
      <c r="C2" s="2" t="s">
        <v>549</v>
      </c>
      <c r="D2" s="2" t="s">
        <v>550</v>
      </c>
      <c r="E2" s="2" t="s">
        <v>551</v>
      </c>
      <c r="F2" s="2" t="s">
        <v>29</v>
      </c>
      <c r="G2" s="2" t="s">
        <v>30</v>
      </c>
      <c r="H2" s="2" t="s">
        <v>88</v>
      </c>
      <c r="I2" s="2" t="s">
        <v>552</v>
      </c>
      <c r="J2" s="2" t="s">
        <v>553</v>
      </c>
      <c r="K2" s="2" t="s">
        <v>554</v>
      </c>
      <c r="L2" s="2" t="s">
        <v>555</v>
      </c>
    </row>
    <row r="3" spans="1:12">
      <c r="A3" s="3" t="s">
        <v>556</v>
      </c>
    </row>
    <row r="4" spans="1:12">
      <c r="A4" s="4" t="s">
        <v>33</v>
      </c>
      <c r="F4" s="7" t="n">
        <v>6840000</v>
      </c>
      <c r="G4" s="7" t="n">
        <v>6669000</v>
      </c>
    </row>
    <row r="5" spans="1:12">
      <c r="A5" s="4" t="s">
        <v>42</v>
      </c>
      <c r="F5" s="7" t="n">
        <v>1920000</v>
      </c>
      <c r="G5" s="6" t="n">
        <v>690000</v>
      </c>
    </row>
    <row r="6" spans="1:12">
      <c r="A6" s="4" t="s">
        <v>557</v>
      </c>
      <c r="F6" s="4" t="s">
        <v>558</v>
      </c>
    </row>
    <row r="7" spans="1:12">
      <c r="A7" s="4" t="s">
        <v>559</v>
      </c>
      <c r="F7" s="7" t="n">
        <v>360</v>
      </c>
    </row>
    <row r="8" spans="1:12">
      <c r="A8" s="4" t="s">
        <v>560</v>
      </c>
      <c r="F8" s="4" t="s">
        <v>561</v>
      </c>
    </row>
    <row r="9" spans="1:12">
      <c r="A9" s="4" t="s">
        <v>562</v>
      </c>
      <c r="F9" s="7" t="n">
        <v>104000</v>
      </c>
      <c r="G9" s="6" t="n">
        <v>3290000</v>
      </c>
      <c r="H9" s="7" t="n">
        <v>6149000</v>
      </c>
    </row>
    <row r="10" spans="1:12">
      <c r="A10" s="4" t="s">
        <v>99</v>
      </c>
      <c r="F10" s="6" t="n">
        <v>0</v>
      </c>
      <c r="G10" s="6" t="n">
        <v>11690000</v>
      </c>
      <c r="H10" s="6" t="n">
        <v>0</v>
      </c>
    </row>
    <row r="11" spans="1:12">
      <c r="A11" s="4" t="s">
        <v>143</v>
      </c>
      <c r="F11" s="7" t="n">
        <v>71224000</v>
      </c>
      <c r="G11" s="6" t="n">
        <v>232956000</v>
      </c>
      <c r="H11" s="6" t="n">
        <v>17407000</v>
      </c>
    </row>
    <row r="12" spans="1:12">
      <c r="A12" s="4" t="s">
        <v>563</v>
      </c>
      <c r="F12" s="4" t="s">
        <v>564</v>
      </c>
    </row>
    <row r="13" spans="1:12">
      <c r="A13" s="4" t="s">
        <v>565</v>
      </c>
      <c r="F13" s="4" t="s">
        <v>566</v>
      </c>
    </row>
    <row r="14" spans="1:12">
      <c r="A14" s="4" t="s">
        <v>567</v>
      </c>
      <c r="F14" s="7" t="n">
        <v>3183000</v>
      </c>
      <c r="G14" s="6" t="n">
        <v>7275000</v>
      </c>
      <c r="H14" s="6" t="n">
        <v>3252000</v>
      </c>
    </row>
    <row r="15" spans="1:12">
      <c r="A15" s="4" t="s">
        <v>82</v>
      </c>
      <c r="F15" s="6" t="n">
        <v>0</v>
      </c>
      <c r="G15" s="6" t="n">
        <v>12000000</v>
      </c>
    </row>
    <row r="16" spans="1:12">
      <c r="A16" s="4" t="s">
        <v>122</v>
      </c>
      <c r="F16" s="6" t="n">
        <v>1532000</v>
      </c>
      <c r="G16" s="6" t="n">
        <v>1979000</v>
      </c>
      <c r="H16" s="6" t="n">
        <v>3096000</v>
      </c>
    </row>
    <row r="17" spans="1:12">
      <c r="A17" s="4" t="s">
        <v>568</v>
      </c>
      <c r="F17" s="6" t="n">
        <v>2222000</v>
      </c>
      <c r="G17" s="6" t="n">
        <v>880000</v>
      </c>
    </row>
    <row r="18" spans="1:12">
      <c r="A18" s="4" t="s">
        <v>569</v>
      </c>
      <c r="F18" s="6" t="n">
        <v>32060000</v>
      </c>
      <c r="G18" s="6" t="n">
        <v>6710000</v>
      </c>
      <c r="H18" s="6" t="n">
        <v>4360000</v>
      </c>
    </row>
    <row r="19" spans="1:12">
      <c r="A19" s="4" t="s">
        <v>570</v>
      </c>
      <c r="F19" s="7" t="n">
        <v>43406000</v>
      </c>
      <c r="G19" s="6" t="n">
        <v>16974000</v>
      </c>
      <c r="H19" s="6" t="n">
        <v>0</v>
      </c>
    </row>
    <row r="20" spans="1:12">
      <c r="A20" s="4" t="s">
        <v>571</v>
      </c>
      <c r="F20" s="4" t="s">
        <v>572</v>
      </c>
    </row>
    <row r="21" spans="1:12">
      <c r="A21" s="4" t="s">
        <v>123</v>
      </c>
      <c r="F21" s="7" t="n">
        <v>2362000</v>
      </c>
      <c r="G21" s="6" t="n">
        <v>5254000</v>
      </c>
      <c r="H21" s="6" t="n">
        <v>1089000</v>
      </c>
    </row>
    <row r="22" spans="1:12">
      <c r="A22" s="4" t="s">
        <v>82</v>
      </c>
    </row>
    <row r="23" spans="1:12">
      <c r="A23" s="3" t="s">
        <v>556</v>
      </c>
    </row>
    <row r="24" spans="1:12">
      <c r="A24" s="4" t="s">
        <v>82</v>
      </c>
      <c r="F24" s="6" t="n">
        <v>0</v>
      </c>
      <c r="G24" s="6" t="n">
        <v>12000000</v>
      </c>
      <c r="H24" s="6" t="n">
        <v>12000000</v>
      </c>
    </row>
    <row r="25" spans="1:12">
      <c r="A25" s="4" t="s">
        <v>573</v>
      </c>
      <c r="F25" s="7" t="n">
        <v>0</v>
      </c>
      <c r="G25" s="6" t="n">
        <v>12000000</v>
      </c>
      <c r="I25" s="7" t="n">
        <v>3000000</v>
      </c>
      <c r="J25" s="7" t="n">
        <v>3000000</v>
      </c>
      <c r="K25" s="7" t="n">
        <v>3000000</v>
      </c>
      <c r="L25" s="7" t="n">
        <v>3000000</v>
      </c>
    </row>
    <row r="26" spans="1:12">
      <c r="A26" s="4" t="s">
        <v>574</v>
      </c>
      <c r="F26" s="4" t="s">
        <v>575</v>
      </c>
    </row>
    <row r="27" spans="1:12">
      <c r="A27" s="4" t="s">
        <v>576</v>
      </c>
      <c r="F27" s="4" t="s">
        <v>577</v>
      </c>
    </row>
    <row r="28" spans="1:12">
      <c r="A28" s="4" t="s">
        <v>578</v>
      </c>
      <c r="F28" s="4" t="s">
        <v>579</v>
      </c>
    </row>
    <row r="29" spans="1:12">
      <c r="A29" s="4" t="s">
        <v>580</v>
      </c>
    </row>
    <row r="30" spans="1:12">
      <c r="A30" s="3" t="s">
        <v>556</v>
      </c>
    </row>
    <row r="31" spans="1:12">
      <c r="A31" s="4" t="s">
        <v>581</v>
      </c>
      <c r="F31" s="7" t="n">
        <v>10</v>
      </c>
    </row>
    <row r="32" spans="1:12">
      <c r="A32" s="4" t="s">
        <v>582</v>
      </c>
    </row>
    <row r="33" spans="1:12">
      <c r="A33" s="3" t="s">
        <v>556</v>
      </c>
    </row>
    <row r="34" spans="1:12">
      <c r="A34" s="4" t="s">
        <v>581</v>
      </c>
      <c r="F34" s="7" t="n">
        <v>7</v>
      </c>
    </row>
    <row r="35" spans="1:12">
      <c r="A35" s="4" t="s">
        <v>583</v>
      </c>
    </row>
    <row r="36" spans="1:12">
      <c r="A36" s="3" t="s">
        <v>556</v>
      </c>
    </row>
    <row r="37" spans="1:12">
      <c r="A37" s="4" t="s">
        <v>99</v>
      </c>
      <c r="B37" s="7" t="n">
        <v>10718000</v>
      </c>
    </row>
    <row r="38" spans="1:12">
      <c r="A38" s="4" t="s">
        <v>143</v>
      </c>
      <c r="C38" s="7" t="n">
        <v>18315000</v>
      </c>
    </row>
    <row r="39" spans="1:12">
      <c r="A39" s="4" t="s">
        <v>584</v>
      </c>
    </row>
    <row r="40" spans="1:12">
      <c r="A40" s="3" t="s">
        <v>556</v>
      </c>
    </row>
    <row r="41" spans="1:12">
      <c r="A41" s="4" t="s">
        <v>99</v>
      </c>
      <c r="F41" s="7" t="n">
        <v>0</v>
      </c>
      <c r="G41" s="6" t="n">
        <v>10718000</v>
      </c>
      <c r="H41" s="7" t="n">
        <v>0</v>
      </c>
    </row>
    <row r="42" spans="1:12">
      <c r="A42" s="4" t="s">
        <v>585</v>
      </c>
    </row>
    <row r="43" spans="1:12">
      <c r="A43" s="3" t="s">
        <v>556</v>
      </c>
    </row>
    <row r="44" spans="1:12">
      <c r="A44" s="4" t="s">
        <v>586</v>
      </c>
      <c r="F44" s="4" t="s">
        <v>587</v>
      </c>
    </row>
    <row r="45" spans="1:12">
      <c r="A45" s="4" t="s">
        <v>588</v>
      </c>
      <c r="E45" s="4" t="s">
        <v>589</v>
      </c>
    </row>
    <row r="46" spans="1:12">
      <c r="A46" s="4" t="s">
        <v>590</v>
      </c>
    </row>
    <row r="47" spans="1:12">
      <c r="A47" s="3" t="s">
        <v>556</v>
      </c>
    </row>
    <row r="48" spans="1:12">
      <c r="A48" s="4" t="s">
        <v>591</v>
      </c>
      <c r="D48" s="7" t="n">
        <v>300000</v>
      </c>
    </row>
    <row r="49" spans="1:12">
      <c r="A49" s="4" t="s">
        <v>588</v>
      </c>
      <c r="E49" s="4" t="s">
        <v>592</v>
      </c>
    </row>
    <row r="50" spans="1:12">
      <c r="A50" s="4" t="s">
        <v>593</v>
      </c>
    </row>
    <row r="51" spans="1:12">
      <c r="A51" s="3" t="s">
        <v>556</v>
      </c>
    </row>
    <row r="52" spans="1:12">
      <c r="A52" s="4" t="s">
        <v>591</v>
      </c>
      <c r="D52" s="6" t="n">
        <v>300000</v>
      </c>
    </row>
    <row r="53" spans="1:12">
      <c r="A53" s="4" t="s">
        <v>588</v>
      </c>
      <c r="E53" s="4" t="s">
        <v>592</v>
      </c>
    </row>
    <row r="54" spans="1:12">
      <c r="A54" s="4" t="s">
        <v>594</v>
      </c>
    </row>
    <row r="55" spans="1:12">
      <c r="A55" s="3" t="s">
        <v>556</v>
      </c>
    </row>
    <row r="56" spans="1:12">
      <c r="A56" s="4" t="s">
        <v>591</v>
      </c>
      <c r="D56" s="6" t="n">
        <v>300000</v>
      </c>
    </row>
    <row r="57" spans="1:12">
      <c r="A57" s="4" t="s">
        <v>588</v>
      </c>
      <c r="E57" s="4" t="s">
        <v>592</v>
      </c>
    </row>
    <row r="58" spans="1:12">
      <c r="A58" s="4" t="s">
        <v>595</v>
      </c>
    </row>
    <row r="59" spans="1:12">
      <c r="A59" s="3" t="s">
        <v>556</v>
      </c>
    </row>
    <row r="60" spans="1:12">
      <c r="A60" s="4" t="s">
        <v>586</v>
      </c>
      <c r="F60" s="4" t="s">
        <v>596</v>
      </c>
    </row>
    <row r="61" spans="1:12">
      <c r="A61" s="4" t="s">
        <v>597</v>
      </c>
    </row>
    <row r="62" spans="1:12">
      <c r="A62" s="3" t="s">
        <v>556</v>
      </c>
    </row>
    <row r="63" spans="1:12">
      <c r="A63" s="4" t="s">
        <v>598</v>
      </c>
      <c r="D63" s="7" t="n">
        <v>6000</v>
      </c>
    </row>
    <row r="64" spans="1:12">
      <c r="A64" s="4" t="s">
        <v>588</v>
      </c>
      <c r="D64" s="4" t="s">
        <v>599</v>
      </c>
    </row>
    <row r="65" spans="1:12">
      <c r="A65" s="4" t="s">
        <v>600</v>
      </c>
    </row>
    <row r="66" spans="1:12">
      <c r="A66" s="3" t="s">
        <v>556</v>
      </c>
    </row>
    <row r="67" spans="1:12">
      <c r="A67" s="4" t="s">
        <v>598</v>
      </c>
      <c r="D67" s="7" t="n">
        <v>6000</v>
      </c>
    </row>
    <row r="68" spans="1:12">
      <c r="A68" s="4" t="s">
        <v>588</v>
      </c>
      <c r="D68" s="4" t="s">
        <v>599</v>
      </c>
    </row>
    <row r="69" spans="1:12">
      <c r="A69" s="4" t="s">
        <v>601</v>
      </c>
    </row>
    <row r="70" spans="1:12">
      <c r="A70" s="3" t="s">
        <v>556</v>
      </c>
    </row>
    <row r="71" spans="1:12">
      <c r="A71" s="4" t="s">
        <v>598</v>
      </c>
      <c r="D71" s="7" t="n">
        <v>7000</v>
      </c>
    </row>
    <row r="72" spans="1:12">
      <c r="A72" s="4" t="s">
        <v>588</v>
      </c>
      <c r="D72" s="4" t="s">
        <v>599</v>
      </c>
    </row>
    <row r="73" spans="1:12">
      <c r="A73" s="4" t="s">
        <v>602</v>
      </c>
    </row>
    <row r="74" spans="1:12">
      <c r="A74" s="3" t="s">
        <v>556</v>
      </c>
    </row>
    <row r="75" spans="1:12">
      <c r="A75" s="4" t="s">
        <v>598</v>
      </c>
      <c r="D75" s="7" t="n">
        <v>9500</v>
      </c>
    </row>
    <row r="76" spans="1:12">
      <c r="A76" s="4" t="s">
        <v>603</v>
      </c>
      <c r="D76" s="4" t="s">
        <v>604</v>
      </c>
    </row>
    <row r="77" spans="1:12">
      <c r="A77" s="4" t="s">
        <v>588</v>
      </c>
      <c r="D77" s="4" t="s">
        <v>599</v>
      </c>
    </row>
    <row r="78" spans="1:12">
      <c r="A78" s="4" t="s">
        <v>605</v>
      </c>
    </row>
    <row r="79" spans="1:12">
      <c r="A79" s="3" t="s">
        <v>556</v>
      </c>
    </row>
    <row r="80" spans="1:12">
      <c r="A80" s="4" t="s">
        <v>42</v>
      </c>
      <c r="F80" s="7" t="n">
        <v>1920000</v>
      </c>
      <c r="G80" s="7" t="n">
        <v>690000</v>
      </c>
    </row>
    <row r="81" spans="1:12">
      <c r="A81" s="4" t="s">
        <v>606</v>
      </c>
    </row>
    <row r="82" spans="1:12">
      <c r="A82" s="3" t="s">
        <v>556</v>
      </c>
    </row>
    <row r="83" spans="1:12">
      <c r="A83" s="4" t="s">
        <v>607</v>
      </c>
      <c r="F83" s="4" t="s">
        <v>608</v>
      </c>
    </row>
    <row r="84" spans="1:12">
      <c r="A84" s="4" t="s">
        <v>609</v>
      </c>
    </row>
    <row r="85" spans="1:12">
      <c r="A85" s="3" t="s">
        <v>556</v>
      </c>
    </row>
    <row r="86" spans="1:12">
      <c r="A86" s="4" t="s">
        <v>607</v>
      </c>
      <c r="F86" s="4" t="s">
        <v>610</v>
      </c>
    </row>
    <row r="87" spans="1:12">
      <c r="A87" s="4" t="s">
        <v>611</v>
      </c>
    </row>
    <row r="88" spans="1:12">
      <c r="A88" s="3" t="s">
        <v>556</v>
      </c>
    </row>
    <row r="89" spans="1:12">
      <c r="A89" s="4" t="s">
        <v>612</v>
      </c>
      <c r="F89" s="7" t="n">
        <v>758000</v>
      </c>
    </row>
    <row r="90" spans="1:12">
      <c r="A90" s="4" t="s">
        <v>613</v>
      </c>
      <c r="F90" s="4" t="s">
        <v>614</v>
      </c>
    </row>
    <row r="91" spans="1:12">
      <c r="A91" s="4" t="s">
        <v>615</v>
      </c>
    </row>
    <row r="92" spans="1:12">
      <c r="A92" s="3" t="s">
        <v>556</v>
      </c>
    </row>
    <row r="93" spans="1:12">
      <c r="A93" s="4" t="s">
        <v>616</v>
      </c>
      <c r="F93" s="7" t="n">
        <v>107000</v>
      </c>
    </row>
  </sheetData>
  <mergeCells count="3">
    <mergeCell ref="A1:A2"/>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17</v>
      </c>
      <c r="B1" s="2" t="s">
        <v>1</v>
      </c>
    </row>
    <row r="2" spans="1:4">
      <c r="B2" s="2" t="s">
        <v>29</v>
      </c>
      <c r="C2" s="2" t="s">
        <v>30</v>
      </c>
      <c r="D2" s="2" t="s">
        <v>88</v>
      </c>
    </row>
    <row r="3" spans="1:4">
      <c r="A3" s="4" t="s">
        <v>618</v>
      </c>
    </row>
    <row r="4" spans="1:4">
      <c r="A4" s="3" t="s">
        <v>619</v>
      </c>
    </row>
    <row r="5" spans="1:4">
      <c r="A5" s="4" t="s">
        <v>620</v>
      </c>
      <c r="B5" s="4" t="s">
        <v>621</v>
      </c>
      <c r="C5" s="4" t="s">
        <v>622</v>
      </c>
      <c r="D5" s="4" t="s">
        <v>623</v>
      </c>
    </row>
    <row r="6" spans="1:4">
      <c r="A6" s="4" t="s">
        <v>624</v>
      </c>
    </row>
    <row r="7" spans="1:4">
      <c r="A7" s="3" t="s">
        <v>619</v>
      </c>
    </row>
    <row r="8" spans="1:4">
      <c r="A8" s="4" t="s">
        <v>620</v>
      </c>
      <c r="B8" s="4" t="s">
        <v>625</v>
      </c>
    </row>
    <row r="9" spans="1:4">
      <c r="A9" s="4" t="s">
        <v>626</v>
      </c>
    </row>
    <row r="10" spans="1:4">
      <c r="A10" s="3" t="s">
        <v>619</v>
      </c>
    </row>
    <row r="11" spans="1:4">
      <c r="A11" s="4" t="s">
        <v>620</v>
      </c>
      <c r="B11" s="4" t="s">
        <v>627</v>
      </c>
    </row>
    <row r="12" spans="1:4">
      <c r="A12" s="4" t="s">
        <v>628</v>
      </c>
    </row>
    <row r="13" spans="1:4">
      <c r="A13" s="3" t="s">
        <v>619</v>
      </c>
    </row>
    <row r="14" spans="1:4">
      <c r="A14" s="4" t="s">
        <v>620</v>
      </c>
      <c r="C14" s="4" t="s">
        <v>623</v>
      </c>
      <c r="D14" s="4" t="s">
        <v>6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0</v>
      </c>
      <c r="B1" s="2" t="s">
        <v>29</v>
      </c>
      <c r="C1" s="2" t="s">
        <v>30</v>
      </c>
      <c r="D1" s="2" t="s">
        <v>88</v>
      </c>
      <c r="E1" s="2" t="s">
        <v>436</v>
      </c>
    </row>
    <row r="2" spans="1:5">
      <c r="A2" s="3" t="s">
        <v>208</v>
      </c>
    </row>
    <row r="3" spans="1:5">
      <c r="A3" s="4" t="s">
        <v>631</v>
      </c>
      <c r="B3" s="7" t="n">
        <v>51831</v>
      </c>
      <c r="C3" s="7" t="n">
        <v>19380</v>
      </c>
    </row>
    <row r="4" spans="1:5">
      <c r="A4" s="4" t="s">
        <v>632</v>
      </c>
      <c r="B4" s="6" t="n">
        <v>2974</v>
      </c>
      <c r="C4" s="6" t="n">
        <v>35113</v>
      </c>
    </row>
    <row r="5" spans="1:5">
      <c r="A5" s="4" t="s">
        <v>633</v>
      </c>
      <c r="B5" s="7" t="n">
        <v>54805</v>
      </c>
      <c r="C5" s="7" t="n">
        <v>54493</v>
      </c>
      <c r="D5" s="7" t="n">
        <v>82835</v>
      </c>
      <c r="E5" s="7" t="n">
        <v>428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9</v>
      </c>
      <c r="C1" s="2" t="s">
        <v>30</v>
      </c>
    </row>
    <row r="2" spans="1:3">
      <c r="A2" s="3" t="s">
        <v>635</v>
      </c>
    </row>
    <row r="3" spans="1:3">
      <c r="A3" s="4" t="s">
        <v>33</v>
      </c>
      <c r="B3" s="7" t="n">
        <v>6840</v>
      </c>
      <c r="C3" s="7" t="n">
        <v>66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6</v>
      </c>
      <c r="B1" s="2" t="s">
        <v>29</v>
      </c>
      <c r="C1" s="2" t="s">
        <v>30</v>
      </c>
    </row>
    <row r="2" spans="1:3">
      <c r="A2" s="3" t="s">
        <v>637</v>
      </c>
    </row>
    <row r="3" spans="1:3">
      <c r="A3" s="4" t="s">
        <v>638</v>
      </c>
      <c r="B3" s="7" t="n">
        <v>14202</v>
      </c>
      <c r="C3" s="7" t="n">
        <v>18273</v>
      </c>
    </row>
    <row r="4" spans="1:3">
      <c r="A4" s="4" t="s">
        <v>639</v>
      </c>
      <c r="B4" s="6" t="n">
        <v>0</v>
      </c>
      <c r="C4" s="6" t="n">
        <v>0</v>
      </c>
    </row>
    <row r="5" spans="1:3">
      <c r="A5" s="4" t="s">
        <v>34</v>
      </c>
      <c r="B5" s="7" t="n">
        <v>14202</v>
      </c>
      <c r="C5" s="7" t="n">
        <v>182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40</v>
      </c>
      <c r="B1" s="2" t="s">
        <v>1</v>
      </c>
    </row>
    <row r="2" spans="1:4">
      <c r="B2" s="2" t="s">
        <v>29</v>
      </c>
      <c r="C2" s="2" t="s">
        <v>30</v>
      </c>
      <c r="D2" s="2" t="s">
        <v>88</v>
      </c>
    </row>
    <row r="3" spans="1:4">
      <c r="A3" s="3" t="s">
        <v>353</v>
      </c>
    </row>
    <row r="4" spans="1:4">
      <c r="A4" s="4" t="s">
        <v>641</v>
      </c>
      <c r="B4" s="7" t="n">
        <v>1375931</v>
      </c>
    </row>
    <row r="5" spans="1:4">
      <c r="A5" s="4" t="s">
        <v>642</v>
      </c>
      <c r="B5" s="6" t="n">
        <v>149836</v>
      </c>
    </row>
    <row r="6" spans="1:4">
      <c r="A6" s="4" t="s">
        <v>643</v>
      </c>
      <c r="B6" s="6" t="n">
        <v>-84132</v>
      </c>
    </row>
    <row r="7" spans="1:4">
      <c r="A7" s="4" t="s">
        <v>99</v>
      </c>
      <c r="B7" s="6" t="n">
        <v>0</v>
      </c>
      <c r="C7" s="7" t="n">
        <v>-11690</v>
      </c>
      <c r="D7" s="7" t="n">
        <v>0</v>
      </c>
    </row>
    <row r="8" spans="1:4">
      <c r="A8" s="4" t="s">
        <v>641</v>
      </c>
      <c r="B8" s="6" t="n">
        <v>1441635</v>
      </c>
      <c r="C8" s="6" t="n">
        <v>1375931</v>
      </c>
    </row>
    <row r="9" spans="1:4">
      <c r="A9" s="4" t="s">
        <v>644</v>
      </c>
    </row>
    <row r="10" spans="1:4">
      <c r="A10" s="3" t="s">
        <v>353</v>
      </c>
    </row>
    <row r="11" spans="1:4">
      <c r="A11" s="4" t="s">
        <v>641</v>
      </c>
      <c r="B11" s="6" t="n">
        <v>1487606</v>
      </c>
      <c r="C11" s="6" t="n">
        <v>1478886</v>
      </c>
    </row>
    <row r="12" spans="1:4">
      <c r="A12" s="4" t="s">
        <v>642</v>
      </c>
      <c r="B12" s="6" t="n">
        <v>207000</v>
      </c>
      <c r="C12" s="6" t="n">
        <v>437498</v>
      </c>
    </row>
    <row r="13" spans="1:4">
      <c r="A13" s="4" t="s">
        <v>643</v>
      </c>
      <c r="B13" s="6" t="n">
        <v>-104274</v>
      </c>
      <c r="C13" s="6" t="n">
        <v>-406054</v>
      </c>
    </row>
    <row r="14" spans="1:4">
      <c r="A14" s="4" t="s">
        <v>99</v>
      </c>
      <c r="C14" s="6" t="n">
        <v>-22724</v>
      </c>
    </row>
    <row r="15" spans="1:4">
      <c r="A15" s="4" t="s">
        <v>641</v>
      </c>
      <c r="B15" s="6" t="n">
        <v>1590332</v>
      </c>
      <c r="C15" s="6" t="n">
        <v>1487606</v>
      </c>
      <c r="D15" s="6" t="n">
        <v>1478886</v>
      </c>
    </row>
    <row r="16" spans="1:4">
      <c r="A16" s="4" t="s">
        <v>645</v>
      </c>
    </row>
    <row r="17" spans="1:4">
      <c r="A17" s="3" t="s">
        <v>353</v>
      </c>
    </row>
    <row r="18" spans="1:4">
      <c r="A18" s="4" t="s">
        <v>641</v>
      </c>
      <c r="B18" s="6" t="n">
        <v>-111675</v>
      </c>
      <c r="C18" s="6" t="n">
        <v>-125755</v>
      </c>
    </row>
    <row r="19" spans="1:4">
      <c r="A19" s="4" t="s">
        <v>642</v>
      </c>
      <c r="B19" s="6" t="n">
        <v>-57164</v>
      </c>
      <c r="C19" s="6" t="n">
        <v>-63660</v>
      </c>
    </row>
    <row r="20" spans="1:4">
      <c r="A20" s="4" t="s">
        <v>643</v>
      </c>
      <c r="B20" s="6" t="n">
        <v>20142</v>
      </c>
      <c r="C20" s="6" t="n">
        <v>65734</v>
      </c>
    </row>
    <row r="21" spans="1:4">
      <c r="A21" s="4" t="s">
        <v>99</v>
      </c>
      <c r="C21" s="6" t="n">
        <v>12006</v>
      </c>
    </row>
    <row r="22" spans="1:4">
      <c r="A22" s="4" t="s">
        <v>641</v>
      </c>
      <c r="B22" s="6" t="n">
        <v>-148697</v>
      </c>
      <c r="C22" s="6" t="n">
        <v>-111675</v>
      </c>
      <c r="D22" s="6" t="n">
        <v>-125755</v>
      </c>
    </row>
    <row r="23" spans="1:4">
      <c r="A23" s="4" t="s">
        <v>646</v>
      </c>
    </row>
    <row r="24" spans="1:4">
      <c r="A24" s="3" t="s">
        <v>353</v>
      </c>
    </row>
    <row r="25" spans="1:4">
      <c r="A25" s="4" t="s">
        <v>641</v>
      </c>
      <c r="B25" s="6" t="n">
        <v>1375931</v>
      </c>
      <c r="C25" s="6" t="n">
        <v>1353131</v>
      </c>
    </row>
    <row r="26" spans="1:4">
      <c r="A26" s="4" t="s">
        <v>642</v>
      </c>
      <c r="B26" s="6" t="n">
        <v>149836</v>
      </c>
      <c r="C26" s="6" t="n">
        <v>373838</v>
      </c>
    </row>
    <row r="27" spans="1:4">
      <c r="A27" s="4" t="s">
        <v>643</v>
      </c>
      <c r="B27" s="6" t="n">
        <v>-84132</v>
      </c>
      <c r="C27" s="6" t="n">
        <v>-340320</v>
      </c>
    </row>
    <row r="28" spans="1:4">
      <c r="A28" s="4" t="s">
        <v>99</v>
      </c>
      <c r="C28" s="6" t="n">
        <v>-10718</v>
      </c>
    </row>
    <row r="29" spans="1:4">
      <c r="A29" s="4" t="s">
        <v>641</v>
      </c>
      <c r="B29" s="7" t="n">
        <v>1441635</v>
      </c>
      <c r="C29" s="7" t="n">
        <v>1375931</v>
      </c>
      <c r="D29" s="7" t="n">
        <v>13531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647</v>
      </c>
      <c r="B1" s="2" t="s">
        <v>402</v>
      </c>
      <c r="C1" s="2" t="s">
        <v>1</v>
      </c>
    </row>
    <row r="2" spans="1:5">
      <c r="B2" s="2" t="s">
        <v>648</v>
      </c>
      <c r="C2" s="2" t="s">
        <v>29</v>
      </c>
      <c r="D2" s="2" t="s">
        <v>30</v>
      </c>
      <c r="E2" s="2" t="s">
        <v>88</v>
      </c>
    </row>
    <row r="3" spans="1:5">
      <c r="A3" s="3" t="s">
        <v>649</v>
      </c>
    </row>
    <row r="4" spans="1:5">
      <c r="A4" s="4" t="s">
        <v>650</v>
      </c>
      <c r="C4" s="7" t="n">
        <v>71224</v>
      </c>
      <c r="D4" s="7" t="n">
        <v>232956</v>
      </c>
      <c r="E4" s="7" t="n">
        <v>17407</v>
      </c>
    </row>
    <row r="5" spans="1:5">
      <c r="A5" s="4" t="s">
        <v>651</v>
      </c>
      <c r="C5" s="6" t="n">
        <v>27111</v>
      </c>
      <c r="D5" s="6" t="n">
        <v>145860</v>
      </c>
      <c r="E5" s="6" t="n">
        <v>0</v>
      </c>
    </row>
    <row r="6" spans="1:5">
      <c r="A6" s="3" t="s">
        <v>652</v>
      </c>
    </row>
    <row r="7" spans="1:5">
      <c r="A7" s="4" t="s">
        <v>653</v>
      </c>
      <c r="C7" s="6" t="n">
        <v>0</v>
      </c>
      <c r="D7" s="6" t="n">
        <v>2878</v>
      </c>
    </row>
    <row r="8" spans="1:5">
      <c r="A8" s="4" t="s">
        <v>59</v>
      </c>
      <c r="C8" s="6" t="n">
        <v>8972</v>
      </c>
      <c r="D8" s="6" t="n">
        <v>0</v>
      </c>
      <c r="E8" s="6" t="n">
        <v>0</v>
      </c>
    </row>
    <row r="9" spans="1:5">
      <c r="A9" s="4" t="s">
        <v>654</v>
      </c>
      <c r="C9" s="7" t="n">
        <v>5771</v>
      </c>
      <c r="D9" s="7" t="n">
        <v>22599</v>
      </c>
      <c r="E9" s="7" t="n">
        <v>-21098</v>
      </c>
    </row>
    <row r="10" spans="1:5">
      <c r="A10" s="4" t="s">
        <v>356</v>
      </c>
    </row>
    <row r="11" spans="1:5">
      <c r="A11" s="3" t="s">
        <v>649</v>
      </c>
    </row>
    <row r="12" spans="1:5">
      <c r="A12" s="4" t="s">
        <v>650</v>
      </c>
      <c r="B12" s="7" t="n">
        <v>71224</v>
      </c>
    </row>
    <row r="13" spans="1:5">
      <c r="A13" s="4" t="s">
        <v>651</v>
      </c>
      <c r="B13" s="6" t="n">
        <v>27111</v>
      </c>
    </row>
    <row r="14" spans="1:5">
      <c r="A14" s="4" t="s">
        <v>655</v>
      </c>
      <c r="B14" s="6" t="n">
        <v>98335</v>
      </c>
    </row>
    <row r="15" spans="1:5">
      <c r="A15" s="3" t="s">
        <v>652</v>
      </c>
    </row>
    <row r="16" spans="1:5">
      <c r="A16" s="4" t="s">
        <v>656</v>
      </c>
      <c r="B16" s="6" t="n">
        <v>-84184</v>
      </c>
    </row>
    <row r="17" spans="1:5">
      <c r="A17" s="4" t="s">
        <v>653</v>
      </c>
      <c r="B17" s="6" t="n">
        <v>37</v>
      </c>
    </row>
    <row r="18" spans="1:5">
      <c r="A18" s="4" t="s">
        <v>657</v>
      </c>
      <c r="B18" s="6" t="n">
        <v>554</v>
      </c>
    </row>
    <row r="19" spans="1:5">
      <c r="A19" s="4" t="s">
        <v>658</v>
      </c>
      <c r="B19" s="6" t="n">
        <v>-83593</v>
      </c>
    </row>
    <row r="20" spans="1:5">
      <c r="A20" s="4" t="s">
        <v>659</v>
      </c>
      <c r="B20" s="6" t="n">
        <v>14742</v>
      </c>
    </row>
    <row r="21" spans="1:5">
      <c r="A21" s="4" t="s">
        <v>59</v>
      </c>
      <c r="B21" s="6" t="n">
        <v>8971</v>
      </c>
    </row>
    <row r="22" spans="1:5">
      <c r="A22" s="4" t="s">
        <v>654</v>
      </c>
      <c r="B22" s="7" t="n">
        <v>577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660</v>
      </c>
      <c r="B1" s="2" t="s">
        <v>403</v>
      </c>
      <c r="C1" s="2" t="s">
        <v>1</v>
      </c>
    </row>
    <row r="2" spans="1:5">
      <c r="B2" s="2" t="s">
        <v>661</v>
      </c>
      <c r="C2" s="2" t="s">
        <v>29</v>
      </c>
      <c r="D2" s="2" t="s">
        <v>30</v>
      </c>
      <c r="E2" s="2" t="s">
        <v>88</v>
      </c>
    </row>
    <row r="3" spans="1:5">
      <c r="A3" s="3" t="s">
        <v>649</v>
      </c>
    </row>
    <row r="4" spans="1:5">
      <c r="A4" s="4" t="s">
        <v>650</v>
      </c>
      <c r="C4" s="7" t="n">
        <v>71224</v>
      </c>
      <c r="D4" s="7" t="n">
        <v>232956</v>
      </c>
      <c r="E4" s="7" t="n">
        <v>17407</v>
      </c>
    </row>
    <row r="5" spans="1:5">
      <c r="A5" s="4" t="s">
        <v>662</v>
      </c>
      <c r="C5" s="6" t="n">
        <v>0</v>
      </c>
      <c r="D5" s="6" t="n">
        <v>18640</v>
      </c>
      <c r="E5" s="6" t="n">
        <v>0</v>
      </c>
    </row>
    <row r="6" spans="1:5">
      <c r="A6" s="4" t="s">
        <v>168</v>
      </c>
      <c r="C6" s="6" t="n">
        <v>27111</v>
      </c>
      <c r="D6" s="6" t="n">
        <v>145860</v>
      </c>
      <c r="E6" s="6" t="n">
        <v>0</v>
      </c>
    </row>
    <row r="7" spans="1:5">
      <c r="A7" s="3" t="s">
        <v>652</v>
      </c>
    </row>
    <row r="8" spans="1:5">
      <c r="A8" s="4" t="s">
        <v>654</v>
      </c>
      <c r="C8" s="7" t="n">
        <v>5771</v>
      </c>
      <c r="D8" s="7" t="n">
        <v>22599</v>
      </c>
      <c r="E8" s="7" t="n">
        <v>-21098</v>
      </c>
    </row>
    <row r="9" spans="1:5">
      <c r="A9" s="4" t="s">
        <v>359</v>
      </c>
    </row>
    <row r="10" spans="1:5">
      <c r="A10" s="3" t="s">
        <v>649</v>
      </c>
    </row>
    <row r="11" spans="1:5">
      <c r="A11" s="4" t="s">
        <v>650</v>
      </c>
      <c r="B11" s="7" t="n">
        <v>214854</v>
      </c>
    </row>
    <row r="12" spans="1:5">
      <c r="A12" s="4" t="s">
        <v>662</v>
      </c>
      <c r="B12" s="6" t="n">
        <v>18640</v>
      </c>
    </row>
    <row r="13" spans="1:5">
      <c r="A13" s="4" t="s">
        <v>663</v>
      </c>
      <c r="B13" s="6" t="n">
        <v>-211</v>
      </c>
    </row>
    <row r="14" spans="1:5">
      <c r="A14" s="4" t="s">
        <v>655</v>
      </c>
      <c r="B14" s="6" t="n">
        <v>379143</v>
      </c>
    </row>
    <row r="15" spans="1:5">
      <c r="A15" s="3" t="s">
        <v>652</v>
      </c>
    </row>
    <row r="16" spans="1:5">
      <c r="A16" s="4" t="s">
        <v>664</v>
      </c>
      <c r="B16" s="6" t="n">
        <v>-322121</v>
      </c>
    </row>
    <row r="17" spans="1:5">
      <c r="A17" s="4" t="s">
        <v>665</v>
      </c>
      <c r="B17" s="6" t="n">
        <v>-32129</v>
      </c>
    </row>
    <row r="18" spans="1:5">
      <c r="A18" s="4" t="s">
        <v>666</v>
      </c>
      <c r="B18" s="6" t="n">
        <v>-1390</v>
      </c>
    </row>
    <row r="19" spans="1:5">
      <c r="A19" s="4" t="s">
        <v>658</v>
      </c>
      <c r="B19" s="6" t="n">
        <v>-355640</v>
      </c>
    </row>
    <row r="20" spans="1:5">
      <c r="A20" s="4" t="s">
        <v>654</v>
      </c>
      <c r="B20" s="6" t="n">
        <v>23503</v>
      </c>
    </row>
    <row r="21" spans="1:5">
      <c r="A21" s="4" t="s">
        <v>667</v>
      </c>
    </row>
    <row r="22" spans="1:5">
      <c r="A22" s="3" t="s">
        <v>649</v>
      </c>
    </row>
    <row r="23" spans="1:5">
      <c r="A23" s="4" t="s">
        <v>168</v>
      </c>
      <c r="B23" s="6" t="n">
        <v>5720</v>
      </c>
    </row>
    <row r="24" spans="1:5">
      <c r="A24" s="4" t="s">
        <v>668</v>
      </c>
    </row>
    <row r="25" spans="1:5">
      <c r="A25" s="3" t="s">
        <v>649</v>
      </c>
    </row>
    <row r="26" spans="1:5">
      <c r="A26" s="4" t="s">
        <v>168</v>
      </c>
      <c r="B26" s="7" t="n">
        <v>14014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69</v>
      </c>
      <c r="B1" s="2" t="s">
        <v>670</v>
      </c>
      <c r="C1" s="2" t="s">
        <v>671</v>
      </c>
      <c r="D1" s="2" t="s">
        <v>672</v>
      </c>
      <c r="E1" s="2" t="s">
        <v>673</v>
      </c>
      <c r="F1" s="2" t="s">
        <v>674</v>
      </c>
      <c r="G1" s="2" t="s">
        <v>675</v>
      </c>
      <c r="H1" s="2" t="s">
        <v>676</v>
      </c>
      <c r="I1" s="2" t="s">
        <v>677</v>
      </c>
      <c r="J1" s="2" t="s">
        <v>678</v>
      </c>
      <c r="K1" s="2" t="s">
        <v>679</v>
      </c>
      <c r="L1" s="2" t="s">
        <v>680</v>
      </c>
      <c r="M1" s="2" t="s">
        <v>681</v>
      </c>
      <c r="N1" s="2" t="s">
        <v>682</v>
      </c>
      <c r="O1" s="2" t="s">
        <v>683</v>
      </c>
      <c r="P1" s="2" t="s">
        <v>539</v>
      </c>
      <c r="Q1" s="2" t="s">
        <v>684</v>
      </c>
    </row>
    <row r="2" spans="1:17">
      <c r="A2" s="3" t="s">
        <v>353</v>
      </c>
    </row>
    <row r="3" spans="1:17">
      <c r="A3" s="4" t="s">
        <v>685</v>
      </c>
      <c r="O3" s="7" t="n">
        <v>163791</v>
      </c>
      <c r="P3" s="7" t="n">
        <v>362339</v>
      </c>
      <c r="Q3" s="7" t="n">
        <v>288906</v>
      </c>
    </row>
    <row r="4" spans="1:17">
      <c r="A4" s="4" t="s">
        <v>39</v>
      </c>
      <c r="O4" s="6" t="n">
        <v>0</v>
      </c>
      <c r="P4" s="6" t="n">
        <v>42276</v>
      </c>
    </row>
    <row r="5" spans="1:17">
      <c r="A5" s="4" t="s">
        <v>686</v>
      </c>
      <c r="O5" s="7" t="n">
        <v>0</v>
      </c>
      <c r="P5" s="7" t="n">
        <v>410</v>
      </c>
    </row>
    <row r="6" spans="1:17">
      <c r="A6" s="4" t="s">
        <v>687</v>
      </c>
    </row>
    <row r="7" spans="1:17">
      <c r="A7" s="3" t="s">
        <v>353</v>
      </c>
    </row>
    <row r="8" spans="1:17">
      <c r="A8" s="4" t="s">
        <v>688</v>
      </c>
      <c r="O8" s="4" t="s">
        <v>689</v>
      </c>
    </row>
    <row r="9" spans="1:17">
      <c r="A9" s="4" t="s">
        <v>690</v>
      </c>
      <c r="O9" s="6" t="n">
        <v>49999</v>
      </c>
    </row>
    <row r="10" spans="1:17">
      <c r="A10" s="4" t="s">
        <v>691</v>
      </c>
      <c r="O10" s="4" t="s">
        <v>692</v>
      </c>
    </row>
    <row r="11" spans="1:17">
      <c r="A11" s="4" t="s">
        <v>693</v>
      </c>
      <c r="B11" s="7" t="n">
        <v>33373</v>
      </c>
    </row>
    <row r="12" spans="1:17">
      <c r="A12" s="4" t="s">
        <v>685</v>
      </c>
      <c r="B12" s="6" t="n">
        <v>17750</v>
      </c>
    </row>
    <row r="13" spans="1:17">
      <c r="A13" s="4" t="s">
        <v>39</v>
      </c>
      <c r="B13" s="7" t="n">
        <v>15623</v>
      </c>
    </row>
    <row r="14" spans="1:17">
      <c r="A14" s="4" t="s">
        <v>694</v>
      </c>
    </row>
    <row r="15" spans="1:17">
      <c r="A15" s="3" t="s">
        <v>353</v>
      </c>
    </row>
    <row r="16" spans="1:17">
      <c r="A16" s="4" t="s">
        <v>688</v>
      </c>
      <c r="O16" s="4" t="s">
        <v>695</v>
      </c>
    </row>
    <row r="17" spans="1:17">
      <c r="A17" s="4" t="s">
        <v>690</v>
      </c>
      <c r="O17" s="6" t="n">
        <v>49999</v>
      </c>
    </row>
    <row r="18" spans="1:17">
      <c r="A18" s="4" t="s">
        <v>691</v>
      </c>
      <c r="O18" s="4" t="s">
        <v>692</v>
      </c>
    </row>
    <row r="19" spans="1:17">
      <c r="A19" s="4" t="s">
        <v>693</v>
      </c>
      <c r="L19" s="7" t="n">
        <v>39233</v>
      </c>
    </row>
    <row r="20" spans="1:17">
      <c r="A20" s="4" t="s">
        <v>685</v>
      </c>
      <c r="L20" s="6" t="n">
        <v>12591</v>
      </c>
    </row>
    <row r="21" spans="1:17">
      <c r="A21" s="4" t="s">
        <v>39</v>
      </c>
      <c r="L21" s="7" t="n">
        <v>26642</v>
      </c>
    </row>
    <row r="22" spans="1:17">
      <c r="A22" s="4" t="s">
        <v>696</v>
      </c>
    </row>
    <row r="23" spans="1:17">
      <c r="A23" s="3" t="s">
        <v>353</v>
      </c>
    </row>
    <row r="24" spans="1:17">
      <c r="A24" s="4" t="s">
        <v>688</v>
      </c>
      <c r="O24" s="4" t="s">
        <v>697</v>
      </c>
    </row>
    <row r="25" spans="1:17">
      <c r="A25" s="4" t="s">
        <v>690</v>
      </c>
      <c r="O25" s="6" t="n">
        <v>297188</v>
      </c>
    </row>
    <row r="26" spans="1:17">
      <c r="A26" s="4" t="s">
        <v>691</v>
      </c>
      <c r="O26" s="4" t="s">
        <v>698</v>
      </c>
    </row>
    <row r="27" spans="1:17">
      <c r="A27" s="4" t="s">
        <v>693</v>
      </c>
      <c r="M27" s="7" t="n">
        <v>69198</v>
      </c>
    </row>
    <row r="28" spans="1:17">
      <c r="A28" s="4" t="s">
        <v>699</v>
      </c>
    </row>
    <row r="29" spans="1:17">
      <c r="A29" s="3" t="s">
        <v>353</v>
      </c>
    </row>
    <row r="30" spans="1:17">
      <c r="A30" s="4" t="s">
        <v>688</v>
      </c>
      <c r="O30" s="4" t="s">
        <v>700</v>
      </c>
    </row>
    <row r="31" spans="1:17">
      <c r="A31" s="4" t="s">
        <v>690</v>
      </c>
      <c r="O31" s="6" t="n">
        <v>297395</v>
      </c>
    </row>
    <row r="32" spans="1:17">
      <c r="A32" s="4" t="s">
        <v>691</v>
      </c>
      <c r="O32" s="4" t="s">
        <v>698</v>
      </c>
    </row>
    <row r="33" spans="1:17">
      <c r="A33" s="4" t="s">
        <v>693</v>
      </c>
      <c r="N33" s="7" t="n">
        <v>65196</v>
      </c>
    </row>
    <row r="34" spans="1:17">
      <c r="A34" s="4" t="s">
        <v>701</v>
      </c>
    </row>
    <row r="35" spans="1:17">
      <c r="A35" s="3" t="s">
        <v>353</v>
      </c>
    </row>
    <row r="36" spans="1:17">
      <c r="A36" s="4" t="s">
        <v>688</v>
      </c>
      <c r="P36" s="4" t="s">
        <v>702</v>
      </c>
    </row>
    <row r="37" spans="1:17">
      <c r="A37" s="4" t="s">
        <v>690</v>
      </c>
      <c r="P37" s="6" t="n">
        <v>297168</v>
      </c>
    </row>
    <row r="38" spans="1:17">
      <c r="A38" s="4" t="s">
        <v>691</v>
      </c>
      <c r="P38" s="4" t="s">
        <v>698</v>
      </c>
    </row>
    <row r="39" spans="1:17">
      <c r="A39" s="4" t="s">
        <v>693</v>
      </c>
      <c r="K39" s="7" t="n">
        <v>51739</v>
      </c>
    </row>
    <row r="40" spans="1:17">
      <c r="A40" s="4" t="s">
        <v>685</v>
      </c>
      <c r="K40" s="6" t="n">
        <v>46564</v>
      </c>
    </row>
    <row r="41" spans="1:17">
      <c r="A41" s="4" t="s">
        <v>39</v>
      </c>
      <c r="K41" s="7" t="n">
        <v>5175</v>
      </c>
    </row>
    <row r="42" spans="1:17">
      <c r="A42" s="4" t="s">
        <v>703</v>
      </c>
    </row>
    <row r="43" spans="1:17">
      <c r="A43" s="3" t="s">
        <v>353</v>
      </c>
    </row>
    <row r="44" spans="1:17">
      <c r="A44" s="4" t="s">
        <v>688</v>
      </c>
      <c r="P44" s="4" t="s">
        <v>704</v>
      </c>
    </row>
    <row r="45" spans="1:17">
      <c r="A45" s="4" t="s">
        <v>690</v>
      </c>
      <c r="P45" s="6" t="n">
        <v>297376</v>
      </c>
    </row>
    <row r="46" spans="1:17">
      <c r="A46" s="4" t="s">
        <v>691</v>
      </c>
      <c r="P46" s="4" t="s">
        <v>698</v>
      </c>
    </row>
    <row r="47" spans="1:17">
      <c r="A47" s="4" t="s">
        <v>693</v>
      </c>
      <c r="J47" s="7" t="n">
        <v>54687</v>
      </c>
    </row>
    <row r="48" spans="1:17">
      <c r="A48" s="4" t="s">
        <v>685</v>
      </c>
      <c r="J48" s="6" t="n">
        <v>49222</v>
      </c>
    </row>
    <row r="49" spans="1:17">
      <c r="A49" s="4" t="s">
        <v>39</v>
      </c>
      <c r="J49" s="7" t="n">
        <v>5465</v>
      </c>
    </row>
    <row r="50" spans="1:17">
      <c r="A50" s="4" t="s">
        <v>705</v>
      </c>
    </row>
    <row r="51" spans="1:17">
      <c r="A51" s="3" t="s">
        <v>353</v>
      </c>
    </row>
    <row r="52" spans="1:17">
      <c r="A52" s="4" t="s">
        <v>688</v>
      </c>
      <c r="P52" s="4" t="s">
        <v>706</v>
      </c>
    </row>
    <row r="53" spans="1:17">
      <c r="A53" s="4" t="s">
        <v>690</v>
      </c>
      <c r="P53" s="6" t="n">
        <v>297491</v>
      </c>
    </row>
    <row r="54" spans="1:17">
      <c r="A54" s="4" t="s">
        <v>691</v>
      </c>
      <c r="P54" s="4" t="s">
        <v>698</v>
      </c>
    </row>
    <row r="55" spans="1:17">
      <c r="A55" s="4" t="s">
        <v>693</v>
      </c>
      <c r="I55" s="7" t="n">
        <v>57164</v>
      </c>
    </row>
    <row r="56" spans="1:17">
      <c r="A56" s="4" t="s">
        <v>685</v>
      </c>
      <c r="I56" s="6" t="n">
        <v>51450</v>
      </c>
    </row>
    <row r="57" spans="1:17">
      <c r="A57" s="4" t="s">
        <v>39</v>
      </c>
      <c r="I57" s="7" t="n">
        <v>5714</v>
      </c>
    </row>
    <row r="58" spans="1:17">
      <c r="A58" s="4" t="s">
        <v>707</v>
      </c>
    </row>
    <row r="59" spans="1:17">
      <c r="A59" s="3" t="s">
        <v>353</v>
      </c>
    </row>
    <row r="60" spans="1:17">
      <c r="A60" s="4" t="s">
        <v>688</v>
      </c>
      <c r="P60" s="4" t="s">
        <v>708</v>
      </c>
    </row>
    <row r="61" spans="1:17">
      <c r="A61" s="4" t="s">
        <v>690</v>
      </c>
      <c r="P61" s="6" t="n">
        <v>49999</v>
      </c>
    </row>
    <row r="62" spans="1:17">
      <c r="A62" s="4" t="s">
        <v>691</v>
      </c>
      <c r="P62" s="4" t="s">
        <v>692</v>
      </c>
    </row>
    <row r="63" spans="1:17">
      <c r="A63" s="4" t="s">
        <v>693</v>
      </c>
      <c r="H63" s="7" t="n">
        <v>39643</v>
      </c>
    </row>
    <row r="64" spans="1:17">
      <c r="A64" s="4" t="s">
        <v>685</v>
      </c>
      <c r="H64" s="6" t="n">
        <v>13907</v>
      </c>
    </row>
    <row r="65" spans="1:17">
      <c r="A65" s="4" t="s">
        <v>39</v>
      </c>
      <c r="H65" s="7" t="n">
        <v>25736</v>
      </c>
    </row>
    <row r="66" spans="1:17">
      <c r="A66" s="4" t="s">
        <v>709</v>
      </c>
    </row>
    <row r="67" spans="1:17">
      <c r="A67" s="3" t="s">
        <v>353</v>
      </c>
    </row>
    <row r="68" spans="1:17">
      <c r="A68" s="4" t="s">
        <v>688</v>
      </c>
      <c r="P68" s="4" t="s">
        <v>710</v>
      </c>
    </row>
    <row r="69" spans="1:17">
      <c r="A69" s="4" t="s">
        <v>690</v>
      </c>
      <c r="P69" s="6" t="n">
        <v>298287</v>
      </c>
    </row>
    <row r="70" spans="1:17">
      <c r="A70" s="4" t="s">
        <v>691</v>
      </c>
      <c r="P70" s="4" t="s">
        <v>698</v>
      </c>
    </row>
    <row r="71" spans="1:17">
      <c r="A71" s="4" t="s">
        <v>693</v>
      </c>
      <c r="G71" s="7" t="n">
        <v>43686</v>
      </c>
    </row>
    <row r="72" spans="1:17">
      <c r="A72" s="4" t="s">
        <v>711</v>
      </c>
    </row>
    <row r="73" spans="1:17">
      <c r="A73" s="3" t="s">
        <v>353</v>
      </c>
    </row>
    <row r="74" spans="1:17">
      <c r="A74" s="4" t="s">
        <v>688</v>
      </c>
      <c r="P74" s="4" t="s">
        <v>712</v>
      </c>
    </row>
    <row r="75" spans="1:17">
      <c r="A75" s="4" t="s">
        <v>690</v>
      </c>
      <c r="P75" s="6" t="n">
        <v>305178</v>
      </c>
    </row>
    <row r="76" spans="1:17">
      <c r="A76" s="4" t="s">
        <v>691</v>
      </c>
      <c r="P76" s="4" t="s">
        <v>698</v>
      </c>
    </row>
    <row r="77" spans="1:17">
      <c r="A77" s="4" t="s">
        <v>693</v>
      </c>
      <c r="F77" s="7" t="n">
        <v>41209</v>
      </c>
    </row>
    <row r="78" spans="1:17">
      <c r="A78" s="4" t="s">
        <v>713</v>
      </c>
    </row>
    <row r="79" spans="1:17">
      <c r="A79" s="3" t="s">
        <v>353</v>
      </c>
    </row>
    <row r="80" spans="1:17">
      <c r="A80" s="4" t="s">
        <v>688</v>
      </c>
      <c r="P80" s="4" t="s">
        <v>714</v>
      </c>
    </row>
    <row r="81" spans="1:17">
      <c r="A81" s="4" t="s">
        <v>690</v>
      </c>
      <c r="P81" s="6" t="n">
        <v>49999</v>
      </c>
    </row>
    <row r="82" spans="1:17">
      <c r="A82" s="4" t="s">
        <v>691</v>
      </c>
      <c r="P82" s="4" t="s">
        <v>692</v>
      </c>
    </row>
    <row r="83" spans="1:17">
      <c r="A83" s="4" t="s">
        <v>693</v>
      </c>
      <c r="E83" s="7" t="n">
        <v>39630</v>
      </c>
    </row>
    <row r="84" spans="1:17">
      <c r="A84" s="4" t="s">
        <v>715</v>
      </c>
    </row>
    <row r="85" spans="1:17">
      <c r="A85" s="3" t="s">
        <v>353</v>
      </c>
    </row>
    <row r="86" spans="1:17">
      <c r="A86" s="4" t="s">
        <v>688</v>
      </c>
      <c r="P86" s="4" t="s">
        <v>716</v>
      </c>
    </row>
    <row r="87" spans="1:17">
      <c r="A87" s="4" t="s">
        <v>690</v>
      </c>
      <c r="P87" s="6" t="n">
        <v>49998</v>
      </c>
    </row>
    <row r="88" spans="1:17">
      <c r="A88" s="4" t="s">
        <v>691</v>
      </c>
      <c r="P88" s="4" t="s">
        <v>692</v>
      </c>
    </row>
    <row r="89" spans="1:17">
      <c r="A89" s="4" t="s">
        <v>693</v>
      </c>
      <c r="D89" s="7" t="n">
        <v>33411</v>
      </c>
    </row>
    <row r="90" spans="1:17">
      <c r="A90" s="4" t="s">
        <v>717</v>
      </c>
    </row>
    <row r="91" spans="1:17">
      <c r="A91" s="3" t="s">
        <v>353</v>
      </c>
    </row>
    <row r="92" spans="1:17">
      <c r="A92" s="4" t="s">
        <v>688</v>
      </c>
      <c r="P92" s="4" t="s">
        <v>718</v>
      </c>
    </row>
    <row r="93" spans="1:17">
      <c r="A93" s="4" t="s">
        <v>690</v>
      </c>
      <c r="P93" s="6" t="n">
        <v>299973</v>
      </c>
    </row>
    <row r="94" spans="1:17">
      <c r="A94" s="4" t="s">
        <v>691</v>
      </c>
      <c r="P94" s="4" t="s">
        <v>698</v>
      </c>
    </row>
    <row r="95" spans="1:17">
      <c r="A95" s="4" t="s">
        <v>693</v>
      </c>
      <c r="C95" s="7" t="n">
        <v>759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6"/>
    <col customWidth="1" max="6" min="6" width="14"/>
    <col customWidth="1" max="7" min="7" width="14"/>
  </cols>
  <sheetData>
    <row r="1" spans="1:7">
      <c r="A1" s="1" t="s">
        <v>719</v>
      </c>
      <c r="B1" s="2" t="s">
        <v>545</v>
      </c>
      <c r="C1" s="2" t="s">
        <v>546</v>
      </c>
      <c r="D1" s="2" t="s">
        <v>402</v>
      </c>
      <c r="E1" s="2" t="s">
        <v>1</v>
      </c>
    </row>
    <row r="2" spans="1:7">
      <c r="B2" s="2" t="s">
        <v>548</v>
      </c>
      <c r="C2" s="2" t="s">
        <v>549</v>
      </c>
      <c r="D2" s="2" t="s">
        <v>648</v>
      </c>
      <c r="E2" s="2" t="s">
        <v>29</v>
      </c>
      <c r="F2" s="2" t="s">
        <v>30</v>
      </c>
      <c r="G2" s="2" t="s">
        <v>88</v>
      </c>
    </row>
    <row r="3" spans="1:7">
      <c r="A3" s="3" t="s">
        <v>353</v>
      </c>
    </row>
    <row r="4" spans="1:7">
      <c r="A4" s="4" t="s">
        <v>99</v>
      </c>
      <c r="E4" s="7" t="n">
        <v>0</v>
      </c>
      <c r="F4" s="7" t="n">
        <v>11690</v>
      </c>
      <c r="G4" s="7" t="n">
        <v>0</v>
      </c>
    </row>
    <row r="5" spans="1:7">
      <c r="A5" s="4" t="s">
        <v>720</v>
      </c>
      <c r="E5" s="6" t="n">
        <v>10326</v>
      </c>
      <c r="F5" s="6" t="n">
        <v>5312</v>
      </c>
    </row>
    <row r="6" spans="1:7">
      <c r="A6" s="4" t="s">
        <v>143</v>
      </c>
      <c r="E6" s="6" t="n">
        <v>71224</v>
      </c>
      <c r="F6" s="6" t="n">
        <v>232956</v>
      </c>
      <c r="G6" s="6" t="n">
        <v>17407</v>
      </c>
    </row>
    <row r="7" spans="1:7">
      <c r="A7" s="4" t="s">
        <v>100</v>
      </c>
      <c r="E7" s="7" t="n">
        <v>5771</v>
      </c>
      <c r="F7" s="7" t="n">
        <v>22599</v>
      </c>
      <c r="G7" s="7" t="n">
        <v>-21098</v>
      </c>
    </row>
    <row r="8" spans="1:7">
      <c r="A8" s="4" t="s">
        <v>356</v>
      </c>
    </row>
    <row r="9" spans="1:7">
      <c r="A9" s="3" t="s">
        <v>353</v>
      </c>
    </row>
    <row r="10" spans="1:7">
      <c r="A10" s="4" t="s">
        <v>655</v>
      </c>
      <c r="D10" s="7" t="n">
        <v>98335</v>
      </c>
    </row>
    <row r="11" spans="1:7">
      <c r="A11" s="4" t="s">
        <v>658</v>
      </c>
      <c r="D11" s="6" t="n">
        <v>83593</v>
      </c>
    </row>
    <row r="12" spans="1:7">
      <c r="A12" s="4" t="s">
        <v>143</v>
      </c>
      <c r="D12" s="6" t="n">
        <v>71224</v>
      </c>
    </row>
    <row r="13" spans="1:7">
      <c r="A13" s="4" t="s">
        <v>100</v>
      </c>
      <c r="D13" s="6" t="n">
        <v>5771</v>
      </c>
    </row>
    <row r="14" spans="1:7">
      <c r="A14" s="4" t="s">
        <v>429</v>
      </c>
    </row>
    <row r="15" spans="1:7">
      <c r="A15" s="3" t="s">
        <v>353</v>
      </c>
    </row>
    <row r="16" spans="1:7">
      <c r="A16" s="4" t="s">
        <v>721</v>
      </c>
      <c r="D16" s="6" t="n">
        <v>100000</v>
      </c>
    </row>
    <row r="17" spans="1:7">
      <c r="A17" s="4" t="s">
        <v>722</v>
      </c>
      <c r="D17" s="7" t="n">
        <v>73000</v>
      </c>
    </row>
    <row r="18" spans="1:7">
      <c r="A18" s="4" t="s">
        <v>723</v>
      </c>
    </row>
    <row r="19" spans="1:7">
      <c r="A19" s="3" t="s">
        <v>353</v>
      </c>
    </row>
    <row r="20" spans="1:7">
      <c r="A20" s="4" t="s">
        <v>426</v>
      </c>
      <c r="D20" s="6" t="n">
        <v>1592920</v>
      </c>
    </row>
    <row r="21" spans="1:7">
      <c r="A21" s="4" t="s">
        <v>583</v>
      </c>
    </row>
    <row r="22" spans="1:7">
      <c r="A22" s="3" t="s">
        <v>353</v>
      </c>
    </row>
    <row r="23" spans="1:7">
      <c r="A23" s="4" t="s">
        <v>655</v>
      </c>
      <c r="C23" s="7" t="n">
        <v>20020</v>
      </c>
    </row>
    <row r="24" spans="1:7">
      <c r="A24" s="4" t="s">
        <v>99</v>
      </c>
      <c r="B24" s="7" t="n">
        <v>10718</v>
      </c>
    </row>
    <row r="25" spans="1:7">
      <c r="A25" s="4" t="s">
        <v>658</v>
      </c>
      <c r="C25" s="6" t="n">
        <v>19219</v>
      </c>
    </row>
    <row r="26" spans="1:7">
      <c r="A26" s="4" t="s">
        <v>720</v>
      </c>
      <c r="C26" s="6" t="n">
        <v>1021</v>
      </c>
    </row>
    <row r="27" spans="1:7">
      <c r="A27" s="4" t="s">
        <v>143</v>
      </c>
      <c r="C27" s="6" t="n">
        <v>18315</v>
      </c>
    </row>
    <row r="28" spans="1:7">
      <c r="A28" s="4" t="s">
        <v>100</v>
      </c>
      <c r="C28" s="7" t="n">
        <v>-904</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11"/>
    <col customWidth="1" max="3" min="3" width="16"/>
    <col customWidth="1" max="4" min="4" width="13"/>
    <col customWidth="1" max="5" min="5" width="27"/>
    <col customWidth="1" max="6" min="6" width="20"/>
  </cols>
  <sheetData>
    <row r="1" spans="1:6">
      <c r="A1" s="1" t="s">
        <v>175</v>
      </c>
      <c r="B1" s="2" t="s">
        <v>176</v>
      </c>
      <c r="C1" s="2" t="s">
        <v>177</v>
      </c>
      <c r="D1" s="2" t="s">
        <v>178</v>
      </c>
      <c r="E1" s="2" t="s">
        <v>179</v>
      </c>
      <c r="F1" s="2" t="s">
        <v>180</v>
      </c>
    </row>
    <row r="2" spans="1:6">
      <c r="A2" s="4" t="s">
        <v>181</v>
      </c>
      <c r="B2" s="7" t="n">
        <v>225304</v>
      </c>
      <c r="C2" s="7" t="n">
        <v>0</v>
      </c>
      <c r="D2" s="7" t="n">
        <v>4</v>
      </c>
      <c r="E2" s="7" t="n">
        <v>246102</v>
      </c>
      <c r="F2" s="7" t="n">
        <v>-20802</v>
      </c>
    </row>
    <row r="3" spans="1:6">
      <c r="A3" s="4" t="s">
        <v>182</v>
      </c>
      <c r="C3" s="6" t="n">
        <v>4540</v>
      </c>
      <c r="D3" s="6" t="n">
        <v>40517413</v>
      </c>
    </row>
    <row r="4" spans="1:6">
      <c r="A4" s="4" t="s">
        <v>183</v>
      </c>
      <c r="B4" s="6" t="n">
        <v>307542</v>
      </c>
      <c r="D4" s="7" t="n">
        <v>9</v>
      </c>
      <c r="E4" s="6" t="n">
        <v>307533</v>
      </c>
    </row>
    <row r="5" spans="1:6">
      <c r="A5" s="4" t="s">
        <v>184</v>
      </c>
      <c r="D5" s="6" t="n">
        <v>94097529</v>
      </c>
    </row>
    <row r="6" spans="1:6">
      <c r="A6" s="4" t="s">
        <v>185</v>
      </c>
      <c r="B6" s="6" t="n">
        <v>1089</v>
      </c>
      <c r="E6" s="6" t="n">
        <v>1089</v>
      </c>
    </row>
    <row r="7" spans="1:6">
      <c r="A7" s="4" t="s">
        <v>186</v>
      </c>
      <c r="D7" s="6" t="n">
        <v>2100000</v>
      </c>
    </row>
    <row r="8" spans="1:6">
      <c r="A8" s="4" t="s">
        <v>187</v>
      </c>
      <c r="B8" s="6" t="n">
        <v>-24521</v>
      </c>
      <c r="E8" s="6" t="n">
        <v>-24521</v>
      </c>
    </row>
    <row r="9" spans="1:6">
      <c r="A9" s="4" t="s">
        <v>105</v>
      </c>
      <c r="B9" s="6" t="n">
        <v>-58592</v>
      </c>
      <c r="F9" s="6" t="n">
        <v>-58592</v>
      </c>
    </row>
    <row r="10" spans="1:6">
      <c r="A10" s="4" t="s">
        <v>188</v>
      </c>
      <c r="B10" s="6" t="n">
        <v>450822</v>
      </c>
      <c r="C10" s="7" t="n">
        <v>0</v>
      </c>
      <c r="D10" s="7" t="n">
        <v>13</v>
      </c>
      <c r="E10" s="6" t="n">
        <v>530203</v>
      </c>
      <c r="F10" s="6" t="n">
        <v>-79394</v>
      </c>
    </row>
    <row r="11" spans="1:6">
      <c r="A11" s="4" t="s">
        <v>189</v>
      </c>
      <c r="C11" s="6" t="n">
        <v>4540</v>
      </c>
      <c r="D11" s="6" t="n">
        <v>136714942</v>
      </c>
    </row>
    <row r="12" spans="1:6">
      <c r="A12" s="4" t="s">
        <v>183</v>
      </c>
      <c r="B12" s="6" t="n">
        <v>54289</v>
      </c>
      <c r="D12" s="7" t="n">
        <v>2</v>
      </c>
      <c r="E12" s="6" t="n">
        <v>54287</v>
      </c>
    </row>
    <row r="13" spans="1:6">
      <c r="A13" s="4" t="s">
        <v>184</v>
      </c>
      <c r="D13" s="6" t="n">
        <v>14950000</v>
      </c>
    </row>
    <row r="14" spans="1:6">
      <c r="A14" s="4" t="s">
        <v>185</v>
      </c>
      <c r="B14" s="6" t="n">
        <v>5254</v>
      </c>
      <c r="E14" s="6" t="n">
        <v>5254</v>
      </c>
    </row>
    <row r="15" spans="1:6">
      <c r="A15" s="4" t="s">
        <v>187</v>
      </c>
      <c r="B15" s="6" t="n">
        <v>-32619</v>
      </c>
      <c r="E15" s="6" t="n">
        <v>-32619</v>
      </c>
    </row>
    <row r="16" spans="1:6">
      <c r="A16" s="4" t="s">
        <v>105</v>
      </c>
      <c r="B16" s="6" t="n">
        <v>13047</v>
      </c>
      <c r="F16" s="6" t="n">
        <v>13047</v>
      </c>
    </row>
    <row r="17" spans="1:6">
      <c r="A17" s="4" t="s">
        <v>190</v>
      </c>
      <c r="B17" s="6" t="n">
        <v>490793</v>
      </c>
      <c r="C17" s="7" t="n">
        <v>0</v>
      </c>
      <c r="D17" s="7" t="n">
        <v>15</v>
      </c>
      <c r="E17" s="6" t="n">
        <v>557125</v>
      </c>
      <c r="F17" s="6" t="n">
        <v>-66347</v>
      </c>
    </row>
    <row r="18" spans="1:6">
      <c r="A18" s="4" t="s">
        <v>191</v>
      </c>
      <c r="C18" s="6" t="n">
        <v>4540</v>
      </c>
      <c r="D18" s="6" t="n">
        <v>151664942</v>
      </c>
    </row>
    <row r="19" spans="1:6">
      <c r="A19" s="4" t="s">
        <v>192</v>
      </c>
      <c r="D19" s="6" t="n">
        <v>800000</v>
      </c>
    </row>
    <row r="20" spans="1:6">
      <c r="A20" s="4" t="s">
        <v>193</v>
      </c>
      <c r="D20" s="6" t="n">
        <v>-150000</v>
      </c>
    </row>
    <row r="21" spans="1:6">
      <c r="A21" s="4" t="s">
        <v>194</v>
      </c>
      <c r="D21" s="6" t="n">
        <v>172800</v>
      </c>
    </row>
    <row r="22" spans="1:6">
      <c r="A22" s="4" t="s">
        <v>194</v>
      </c>
      <c r="C22" s="6" t="n">
        <v>-540</v>
      </c>
    </row>
    <row r="23" spans="1:6">
      <c r="A23" s="4" t="s">
        <v>195</v>
      </c>
      <c r="B23" s="6" t="n">
        <v>-9904</v>
      </c>
      <c r="E23" s="6" t="n">
        <v>-9904</v>
      </c>
    </row>
    <row r="24" spans="1:6">
      <c r="A24" s="4" t="s">
        <v>196</v>
      </c>
      <c r="D24" s="6" t="n">
        <v>-2704752</v>
      </c>
    </row>
    <row r="25" spans="1:6">
      <c r="A25" s="4" t="s">
        <v>185</v>
      </c>
      <c r="B25" s="6" t="n">
        <v>2362</v>
      </c>
      <c r="E25" s="6" t="n">
        <v>2362</v>
      </c>
    </row>
    <row r="26" spans="1:6">
      <c r="A26" s="4" t="s">
        <v>187</v>
      </c>
      <c r="B26" s="6" t="n">
        <v>-32117</v>
      </c>
      <c r="E26" s="6" t="n">
        <v>-8727</v>
      </c>
      <c r="F26" s="6" t="n">
        <v>-23390</v>
      </c>
    </row>
    <row r="27" spans="1:6">
      <c r="A27" s="4" t="s">
        <v>105</v>
      </c>
      <c r="B27" s="6" t="n">
        <v>89737</v>
      </c>
      <c r="F27" s="6" t="n">
        <v>89737</v>
      </c>
    </row>
    <row r="28" spans="1:6">
      <c r="A28" s="4" t="s">
        <v>197</v>
      </c>
      <c r="B28" s="7" t="n">
        <v>540871</v>
      </c>
      <c r="C28" s="7" t="n">
        <v>0</v>
      </c>
      <c r="D28" s="7" t="n">
        <v>15</v>
      </c>
      <c r="E28" s="7" t="n">
        <v>540856</v>
      </c>
      <c r="F28" s="7" t="n">
        <v>0</v>
      </c>
    </row>
    <row r="29" spans="1:6">
      <c r="A29" s="4" t="s">
        <v>198</v>
      </c>
      <c r="C29" s="6" t="n">
        <v>4000</v>
      </c>
      <c r="D29" s="6" t="n">
        <v>1497829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9</v>
      </c>
      <c r="C2" s="2" t="s">
        <v>30</v>
      </c>
      <c r="D2" s="2" t="s">
        <v>88</v>
      </c>
    </row>
    <row r="3" spans="1:4">
      <c r="A3" s="3" t="s">
        <v>216</v>
      </c>
    </row>
    <row r="4" spans="1:4">
      <c r="A4" s="4" t="s">
        <v>725</v>
      </c>
      <c r="B4" s="7" t="n">
        <v>0</v>
      </c>
      <c r="C4" s="7" t="n">
        <v>42276</v>
      </c>
    </row>
    <row r="5" spans="1:4">
      <c r="A5" s="4" t="s">
        <v>726</v>
      </c>
      <c r="C5" s="6" t="n">
        <v>23540</v>
      </c>
    </row>
    <row r="6" spans="1:4">
      <c r="A6" s="4" t="s">
        <v>727</v>
      </c>
      <c r="C6" s="6" t="n">
        <v>11881</v>
      </c>
    </row>
    <row r="7" spans="1:4">
      <c r="A7" s="4" t="s">
        <v>728</v>
      </c>
      <c r="C7" s="6" t="n">
        <v>71220</v>
      </c>
    </row>
    <row r="8" spans="1:4">
      <c r="A8" s="4" t="s">
        <v>562</v>
      </c>
      <c r="B8" s="7" t="n">
        <v>104</v>
      </c>
      <c r="C8" s="7" t="n">
        <v>3290</v>
      </c>
      <c r="D8" s="7" t="n">
        <v>61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9</v>
      </c>
      <c r="C1" s="2" t="s">
        <v>1</v>
      </c>
    </row>
    <row r="2" spans="1:5">
      <c r="C2" s="2" t="s">
        <v>29</v>
      </c>
      <c r="D2" s="2" t="s">
        <v>30</v>
      </c>
      <c r="E2" s="2" t="s">
        <v>88</v>
      </c>
    </row>
    <row r="3" spans="1:5">
      <c r="A3" s="4" t="s">
        <v>730</v>
      </c>
    </row>
    <row r="4" spans="1:5">
      <c r="A4" s="3" t="s">
        <v>731</v>
      </c>
    </row>
    <row r="5" spans="1:5">
      <c r="A5" s="4" t="s">
        <v>732</v>
      </c>
      <c r="C5" s="7" t="n">
        <v>0</v>
      </c>
      <c r="D5" s="7" t="n">
        <v>0</v>
      </c>
    </row>
    <row r="6" spans="1:5">
      <c r="A6" s="4" t="s">
        <v>733</v>
      </c>
      <c r="B6" s="4" t="s">
        <v>443</v>
      </c>
      <c r="C6" s="6" t="n">
        <v>-10498</v>
      </c>
      <c r="D6" s="6" t="n">
        <v>-44877</v>
      </c>
    </row>
    <row r="7" spans="1:5">
      <c r="A7" s="4" t="s">
        <v>734</v>
      </c>
      <c r="B7" s="4" t="s">
        <v>446</v>
      </c>
      <c r="D7" s="6" t="n">
        <v>-1695</v>
      </c>
    </row>
    <row r="8" spans="1:5">
      <c r="A8" s="4" t="s">
        <v>644</v>
      </c>
      <c r="C8" s="6" t="n">
        <v>0</v>
      </c>
      <c r="D8" s="6" t="n">
        <v>10498</v>
      </c>
      <c r="E8" s="7" t="n">
        <v>57070</v>
      </c>
    </row>
    <row r="9" spans="1:5">
      <c r="A9" s="4" t="s">
        <v>735</v>
      </c>
      <c r="C9" s="6" t="n">
        <v>-776</v>
      </c>
      <c r="D9" s="6" t="n">
        <v>-4742</v>
      </c>
    </row>
    <row r="10" spans="1:5">
      <c r="A10" s="4" t="s">
        <v>736</v>
      </c>
      <c r="B10" s="4" t="s">
        <v>443</v>
      </c>
      <c r="C10" s="6" t="n">
        <v>7974</v>
      </c>
      <c r="D10" s="6" t="n">
        <v>12748</v>
      </c>
    </row>
    <row r="11" spans="1:5">
      <c r="A11" s="4" t="s">
        <v>737</v>
      </c>
      <c r="D11" s="6" t="n">
        <v>1695</v>
      </c>
    </row>
    <row r="12" spans="1:5">
      <c r="A12" s="4" t="s">
        <v>738</v>
      </c>
      <c r="C12" s="6" t="n">
        <v>0</v>
      </c>
      <c r="D12" s="6" t="n">
        <v>-7198</v>
      </c>
      <c r="E12" s="6" t="n">
        <v>-16889</v>
      </c>
    </row>
    <row r="13" spans="1:5">
      <c r="A13" s="4" t="s">
        <v>739</v>
      </c>
      <c r="C13" s="6" t="n">
        <v>-776</v>
      </c>
      <c r="D13" s="6" t="n">
        <v>-4742</v>
      </c>
    </row>
    <row r="14" spans="1:5">
      <c r="A14" s="4" t="s">
        <v>740</v>
      </c>
      <c r="B14" s="4" t="s">
        <v>443</v>
      </c>
      <c r="C14" s="6" t="n">
        <v>-2524</v>
      </c>
      <c r="D14" s="6" t="n">
        <v>-32129</v>
      </c>
    </row>
    <row r="15" spans="1:5">
      <c r="A15" s="4" t="s">
        <v>741</v>
      </c>
      <c r="D15" s="6" t="n">
        <v>0</v>
      </c>
    </row>
    <row r="16" spans="1:5">
      <c r="A16" s="4" t="s">
        <v>646</v>
      </c>
      <c r="C16" s="6" t="n">
        <v>0</v>
      </c>
      <c r="D16" s="6" t="n">
        <v>3300</v>
      </c>
      <c r="E16" s="6" t="n">
        <v>40171</v>
      </c>
    </row>
    <row r="17" spans="1:5">
      <c r="A17" s="4" t="s">
        <v>58</v>
      </c>
    </row>
    <row r="18" spans="1:5">
      <c r="A18" s="3" t="s">
        <v>731</v>
      </c>
    </row>
    <row r="19" spans="1:5">
      <c r="A19" s="4" t="s">
        <v>732</v>
      </c>
      <c r="C19" s="6" t="n">
        <v>0</v>
      </c>
      <c r="D19" s="6" t="n">
        <v>0</v>
      </c>
    </row>
    <row r="20" spans="1:5">
      <c r="A20" s="4" t="s">
        <v>733</v>
      </c>
      <c r="B20" s="4" t="s">
        <v>486</v>
      </c>
      <c r="C20" s="6" t="n">
        <v>5819</v>
      </c>
    </row>
    <row r="21" spans="1:5">
      <c r="A21" s="4" t="s">
        <v>644</v>
      </c>
      <c r="C21" s="6" t="n">
        <v>0</v>
      </c>
      <c r="D21" s="6" t="n">
        <v>-5819</v>
      </c>
      <c r="E21" s="6" t="n">
        <v>-5819</v>
      </c>
    </row>
    <row r="22" spans="1:5">
      <c r="A22" s="4" t="s">
        <v>735</v>
      </c>
      <c r="C22" s="6" t="n">
        <v>317</v>
      </c>
      <c r="D22" s="6" t="n">
        <v>683</v>
      </c>
    </row>
    <row r="23" spans="1:5">
      <c r="A23" s="4" t="s">
        <v>736</v>
      </c>
      <c r="B23" s="4" t="s">
        <v>486</v>
      </c>
      <c r="C23" s="6" t="n">
        <v>-3258</v>
      </c>
    </row>
    <row r="24" spans="1:5">
      <c r="A24" s="4" t="s">
        <v>738</v>
      </c>
      <c r="C24" s="6" t="n">
        <v>0</v>
      </c>
      <c r="D24" s="6" t="n">
        <v>2941</v>
      </c>
      <c r="E24" s="6" t="n">
        <v>2258</v>
      </c>
    </row>
    <row r="25" spans="1:5">
      <c r="A25" s="4" t="s">
        <v>739</v>
      </c>
      <c r="C25" s="6" t="n">
        <v>317</v>
      </c>
      <c r="D25" s="6" t="n">
        <v>683</v>
      </c>
    </row>
    <row r="26" spans="1:5">
      <c r="A26" s="4" t="s">
        <v>740</v>
      </c>
      <c r="B26" s="4" t="s">
        <v>486</v>
      </c>
      <c r="C26" s="6" t="n">
        <v>2561</v>
      </c>
    </row>
    <row r="27" spans="1:5">
      <c r="A27" s="4" t="s">
        <v>646</v>
      </c>
      <c r="C27" s="7" t="n">
        <v>0</v>
      </c>
      <c r="D27" s="7" t="n">
        <v>-2878</v>
      </c>
      <c r="E27" s="7" t="n">
        <v>-3561</v>
      </c>
    </row>
    <row r="28" spans="1:5">
      <c r="A28" t="n"/>
    </row>
    <row r="29" spans="1:5">
      <c r="A29" s="4" t="s">
        <v>443</v>
      </c>
      <c r="B29" s="4" t="s">
        <v>742</v>
      </c>
    </row>
    <row r="30" spans="1:5">
      <c r="A30" s="4" t="s">
        <v>446</v>
      </c>
      <c r="B30" s="4" t="s">
        <v>743</v>
      </c>
    </row>
    <row r="31" spans="1:5">
      <c r="A31" s="4" t="s">
        <v>486</v>
      </c>
      <c r="B31" s="4" t="s">
        <v>744</v>
      </c>
    </row>
  </sheetData>
  <mergeCells count="6">
    <mergeCell ref="A1:B2"/>
    <mergeCell ref="C1:D1"/>
    <mergeCell ref="A28:D28"/>
    <mergeCell ref="B29:D29"/>
    <mergeCell ref="B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45</v>
      </c>
      <c r="B1" s="2" t="s">
        <v>1</v>
      </c>
    </row>
    <row r="2" spans="1:5">
      <c r="B2" s="2" t="s">
        <v>29</v>
      </c>
      <c r="D2" s="2" t="s">
        <v>30</v>
      </c>
      <c r="E2" s="2" t="s">
        <v>88</v>
      </c>
    </row>
    <row r="3" spans="1:5">
      <c r="A3" s="3" t="s">
        <v>220</v>
      </c>
    </row>
    <row r="4" spans="1:5">
      <c r="A4" s="4" t="s">
        <v>58</v>
      </c>
      <c r="B4" s="7" t="n">
        <v>317</v>
      </c>
      <c r="D4" s="7" t="n">
        <v>683</v>
      </c>
      <c r="E4" s="7" t="n">
        <v>684</v>
      </c>
    </row>
    <row r="5" spans="1:5">
      <c r="A5" s="4" t="s">
        <v>746</v>
      </c>
      <c r="B5" s="6" t="n">
        <v>-776</v>
      </c>
      <c r="C5" s="4" t="s">
        <v>443</v>
      </c>
      <c r="D5" s="6" t="n">
        <v>-4742</v>
      </c>
      <c r="E5" s="6" t="n">
        <v>-11062</v>
      </c>
    </row>
    <row r="6" spans="1:5">
      <c r="A6" s="4" t="s">
        <v>176</v>
      </c>
      <c r="B6" s="7" t="n">
        <v>-459</v>
      </c>
      <c r="D6" s="7" t="n">
        <v>-4059</v>
      </c>
      <c r="E6" s="7" t="n">
        <v>-10378</v>
      </c>
    </row>
    <row r="7" spans="1:5">
      <c r="A7" t="n"/>
    </row>
    <row r="8" spans="1:5">
      <c r="A8" s="4" t="s">
        <v>443</v>
      </c>
      <c r="B8" s="4" t="s">
        <v>743</v>
      </c>
    </row>
  </sheetData>
  <mergeCells count="5">
    <mergeCell ref="A1:A2"/>
    <mergeCell ref="B1:E1"/>
    <mergeCell ref="B2:C2"/>
    <mergeCell ref="A7:E7"/>
    <mergeCell ref="B8:E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7</v>
      </c>
      <c r="B1" s="2" t="s">
        <v>546</v>
      </c>
      <c r="C1" s="2" t="s">
        <v>1</v>
      </c>
    </row>
    <row r="2" spans="1:7">
      <c r="B2" s="2" t="s">
        <v>549</v>
      </c>
      <c r="C2" s="2" t="s">
        <v>30</v>
      </c>
      <c r="D2" s="2" t="s">
        <v>29</v>
      </c>
      <c r="E2" s="2" t="s">
        <v>648</v>
      </c>
      <c r="F2" s="2" t="s">
        <v>661</v>
      </c>
      <c r="G2" s="2" t="s">
        <v>88</v>
      </c>
    </row>
    <row r="3" spans="1:7">
      <c r="A3" s="3" t="s">
        <v>748</v>
      </c>
    </row>
    <row r="4" spans="1:7">
      <c r="A4" s="4" t="s">
        <v>58</v>
      </c>
      <c r="C4" s="7" t="n">
        <v>-2878</v>
      </c>
      <c r="D4" s="7" t="n">
        <v>0</v>
      </c>
    </row>
    <row r="5" spans="1:7">
      <c r="A5" s="4" t="s">
        <v>583</v>
      </c>
    </row>
    <row r="6" spans="1:7">
      <c r="A6" s="3" t="s">
        <v>748</v>
      </c>
    </row>
    <row r="7" spans="1:7">
      <c r="A7" s="4" t="s">
        <v>655</v>
      </c>
      <c r="B7" s="7" t="n">
        <v>20020</v>
      </c>
    </row>
    <row r="8" spans="1:7">
      <c r="A8" s="4" t="s">
        <v>749</v>
      </c>
      <c r="B8" s="7" t="n">
        <v>1695</v>
      </c>
    </row>
    <row r="9" spans="1:7">
      <c r="A9" s="4" t="s">
        <v>359</v>
      </c>
    </row>
    <row r="10" spans="1:7">
      <c r="A10" s="3" t="s">
        <v>748</v>
      </c>
    </row>
    <row r="11" spans="1:7">
      <c r="A11" s="4" t="s">
        <v>655</v>
      </c>
      <c r="F11" s="7" t="n">
        <v>379143</v>
      </c>
    </row>
    <row r="12" spans="1:7">
      <c r="A12" s="4" t="s">
        <v>730</v>
      </c>
    </row>
    <row r="13" spans="1:7">
      <c r="A13" s="3" t="s">
        <v>748</v>
      </c>
    </row>
    <row r="14" spans="1:7">
      <c r="A14" s="4" t="s">
        <v>749</v>
      </c>
      <c r="C14" s="6" t="n">
        <v>0</v>
      </c>
    </row>
    <row r="15" spans="1:7">
      <c r="A15" s="4" t="s">
        <v>750</v>
      </c>
      <c r="C15" s="6" t="n">
        <v>3300</v>
      </c>
      <c r="D15" s="6" t="n">
        <v>0</v>
      </c>
      <c r="G15" s="7" t="n">
        <v>40171</v>
      </c>
    </row>
    <row r="16" spans="1:7">
      <c r="A16" s="4" t="s">
        <v>751</v>
      </c>
    </row>
    <row r="17" spans="1:7">
      <c r="A17" s="3" t="s">
        <v>748</v>
      </c>
    </row>
    <row r="18" spans="1:7">
      <c r="A18" s="4" t="s">
        <v>750</v>
      </c>
      <c r="F18" s="7" t="n">
        <v>32129</v>
      </c>
    </row>
    <row r="19" spans="1:7">
      <c r="A19" s="4" t="s">
        <v>58</v>
      </c>
    </row>
    <row r="20" spans="1:7">
      <c r="A20" s="3" t="s">
        <v>748</v>
      </c>
    </row>
    <row r="21" spans="1:7">
      <c r="A21" s="4" t="s">
        <v>750</v>
      </c>
      <c r="C21" s="7" t="n">
        <v>-2878</v>
      </c>
      <c r="D21" s="7" t="n">
        <v>0</v>
      </c>
      <c r="G21" s="7" t="n">
        <v>-3561</v>
      </c>
    </row>
    <row r="22" spans="1:7">
      <c r="A22" s="4" t="s">
        <v>752</v>
      </c>
    </row>
    <row r="23" spans="1:7">
      <c r="A23" s="3" t="s">
        <v>748</v>
      </c>
    </row>
    <row r="24" spans="1:7">
      <c r="A24" s="4" t="s">
        <v>750</v>
      </c>
      <c r="E24" s="7" t="n">
        <v>2524</v>
      </c>
    </row>
    <row r="25" spans="1:7">
      <c r="A25" s="4" t="s">
        <v>753</v>
      </c>
    </row>
    <row r="26" spans="1:7">
      <c r="A26" s="3" t="s">
        <v>748</v>
      </c>
    </row>
    <row r="27" spans="1:7">
      <c r="A27" s="4" t="s">
        <v>58</v>
      </c>
      <c r="E27" s="7" t="n">
        <v>-25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754</v>
      </c>
      <c r="B1" s="2" t="s">
        <v>29</v>
      </c>
      <c r="C1" s="2" t="s">
        <v>30</v>
      </c>
      <c r="D1" s="2" t="s">
        <v>88</v>
      </c>
    </row>
    <row r="2" spans="1:4">
      <c r="A2" s="3" t="s">
        <v>223</v>
      </c>
    </row>
    <row r="3" spans="1:4">
      <c r="A3" s="4" t="s">
        <v>641</v>
      </c>
      <c r="B3" s="7" t="n">
        <v>1579</v>
      </c>
      <c r="C3" s="7" t="n">
        <v>1579</v>
      </c>
      <c r="D3" s="7" t="n">
        <v>15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9</v>
      </c>
      <c r="C1" s="2" t="s">
        <v>30</v>
      </c>
    </row>
    <row r="2" spans="1:3">
      <c r="A2" s="4" t="s">
        <v>418</v>
      </c>
    </row>
    <row r="3" spans="1:3">
      <c r="A3" s="3" t="s">
        <v>756</v>
      </c>
    </row>
    <row r="4" spans="1:3">
      <c r="A4" s="4" t="s">
        <v>757</v>
      </c>
      <c r="B4" s="7" t="n">
        <v>37834</v>
      </c>
      <c r="C4" s="7" t="n">
        <v>30877</v>
      </c>
    </row>
    <row r="5" spans="1:3">
      <c r="A5" s="4" t="s">
        <v>31</v>
      </c>
      <c r="B5" s="6" t="n">
        <v>45860</v>
      </c>
      <c r="C5" s="6" t="n">
        <v>31742</v>
      </c>
    </row>
    <row r="6" spans="1:3">
      <c r="A6" s="4" t="s">
        <v>758</v>
      </c>
      <c r="B6" s="6" t="n">
        <v>434708</v>
      </c>
      <c r="C6" s="6" t="n">
        <v>353920</v>
      </c>
    </row>
    <row r="7" spans="1:3">
      <c r="A7" s="4" t="s">
        <v>48</v>
      </c>
      <c r="B7" s="6" t="n">
        <v>4078</v>
      </c>
      <c r="C7" s="6" t="n">
        <v>18113</v>
      </c>
    </row>
    <row r="8" spans="1:3">
      <c r="A8" s="4" t="s">
        <v>759</v>
      </c>
      <c r="B8" s="6" t="n">
        <v>197819</v>
      </c>
      <c r="C8" s="6" t="n">
        <v>124087</v>
      </c>
    </row>
    <row r="9" spans="1:3">
      <c r="A9" s="4" t="s">
        <v>760</v>
      </c>
      <c r="B9" s="6" t="n">
        <v>0</v>
      </c>
      <c r="C9" s="6" t="n">
        <v>0</v>
      </c>
    </row>
    <row r="10" spans="1:3">
      <c r="A10" s="4" t="s">
        <v>761</v>
      </c>
      <c r="B10" s="6" t="n">
        <v>197176</v>
      </c>
      <c r="C10" s="6" t="n">
        <v>114065</v>
      </c>
    </row>
    <row r="11" spans="1:3">
      <c r="A11" s="4" t="s">
        <v>762</v>
      </c>
    </row>
    <row r="12" spans="1:3">
      <c r="A12" s="3" t="s">
        <v>756</v>
      </c>
    </row>
    <row r="13" spans="1:3">
      <c r="A13" s="4" t="s">
        <v>757</v>
      </c>
      <c r="B13" s="6" t="n">
        <v>11839</v>
      </c>
      <c r="C13" s="6" t="n">
        <v>12042</v>
      </c>
    </row>
    <row r="14" spans="1:3">
      <c r="A14" s="4" t="s">
        <v>31</v>
      </c>
      <c r="B14" s="6" t="n">
        <v>14782</v>
      </c>
      <c r="C14" s="6" t="n">
        <v>13764</v>
      </c>
    </row>
    <row r="15" spans="1:3">
      <c r="A15" s="4" t="s">
        <v>758</v>
      </c>
      <c r="B15" s="6" t="n">
        <v>179023</v>
      </c>
      <c r="C15" s="6" t="n">
        <v>190638</v>
      </c>
    </row>
    <row r="16" spans="1:3">
      <c r="A16" s="4" t="s">
        <v>48</v>
      </c>
      <c r="B16" s="6" t="n">
        <v>15377</v>
      </c>
      <c r="C16" s="6" t="n">
        <v>15649</v>
      </c>
    </row>
    <row r="17" spans="1:3">
      <c r="A17" s="4" t="s">
        <v>759</v>
      </c>
      <c r="B17" s="6" t="n">
        <v>96580</v>
      </c>
      <c r="C17" s="6" t="n">
        <v>107034</v>
      </c>
    </row>
    <row r="18" spans="1:3">
      <c r="A18" s="4" t="s">
        <v>760</v>
      </c>
      <c r="B18" s="6" t="n">
        <v>68535</v>
      </c>
      <c r="C18" s="6" t="n">
        <v>68764</v>
      </c>
    </row>
    <row r="19" spans="1:3">
      <c r="A19" s="4" t="s">
        <v>761</v>
      </c>
      <c r="B19" s="6" t="n">
        <v>182537</v>
      </c>
      <c r="C19" s="7" t="n">
        <v>191744</v>
      </c>
    </row>
    <row r="20" spans="1:3">
      <c r="A20" s="4" t="s">
        <v>763</v>
      </c>
    </row>
    <row r="21" spans="1:3">
      <c r="A21" s="3" t="s">
        <v>756</v>
      </c>
    </row>
    <row r="22" spans="1:3">
      <c r="A22" s="4" t="s">
        <v>757</v>
      </c>
      <c r="B22" s="6" t="n">
        <v>17366</v>
      </c>
    </row>
    <row r="23" spans="1:3">
      <c r="A23" s="4" t="s">
        <v>31</v>
      </c>
      <c r="B23" s="6" t="n">
        <v>22539</v>
      </c>
    </row>
    <row r="24" spans="1:3">
      <c r="A24" s="4" t="s">
        <v>758</v>
      </c>
      <c r="B24" s="6" t="n">
        <v>245154</v>
      </c>
    </row>
    <row r="25" spans="1:3">
      <c r="A25" s="4" t="s">
        <v>48</v>
      </c>
      <c r="B25" s="6" t="n">
        <v>16897</v>
      </c>
    </row>
    <row r="26" spans="1:3">
      <c r="A26" s="4" t="s">
        <v>759</v>
      </c>
      <c r="B26" s="6" t="n">
        <v>129185</v>
      </c>
    </row>
    <row r="27" spans="1:3">
      <c r="A27" s="4" t="s">
        <v>760</v>
      </c>
      <c r="B27" s="6" t="n">
        <v>23568</v>
      </c>
    </row>
    <row r="28" spans="1:3">
      <c r="A28" s="4" t="s">
        <v>761</v>
      </c>
      <c r="B28" s="7" t="n">
        <v>1735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64</v>
      </c>
      <c r="B1" s="2" t="s">
        <v>765</v>
      </c>
      <c r="C1" s="2" t="s">
        <v>1</v>
      </c>
    </row>
    <row r="2" spans="1:5">
      <c r="B2" s="2" t="s">
        <v>30</v>
      </c>
      <c r="C2" s="2" t="s">
        <v>29</v>
      </c>
      <c r="D2" s="2" t="s">
        <v>30</v>
      </c>
      <c r="E2" s="2" t="s">
        <v>88</v>
      </c>
    </row>
    <row r="3" spans="1:5">
      <c r="A3" s="4" t="s">
        <v>418</v>
      </c>
    </row>
    <row r="4" spans="1:5">
      <c r="A4" s="3" t="s">
        <v>756</v>
      </c>
    </row>
    <row r="5" spans="1:5">
      <c r="A5" s="4" t="s">
        <v>90</v>
      </c>
      <c r="B5" s="7" t="n">
        <v>7643</v>
      </c>
      <c r="C5" s="7" t="n">
        <v>83362</v>
      </c>
    </row>
    <row r="6" spans="1:5">
      <c r="A6" s="4" t="s">
        <v>766</v>
      </c>
      <c r="B6" s="6" t="n">
        <v>2551</v>
      </c>
      <c r="C6" s="6" t="n">
        <v>27072</v>
      </c>
    </row>
    <row r="7" spans="1:5">
      <c r="A7" s="4" t="s">
        <v>767</v>
      </c>
      <c r="B7" s="7" t="n">
        <v>2551</v>
      </c>
      <c r="C7" s="6" t="n">
        <v>27072</v>
      </c>
    </row>
    <row r="8" spans="1:5">
      <c r="A8" s="4" t="s">
        <v>762</v>
      </c>
    </row>
    <row r="9" spans="1:5">
      <c r="A9" s="3" t="s">
        <v>756</v>
      </c>
    </row>
    <row r="10" spans="1:5">
      <c r="A10" s="4" t="s">
        <v>90</v>
      </c>
      <c r="C10" s="6" t="n">
        <v>41437</v>
      </c>
      <c r="D10" s="7" t="n">
        <v>35119</v>
      </c>
      <c r="E10" s="7" t="n">
        <v>1152</v>
      </c>
    </row>
    <row r="11" spans="1:5">
      <c r="A11" s="4" t="s">
        <v>766</v>
      </c>
      <c r="C11" s="6" t="n">
        <v>-1347</v>
      </c>
      <c r="D11" s="6" t="n">
        <v>-5061</v>
      </c>
      <c r="E11" s="6" t="n">
        <v>-355</v>
      </c>
    </row>
    <row r="12" spans="1:5">
      <c r="A12" s="4" t="s">
        <v>767</v>
      </c>
      <c r="C12" s="6" t="n">
        <v>-1118</v>
      </c>
      <c r="D12" s="7" t="n">
        <v>-1896</v>
      </c>
      <c r="E12" s="7" t="n">
        <v>-1096</v>
      </c>
    </row>
    <row r="13" spans="1:5">
      <c r="A13" s="4" t="s">
        <v>763</v>
      </c>
    </row>
    <row r="14" spans="1:5">
      <c r="A14" s="3" t="s">
        <v>756</v>
      </c>
    </row>
    <row r="15" spans="1:5">
      <c r="A15" s="4" t="s">
        <v>90</v>
      </c>
      <c r="C15" s="6" t="n">
        <v>20767</v>
      </c>
    </row>
    <row r="16" spans="1:5">
      <c r="A16" s="4" t="s">
        <v>766</v>
      </c>
      <c r="C16" s="6" t="n">
        <v>1673</v>
      </c>
    </row>
    <row r="17" spans="1:5">
      <c r="A17" s="4" t="s">
        <v>767</v>
      </c>
      <c r="C17" s="7" t="n">
        <v>7725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768</v>
      </c>
      <c r="B1" s="2" t="s">
        <v>769</v>
      </c>
      <c r="C1" s="2" t="s">
        <v>1</v>
      </c>
    </row>
    <row r="2" spans="1:8">
      <c r="B2" s="2" t="s">
        <v>683</v>
      </c>
      <c r="C2" s="2" t="s">
        <v>683</v>
      </c>
      <c r="D2" s="2" t="s">
        <v>539</v>
      </c>
      <c r="E2" s="2" t="s">
        <v>684</v>
      </c>
      <c r="F2" s="2" t="s">
        <v>770</v>
      </c>
      <c r="G2" s="2" t="s">
        <v>771</v>
      </c>
      <c r="H2" s="2" t="s">
        <v>772</v>
      </c>
    </row>
    <row r="3" spans="1:8">
      <c r="A3" s="3" t="s">
        <v>756</v>
      </c>
    </row>
    <row r="4" spans="1:8">
      <c r="A4" s="4" t="s">
        <v>773</v>
      </c>
      <c r="C4" s="7" t="n">
        <v>192930</v>
      </c>
      <c r="D4" s="7" t="n">
        <v>161932</v>
      </c>
      <c r="E4" s="7" t="n">
        <v>155550</v>
      </c>
    </row>
    <row r="5" spans="1:8">
      <c r="A5" s="4" t="s">
        <v>774</v>
      </c>
      <c r="B5" s="7" t="n">
        <v>539535</v>
      </c>
      <c r="C5" s="6" t="n">
        <v>539535</v>
      </c>
      <c r="D5" s="6" t="n">
        <v>485450</v>
      </c>
    </row>
    <row r="6" spans="1:8">
      <c r="A6" s="4" t="s">
        <v>775</v>
      </c>
      <c r="B6" s="6" t="n">
        <v>1197583</v>
      </c>
      <c r="C6" s="6" t="n">
        <v>1197583</v>
      </c>
      <c r="D6" s="6" t="n">
        <v>1142002</v>
      </c>
    </row>
    <row r="7" spans="1:8">
      <c r="A7" s="4" t="s">
        <v>44</v>
      </c>
      <c r="B7" s="6" t="n">
        <v>204808</v>
      </c>
      <c r="C7" s="6" t="n">
        <v>204808</v>
      </c>
      <c r="D7" s="6" t="n">
        <v>170607</v>
      </c>
    </row>
    <row r="8" spans="1:8">
      <c r="A8" s="4" t="s">
        <v>776</v>
      </c>
      <c r="B8" s="6" t="n">
        <v>16474</v>
      </c>
      <c r="C8" s="6" t="n">
        <v>16474</v>
      </c>
      <c r="D8" s="6" t="n">
        <v>7791</v>
      </c>
    </row>
    <row r="9" spans="1:8">
      <c r="A9" s="4" t="s">
        <v>776</v>
      </c>
      <c r="B9" s="6" t="n">
        <v>16474</v>
      </c>
      <c r="C9" s="6" t="n">
        <v>16474</v>
      </c>
      <c r="D9" s="6" t="n">
        <v>7791</v>
      </c>
    </row>
    <row r="10" spans="1:8">
      <c r="A10" s="4" t="s">
        <v>685</v>
      </c>
      <c r="C10" s="6" t="n">
        <v>163791</v>
      </c>
      <c r="D10" s="6" t="n">
        <v>362339</v>
      </c>
      <c r="E10" s="6" t="n">
        <v>288906</v>
      </c>
    </row>
    <row r="11" spans="1:8">
      <c r="A11" s="4" t="s">
        <v>777</v>
      </c>
      <c r="C11" s="6" t="n">
        <v>18436</v>
      </c>
      <c r="D11" s="6" t="n">
        <v>2000</v>
      </c>
      <c r="E11" s="7" t="n">
        <v>0</v>
      </c>
    </row>
    <row r="12" spans="1:8">
      <c r="A12" s="4" t="s">
        <v>762</v>
      </c>
    </row>
    <row r="13" spans="1:8">
      <c r="A13" s="3" t="s">
        <v>756</v>
      </c>
    </row>
    <row r="14" spans="1:8">
      <c r="A14" s="4" t="s">
        <v>778</v>
      </c>
      <c r="H14" s="4" t="s">
        <v>779</v>
      </c>
    </row>
    <row r="15" spans="1:8">
      <c r="A15" s="4" t="s">
        <v>780</v>
      </c>
      <c r="G15" s="6" t="n">
        <v>10</v>
      </c>
    </row>
    <row r="16" spans="1:8">
      <c r="A16" s="4" t="s">
        <v>781</v>
      </c>
      <c r="C16" s="6" t="n">
        <v>15764</v>
      </c>
      <c r="D16" s="6" t="n">
        <v>13414</v>
      </c>
    </row>
    <row r="17" spans="1:8">
      <c r="A17" s="4" t="s">
        <v>44</v>
      </c>
      <c r="B17" s="6" t="n">
        <v>5498</v>
      </c>
      <c r="C17" s="6" t="n">
        <v>5498</v>
      </c>
      <c r="D17" s="6" t="n">
        <v>4935</v>
      </c>
      <c r="H17" s="7" t="n">
        <v>4750</v>
      </c>
    </row>
    <row r="18" spans="1:8">
      <c r="A18" s="4" t="s">
        <v>777</v>
      </c>
      <c r="C18" s="7" t="n">
        <v>732</v>
      </c>
      <c r="D18" s="6" t="n">
        <v>644</v>
      </c>
    </row>
    <row r="19" spans="1:8">
      <c r="A19" s="4" t="s">
        <v>782</v>
      </c>
      <c r="C19" s="4" t="s">
        <v>783</v>
      </c>
    </row>
    <row r="20" spans="1:8">
      <c r="A20" s="4" t="s">
        <v>569</v>
      </c>
      <c r="C20" s="4" t="s">
        <v>784</v>
      </c>
    </row>
    <row r="21" spans="1:8">
      <c r="A21" s="4" t="s">
        <v>785</v>
      </c>
      <c r="B21" s="6" t="n">
        <v>5386</v>
      </c>
      <c r="C21" s="7" t="n">
        <v>5386</v>
      </c>
      <c r="D21" s="6" t="n">
        <v>6063</v>
      </c>
      <c r="H21" s="7" t="n">
        <v>6763</v>
      </c>
    </row>
    <row r="22" spans="1:8">
      <c r="A22" s="4" t="s">
        <v>786</v>
      </c>
    </row>
    <row r="23" spans="1:8">
      <c r="A23" s="3" t="s">
        <v>756</v>
      </c>
    </row>
    <row r="24" spans="1:8">
      <c r="A24" s="4" t="s">
        <v>776</v>
      </c>
      <c r="B24" s="6" t="n">
        <v>8523</v>
      </c>
      <c r="C24" s="6" t="n">
        <v>8523</v>
      </c>
      <c r="D24" s="6" t="n">
        <v>7791</v>
      </c>
    </row>
    <row r="25" spans="1:8">
      <c r="A25" s="4" t="s">
        <v>776</v>
      </c>
      <c r="B25" s="6" t="n">
        <v>7125</v>
      </c>
      <c r="C25" s="6" t="n">
        <v>7125</v>
      </c>
      <c r="D25" s="6" t="n">
        <v>7125</v>
      </c>
    </row>
    <row r="26" spans="1:8">
      <c r="A26" s="4" t="s">
        <v>169</v>
      </c>
      <c r="B26" s="7" t="n">
        <v>1743</v>
      </c>
      <c r="C26" s="7" t="n">
        <v>1743</v>
      </c>
      <c r="D26" s="7" t="n">
        <v>688</v>
      </c>
    </row>
    <row r="27" spans="1:8">
      <c r="A27" s="4" t="s">
        <v>787</v>
      </c>
    </row>
    <row r="28" spans="1:8">
      <c r="A28" s="3" t="s">
        <v>756</v>
      </c>
    </row>
    <row r="29" spans="1:8">
      <c r="A29" s="4" t="s">
        <v>778</v>
      </c>
      <c r="H29" s="4" t="s">
        <v>779</v>
      </c>
    </row>
    <row r="30" spans="1:8">
      <c r="A30" s="4" t="s">
        <v>788</v>
      </c>
    </row>
    <row r="31" spans="1:8">
      <c r="A31" s="3" t="s">
        <v>756</v>
      </c>
    </row>
    <row r="32" spans="1:8">
      <c r="A32" s="4" t="s">
        <v>778</v>
      </c>
      <c r="H32" s="4" t="s">
        <v>604</v>
      </c>
    </row>
    <row r="33" spans="1:8">
      <c r="A33" s="4" t="s">
        <v>789</v>
      </c>
    </row>
    <row r="34" spans="1:8">
      <c r="A34" s="3" t="s">
        <v>756</v>
      </c>
    </row>
    <row r="35" spans="1:8">
      <c r="A35" s="4" t="s">
        <v>790</v>
      </c>
      <c r="G35" s="7" t="n">
        <v>24100</v>
      </c>
    </row>
    <row r="36" spans="1:8">
      <c r="A36" s="4" t="s">
        <v>791</v>
      </c>
    </row>
    <row r="37" spans="1:8">
      <c r="A37" s="3" t="s">
        <v>756</v>
      </c>
    </row>
    <row r="38" spans="1:8">
      <c r="A38" s="4" t="s">
        <v>775</v>
      </c>
      <c r="G38" s="7" t="n">
        <v>10000</v>
      </c>
    </row>
    <row r="39" spans="1:8">
      <c r="A39" s="4" t="s">
        <v>763</v>
      </c>
    </row>
    <row r="40" spans="1:8">
      <c r="A40" s="3" t="s">
        <v>756</v>
      </c>
    </row>
    <row r="41" spans="1:8">
      <c r="A41" s="4" t="s">
        <v>778</v>
      </c>
      <c r="F41" s="4" t="s">
        <v>779</v>
      </c>
    </row>
    <row r="42" spans="1:8">
      <c r="A42" s="4" t="s">
        <v>780</v>
      </c>
      <c r="B42" s="6" t="n">
        <v>14</v>
      </c>
      <c r="C42" s="6" t="n">
        <v>14</v>
      </c>
    </row>
    <row r="43" spans="1:8">
      <c r="A43" s="4" t="s">
        <v>781</v>
      </c>
      <c r="C43" s="7" t="n">
        <v>15867</v>
      </c>
    </row>
    <row r="44" spans="1:8">
      <c r="A44" s="4" t="s">
        <v>44</v>
      </c>
      <c r="B44" s="7" t="n">
        <v>7342</v>
      </c>
      <c r="C44" s="6" t="n">
        <v>7342</v>
      </c>
      <c r="F44" s="7" t="n">
        <v>6650</v>
      </c>
    </row>
    <row r="45" spans="1:8">
      <c r="A45" s="4" t="s">
        <v>776</v>
      </c>
      <c r="B45" s="6" t="n">
        <v>7952</v>
      </c>
      <c r="C45" s="6" t="n">
        <v>7952</v>
      </c>
    </row>
    <row r="46" spans="1:8">
      <c r="A46" s="4" t="s">
        <v>685</v>
      </c>
      <c r="B46" s="6" t="n">
        <v>145550</v>
      </c>
    </row>
    <row r="47" spans="1:8">
      <c r="A47" s="4" t="s">
        <v>777</v>
      </c>
      <c r="C47" s="7" t="n">
        <v>625</v>
      </c>
    </row>
    <row r="48" spans="1:8">
      <c r="A48" s="4" t="s">
        <v>782</v>
      </c>
      <c r="C48" s="4" t="s">
        <v>792</v>
      </c>
    </row>
    <row r="49" spans="1:8">
      <c r="A49" s="4" t="s">
        <v>569</v>
      </c>
      <c r="C49" s="4" t="s">
        <v>793</v>
      </c>
    </row>
    <row r="50" spans="1:8">
      <c r="A50" s="4" t="s">
        <v>785</v>
      </c>
      <c r="B50" s="6" t="n">
        <v>8895</v>
      </c>
      <c r="C50" s="7" t="n">
        <v>8895</v>
      </c>
      <c r="F50" s="7" t="n">
        <v>9419</v>
      </c>
    </row>
    <row r="51" spans="1:8">
      <c r="A51" s="4" t="s">
        <v>794</v>
      </c>
    </row>
    <row r="52" spans="1:8">
      <c r="A52" s="3" t="s">
        <v>756</v>
      </c>
    </row>
    <row r="53" spans="1:8">
      <c r="A53" s="4" t="s">
        <v>773</v>
      </c>
      <c r="B53" s="6" t="n">
        <v>131550</v>
      </c>
    </row>
    <row r="54" spans="1:8">
      <c r="A54" s="4" t="s">
        <v>795</v>
      </c>
    </row>
    <row r="55" spans="1:8">
      <c r="A55" s="3" t="s">
        <v>756</v>
      </c>
    </row>
    <row r="56" spans="1:8">
      <c r="A56" s="4" t="s">
        <v>776</v>
      </c>
      <c r="B56" s="6" t="n">
        <v>7327</v>
      </c>
      <c r="C56" s="6" t="n">
        <v>7327</v>
      </c>
    </row>
    <row r="57" spans="1:8">
      <c r="A57" s="4" t="s">
        <v>169</v>
      </c>
      <c r="B57" s="6" t="n">
        <v>573</v>
      </c>
      <c r="C57" s="6" t="n">
        <v>573</v>
      </c>
    </row>
    <row r="58" spans="1:8">
      <c r="A58" s="4" t="s">
        <v>796</v>
      </c>
    </row>
    <row r="59" spans="1:8">
      <c r="A59" s="3" t="s">
        <v>756</v>
      </c>
    </row>
    <row r="60" spans="1:8">
      <c r="A60" s="4" t="s">
        <v>797</v>
      </c>
      <c r="B60" s="6" t="n">
        <v>182150</v>
      </c>
      <c r="C60" s="6" t="n">
        <v>182150</v>
      </c>
    </row>
    <row r="61" spans="1:8">
      <c r="A61" s="4" t="s">
        <v>798</v>
      </c>
      <c r="B61" s="6" t="n">
        <v>99147</v>
      </c>
      <c r="C61" s="6" t="n">
        <v>99147</v>
      </c>
    </row>
    <row r="62" spans="1:8">
      <c r="A62" s="4" t="s">
        <v>799</v>
      </c>
    </row>
    <row r="63" spans="1:8">
      <c r="A63" s="3" t="s">
        <v>756</v>
      </c>
    </row>
    <row r="64" spans="1:8">
      <c r="A64" s="4" t="s">
        <v>778</v>
      </c>
      <c r="F64" s="4" t="s">
        <v>779</v>
      </c>
    </row>
    <row r="65" spans="1:8">
      <c r="A65" s="4" t="s">
        <v>800</v>
      </c>
    </row>
    <row r="66" spans="1:8">
      <c r="A66" s="3" t="s">
        <v>756</v>
      </c>
    </row>
    <row r="67" spans="1:8">
      <c r="A67" s="4" t="s">
        <v>778</v>
      </c>
      <c r="F67" s="4" t="s">
        <v>604</v>
      </c>
    </row>
    <row r="68" spans="1:8">
      <c r="A68" s="4" t="s">
        <v>801</v>
      </c>
    </row>
    <row r="69" spans="1:8">
      <c r="A69" s="3" t="s">
        <v>756</v>
      </c>
    </row>
    <row r="70" spans="1:8">
      <c r="A70" s="4" t="s">
        <v>790</v>
      </c>
      <c r="B70" s="6" t="n">
        <v>38500</v>
      </c>
      <c r="C70" s="6" t="n">
        <v>38500</v>
      </c>
    </row>
    <row r="71" spans="1:8">
      <c r="A71" s="4" t="s">
        <v>802</v>
      </c>
    </row>
    <row r="72" spans="1:8">
      <c r="A72" s="3" t="s">
        <v>756</v>
      </c>
    </row>
    <row r="73" spans="1:8">
      <c r="A73" s="4" t="s">
        <v>775</v>
      </c>
      <c r="B73" s="7" t="n">
        <v>14000</v>
      </c>
      <c r="C73" s="7" t="n">
        <v>14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1"/>
  </cols>
  <sheetData>
    <row r="1" spans="1:7">
      <c r="A1" s="1" t="s">
        <v>803</v>
      </c>
      <c r="B1" s="2" t="s">
        <v>402</v>
      </c>
      <c r="C1" s="2" t="s">
        <v>403</v>
      </c>
      <c r="D1" s="2" t="s">
        <v>1</v>
      </c>
    </row>
    <row r="2" spans="1:7">
      <c r="B2" s="2" t="s">
        <v>804</v>
      </c>
      <c r="C2" s="2" t="s">
        <v>405</v>
      </c>
      <c r="D2" s="2" t="s">
        <v>683</v>
      </c>
      <c r="E2" s="2" t="s">
        <v>539</v>
      </c>
      <c r="F2" s="2" t="s">
        <v>684</v>
      </c>
      <c r="G2" s="2" t="s">
        <v>805</v>
      </c>
    </row>
    <row r="3" spans="1:7">
      <c r="A3" s="3" t="s">
        <v>756</v>
      </c>
    </row>
    <row r="4" spans="1:7">
      <c r="A4" s="4" t="s">
        <v>773</v>
      </c>
      <c r="D4" s="7" t="n">
        <v>192930</v>
      </c>
      <c r="E4" s="7" t="n">
        <v>161932</v>
      </c>
      <c r="F4" s="7" t="n">
        <v>155550</v>
      </c>
    </row>
    <row r="5" spans="1:7">
      <c r="A5" s="4" t="s">
        <v>806</v>
      </c>
      <c r="D5" s="6" t="n">
        <v>0</v>
      </c>
      <c r="E5" s="6" t="n">
        <v>0</v>
      </c>
    </row>
    <row r="6" spans="1:7">
      <c r="A6" s="4" t="s">
        <v>168</v>
      </c>
      <c r="D6" s="6" t="n">
        <v>27111</v>
      </c>
      <c r="E6" s="6" t="n">
        <v>145860</v>
      </c>
      <c r="F6" s="6" t="n">
        <v>0</v>
      </c>
    </row>
    <row r="7" spans="1:7">
      <c r="A7" s="4" t="s">
        <v>807</v>
      </c>
      <c r="D7" s="6" t="n">
        <v>204808</v>
      </c>
      <c r="E7" s="6" t="n">
        <v>170607</v>
      </c>
    </row>
    <row r="8" spans="1:7">
      <c r="A8" s="4" t="s">
        <v>102</v>
      </c>
      <c r="D8" s="7" t="n">
        <v>18436</v>
      </c>
      <c r="E8" s="6" t="n">
        <v>2000</v>
      </c>
      <c r="F8" s="7" t="n">
        <v>0</v>
      </c>
    </row>
    <row r="9" spans="1:7">
      <c r="A9" s="4" t="s">
        <v>808</v>
      </c>
    </row>
    <row r="10" spans="1:7">
      <c r="A10" s="3" t="s">
        <v>756</v>
      </c>
    </row>
    <row r="11" spans="1:7">
      <c r="A11" s="4" t="s">
        <v>419</v>
      </c>
      <c r="C11" s="6" t="n">
        <v>4</v>
      </c>
    </row>
    <row r="12" spans="1:7">
      <c r="A12" s="4" t="s">
        <v>809</v>
      </c>
      <c r="C12" s="7" t="n">
        <v>110403</v>
      </c>
    </row>
    <row r="13" spans="1:7">
      <c r="A13" s="4" t="s">
        <v>773</v>
      </c>
      <c r="C13" s="7" t="n">
        <v>104451</v>
      </c>
    </row>
    <row r="14" spans="1:7">
      <c r="A14" s="4" t="s">
        <v>421</v>
      </c>
      <c r="C14" s="4" t="s">
        <v>422</v>
      </c>
      <c r="D14" s="4" t="s">
        <v>422</v>
      </c>
    </row>
    <row r="15" spans="1:7">
      <c r="A15" s="4" t="s">
        <v>810</v>
      </c>
      <c r="D15" s="4" t="s">
        <v>811</v>
      </c>
    </row>
    <row r="16" spans="1:7">
      <c r="A16" s="4" t="s">
        <v>807</v>
      </c>
      <c r="B16" s="7" t="n">
        <v>27665</v>
      </c>
      <c r="D16" s="7" t="n">
        <v>191968</v>
      </c>
      <c r="E16" s="6" t="n">
        <v>165671</v>
      </c>
      <c r="G16" s="7" t="n">
        <v>183141</v>
      </c>
    </row>
    <row r="17" spans="1:7">
      <c r="A17" s="4" t="s">
        <v>785</v>
      </c>
      <c r="B17" s="6" t="n">
        <v>2554</v>
      </c>
      <c r="D17" s="6" t="n">
        <v>22120</v>
      </c>
      <c r="E17" s="6" t="n">
        <v>20076</v>
      </c>
      <c r="G17" s="6" t="n">
        <v>20169</v>
      </c>
    </row>
    <row r="18" spans="1:7">
      <c r="A18" s="4" t="s">
        <v>102</v>
      </c>
      <c r="D18" s="6" t="n">
        <v>17090</v>
      </c>
      <c r="E18" s="6" t="n">
        <v>1356</v>
      </c>
    </row>
    <row r="19" spans="1:7">
      <c r="A19" s="4" t="s">
        <v>145</v>
      </c>
      <c r="D19" s="7" t="n">
        <v>17202</v>
      </c>
      <c r="E19" s="7" t="n">
        <v>0</v>
      </c>
    </row>
    <row r="20" spans="1:7">
      <c r="A20" s="4" t="s">
        <v>812</v>
      </c>
    </row>
    <row r="21" spans="1:7">
      <c r="A21" s="3" t="s">
        <v>756</v>
      </c>
    </row>
    <row r="22" spans="1:7">
      <c r="A22" s="4" t="s">
        <v>790</v>
      </c>
      <c r="C22" s="7" t="n">
        <v>126000</v>
      </c>
    </row>
    <row r="23" spans="1:7">
      <c r="A23" s="4" t="s">
        <v>813</v>
      </c>
    </row>
    <row r="24" spans="1:7">
      <c r="A24" s="3" t="s">
        <v>756</v>
      </c>
    </row>
    <row r="25" spans="1:7">
      <c r="A25" s="4" t="s">
        <v>785</v>
      </c>
      <c r="B25" s="6" t="n">
        <v>-72</v>
      </c>
      <c r="G25" s="6" t="n">
        <v>-332</v>
      </c>
    </row>
    <row r="26" spans="1:7">
      <c r="A26" s="4" t="s">
        <v>814</v>
      </c>
    </row>
    <row r="27" spans="1:7">
      <c r="A27" s="3" t="s">
        <v>756</v>
      </c>
    </row>
    <row r="28" spans="1:7">
      <c r="A28" s="4" t="s">
        <v>785</v>
      </c>
      <c r="B28" s="7" t="n">
        <v>2626</v>
      </c>
      <c r="G28" s="7" t="n">
        <v>20501</v>
      </c>
    </row>
    <row r="29" spans="1:7">
      <c r="A29" s="4" t="s">
        <v>815</v>
      </c>
    </row>
    <row r="30" spans="1:7">
      <c r="A30" s="3" t="s">
        <v>756</v>
      </c>
    </row>
    <row r="31" spans="1:7">
      <c r="A31" s="4" t="s">
        <v>816</v>
      </c>
      <c r="C31" s="6" t="n">
        <v>9342692</v>
      </c>
    </row>
    <row r="32" spans="1:7">
      <c r="A32" s="4" t="s">
        <v>810</v>
      </c>
      <c r="D32" s="4" t="s">
        <v>817</v>
      </c>
    </row>
    <row r="33" spans="1:7">
      <c r="A33" s="4" t="s">
        <v>818</v>
      </c>
    </row>
    <row r="34" spans="1:7">
      <c r="A34" s="3" t="s">
        <v>756</v>
      </c>
    </row>
    <row r="35" spans="1:7">
      <c r="A35" s="4" t="s">
        <v>816</v>
      </c>
      <c r="C35" s="6" t="n">
        <v>1242692</v>
      </c>
    </row>
    <row r="36" spans="1:7">
      <c r="A36" s="4" t="s">
        <v>810</v>
      </c>
      <c r="D36" s="4" t="s">
        <v>819</v>
      </c>
    </row>
    <row r="37" spans="1:7">
      <c r="A37" s="4" t="s">
        <v>820</v>
      </c>
    </row>
    <row r="38" spans="1:7">
      <c r="A38" s="3" t="s">
        <v>756</v>
      </c>
    </row>
    <row r="39" spans="1:7">
      <c r="A39" s="4" t="s">
        <v>816</v>
      </c>
      <c r="B39" s="6" t="n">
        <v>32509</v>
      </c>
      <c r="C39" s="6" t="n">
        <v>381334</v>
      </c>
    </row>
    <row r="40" spans="1:7">
      <c r="A40" s="4" t="s">
        <v>821</v>
      </c>
      <c r="B40" s="7" t="n">
        <v>551</v>
      </c>
    </row>
    <row r="41" spans="1:7">
      <c r="A41" s="4" t="s">
        <v>822</v>
      </c>
    </row>
    <row r="42" spans="1:7">
      <c r="A42" s="3" t="s">
        <v>756</v>
      </c>
    </row>
    <row r="43" spans="1:7">
      <c r="A43" s="4" t="s">
        <v>816</v>
      </c>
      <c r="B43" s="6" t="n">
        <v>1592920</v>
      </c>
    </row>
    <row r="44" spans="1:7">
      <c r="A44" s="4" t="s">
        <v>810</v>
      </c>
      <c r="D44" s="4" t="s">
        <v>823</v>
      </c>
    </row>
    <row r="45" spans="1:7">
      <c r="A45" s="4" t="s">
        <v>824</v>
      </c>
      <c r="B45" s="9" t="n">
        <v>17.02</v>
      </c>
    </row>
    <row r="46" spans="1:7">
      <c r="A46" s="4" t="s">
        <v>168</v>
      </c>
      <c r="B46" s="7" t="n">
        <v>27111</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25</v>
      </c>
      <c r="B1" s="2" t="s">
        <v>29</v>
      </c>
      <c r="C1" s="2" t="s">
        <v>30</v>
      </c>
    </row>
    <row r="2" spans="1:3">
      <c r="A2" s="3" t="s">
        <v>231</v>
      </c>
    </row>
    <row r="3" spans="1:3">
      <c r="A3" s="4" t="s">
        <v>826</v>
      </c>
      <c r="B3" s="7" t="n">
        <v>638</v>
      </c>
      <c r="C3" s="7" t="n">
        <v>505</v>
      </c>
    </row>
    <row r="4" spans="1:3">
      <c r="A4" s="4" t="s">
        <v>827</v>
      </c>
      <c r="B4" s="6" t="n">
        <v>1800</v>
      </c>
      <c r="C4" s="6" t="n">
        <v>900</v>
      </c>
    </row>
    <row r="5" spans="1:3">
      <c r="A5" s="4" t="s">
        <v>828</v>
      </c>
      <c r="B5" s="6" t="n">
        <v>315</v>
      </c>
      <c r="C5" s="6" t="n">
        <v>194</v>
      </c>
    </row>
    <row r="6" spans="1:3">
      <c r="A6" s="4" t="s">
        <v>829</v>
      </c>
      <c r="B6" s="7" t="n">
        <v>2753</v>
      </c>
      <c r="C6" s="7" t="n">
        <v>1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30</v>
      </c>
      <c r="B1" s="2" t="s">
        <v>1</v>
      </c>
    </row>
    <row r="2" spans="1:4">
      <c r="B2" s="2" t="s">
        <v>29</v>
      </c>
      <c r="C2" s="2" t="s">
        <v>30</v>
      </c>
      <c r="D2" s="2" t="s">
        <v>88</v>
      </c>
    </row>
    <row r="3" spans="1:4">
      <c r="A3" s="4" t="s">
        <v>831</v>
      </c>
      <c r="B3" s="7" t="n">
        <v>40084</v>
      </c>
      <c r="C3" s="7" t="n">
        <v>31871</v>
      </c>
      <c r="D3" s="7" t="n">
        <v>19711</v>
      </c>
    </row>
    <row r="4" spans="1:4">
      <c r="A4" s="4" t="s">
        <v>77</v>
      </c>
      <c r="B4" s="6" t="n">
        <v>4000</v>
      </c>
      <c r="C4" s="6" t="n">
        <v>4540</v>
      </c>
      <c r="D4" s="6" t="n">
        <v>4540</v>
      </c>
    </row>
    <row r="5" spans="1:4">
      <c r="A5" s="4" t="s">
        <v>832</v>
      </c>
    </row>
    <row r="6" spans="1:4">
      <c r="A6" s="4" t="s">
        <v>833</v>
      </c>
      <c r="B6" s="4" t="s">
        <v>834</v>
      </c>
    </row>
    <row r="7" spans="1:4">
      <c r="A7" s="4" t="s">
        <v>835</v>
      </c>
      <c r="B7" s="9" t="n">
        <v>0.05</v>
      </c>
    </row>
    <row r="8" spans="1:4">
      <c r="A8" s="4" t="s">
        <v>831</v>
      </c>
      <c r="D8" s="7" t="n">
        <v>2410</v>
      </c>
    </row>
    <row r="9" spans="1:4">
      <c r="A9" s="4" t="s">
        <v>836</v>
      </c>
      <c r="B9" s="4" t="s">
        <v>837</v>
      </c>
    </row>
    <row r="10" spans="1:4">
      <c r="A10" s="4" t="s">
        <v>838</v>
      </c>
      <c r="D10" s="6" t="n">
        <v>2026</v>
      </c>
    </row>
    <row r="11" spans="1:4">
      <c r="A11" s="4" t="s">
        <v>839</v>
      </c>
      <c r="B11" s="4" t="s">
        <v>840</v>
      </c>
    </row>
    <row r="12" spans="1:4">
      <c r="A12" s="4" t="s">
        <v>841</v>
      </c>
    </row>
    <row r="13" spans="1:4">
      <c r="A13" s="4" t="s">
        <v>833</v>
      </c>
      <c r="B13" s="4" t="s">
        <v>842</v>
      </c>
    </row>
    <row r="14" spans="1:4">
      <c r="A14" s="4" t="s">
        <v>835</v>
      </c>
      <c r="B14" s="9" t="n">
        <v>0.05</v>
      </c>
    </row>
    <row r="15" spans="1:4">
      <c r="A15" s="4" t="s">
        <v>831</v>
      </c>
      <c r="D15" s="6" t="n">
        <v>4172</v>
      </c>
    </row>
    <row r="16" spans="1:4">
      <c r="A16" s="4" t="s">
        <v>836</v>
      </c>
      <c r="B16" s="4" t="s">
        <v>843</v>
      </c>
    </row>
    <row r="17" spans="1:4">
      <c r="A17" s="4" t="s">
        <v>838</v>
      </c>
      <c r="D17" s="6" t="n">
        <v>3788</v>
      </c>
    </row>
    <row r="18" spans="1:4">
      <c r="A18" s="4" t="s">
        <v>839</v>
      </c>
      <c r="B18" s="4" t="s">
        <v>844</v>
      </c>
    </row>
    <row r="19" spans="1:4">
      <c r="A19" s="4" t="s">
        <v>845</v>
      </c>
    </row>
    <row r="20" spans="1:4">
      <c r="A20" s="4" t="s">
        <v>833</v>
      </c>
      <c r="B20" s="4" t="s">
        <v>846</v>
      </c>
    </row>
    <row r="21" spans="1:4">
      <c r="A21" s="4" t="s">
        <v>835</v>
      </c>
      <c r="B21" s="9" t="n">
        <v>0.05</v>
      </c>
    </row>
    <row r="22" spans="1:4">
      <c r="A22" s="4" t="s">
        <v>831</v>
      </c>
      <c r="D22" s="6" t="n">
        <v>5816</v>
      </c>
    </row>
    <row r="23" spans="1:4">
      <c r="A23" s="4" t="s">
        <v>836</v>
      </c>
      <c r="B23" s="4" t="s">
        <v>847</v>
      </c>
    </row>
    <row r="24" spans="1:4">
      <c r="A24" s="4" t="s">
        <v>838</v>
      </c>
      <c r="D24" s="6" t="n">
        <v>5432</v>
      </c>
    </row>
    <row r="25" spans="1:4">
      <c r="A25" s="4" t="s">
        <v>839</v>
      </c>
      <c r="B25" s="4" t="s">
        <v>848</v>
      </c>
    </row>
    <row r="26" spans="1:4">
      <c r="A26" s="4" t="s">
        <v>849</v>
      </c>
    </row>
    <row r="27" spans="1:4">
      <c r="A27" s="4" t="s">
        <v>833</v>
      </c>
      <c r="B27" s="4" t="s">
        <v>850</v>
      </c>
    </row>
    <row r="28" spans="1:4">
      <c r="A28" s="4" t="s">
        <v>835</v>
      </c>
      <c r="B28" s="9" t="n">
        <v>0.05</v>
      </c>
    </row>
    <row r="29" spans="1:4">
      <c r="A29" s="4" t="s">
        <v>831</v>
      </c>
      <c r="D29" s="6" t="n">
        <v>7115</v>
      </c>
    </row>
    <row r="30" spans="1:4">
      <c r="A30" s="4" t="s">
        <v>836</v>
      </c>
      <c r="B30" s="4" t="s">
        <v>851</v>
      </c>
    </row>
    <row r="31" spans="1:4">
      <c r="A31" s="4" t="s">
        <v>838</v>
      </c>
      <c r="D31" s="7" t="n">
        <v>6731</v>
      </c>
    </row>
    <row r="32" spans="1:4">
      <c r="A32" s="4" t="s">
        <v>839</v>
      </c>
      <c r="B32" s="4" t="s">
        <v>852</v>
      </c>
    </row>
    <row r="33" spans="1:4">
      <c r="A33" s="4" t="s">
        <v>853</v>
      </c>
    </row>
    <row r="34" spans="1:4">
      <c r="A34" s="4" t="s">
        <v>833</v>
      </c>
      <c r="B34" s="4" t="s">
        <v>854</v>
      </c>
    </row>
    <row r="35" spans="1:4">
      <c r="A35" s="4" t="s">
        <v>835</v>
      </c>
      <c r="B35" s="9" t="n">
        <v>0.05</v>
      </c>
    </row>
    <row r="36" spans="1:4">
      <c r="A36" s="4" t="s">
        <v>831</v>
      </c>
      <c r="C36" s="7" t="n">
        <v>7220</v>
      </c>
    </row>
    <row r="37" spans="1:4">
      <c r="A37" s="4" t="s">
        <v>836</v>
      </c>
      <c r="B37" s="4" t="s">
        <v>855</v>
      </c>
    </row>
    <row r="38" spans="1:4">
      <c r="A38" s="4" t="s">
        <v>838</v>
      </c>
      <c r="C38" s="6" t="n">
        <v>6836</v>
      </c>
    </row>
    <row r="39" spans="1:4">
      <c r="A39" s="4" t="s">
        <v>839</v>
      </c>
      <c r="B39" s="4" t="s">
        <v>856</v>
      </c>
    </row>
    <row r="40" spans="1:4">
      <c r="A40" s="4" t="s">
        <v>857</v>
      </c>
    </row>
    <row r="41" spans="1:4">
      <c r="A41" s="4" t="s">
        <v>833</v>
      </c>
      <c r="B41" s="4" t="s">
        <v>858</v>
      </c>
    </row>
    <row r="42" spans="1:4">
      <c r="A42" s="4" t="s">
        <v>835</v>
      </c>
      <c r="B42" s="9" t="n">
        <v>0.05</v>
      </c>
    </row>
    <row r="43" spans="1:4">
      <c r="A43" s="4" t="s">
        <v>831</v>
      </c>
      <c r="C43" s="6" t="n">
        <v>7967</v>
      </c>
    </row>
    <row r="44" spans="1:4">
      <c r="A44" s="4" t="s">
        <v>836</v>
      </c>
      <c r="B44" s="4" t="s">
        <v>859</v>
      </c>
    </row>
    <row r="45" spans="1:4">
      <c r="A45" s="4" t="s">
        <v>838</v>
      </c>
      <c r="C45" s="6" t="n">
        <v>7583</v>
      </c>
    </row>
    <row r="46" spans="1:4">
      <c r="A46" s="4" t="s">
        <v>839</v>
      </c>
      <c r="B46" s="4" t="s">
        <v>860</v>
      </c>
    </row>
    <row r="47" spans="1:4">
      <c r="A47" s="4" t="s">
        <v>861</v>
      </c>
    </row>
    <row r="48" spans="1:4">
      <c r="A48" s="4" t="s">
        <v>833</v>
      </c>
      <c r="B48" s="4" t="s">
        <v>862</v>
      </c>
    </row>
    <row r="49" spans="1:4">
      <c r="A49" s="4" t="s">
        <v>835</v>
      </c>
      <c r="B49" s="9" t="n">
        <v>0.05</v>
      </c>
    </row>
    <row r="50" spans="1:4">
      <c r="A50" s="4" t="s">
        <v>831</v>
      </c>
      <c r="C50" s="6" t="n">
        <v>7967</v>
      </c>
    </row>
    <row r="51" spans="1:4">
      <c r="A51" s="4" t="s">
        <v>836</v>
      </c>
      <c r="B51" s="4" t="s">
        <v>863</v>
      </c>
    </row>
    <row r="52" spans="1:4">
      <c r="A52" s="4" t="s">
        <v>838</v>
      </c>
      <c r="C52" s="6" t="n">
        <v>7583</v>
      </c>
    </row>
    <row r="53" spans="1:4">
      <c r="A53" s="4" t="s">
        <v>839</v>
      </c>
      <c r="B53" s="4" t="s">
        <v>864</v>
      </c>
    </row>
    <row r="54" spans="1:4">
      <c r="A54" s="4" t="s">
        <v>865</v>
      </c>
    </row>
    <row r="55" spans="1:4">
      <c r="A55" s="4" t="s">
        <v>833</v>
      </c>
      <c r="B55" s="4" t="s">
        <v>866</v>
      </c>
    </row>
    <row r="56" spans="1:4">
      <c r="A56" s="4" t="s">
        <v>835</v>
      </c>
      <c r="B56" s="9" t="n">
        <v>0.05</v>
      </c>
    </row>
    <row r="57" spans="1:4">
      <c r="A57" s="4" t="s">
        <v>831</v>
      </c>
      <c r="C57" s="6" t="n">
        <v>7967</v>
      </c>
    </row>
    <row r="58" spans="1:4">
      <c r="A58" s="4" t="s">
        <v>836</v>
      </c>
      <c r="B58" s="4" t="s">
        <v>867</v>
      </c>
    </row>
    <row r="59" spans="1:4">
      <c r="A59" s="4" t="s">
        <v>838</v>
      </c>
      <c r="C59" s="7" t="n">
        <v>7583</v>
      </c>
    </row>
    <row r="60" spans="1:4">
      <c r="A60" s="4" t="s">
        <v>839</v>
      </c>
      <c r="B60" s="4" t="s">
        <v>868</v>
      </c>
    </row>
    <row r="61" spans="1:4">
      <c r="A61" s="4" t="s">
        <v>869</v>
      </c>
    </row>
    <row r="62" spans="1:4">
      <c r="A62" s="4" t="s">
        <v>833</v>
      </c>
      <c r="B62" s="4" t="s">
        <v>870</v>
      </c>
    </row>
    <row r="63" spans="1:4">
      <c r="A63" s="4" t="s">
        <v>835</v>
      </c>
      <c r="B63" s="9" t="n">
        <v>0.05</v>
      </c>
    </row>
    <row r="64" spans="1:4">
      <c r="A64" s="4" t="s">
        <v>831</v>
      </c>
      <c r="B64" s="7" t="n">
        <v>7967</v>
      </c>
    </row>
    <row r="65" spans="1:4">
      <c r="A65" s="4" t="s">
        <v>836</v>
      </c>
      <c r="B65" s="4" t="s">
        <v>871</v>
      </c>
    </row>
    <row r="66" spans="1:4">
      <c r="A66" s="4" t="s">
        <v>838</v>
      </c>
      <c r="B66" s="7" t="n">
        <v>7583</v>
      </c>
    </row>
    <row r="67" spans="1:4">
      <c r="A67" s="4" t="s">
        <v>839</v>
      </c>
      <c r="B67" s="4" t="s">
        <v>872</v>
      </c>
    </row>
    <row r="68" spans="1:4">
      <c r="A68" s="4" t="s">
        <v>873</v>
      </c>
    </row>
    <row r="69" spans="1:4">
      <c r="A69" s="4" t="s">
        <v>833</v>
      </c>
      <c r="B69" s="4" t="s">
        <v>874</v>
      </c>
    </row>
    <row r="70" spans="1:4">
      <c r="A70" s="4" t="s">
        <v>835</v>
      </c>
      <c r="B70" s="9" t="n">
        <v>0.05</v>
      </c>
    </row>
    <row r="71" spans="1:4">
      <c r="A71" s="4" t="s">
        <v>831</v>
      </c>
      <c r="B71" s="7" t="n">
        <v>7977</v>
      </c>
    </row>
    <row r="72" spans="1:4">
      <c r="A72" s="4" t="s">
        <v>836</v>
      </c>
      <c r="B72" s="4" t="s">
        <v>875</v>
      </c>
    </row>
    <row r="73" spans="1:4">
      <c r="A73" s="4" t="s">
        <v>838</v>
      </c>
      <c r="B73" s="7" t="n">
        <v>7593</v>
      </c>
    </row>
    <row r="74" spans="1:4">
      <c r="A74" s="4" t="s">
        <v>839</v>
      </c>
      <c r="B74" s="4" t="s">
        <v>876</v>
      </c>
    </row>
    <row r="75" spans="1:4">
      <c r="A75" s="4" t="s">
        <v>877</v>
      </c>
    </row>
    <row r="76" spans="1:4">
      <c r="A76" s="4" t="s">
        <v>833</v>
      </c>
      <c r="B76" s="4" t="s">
        <v>878</v>
      </c>
    </row>
    <row r="77" spans="1:4">
      <c r="A77" s="4" t="s">
        <v>835</v>
      </c>
      <c r="B77" s="9" t="n">
        <v>0.05</v>
      </c>
    </row>
    <row r="78" spans="1:4">
      <c r="A78" s="4" t="s">
        <v>831</v>
      </c>
      <c r="B78" s="7" t="n">
        <v>7986</v>
      </c>
    </row>
    <row r="79" spans="1:4">
      <c r="A79" s="4" t="s">
        <v>836</v>
      </c>
      <c r="B79" s="4" t="s">
        <v>879</v>
      </c>
    </row>
    <row r="80" spans="1:4">
      <c r="A80" s="4" t="s">
        <v>838</v>
      </c>
      <c r="B80" s="7" t="n">
        <v>7602</v>
      </c>
    </row>
    <row r="81" spans="1:4">
      <c r="A81" s="4" t="s">
        <v>839</v>
      </c>
      <c r="B81" s="4" t="s">
        <v>880</v>
      </c>
    </row>
    <row r="82" spans="1:4">
      <c r="A82" s="4" t="s">
        <v>881</v>
      </c>
    </row>
    <row r="83" spans="1:4">
      <c r="A83" s="4" t="s">
        <v>833</v>
      </c>
      <c r="B83" s="4" t="s">
        <v>882</v>
      </c>
    </row>
    <row r="84" spans="1:4">
      <c r="A84" s="4" t="s">
        <v>835</v>
      </c>
      <c r="B84" s="9" t="n">
        <v>0.05</v>
      </c>
    </row>
    <row r="85" spans="1:4">
      <c r="A85" s="4" t="s">
        <v>831</v>
      </c>
      <c r="B85" s="7" t="n">
        <v>7922</v>
      </c>
    </row>
    <row r="86" spans="1:4">
      <c r="A86" s="4" t="s">
        <v>836</v>
      </c>
      <c r="B86" s="4" t="s">
        <v>883</v>
      </c>
    </row>
    <row r="87" spans="1:4">
      <c r="A87" s="4" t="s">
        <v>838</v>
      </c>
      <c r="B87" s="7" t="n">
        <v>7538</v>
      </c>
    </row>
    <row r="88" spans="1:4">
      <c r="A88" s="4" t="s">
        <v>839</v>
      </c>
      <c r="B88" s="4" t="s">
        <v>884</v>
      </c>
    </row>
    <row r="89" spans="1:4">
      <c r="A89" s="4" t="s">
        <v>885</v>
      </c>
    </row>
    <row r="90" spans="1:4">
      <c r="A90" s="4" t="s">
        <v>833</v>
      </c>
      <c r="B90" s="4" t="s">
        <v>697</v>
      </c>
    </row>
    <row r="91" spans="1:4">
      <c r="A91" s="4" t="s">
        <v>835</v>
      </c>
      <c r="B91" s="9" t="n">
        <v>0.05</v>
      </c>
    </row>
    <row r="92" spans="1:4">
      <c r="A92" s="4" t="s">
        <v>831</v>
      </c>
      <c r="B92" s="7" t="n">
        <v>7873</v>
      </c>
    </row>
    <row r="93" spans="1:4">
      <c r="A93" s="4" t="s">
        <v>836</v>
      </c>
      <c r="B93" s="4" t="s">
        <v>886</v>
      </c>
    </row>
    <row r="94" spans="1:4">
      <c r="A94" s="4" t="s">
        <v>838</v>
      </c>
      <c r="B94" s="7" t="n">
        <v>7489</v>
      </c>
    </row>
    <row r="95" spans="1:4">
      <c r="A95" s="4" t="s">
        <v>839</v>
      </c>
      <c r="B95" s="4" t="s">
        <v>887</v>
      </c>
    </row>
    <row r="96" spans="1:4">
      <c r="A96" s="4" t="s">
        <v>888</v>
      </c>
    </row>
    <row r="97" spans="1:4">
      <c r="A97" s="4" t="s">
        <v>77</v>
      </c>
      <c r="B97" s="6" t="n">
        <v>1000</v>
      </c>
      <c r="C97" s="6" t="n">
        <v>1000</v>
      </c>
      <c r="D97" s="6" t="n">
        <v>1000</v>
      </c>
    </row>
    <row r="98" spans="1:4">
      <c r="A98" s="4" t="s">
        <v>889</v>
      </c>
    </row>
    <row r="99" spans="1:4">
      <c r="A99" s="4" t="s">
        <v>890</v>
      </c>
      <c r="B99" s="7" t="n">
        <v>359</v>
      </c>
    </row>
    <row r="100" spans="1:4">
      <c r="A100" s="4" t="s">
        <v>891</v>
      </c>
    </row>
    <row r="101" spans="1:4">
      <c r="A101" s="4" t="s">
        <v>890</v>
      </c>
      <c r="D101" s="7" t="n">
        <v>384</v>
      </c>
    </row>
    <row r="102" spans="1:4">
      <c r="A102" s="4" t="s">
        <v>892</v>
      </c>
    </row>
    <row r="103" spans="1:4">
      <c r="A103" s="4" t="s">
        <v>890</v>
      </c>
      <c r="D103" s="6" t="n">
        <v>384</v>
      </c>
    </row>
    <row r="104" spans="1:4">
      <c r="A104" s="4" t="s">
        <v>893</v>
      </c>
    </row>
    <row r="105" spans="1:4">
      <c r="A105" s="4" t="s">
        <v>890</v>
      </c>
      <c r="D105" s="6" t="n">
        <v>384</v>
      </c>
    </row>
    <row r="106" spans="1:4">
      <c r="A106" s="4" t="s">
        <v>894</v>
      </c>
    </row>
    <row r="107" spans="1:4">
      <c r="A107" s="4" t="s">
        <v>890</v>
      </c>
      <c r="D107" s="7" t="n">
        <v>384</v>
      </c>
    </row>
    <row r="108" spans="1:4">
      <c r="A108" s="4" t="s">
        <v>895</v>
      </c>
    </row>
    <row r="109" spans="1:4">
      <c r="A109" s="4" t="s">
        <v>890</v>
      </c>
      <c r="C109" s="7" t="n">
        <v>384</v>
      </c>
    </row>
    <row r="110" spans="1:4">
      <c r="A110" s="4" t="s">
        <v>896</v>
      </c>
    </row>
    <row r="111" spans="1:4">
      <c r="A111" s="4" t="s">
        <v>890</v>
      </c>
      <c r="C111" s="6" t="n">
        <v>384</v>
      </c>
    </row>
    <row r="112" spans="1:4">
      <c r="A112" s="4" t="s">
        <v>897</v>
      </c>
    </row>
    <row r="113" spans="1:4">
      <c r="A113" s="4" t="s">
        <v>890</v>
      </c>
      <c r="C113" s="6" t="n">
        <v>384</v>
      </c>
    </row>
    <row r="114" spans="1:4">
      <c r="A114" s="4" t="s">
        <v>898</v>
      </c>
    </row>
    <row r="115" spans="1:4">
      <c r="A115" s="4" t="s">
        <v>890</v>
      </c>
      <c r="C115" s="7" t="n">
        <v>384</v>
      </c>
    </row>
    <row r="116" spans="1:4">
      <c r="A116" s="4" t="s">
        <v>899</v>
      </c>
    </row>
    <row r="117" spans="1:4">
      <c r="A117" s="4" t="s">
        <v>890</v>
      </c>
      <c r="B117" s="6" t="n">
        <v>384</v>
      </c>
    </row>
    <row r="118" spans="1:4">
      <c r="A118" s="4" t="s">
        <v>900</v>
      </c>
    </row>
    <row r="119" spans="1:4">
      <c r="A119" s="4" t="s">
        <v>890</v>
      </c>
      <c r="B119" s="6" t="n">
        <v>384</v>
      </c>
    </row>
    <row r="120" spans="1:4">
      <c r="A120" s="4" t="s">
        <v>901</v>
      </c>
    </row>
    <row r="121" spans="1:4">
      <c r="A121" s="4" t="s">
        <v>890</v>
      </c>
      <c r="B121" s="6" t="n">
        <v>384</v>
      </c>
    </row>
    <row r="122" spans="1:4">
      <c r="A122" s="4" t="s">
        <v>902</v>
      </c>
    </row>
    <row r="123" spans="1:4">
      <c r="A123" s="4" t="s">
        <v>890</v>
      </c>
      <c r="B123" s="6" t="n">
        <v>384</v>
      </c>
    </row>
    <row r="124" spans="1:4">
      <c r="A124" s="4" t="s">
        <v>903</v>
      </c>
    </row>
    <row r="125" spans="1:4">
      <c r="A125" s="4" t="s">
        <v>890</v>
      </c>
      <c r="B125" s="7" t="n">
        <v>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04</v>
      </c>
      <c r="B1" s="2" t="s">
        <v>29</v>
      </c>
      <c r="C1" s="2" t="s">
        <v>30</v>
      </c>
    </row>
    <row r="2" spans="1:3">
      <c r="A2" s="3" t="s">
        <v>239</v>
      </c>
    </row>
    <row r="3" spans="1:3">
      <c r="A3" s="4" t="s">
        <v>905</v>
      </c>
      <c r="B3" s="7" t="n">
        <v>485</v>
      </c>
      <c r="C3" s="7" t="n">
        <v>559</v>
      </c>
    </row>
    <row r="4" spans="1:3">
      <c r="A4" s="4" t="s">
        <v>906</v>
      </c>
      <c r="B4" s="6" t="n">
        <v>9026</v>
      </c>
      <c r="C4" s="6" t="n">
        <v>8925</v>
      </c>
    </row>
    <row r="5" spans="1:3">
      <c r="A5" s="4" t="s">
        <v>907</v>
      </c>
      <c r="B5" s="6" t="n">
        <v>291</v>
      </c>
      <c r="C5" s="6" t="n">
        <v>777</v>
      </c>
    </row>
    <row r="6" spans="1:3">
      <c r="A6" s="4" t="s">
        <v>908</v>
      </c>
      <c r="B6" s="7" t="n">
        <v>9802</v>
      </c>
      <c r="C6" s="7" t="n">
        <v>102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9</v>
      </c>
      <c r="B1" s="2" t="s">
        <v>29</v>
      </c>
      <c r="C1" s="2" t="s">
        <v>30</v>
      </c>
    </row>
    <row r="2" spans="1:3">
      <c r="A2" s="3" t="s">
        <v>910</v>
      </c>
    </row>
    <row r="3" spans="1:3">
      <c r="A3" s="4" t="s">
        <v>775</v>
      </c>
      <c r="B3" s="7" t="n">
        <v>539535</v>
      </c>
      <c r="C3" s="7" t="n">
        <v>485450</v>
      </c>
    </row>
    <row r="4" spans="1:3">
      <c r="A4" s="4" t="s">
        <v>911</v>
      </c>
      <c r="B4" s="6" t="n">
        <v>1216614</v>
      </c>
      <c r="C4" s="6" t="n">
        <v>1162522</v>
      </c>
    </row>
    <row r="5" spans="1:3">
      <c r="A5" s="4" t="s">
        <v>912</v>
      </c>
      <c r="B5" s="6" t="n">
        <v>-20640</v>
      </c>
      <c r="C5" s="6" t="n">
        <v>-22330</v>
      </c>
    </row>
    <row r="6" spans="1:3">
      <c r="A6" s="4" t="s">
        <v>913</v>
      </c>
      <c r="B6" s="6" t="n">
        <v>1609</v>
      </c>
      <c r="C6" s="6" t="n">
        <v>1810</v>
      </c>
    </row>
    <row r="7" spans="1:3">
      <c r="A7" s="4" t="s">
        <v>914</v>
      </c>
      <c r="B7" s="6" t="n">
        <v>1197583</v>
      </c>
      <c r="C7" s="6" t="n">
        <v>1142002</v>
      </c>
    </row>
    <row r="8" spans="1:3">
      <c r="A8" s="4" t="s">
        <v>915</v>
      </c>
      <c r="B8" s="6" t="n">
        <v>-62643</v>
      </c>
      <c r="C8" s="6" t="n">
        <v>-31882</v>
      </c>
    </row>
    <row r="9" spans="1:3">
      <c r="A9" s="4" t="s">
        <v>916</v>
      </c>
      <c r="B9" s="6" t="n">
        <v>1134940</v>
      </c>
      <c r="C9" s="6" t="n">
        <v>1110120</v>
      </c>
    </row>
    <row r="10" spans="1:3">
      <c r="A10" s="4" t="s">
        <v>917</v>
      </c>
    </row>
    <row r="11" spans="1:3">
      <c r="A11" s="3" t="s">
        <v>910</v>
      </c>
    </row>
    <row r="12" spans="1:3">
      <c r="A12" s="4" t="s">
        <v>918</v>
      </c>
      <c r="B12" s="6" t="n">
        <v>670000</v>
      </c>
      <c r="C12" s="6" t="n">
        <v>670000</v>
      </c>
    </row>
    <row r="13" spans="1:3">
      <c r="A13" s="4" t="s">
        <v>919</v>
      </c>
    </row>
    <row r="14" spans="1:3">
      <c r="A14" s="3" t="s">
        <v>910</v>
      </c>
    </row>
    <row r="15" spans="1:3">
      <c r="A15" s="4" t="s">
        <v>775</v>
      </c>
      <c r="B15" s="6" t="n">
        <v>119250</v>
      </c>
      <c r="C15" s="6" t="n">
        <v>128250</v>
      </c>
    </row>
    <row r="16" spans="1:3">
      <c r="A16" s="4" t="s">
        <v>920</v>
      </c>
    </row>
    <row r="17" spans="1:3">
      <c r="A17" s="3" t="s">
        <v>910</v>
      </c>
    </row>
    <row r="18" spans="1:3">
      <c r="A18" s="4" t="s">
        <v>775</v>
      </c>
      <c r="B18" s="6" t="n">
        <v>65250</v>
      </c>
      <c r="C18" s="6" t="n">
        <v>69750</v>
      </c>
    </row>
    <row r="19" spans="1:3">
      <c r="A19" s="4" t="s">
        <v>921</v>
      </c>
    </row>
    <row r="20" spans="1:3">
      <c r="A20" s="3" t="s">
        <v>910</v>
      </c>
    </row>
    <row r="21" spans="1:3">
      <c r="A21" s="4" t="s">
        <v>775</v>
      </c>
      <c r="B21" s="6" t="n">
        <v>0</v>
      </c>
      <c r="C21" s="6" t="n">
        <v>17931</v>
      </c>
    </row>
    <row r="22" spans="1:3">
      <c r="A22" s="4" t="s">
        <v>922</v>
      </c>
    </row>
    <row r="23" spans="1:3">
      <c r="A23" s="3" t="s">
        <v>910</v>
      </c>
    </row>
    <row r="24" spans="1:3">
      <c r="A24" s="4" t="s">
        <v>775</v>
      </c>
      <c r="B24" s="6" t="n">
        <v>41025</v>
      </c>
      <c r="C24" s="6" t="n">
        <v>43753</v>
      </c>
    </row>
    <row r="25" spans="1:3">
      <c r="A25" s="4" t="s">
        <v>923</v>
      </c>
    </row>
    <row r="26" spans="1:3">
      <c r="A26" s="3" t="s">
        <v>910</v>
      </c>
    </row>
    <row r="27" spans="1:3">
      <c r="A27" s="4" t="s">
        <v>775</v>
      </c>
      <c r="B27" s="6" t="n">
        <v>38550</v>
      </c>
      <c r="C27" s="6" t="n">
        <v>40998</v>
      </c>
    </row>
    <row r="28" spans="1:3">
      <c r="A28" s="4" t="s">
        <v>924</v>
      </c>
    </row>
    <row r="29" spans="1:3">
      <c r="A29" s="3" t="s">
        <v>910</v>
      </c>
    </row>
    <row r="30" spans="1:3">
      <c r="A30" s="4" t="s">
        <v>775</v>
      </c>
      <c r="B30" s="6" t="n">
        <v>26953</v>
      </c>
      <c r="C30" s="6" t="n">
        <v>24971</v>
      </c>
    </row>
    <row r="31" spans="1:3">
      <c r="A31" s="4" t="s">
        <v>925</v>
      </c>
    </row>
    <row r="32" spans="1:3">
      <c r="A32" s="3" t="s">
        <v>910</v>
      </c>
    </row>
    <row r="33" spans="1:3">
      <c r="A33" s="4" t="s">
        <v>775</v>
      </c>
      <c r="B33" s="6" t="n">
        <v>51953</v>
      </c>
      <c r="C33" s="6" t="n">
        <v>55078</v>
      </c>
    </row>
    <row r="34" spans="1:3">
      <c r="A34" s="4" t="s">
        <v>926</v>
      </c>
    </row>
    <row r="35" spans="1:3">
      <c r="A35" s="3" t="s">
        <v>910</v>
      </c>
    </row>
    <row r="36" spans="1:3">
      <c r="A36" s="4" t="s">
        <v>775</v>
      </c>
      <c r="B36" s="6" t="n">
        <v>125000</v>
      </c>
      <c r="C36" s="6" t="n">
        <v>74639</v>
      </c>
    </row>
    <row r="37" spans="1:3">
      <c r="A37" s="4" t="s">
        <v>927</v>
      </c>
    </row>
    <row r="38" spans="1:3">
      <c r="A38" s="3" t="s">
        <v>910</v>
      </c>
    </row>
    <row r="39" spans="1:3">
      <c r="A39" s="4" t="s">
        <v>775</v>
      </c>
      <c r="B39" s="6" t="n">
        <v>34633</v>
      </c>
      <c r="C39" s="6" t="n">
        <v>37152</v>
      </c>
    </row>
    <row r="40" spans="1:3">
      <c r="A40" s="4" t="s">
        <v>928</v>
      </c>
    </row>
    <row r="41" spans="1:3">
      <c r="A41" s="3" t="s">
        <v>910</v>
      </c>
    </row>
    <row r="42" spans="1:3">
      <c r="A42" s="4" t="s">
        <v>775</v>
      </c>
      <c r="B42" s="7" t="n">
        <v>44000</v>
      </c>
      <c r="C42"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9</v>
      </c>
      <c r="B1" s="2" t="s">
        <v>29</v>
      </c>
      <c r="C1" s="2" t="s">
        <v>30</v>
      </c>
    </row>
    <row r="2" spans="1:3">
      <c r="A2" s="3" t="s">
        <v>930</v>
      </c>
    </row>
    <row r="3" spans="1:3">
      <c r="A3" s="4" t="s">
        <v>931</v>
      </c>
      <c r="B3" s="7" t="n">
        <v>64382</v>
      </c>
    </row>
    <row r="4" spans="1:3">
      <c r="A4" s="4" t="s">
        <v>932</v>
      </c>
      <c r="B4" s="6" t="n">
        <v>62132</v>
      </c>
    </row>
    <row r="5" spans="1:3">
      <c r="A5" s="4" t="s">
        <v>933</v>
      </c>
      <c r="B5" s="6" t="n">
        <v>73549</v>
      </c>
    </row>
    <row r="6" spans="1:3">
      <c r="A6" s="4" t="s">
        <v>934</v>
      </c>
      <c r="B6" s="6" t="n">
        <v>131359</v>
      </c>
    </row>
    <row r="7" spans="1:3">
      <c r="A7" s="4" t="s">
        <v>935</v>
      </c>
      <c r="B7" s="6" t="n">
        <v>135722</v>
      </c>
    </row>
    <row r="8" spans="1:3">
      <c r="A8" s="4" t="s">
        <v>936</v>
      </c>
      <c r="B8" s="6" t="n">
        <v>749470</v>
      </c>
    </row>
    <row r="9" spans="1:3">
      <c r="A9" s="4" t="s">
        <v>176</v>
      </c>
      <c r="B9" s="7" t="n">
        <v>1216614</v>
      </c>
      <c r="C9" s="7" t="n">
        <v>11625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6"/>
    <col customWidth="1" max="7" min="7" width="80"/>
    <col customWidth="1" max="8" min="8" width="14"/>
    <col customWidth="1" max="9" min="9" width="14"/>
  </cols>
  <sheetData>
    <row r="1" spans="1:9">
      <c r="A1" s="1" t="s">
        <v>937</v>
      </c>
      <c r="B1" s="2" t="s">
        <v>545</v>
      </c>
      <c r="C1" s="2" t="s">
        <v>402</v>
      </c>
      <c r="D1" s="2" t="s">
        <v>938</v>
      </c>
      <c r="F1" s="2" t="s">
        <v>403</v>
      </c>
      <c r="G1" s="2" t="s">
        <v>1</v>
      </c>
    </row>
    <row r="2" spans="1:9">
      <c r="B2" s="2" t="s">
        <v>548</v>
      </c>
      <c r="C2" s="2" t="s">
        <v>939</v>
      </c>
      <c r="D2" s="2" t="s">
        <v>940</v>
      </c>
      <c r="E2" s="2" t="s">
        <v>941</v>
      </c>
      <c r="F2" s="2" t="s">
        <v>942</v>
      </c>
      <c r="G2" s="2" t="s">
        <v>29</v>
      </c>
      <c r="H2" s="2" t="s">
        <v>30</v>
      </c>
      <c r="I2" s="2" t="s">
        <v>88</v>
      </c>
    </row>
    <row r="3" spans="1:9">
      <c r="A3" s="3" t="s">
        <v>910</v>
      </c>
    </row>
    <row r="4" spans="1:9">
      <c r="A4" s="4" t="s">
        <v>943</v>
      </c>
      <c r="G4" s="7" t="n">
        <v>192930</v>
      </c>
      <c r="H4" s="7" t="n">
        <v>161932</v>
      </c>
      <c r="I4" s="7" t="n">
        <v>155550</v>
      </c>
    </row>
    <row r="5" spans="1:9">
      <c r="A5" s="4" t="s">
        <v>774</v>
      </c>
      <c r="G5" s="6" t="n">
        <v>539535</v>
      </c>
      <c r="H5" s="6" t="n">
        <v>485450</v>
      </c>
    </row>
    <row r="6" spans="1:9">
      <c r="A6" s="4" t="s">
        <v>944</v>
      </c>
      <c r="G6" s="6" t="n">
        <v>0</v>
      </c>
      <c r="H6" s="6" t="n">
        <v>59598</v>
      </c>
      <c r="I6" s="7" t="n">
        <v>595420</v>
      </c>
    </row>
    <row r="7" spans="1:9">
      <c r="A7" s="4" t="s">
        <v>917</v>
      </c>
    </row>
    <row r="8" spans="1:9">
      <c r="A8" s="3" t="s">
        <v>910</v>
      </c>
    </row>
    <row r="9" spans="1:9">
      <c r="A9" s="4" t="s">
        <v>918</v>
      </c>
      <c r="G9" s="7" t="n">
        <v>670000</v>
      </c>
      <c r="H9" s="6" t="n">
        <v>670000</v>
      </c>
    </row>
    <row r="10" spans="1:9">
      <c r="A10" s="4" t="s">
        <v>945</v>
      </c>
    </row>
    <row r="11" spans="1:9">
      <c r="A11" s="3" t="s">
        <v>910</v>
      </c>
    </row>
    <row r="12" spans="1:9">
      <c r="A12" s="4" t="s">
        <v>946</v>
      </c>
      <c r="G12" s="4" t="s">
        <v>947</v>
      </c>
    </row>
    <row r="13" spans="1:9">
      <c r="A13" s="4" t="s">
        <v>797</v>
      </c>
      <c r="G13" s="7" t="n">
        <v>610000</v>
      </c>
    </row>
    <row r="14" spans="1:9">
      <c r="A14" s="4" t="s">
        <v>948</v>
      </c>
      <c r="G14" s="4" t="s">
        <v>949</v>
      </c>
    </row>
    <row r="15" spans="1:9">
      <c r="A15" s="4" t="s">
        <v>950</v>
      </c>
      <c r="G15" s="4" t="s">
        <v>951</v>
      </c>
    </row>
    <row r="16" spans="1:9">
      <c r="A16" s="4" t="s">
        <v>952</v>
      </c>
    </row>
    <row r="17" spans="1:9">
      <c r="A17" s="3" t="s">
        <v>910</v>
      </c>
    </row>
    <row r="18" spans="1:9">
      <c r="A18" s="4" t="s">
        <v>946</v>
      </c>
      <c r="G18" s="4" t="s">
        <v>947</v>
      </c>
    </row>
    <row r="19" spans="1:9">
      <c r="A19" s="4" t="s">
        <v>797</v>
      </c>
      <c r="G19" s="7" t="n">
        <v>60000</v>
      </c>
    </row>
    <row r="20" spans="1:9">
      <c r="A20" s="4" t="s">
        <v>953</v>
      </c>
      <c r="G20" s="4" t="s">
        <v>954</v>
      </c>
    </row>
    <row r="21" spans="1:9">
      <c r="A21" s="4" t="s">
        <v>944</v>
      </c>
      <c r="B21" s="7" t="n">
        <v>59598</v>
      </c>
    </row>
    <row r="22" spans="1:9">
      <c r="A22" s="4" t="s">
        <v>955</v>
      </c>
    </row>
    <row r="23" spans="1:9">
      <c r="A23" s="3" t="s">
        <v>910</v>
      </c>
    </row>
    <row r="24" spans="1:9">
      <c r="A24" s="4" t="s">
        <v>956</v>
      </c>
      <c r="G24" s="4" t="s">
        <v>957</v>
      </c>
    </row>
    <row r="25" spans="1:9">
      <c r="A25" s="4" t="s">
        <v>958</v>
      </c>
    </row>
    <row r="26" spans="1:9">
      <c r="A26" s="3" t="s">
        <v>910</v>
      </c>
    </row>
    <row r="27" spans="1:9">
      <c r="A27" s="4" t="s">
        <v>956</v>
      </c>
      <c r="G27" s="4" t="s">
        <v>959</v>
      </c>
    </row>
    <row r="28" spans="1:9">
      <c r="A28" s="4" t="s">
        <v>960</v>
      </c>
    </row>
    <row r="29" spans="1:9">
      <c r="A29" s="3" t="s">
        <v>910</v>
      </c>
    </row>
    <row r="30" spans="1:9">
      <c r="A30" s="4" t="s">
        <v>956</v>
      </c>
      <c r="G30" s="4" t="s">
        <v>961</v>
      </c>
    </row>
    <row r="31" spans="1:9">
      <c r="A31" s="4" t="s">
        <v>962</v>
      </c>
    </row>
    <row r="32" spans="1:9">
      <c r="A32" s="3" t="s">
        <v>910</v>
      </c>
    </row>
    <row r="33" spans="1:9">
      <c r="A33" s="4" t="s">
        <v>956</v>
      </c>
      <c r="G33" s="4" t="s">
        <v>963</v>
      </c>
    </row>
    <row r="34" spans="1:9">
      <c r="A34" s="4" t="s">
        <v>964</v>
      </c>
    </row>
    <row r="35" spans="1:9">
      <c r="A35" s="3" t="s">
        <v>910</v>
      </c>
    </row>
    <row r="36" spans="1:9">
      <c r="A36" s="4" t="s">
        <v>965</v>
      </c>
      <c r="G36" s="4" t="s">
        <v>966</v>
      </c>
    </row>
    <row r="37" spans="1:9">
      <c r="A37" s="4" t="s">
        <v>967</v>
      </c>
    </row>
    <row r="38" spans="1:9">
      <c r="A38" s="3" t="s">
        <v>910</v>
      </c>
    </row>
    <row r="39" spans="1:9">
      <c r="A39" s="4" t="s">
        <v>968</v>
      </c>
      <c r="G39" s="4" t="s">
        <v>969</v>
      </c>
    </row>
    <row r="40" spans="1:9">
      <c r="A40" s="4" t="s">
        <v>299</v>
      </c>
    </row>
    <row r="41" spans="1:9">
      <c r="A41" s="3" t="s">
        <v>910</v>
      </c>
    </row>
    <row r="42" spans="1:9">
      <c r="A42" s="4" t="s">
        <v>970</v>
      </c>
      <c r="G42" s="4" t="s">
        <v>957</v>
      </c>
    </row>
    <row r="43" spans="1:9">
      <c r="A43" s="4" t="s">
        <v>919</v>
      </c>
    </row>
    <row r="44" spans="1:9">
      <c r="A44" s="3" t="s">
        <v>910</v>
      </c>
    </row>
    <row r="45" spans="1:9">
      <c r="A45" s="4" t="s">
        <v>971</v>
      </c>
      <c r="G45" s="4" t="s">
        <v>972</v>
      </c>
    </row>
    <row r="46" spans="1:9">
      <c r="A46" s="4" t="s">
        <v>790</v>
      </c>
      <c r="G46" s="7" t="n">
        <v>150000</v>
      </c>
    </row>
    <row r="47" spans="1:9">
      <c r="A47" s="4" t="s">
        <v>973</v>
      </c>
      <c r="G47" s="6" t="n">
        <v>6</v>
      </c>
    </row>
    <row r="48" spans="1:9">
      <c r="A48" s="4" t="s">
        <v>974</v>
      </c>
      <c r="G48" s="7" t="n">
        <v>25000</v>
      </c>
    </row>
    <row r="49" spans="1:9">
      <c r="A49" s="4" t="s">
        <v>975</v>
      </c>
      <c r="G49" s="6" t="n">
        <v>12</v>
      </c>
    </row>
    <row r="50" spans="1:9">
      <c r="A50" s="4" t="s">
        <v>976</v>
      </c>
      <c r="G50" s="4" t="s">
        <v>977</v>
      </c>
    </row>
    <row r="51" spans="1:9">
      <c r="A51" s="4" t="s">
        <v>978</v>
      </c>
      <c r="G51" s="7" t="n">
        <v>750</v>
      </c>
    </row>
    <row r="52" spans="1:9">
      <c r="A52" s="4" t="s">
        <v>979</v>
      </c>
      <c r="G52" s="7" t="n">
        <v>16000</v>
      </c>
    </row>
    <row r="53" spans="1:9">
      <c r="A53" s="4" t="s">
        <v>980</v>
      </c>
      <c r="G53" s="4" t="s">
        <v>981</v>
      </c>
    </row>
    <row r="54" spans="1:9">
      <c r="A54" s="4" t="s">
        <v>982</v>
      </c>
      <c r="G54" s="4" t="s">
        <v>983</v>
      </c>
    </row>
    <row r="55" spans="1:9">
      <c r="A55" s="4" t="s">
        <v>774</v>
      </c>
      <c r="G55" s="7" t="n">
        <v>119250</v>
      </c>
      <c r="H55" s="6" t="n">
        <v>128250</v>
      </c>
    </row>
    <row r="56" spans="1:9">
      <c r="A56" s="4" t="s">
        <v>920</v>
      </c>
    </row>
    <row r="57" spans="1:9">
      <c r="A57" s="3" t="s">
        <v>910</v>
      </c>
    </row>
    <row r="58" spans="1:9">
      <c r="A58" s="4" t="s">
        <v>971</v>
      </c>
      <c r="G58" s="4" t="s">
        <v>984</v>
      </c>
    </row>
    <row r="59" spans="1:9">
      <c r="A59" s="4" t="s">
        <v>790</v>
      </c>
      <c r="G59" s="7" t="n">
        <v>75000</v>
      </c>
    </row>
    <row r="60" spans="1:9">
      <c r="A60" s="4" t="s">
        <v>973</v>
      </c>
      <c r="G60" s="6" t="n">
        <v>3</v>
      </c>
    </row>
    <row r="61" spans="1:9">
      <c r="A61" s="4" t="s">
        <v>974</v>
      </c>
      <c r="G61" s="7" t="n">
        <v>25000</v>
      </c>
    </row>
    <row r="62" spans="1:9">
      <c r="A62" s="4" t="s">
        <v>975</v>
      </c>
      <c r="G62" s="6" t="n">
        <v>12</v>
      </c>
    </row>
    <row r="63" spans="1:9">
      <c r="A63" s="4" t="s">
        <v>976</v>
      </c>
      <c r="G63" s="4" t="s">
        <v>977</v>
      </c>
    </row>
    <row r="64" spans="1:9">
      <c r="A64" s="4" t="s">
        <v>978</v>
      </c>
      <c r="G64" s="7" t="n">
        <v>750</v>
      </c>
    </row>
    <row r="65" spans="1:9">
      <c r="A65" s="4" t="s">
        <v>979</v>
      </c>
      <c r="G65" s="7" t="n">
        <v>16000</v>
      </c>
    </row>
    <row r="66" spans="1:9">
      <c r="A66" s="4" t="s">
        <v>980</v>
      </c>
      <c r="G66" s="4" t="s">
        <v>981</v>
      </c>
    </row>
    <row r="67" spans="1:9">
      <c r="A67" s="4" t="s">
        <v>982</v>
      </c>
      <c r="G67" s="4" t="s">
        <v>983</v>
      </c>
    </row>
    <row r="68" spans="1:9">
      <c r="A68" s="4" t="s">
        <v>774</v>
      </c>
      <c r="G68" s="7" t="n">
        <v>65250</v>
      </c>
      <c r="H68" s="6" t="n">
        <v>69750</v>
      </c>
    </row>
    <row r="69" spans="1:9">
      <c r="A69" s="4" t="s">
        <v>921</v>
      </c>
    </row>
    <row r="70" spans="1:9">
      <c r="A70" s="3" t="s">
        <v>910</v>
      </c>
    </row>
    <row r="71" spans="1:9">
      <c r="A71" s="4" t="s">
        <v>971</v>
      </c>
      <c r="G71" s="4" t="s">
        <v>985</v>
      </c>
    </row>
    <row r="72" spans="1:9">
      <c r="A72" s="4" t="s">
        <v>790</v>
      </c>
      <c r="G72" s="7" t="n">
        <v>52000</v>
      </c>
    </row>
    <row r="73" spans="1:9">
      <c r="A73" s="4" t="s">
        <v>973</v>
      </c>
      <c r="G73" s="6" t="n">
        <v>2</v>
      </c>
    </row>
    <row r="74" spans="1:9">
      <c r="A74" s="4" t="s">
        <v>974</v>
      </c>
      <c r="G74" s="7" t="n">
        <v>26000</v>
      </c>
    </row>
    <row r="75" spans="1:9">
      <c r="A75" s="4" t="s">
        <v>986</v>
      </c>
      <c r="G75" s="7" t="n">
        <v>91</v>
      </c>
    </row>
    <row r="76" spans="1:9">
      <c r="A76" s="4" t="s">
        <v>980</v>
      </c>
      <c r="G76" s="4" t="s">
        <v>987</v>
      </c>
    </row>
    <row r="77" spans="1:9">
      <c r="A77" s="4" t="s">
        <v>982</v>
      </c>
      <c r="G77" s="4" t="s">
        <v>988</v>
      </c>
    </row>
    <row r="78" spans="1:9">
      <c r="A78" s="4" t="s">
        <v>774</v>
      </c>
      <c r="G78" s="7" t="n">
        <v>0</v>
      </c>
      <c r="H78" s="6" t="n">
        <v>17931</v>
      </c>
    </row>
    <row r="79" spans="1:9">
      <c r="A79" s="4" t="s">
        <v>989</v>
      </c>
      <c r="D79" s="7" t="n">
        <v>18379</v>
      </c>
    </row>
    <row r="80" spans="1:9">
      <c r="A80" s="4" t="s">
        <v>922</v>
      </c>
    </row>
    <row r="81" spans="1:9">
      <c r="A81" s="3" t="s">
        <v>910</v>
      </c>
    </row>
    <row r="82" spans="1:9">
      <c r="A82" s="4" t="s">
        <v>971</v>
      </c>
      <c r="G82" s="4" t="s">
        <v>990</v>
      </c>
    </row>
    <row r="83" spans="1:9">
      <c r="A83" s="4" t="s">
        <v>790</v>
      </c>
      <c r="G83" s="7" t="n">
        <v>52200</v>
      </c>
    </row>
    <row r="84" spans="1:9">
      <c r="A84" s="4" t="s">
        <v>943</v>
      </c>
      <c r="E84" s="7" t="n">
        <v>51600</v>
      </c>
    </row>
    <row r="85" spans="1:9">
      <c r="A85" s="4" t="s">
        <v>973</v>
      </c>
      <c r="G85" s="6" t="n">
        <v>2</v>
      </c>
    </row>
    <row r="86" spans="1:9">
      <c r="A86" s="4" t="s">
        <v>975</v>
      </c>
      <c r="G86" s="6" t="n">
        <v>32</v>
      </c>
    </row>
    <row r="87" spans="1:9">
      <c r="A87" s="4" t="s">
        <v>976</v>
      </c>
      <c r="G87" s="4" t="s">
        <v>991</v>
      </c>
    </row>
    <row r="88" spans="1:9">
      <c r="A88" s="4" t="s">
        <v>980</v>
      </c>
      <c r="G88" s="4" t="s">
        <v>992</v>
      </c>
    </row>
    <row r="89" spans="1:9">
      <c r="A89" s="4" t="s">
        <v>774</v>
      </c>
      <c r="G89" s="7" t="n">
        <v>41025</v>
      </c>
      <c r="H89" s="6" t="n">
        <v>43753</v>
      </c>
    </row>
    <row r="90" spans="1:9">
      <c r="A90" s="4" t="s">
        <v>993</v>
      </c>
      <c r="G90" s="7" t="n">
        <v>0</v>
      </c>
    </row>
    <row r="91" spans="1:9">
      <c r="A91" s="4" t="s">
        <v>994</v>
      </c>
    </row>
    <row r="92" spans="1:9">
      <c r="A92" s="3" t="s">
        <v>910</v>
      </c>
    </row>
    <row r="93" spans="1:9">
      <c r="A93" s="4" t="s">
        <v>982</v>
      </c>
      <c r="G93" s="4" t="s">
        <v>983</v>
      </c>
    </row>
    <row r="94" spans="1:9">
      <c r="A94" s="4" t="s">
        <v>995</v>
      </c>
    </row>
    <row r="95" spans="1:9">
      <c r="A95" s="3" t="s">
        <v>910</v>
      </c>
    </row>
    <row r="96" spans="1:9">
      <c r="A96" s="4" t="s">
        <v>982</v>
      </c>
      <c r="G96" s="4" t="s">
        <v>988</v>
      </c>
    </row>
    <row r="97" spans="1:9">
      <c r="A97" s="4" t="s">
        <v>996</v>
      </c>
    </row>
    <row r="98" spans="1:9">
      <c r="A98" s="3" t="s">
        <v>910</v>
      </c>
    </row>
    <row r="99" spans="1:9">
      <c r="A99" s="4" t="s">
        <v>974</v>
      </c>
      <c r="G99" s="7" t="n">
        <v>26100</v>
      </c>
    </row>
    <row r="100" spans="1:9">
      <c r="A100" s="4" t="s">
        <v>978</v>
      </c>
      <c r="G100" s="6" t="n">
        <v>345</v>
      </c>
    </row>
    <row r="101" spans="1:9">
      <c r="A101" s="4" t="s">
        <v>979</v>
      </c>
      <c r="G101" s="6" t="n">
        <v>15060</v>
      </c>
    </row>
    <row r="102" spans="1:9">
      <c r="A102" s="4" t="s">
        <v>997</v>
      </c>
    </row>
    <row r="103" spans="1:9">
      <c r="A103" s="3" t="s">
        <v>910</v>
      </c>
    </row>
    <row r="104" spans="1:9">
      <c r="A104" s="4" t="s">
        <v>974</v>
      </c>
      <c r="G104" s="6" t="n">
        <v>25500</v>
      </c>
    </row>
    <row r="105" spans="1:9">
      <c r="A105" s="4" t="s">
        <v>978</v>
      </c>
      <c r="G105" s="6" t="n">
        <v>337</v>
      </c>
    </row>
    <row r="106" spans="1:9">
      <c r="A106" s="4" t="s">
        <v>979</v>
      </c>
      <c r="G106" s="7" t="n">
        <v>14716</v>
      </c>
    </row>
    <row r="107" spans="1:9">
      <c r="A107" s="4" t="s">
        <v>923</v>
      </c>
    </row>
    <row r="108" spans="1:9">
      <c r="A108" s="3" t="s">
        <v>910</v>
      </c>
    </row>
    <row r="109" spans="1:9">
      <c r="A109" s="4" t="s">
        <v>971</v>
      </c>
      <c r="G109" s="4" t="s">
        <v>998</v>
      </c>
    </row>
    <row r="110" spans="1:9">
      <c r="A110" s="4" t="s">
        <v>790</v>
      </c>
      <c r="G110" s="7" t="n">
        <v>52000</v>
      </c>
    </row>
    <row r="111" spans="1:9">
      <c r="A111" s="4" t="s">
        <v>943</v>
      </c>
      <c r="F111" s="7" t="n">
        <v>46200</v>
      </c>
    </row>
    <row r="112" spans="1:9">
      <c r="A112" s="4" t="s">
        <v>973</v>
      </c>
      <c r="G112" s="6" t="n">
        <v>2</v>
      </c>
    </row>
    <row r="113" spans="1:9">
      <c r="A113" s="4" t="s">
        <v>974</v>
      </c>
      <c r="G113" s="7" t="n">
        <v>23100</v>
      </c>
    </row>
    <row r="114" spans="1:9">
      <c r="A114" s="4" t="s">
        <v>975</v>
      </c>
      <c r="G114" s="6" t="n">
        <v>32</v>
      </c>
    </row>
    <row r="115" spans="1:9">
      <c r="A115" s="4" t="s">
        <v>976</v>
      </c>
      <c r="G115" s="4" t="s">
        <v>991</v>
      </c>
    </row>
    <row r="116" spans="1:9">
      <c r="A116" s="4" t="s">
        <v>978</v>
      </c>
      <c r="G116" s="7" t="n">
        <v>306</v>
      </c>
    </row>
    <row r="117" spans="1:9">
      <c r="A117" s="4" t="s">
        <v>979</v>
      </c>
      <c r="G117" s="7" t="n">
        <v>13308</v>
      </c>
    </row>
    <row r="118" spans="1:9">
      <c r="A118" s="4" t="s">
        <v>980</v>
      </c>
      <c r="G118" s="4" t="s">
        <v>999</v>
      </c>
    </row>
    <row r="119" spans="1:9">
      <c r="A119" s="4" t="s">
        <v>982</v>
      </c>
      <c r="G119" s="4" t="s">
        <v>564</v>
      </c>
    </row>
    <row r="120" spans="1:9">
      <c r="A120" s="4" t="s">
        <v>774</v>
      </c>
      <c r="G120" s="7" t="n">
        <v>38550</v>
      </c>
      <c r="H120" s="6" t="n">
        <v>40998</v>
      </c>
    </row>
    <row r="121" spans="1:9">
      <c r="A121" s="4" t="s">
        <v>993</v>
      </c>
      <c r="G121" s="7" t="n">
        <v>0</v>
      </c>
    </row>
    <row r="122" spans="1:9">
      <c r="A122" s="4" t="s">
        <v>924</v>
      </c>
    </row>
    <row r="123" spans="1:9">
      <c r="A123" s="3" t="s">
        <v>910</v>
      </c>
    </row>
    <row r="124" spans="1:9">
      <c r="A124" s="4" t="s">
        <v>971</v>
      </c>
      <c r="G124" s="4" t="s">
        <v>1000</v>
      </c>
    </row>
    <row r="125" spans="1:9">
      <c r="A125" s="4" t="s">
        <v>790</v>
      </c>
      <c r="G125" s="7" t="n">
        <v>28125</v>
      </c>
    </row>
    <row r="126" spans="1:9">
      <c r="A126" s="4" t="s">
        <v>975</v>
      </c>
      <c r="G126" s="6" t="n">
        <v>32</v>
      </c>
    </row>
    <row r="127" spans="1:9">
      <c r="A127" s="4" t="s">
        <v>976</v>
      </c>
      <c r="G127" s="4" t="s">
        <v>991</v>
      </c>
    </row>
    <row r="128" spans="1:9">
      <c r="A128" s="4" t="s">
        <v>978</v>
      </c>
      <c r="G128" s="7" t="n">
        <v>391</v>
      </c>
    </row>
    <row r="129" spans="1:9">
      <c r="A129" s="4" t="s">
        <v>979</v>
      </c>
      <c r="G129" s="7" t="n">
        <v>15625</v>
      </c>
    </row>
    <row r="130" spans="1:9">
      <c r="A130" s="4" t="s">
        <v>980</v>
      </c>
      <c r="G130" s="4" t="s">
        <v>1001</v>
      </c>
    </row>
    <row r="131" spans="1:9">
      <c r="A131" s="4" t="s">
        <v>774</v>
      </c>
      <c r="G131" s="7" t="n">
        <v>26953</v>
      </c>
      <c r="H131" s="6" t="n">
        <v>24971</v>
      </c>
    </row>
    <row r="132" spans="1:9">
      <c r="A132" s="4" t="s">
        <v>993</v>
      </c>
      <c r="G132" s="7" t="n">
        <v>0</v>
      </c>
    </row>
    <row r="133" spans="1:9">
      <c r="A133" s="4" t="s">
        <v>1002</v>
      </c>
    </row>
    <row r="134" spans="1:9">
      <c r="A134" s="3" t="s">
        <v>910</v>
      </c>
    </row>
    <row r="135" spans="1:9">
      <c r="A135" s="4" t="s">
        <v>982</v>
      </c>
      <c r="G135" s="4" t="s">
        <v>1003</v>
      </c>
    </row>
    <row r="136" spans="1:9">
      <c r="A136" s="4" t="s">
        <v>1004</v>
      </c>
    </row>
    <row r="137" spans="1:9">
      <c r="A137" s="3" t="s">
        <v>910</v>
      </c>
    </row>
    <row r="138" spans="1:9">
      <c r="A138" s="4" t="s">
        <v>982</v>
      </c>
      <c r="G138" s="4" t="s">
        <v>983</v>
      </c>
    </row>
    <row r="139" spans="1:9">
      <c r="A139" s="4" t="s">
        <v>1005</v>
      </c>
    </row>
    <row r="140" spans="1:9">
      <c r="A140" s="3" t="s">
        <v>910</v>
      </c>
    </row>
    <row r="141" spans="1:9">
      <c r="A141" s="4" t="s">
        <v>982</v>
      </c>
      <c r="G141" s="4" t="s">
        <v>564</v>
      </c>
    </row>
    <row r="142" spans="1:9">
      <c r="A142" s="4" t="s">
        <v>925</v>
      </c>
    </row>
    <row r="143" spans="1:9">
      <c r="A143" s="3" t="s">
        <v>910</v>
      </c>
    </row>
    <row r="144" spans="1:9">
      <c r="A144" s="4" t="s">
        <v>971</v>
      </c>
      <c r="G144" s="4" t="s">
        <v>1000</v>
      </c>
    </row>
    <row r="145" spans="1:9">
      <c r="A145" s="4" t="s">
        <v>790</v>
      </c>
      <c r="G145" s="7" t="n">
        <v>56250</v>
      </c>
    </row>
    <row r="146" spans="1:9">
      <c r="A146" s="4" t="s">
        <v>973</v>
      </c>
      <c r="G146" s="6" t="n">
        <v>2</v>
      </c>
    </row>
    <row r="147" spans="1:9">
      <c r="A147" s="4" t="s">
        <v>974</v>
      </c>
      <c r="G147" s="7" t="n">
        <v>28125</v>
      </c>
    </row>
    <row r="148" spans="1:9">
      <c r="A148" s="4" t="s">
        <v>975</v>
      </c>
      <c r="G148" s="6" t="n">
        <v>32</v>
      </c>
    </row>
    <row r="149" spans="1:9">
      <c r="A149" s="4" t="s">
        <v>976</v>
      </c>
      <c r="G149" s="4" t="s">
        <v>991</v>
      </c>
    </row>
    <row r="150" spans="1:9">
      <c r="A150" s="4" t="s">
        <v>978</v>
      </c>
      <c r="G150" s="7" t="n">
        <v>391</v>
      </c>
    </row>
    <row r="151" spans="1:9">
      <c r="A151" s="4" t="s">
        <v>979</v>
      </c>
      <c r="G151" s="7" t="n">
        <v>15625</v>
      </c>
    </row>
    <row r="152" spans="1:9">
      <c r="A152" s="4" t="s">
        <v>980</v>
      </c>
      <c r="G152" s="4" t="s">
        <v>1001</v>
      </c>
    </row>
    <row r="153" spans="1:9">
      <c r="A153" s="4" t="s">
        <v>774</v>
      </c>
      <c r="G153" s="7" t="n">
        <v>51953</v>
      </c>
      <c r="H153" s="6" t="n">
        <v>55078</v>
      </c>
    </row>
    <row r="154" spans="1:9">
      <c r="A154" s="4" t="s">
        <v>993</v>
      </c>
      <c r="G154" s="7" t="n">
        <v>0</v>
      </c>
    </row>
    <row r="155" spans="1:9">
      <c r="A155" s="4" t="s">
        <v>1006</v>
      </c>
    </row>
    <row r="156" spans="1:9">
      <c r="A156" s="3" t="s">
        <v>910</v>
      </c>
    </row>
    <row r="157" spans="1:9">
      <c r="A157" s="4" t="s">
        <v>982</v>
      </c>
      <c r="G157" s="4" t="s">
        <v>1003</v>
      </c>
    </row>
    <row r="158" spans="1:9">
      <c r="A158" s="4" t="s">
        <v>1007</v>
      </c>
    </row>
    <row r="159" spans="1:9">
      <c r="A159" s="3" t="s">
        <v>910</v>
      </c>
    </row>
    <row r="160" spans="1:9">
      <c r="A160" s="4" t="s">
        <v>982</v>
      </c>
      <c r="G160" s="4" t="s">
        <v>983</v>
      </c>
    </row>
    <row r="161" spans="1:9">
      <c r="A161" s="4" t="s">
        <v>1008</v>
      </c>
    </row>
    <row r="162" spans="1:9">
      <c r="A162" s="3" t="s">
        <v>910</v>
      </c>
    </row>
    <row r="163" spans="1:9">
      <c r="A163" s="4" t="s">
        <v>982</v>
      </c>
      <c r="G163" s="4" t="s">
        <v>564</v>
      </c>
    </row>
    <row r="164" spans="1:9">
      <c r="A164" s="4" t="s">
        <v>1009</v>
      </c>
    </row>
    <row r="165" spans="1:9">
      <c r="A165" s="3" t="s">
        <v>910</v>
      </c>
    </row>
    <row r="166" spans="1:9">
      <c r="A166" s="4" t="s">
        <v>971</v>
      </c>
      <c r="G166" s="4" t="s">
        <v>1010</v>
      </c>
    </row>
    <row r="167" spans="1:9">
      <c r="A167" s="4" t="s">
        <v>790</v>
      </c>
      <c r="G167" s="7" t="n">
        <v>40000</v>
      </c>
    </row>
    <row r="168" spans="1:9">
      <c r="A168" s="4" t="s">
        <v>1011</v>
      </c>
      <c r="G168" s="7" t="n">
        <v>400</v>
      </c>
    </row>
    <row r="169" spans="1:9">
      <c r="A169" s="4" t="s">
        <v>980</v>
      </c>
      <c r="G169" s="4" t="s">
        <v>999</v>
      </c>
    </row>
    <row r="170" spans="1:9">
      <c r="A170" s="4" t="s">
        <v>982</v>
      </c>
      <c r="G170" s="4" t="s">
        <v>564</v>
      </c>
    </row>
    <row r="171" spans="1:9">
      <c r="A171" s="4" t="s">
        <v>774</v>
      </c>
      <c r="G171" s="7" t="n">
        <v>0</v>
      </c>
    </row>
    <row r="172" spans="1:9">
      <c r="A172" s="4" t="s">
        <v>993</v>
      </c>
      <c r="G172" s="7" t="n">
        <v>40000</v>
      </c>
    </row>
    <row r="173" spans="1:9">
      <c r="A173" s="4" t="s">
        <v>1012</v>
      </c>
    </row>
    <row r="174" spans="1:9">
      <c r="A174" s="3" t="s">
        <v>910</v>
      </c>
    </row>
    <row r="175" spans="1:9">
      <c r="A175" s="4" t="s">
        <v>971</v>
      </c>
      <c r="G175" s="4" t="s">
        <v>1013</v>
      </c>
    </row>
    <row r="176" spans="1:9">
      <c r="A176" s="4" t="s">
        <v>790</v>
      </c>
      <c r="G176" s="7" t="n">
        <v>200000</v>
      </c>
    </row>
    <row r="177" spans="1:9">
      <c r="A177" s="4" t="s">
        <v>1011</v>
      </c>
      <c r="G177" s="7" t="n">
        <v>4000</v>
      </c>
    </row>
    <row r="178" spans="1:9">
      <c r="A178" s="4" t="s">
        <v>943</v>
      </c>
      <c r="D178" s="6" t="n">
        <v>169650</v>
      </c>
    </row>
    <row r="179" spans="1:9">
      <c r="A179" s="4" t="s">
        <v>1014</v>
      </c>
      <c r="G179" s="4" t="s">
        <v>575</v>
      </c>
    </row>
    <row r="180" spans="1:9">
      <c r="A180" s="4" t="s">
        <v>1015</v>
      </c>
      <c r="G180" s="4" t="s">
        <v>1016</v>
      </c>
    </row>
    <row r="181" spans="1:9">
      <c r="A181" s="4" t="s">
        <v>993</v>
      </c>
      <c r="G181" s="7" t="n">
        <v>0</v>
      </c>
    </row>
    <row r="182" spans="1:9">
      <c r="A182" s="4" t="s">
        <v>927</v>
      </c>
    </row>
    <row r="183" spans="1:9">
      <c r="A183" s="3" t="s">
        <v>910</v>
      </c>
    </row>
    <row r="184" spans="1:9">
      <c r="A184" s="4" t="s">
        <v>971</v>
      </c>
      <c r="G184" s="4" t="s">
        <v>1017</v>
      </c>
    </row>
    <row r="185" spans="1:9">
      <c r="A185" s="4" t="s">
        <v>790</v>
      </c>
      <c r="G185" s="7" t="n">
        <v>40300</v>
      </c>
    </row>
    <row r="186" spans="1:9">
      <c r="A186" s="4" t="s">
        <v>973</v>
      </c>
      <c r="G186" s="6" t="n">
        <v>2</v>
      </c>
    </row>
    <row r="187" spans="1:9">
      <c r="A187" s="4" t="s">
        <v>974</v>
      </c>
      <c r="G187" s="7" t="n">
        <v>20150</v>
      </c>
    </row>
    <row r="188" spans="1:9">
      <c r="A188" s="4" t="s">
        <v>975</v>
      </c>
      <c r="G188" s="6" t="n">
        <v>28</v>
      </c>
    </row>
    <row r="189" spans="1:9">
      <c r="A189" s="4" t="s">
        <v>976</v>
      </c>
      <c r="G189" s="4" t="s">
        <v>991</v>
      </c>
    </row>
    <row r="190" spans="1:9">
      <c r="A190" s="4" t="s">
        <v>978</v>
      </c>
      <c r="G190" s="7" t="n">
        <v>315</v>
      </c>
    </row>
    <row r="191" spans="1:9">
      <c r="A191" s="4" t="s">
        <v>979</v>
      </c>
      <c r="G191" s="7" t="n">
        <v>11334</v>
      </c>
    </row>
    <row r="192" spans="1:9">
      <c r="A192" s="4" t="s">
        <v>980</v>
      </c>
      <c r="G192" s="4" t="s">
        <v>1018</v>
      </c>
    </row>
    <row r="193" spans="1:9">
      <c r="A193" s="4" t="s">
        <v>982</v>
      </c>
      <c r="G193" s="4" t="s">
        <v>1019</v>
      </c>
    </row>
    <row r="194" spans="1:9">
      <c r="A194" s="4" t="s">
        <v>774</v>
      </c>
      <c r="G194" s="7" t="n">
        <v>34633</v>
      </c>
      <c r="H194" s="6" t="n">
        <v>37152</v>
      </c>
    </row>
    <row r="195" spans="1:9">
      <c r="A195" s="4" t="s">
        <v>993</v>
      </c>
      <c r="G195" s="7" t="n">
        <v>0</v>
      </c>
    </row>
    <row r="196" spans="1:9">
      <c r="A196" s="4" t="s">
        <v>926</v>
      </c>
    </row>
    <row r="197" spans="1:9">
      <c r="A197" s="3" t="s">
        <v>910</v>
      </c>
    </row>
    <row r="198" spans="1:9">
      <c r="A198" s="4" t="s">
        <v>971</v>
      </c>
      <c r="G198" s="4" t="s">
        <v>1020</v>
      </c>
    </row>
    <row r="199" spans="1:9">
      <c r="A199" s="4" t="s">
        <v>1021</v>
      </c>
      <c r="G199" s="4" t="s">
        <v>589</v>
      </c>
    </row>
    <row r="200" spans="1:9">
      <c r="A200" s="4" t="s">
        <v>790</v>
      </c>
      <c r="G200" s="7" t="n">
        <v>132413</v>
      </c>
    </row>
    <row r="201" spans="1:9">
      <c r="A201" s="4" t="s">
        <v>973</v>
      </c>
      <c r="G201" s="6" t="n">
        <v>8</v>
      </c>
    </row>
    <row r="202" spans="1:9">
      <c r="A202" s="4" t="s">
        <v>1022</v>
      </c>
    </row>
    <row r="203" spans="1:9">
      <c r="A203" s="3" t="s">
        <v>910</v>
      </c>
    </row>
    <row r="204" spans="1:9">
      <c r="A204" s="4" t="s">
        <v>989</v>
      </c>
      <c r="D204" s="7" t="n">
        <v>29610</v>
      </c>
    </row>
    <row r="205" spans="1:9">
      <c r="A205" s="4" t="s">
        <v>1023</v>
      </c>
    </row>
    <row r="206" spans="1:9">
      <c r="A206" s="3" t="s">
        <v>910</v>
      </c>
    </row>
    <row r="207" spans="1:9">
      <c r="A207" s="4" t="s">
        <v>989</v>
      </c>
      <c r="C207" s="7" t="n">
        <v>29678</v>
      </c>
    </row>
    <row r="208" spans="1:9">
      <c r="A208" s="4" t="s">
        <v>926</v>
      </c>
    </row>
    <row r="209" spans="1:9">
      <c r="A209" s="3" t="s">
        <v>910</v>
      </c>
    </row>
    <row r="210" spans="1:9">
      <c r="A210" s="4" t="s">
        <v>971</v>
      </c>
      <c r="G210" s="4" t="s">
        <v>1024</v>
      </c>
    </row>
    <row r="211" spans="1:9">
      <c r="A211" s="4" t="s">
        <v>790</v>
      </c>
      <c r="G211" s="7" t="n">
        <v>125000</v>
      </c>
    </row>
    <row r="212" spans="1:9">
      <c r="A212" s="4" t="s">
        <v>973</v>
      </c>
      <c r="G212" s="6" t="n">
        <v>5</v>
      </c>
    </row>
    <row r="213" spans="1:9">
      <c r="A213" s="4" t="s">
        <v>1015</v>
      </c>
      <c r="G213" s="4" t="s">
        <v>1025</v>
      </c>
    </row>
    <row r="214" spans="1:9">
      <c r="A214" s="4" t="s">
        <v>980</v>
      </c>
      <c r="G214" s="4" t="s">
        <v>1026</v>
      </c>
    </row>
    <row r="215" spans="1:9">
      <c r="A215" s="4" t="s">
        <v>982</v>
      </c>
      <c r="G215" s="4" t="s">
        <v>1027</v>
      </c>
    </row>
    <row r="216" spans="1:9">
      <c r="A216" s="4" t="s">
        <v>774</v>
      </c>
      <c r="G216" s="7" t="n">
        <v>125000</v>
      </c>
      <c r="H216" s="6" t="n">
        <v>74639</v>
      </c>
    </row>
    <row r="217" spans="1:9">
      <c r="A217" s="4" t="s">
        <v>993</v>
      </c>
      <c r="G217" s="7" t="n">
        <v>0</v>
      </c>
    </row>
    <row r="218" spans="1:9">
      <c r="A218" s="4" t="s">
        <v>1028</v>
      </c>
    </row>
    <row r="219" spans="1:9">
      <c r="A219" s="3" t="s">
        <v>910</v>
      </c>
    </row>
    <row r="220" spans="1:9">
      <c r="A220" s="4" t="s">
        <v>973</v>
      </c>
      <c r="G220" s="6" t="n">
        <v>4</v>
      </c>
    </row>
    <row r="221" spans="1:9">
      <c r="A221" s="4" t="s">
        <v>975</v>
      </c>
      <c r="G221" s="6" t="n">
        <v>20</v>
      </c>
    </row>
    <row r="222" spans="1:9">
      <c r="A222" s="4" t="s">
        <v>976</v>
      </c>
      <c r="G222" s="4" t="s">
        <v>991</v>
      </c>
    </row>
    <row r="223" spans="1:9">
      <c r="A223" s="4" t="s">
        <v>1029</v>
      </c>
    </row>
    <row r="224" spans="1:9">
      <c r="A224" s="3" t="s">
        <v>910</v>
      </c>
    </row>
    <row r="225" spans="1:9">
      <c r="A225" s="4" t="s">
        <v>978</v>
      </c>
      <c r="G225" s="7" t="n">
        <v>435</v>
      </c>
    </row>
    <row r="226" spans="1:9">
      <c r="A226" s="4" t="s">
        <v>1030</v>
      </c>
    </row>
    <row r="227" spans="1:9">
      <c r="A227" s="3" t="s">
        <v>910</v>
      </c>
    </row>
    <row r="228" spans="1:9">
      <c r="A228" s="4" t="s">
        <v>978</v>
      </c>
      <c r="G228" s="7" t="n">
        <v>1896</v>
      </c>
    </row>
    <row r="229" spans="1:9">
      <c r="A229" s="4" t="s">
        <v>1031</v>
      </c>
    </row>
    <row r="230" spans="1:9">
      <c r="A230" s="3" t="s">
        <v>910</v>
      </c>
    </row>
    <row r="231" spans="1:9">
      <c r="A231" s="4" t="s">
        <v>975</v>
      </c>
      <c r="G231" s="6" t="n">
        <v>16</v>
      </c>
    </row>
    <row r="232" spans="1:9">
      <c r="A232" s="4" t="s">
        <v>976</v>
      </c>
      <c r="G232" s="4" t="s">
        <v>991</v>
      </c>
    </row>
    <row r="233" spans="1:9">
      <c r="A233" s="4" t="s">
        <v>1032</v>
      </c>
    </row>
    <row r="234" spans="1:9">
      <c r="A234" s="3" t="s">
        <v>910</v>
      </c>
    </row>
    <row r="235" spans="1:9">
      <c r="A235" s="4" t="s">
        <v>978</v>
      </c>
      <c r="G235" s="7" t="n">
        <v>709</v>
      </c>
    </row>
    <row r="236" spans="1:9">
      <c r="A236" s="4" t="s">
        <v>1033</v>
      </c>
    </row>
    <row r="237" spans="1:9">
      <c r="A237" s="3" t="s">
        <v>910</v>
      </c>
    </row>
    <row r="238" spans="1:9">
      <c r="A238" s="4" t="s">
        <v>978</v>
      </c>
      <c r="G238" s="7" t="n">
        <v>803</v>
      </c>
    </row>
    <row r="239" spans="1:9">
      <c r="A239" s="4" t="s">
        <v>928</v>
      </c>
    </row>
    <row r="240" spans="1:9">
      <c r="A240" s="3" t="s">
        <v>910</v>
      </c>
    </row>
    <row r="241" spans="1:9">
      <c r="A241" s="4" t="s">
        <v>971</v>
      </c>
      <c r="G241" s="4" t="s">
        <v>1034</v>
      </c>
    </row>
    <row r="242" spans="1:9">
      <c r="A242" s="4" t="s">
        <v>790</v>
      </c>
      <c r="G242" s="7" t="n">
        <v>44000</v>
      </c>
    </row>
    <row r="243" spans="1:9">
      <c r="A243" s="4" t="s">
        <v>975</v>
      </c>
      <c r="G243" s="6" t="n">
        <v>12</v>
      </c>
    </row>
    <row r="244" spans="1:9">
      <c r="A244" s="4" t="s">
        <v>976</v>
      </c>
      <c r="G244" s="4" t="s">
        <v>977</v>
      </c>
    </row>
    <row r="245" spans="1:9">
      <c r="A245" s="4" t="s">
        <v>978</v>
      </c>
      <c r="G245" s="7" t="n">
        <v>2000</v>
      </c>
    </row>
    <row r="246" spans="1:9">
      <c r="A246" s="4" t="s">
        <v>1015</v>
      </c>
      <c r="G246" s="4" t="s">
        <v>1035</v>
      </c>
    </row>
    <row r="247" spans="1:9">
      <c r="A247" s="4" t="s">
        <v>980</v>
      </c>
      <c r="G247" s="4" t="s">
        <v>1036</v>
      </c>
    </row>
    <row r="248" spans="1:9">
      <c r="A248" s="4" t="s">
        <v>982</v>
      </c>
      <c r="G248" s="4" t="s">
        <v>1037</v>
      </c>
    </row>
    <row r="249" spans="1:9">
      <c r="A249" s="4" t="s">
        <v>774</v>
      </c>
      <c r="G249" s="7" t="n">
        <v>44000</v>
      </c>
      <c r="H249" s="7" t="n">
        <v>0</v>
      </c>
    </row>
    <row r="250" spans="1:9">
      <c r="A250" s="4" t="s">
        <v>993</v>
      </c>
      <c r="G250" s="7" t="n">
        <v>0</v>
      </c>
    </row>
  </sheetData>
  <mergeCells count="3">
    <mergeCell ref="A1:A2"/>
    <mergeCell ref="D1:E1"/>
    <mergeCell ref="G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r="1" spans="1:2">
      <c r="A1" s="1" t="s">
        <v>1038</v>
      </c>
      <c r="B1" s="2" t="s">
        <v>1</v>
      </c>
    </row>
    <row r="2" spans="1:2">
      <c r="B2" s="2" t="s">
        <v>683</v>
      </c>
    </row>
    <row r="3" spans="1:2">
      <c r="A3" s="3" t="s">
        <v>910</v>
      </c>
    </row>
    <row r="4" spans="1:2">
      <c r="A4" s="4" t="s">
        <v>1039</v>
      </c>
      <c r="B4" s="4" t="s">
        <v>1040</v>
      </c>
    </row>
    <row r="5" spans="1:2">
      <c r="A5" s="4" t="s">
        <v>1041</v>
      </c>
      <c r="B5" s="4" t="s">
        <v>1042</v>
      </c>
    </row>
    <row r="6" spans="1:2">
      <c r="A6" s="4" t="s">
        <v>1043</v>
      </c>
      <c r="B6" s="4" t="s">
        <v>1044</v>
      </c>
    </row>
    <row r="7" spans="1:2">
      <c r="A7" s="4" t="s">
        <v>1045</v>
      </c>
      <c r="B7" s="4" t="s">
        <v>1046</v>
      </c>
    </row>
    <row r="8" spans="1:2">
      <c r="A8" s="4" t="s">
        <v>606</v>
      </c>
    </row>
    <row r="9" spans="1:2">
      <c r="A9" s="3" t="s">
        <v>910</v>
      </c>
    </row>
    <row r="10" spans="1:2">
      <c r="A10" s="4" t="s">
        <v>1047</v>
      </c>
      <c r="B10" s="7" t="n">
        <v>40000</v>
      </c>
    </row>
    <row r="11" spans="1:2">
      <c r="A11" s="4" t="s">
        <v>1048</v>
      </c>
      <c r="B11" s="6" t="n">
        <v>50000</v>
      </c>
    </row>
    <row r="12" spans="1:2">
      <c r="A12" s="4" t="s">
        <v>1049</v>
      </c>
    </row>
    <row r="13" spans="1:2">
      <c r="A13" s="3" t="s">
        <v>910</v>
      </c>
    </row>
    <row r="14" spans="1:2">
      <c r="A14" s="4" t="s">
        <v>1047</v>
      </c>
      <c r="B14" s="6" t="n">
        <v>1000</v>
      </c>
    </row>
    <row r="15" spans="1:2">
      <c r="A15" s="4" t="s">
        <v>609</v>
      </c>
    </row>
    <row r="16" spans="1:2">
      <c r="A16" s="3" t="s">
        <v>910</v>
      </c>
    </row>
    <row r="17" spans="1:2">
      <c r="A17" s="4" t="s">
        <v>1048</v>
      </c>
      <c r="B17" s="7" t="n">
        <v>135000</v>
      </c>
    </row>
    <row r="18" spans="1:2">
      <c r="A18" s="4" t="s">
        <v>917</v>
      </c>
    </row>
    <row r="19" spans="1:2">
      <c r="A19" s="3" t="s">
        <v>910</v>
      </c>
    </row>
    <row r="20" spans="1:2">
      <c r="A20" s="4" t="s">
        <v>1043</v>
      </c>
      <c r="B20" s="4" t="s">
        <v>1050</v>
      </c>
    </row>
    <row r="21" spans="1:2">
      <c r="A21" s="4" t="s">
        <v>1051</v>
      </c>
      <c r="B21" s="4" t="s">
        <v>10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3</v>
      </c>
      <c r="B1" s="2" t="s">
        <v>29</v>
      </c>
      <c r="C1" s="2" t="s">
        <v>30</v>
      </c>
      <c r="D1" s="2" t="s">
        <v>88</v>
      </c>
      <c r="E1" s="2" t="s">
        <v>436</v>
      </c>
    </row>
    <row r="2" spans="1:5">
      <c r="A2" s="3" t="s">
        <v>247</v>
      </c>
    </row>
    <row r="3" spans="1:5">
      <c r="A3" s="4" t="s">
        <v>1054</v>
      </c>
      <c r="B3" s="7" t="n">
        <v>54805</v>
      </c>
      <c r="C3" s="7" t="n">
        <v>54493</v>
      </c>
      <c r="D3" s="7" t="n">
        <v>82835</v>
      </c>
      <c r="E3" s="7" t="n">
        <v>42846</v>
      </c>
    </row>
    <row r="4" spans="1:5">
      <c r="A4" s="4" t="s">
        <v>1055</v>
      </c>
      <c r="B4" s="6" t="n">
        <v>54805</v>
      </c>
      <c r="C4" s="6" t="n">
        <v>54493</v>
      </c>
    </row>
    <row r="5" spans="1:5">
      <c r="A5" s="4" t="s">
        <v>1056</v>
      </c>
      <c r="B5" s="6" t="n">
        <v>6840</v>
      </c>
      <c r="C5" s="6" t="n">
        <v>6669</v>
      </c>
    </row>
    <row r="6" spans="1:5">
      <c r="A6" s="4" t="s">
        <v>1057</v>
      </c>
      <c r="B6" s="6" t="n">
        <v>6840</v>
      </c>
      <c r="C6" s="6" t="n">
        <v>6669</v>
      </c>
    </row>
    <row r="7" spans="1:5">
      <c r="A7" s="4" t="s">
        <v>1058</v>
      </c>
      <c r="B7" s="6" t="n">
        <v>17837</v>
      </c>
      <c r="C7" s="6" t="n">
        <v>1361</v>
      </c>
    </row>
    <row r="8" spans="1:5">
      <c r="A8" s="4" t="s">
        <v>1059</v>
      </c>
      <c r="B8" s="6" t="n">
        <v>17837</v>
      </c>
      <c r="C8" s="6" t="n">
        <v>1361</v>
      </c>
    </row>
    <row r="9" spans="1:5">
      <c r="A9" s="4" t="s">
        <v>1060</v>
      </c>
      <c r="B9" s="6" t="n">
        <v>0</v>
      </c>
      <c r="C9" s="6" t="n">
        <v>18489</v>
      </c>
    </row>
    <row r="10" spans="1:5">
      <c r="A10" s="4" t="s">
        <v>1061</v>
      </c>
      <c r="B10" s="6" t="n">
        <v>0</v>
      </c>
      <c r="C10" s="6" t="n">
        <v>18489</v>
      </c>
    </row>
    <row r="11" spans="1:5">
      <c r="A11" s="4" t="s">
        <v>1062</v>
      </c>
      <c r="B11" s="6" t="n">
        <v>658048</v>
      </c>
      <c r="C11" s="6" t="n">
        <v>656552</v>
      </c>
    </row>
    <row r="12" spans="1:5">
      <c r="A12" s="4" t="s">
        <v>1063</v>
      </c>
      <c r="B12" s="6" t="n">
        <v>589185</v>
      </c>
      <c r="C12" s="6" t="n">
        <v>657860</v>
      </c>
    </row>
    <row r="13" spans="1:5">
      <c r="A13" s="4" t="s">
        <v>1064</v>
      </c>
      <c r="B13" s="6" t="n">
        <v>539535</v>
      </c>
      <c r="C13" s="6" t="n">
        <v>485450</v>
      </c>
    </row>
    <row r="14" spans="1:5">
      <c r="A14" s="4" t="s">
        <v>1065</v>
      </c>
      <c r="B14" s="6" t="n">
        <v>546614</v>
      </c>
      <c r="C14" s="6" t="n">
        <v>492522</v>
      </c>
    </row>
    <row r="15" spans="1:5">
      <c r="A15" s="4" t="s">
        <v>1066</v>
      </c>
      <c r="B15" s="6" t="n">
        <v>0</v>
      </c>
      <c r="C15" s="6" t="n">
        <v>9625</v>
      </c>
    </row>
    <row r="16" spans="1:5">
      <c r="A16" s="4" t="s">
        <v>1067</v>
      </c>
      <c r="B16" s="6" t="n">
        <v>0</v>
      </c>
      <c r="C16" s="6" t="n">
        <v>9625</v>
      </c>
    </row>
    <row r="17" spans="1:5">
      <c r="A17" s="4" t="s">
        <v>1068</v>
      </c>
      <c r="B17" s="6" t="n">
        <v>16474</v>
      </c>
      <c r="C17" s="6" t="n">
        <v>7791</v>
      </c>
    </row>
    <row r="18" spans="1:5">
      <c r="A18" s="4" t="s">
        <v>1069</v>
      </c>
      <c r="B18" s="7" t="n">
        <v>16474</v>
      </c>
      <c r="C18" s="7" t="n">
        <v>77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70</v>
      </c>
      <c r="C1" s="2" t="s">
        <v>29</v>
      </c>
      <c r="E1" s="2" t="s">
        <v>30</v>
      </c>
    </row>
    <row r="2" spans="1:6">
      <c r="A2" s="3" t="s">
        <v>1071</v>
      </c>
    </row>
    <row r="3" spans="1:6">
      <c r="A3" s="4" t="s">
        <v>32</v>
      </c>
      <c r="C3" s="7" t="n">
        <v>54805</v>
      </c>
      <c r="E3" s="7" t="n">
        <v>54493</v>
      </c>
    </row>
    <row r="4" spans="1:6">
      <c r="A4" s="4" t="s">
        <v>33</v>
      </c>
      <c r="C4" s="6" t="n">
        <v>6840</v>
      </c>
      <c r="E4" s="6" t="n">
        <v>6669</v>
      </c>
    </row>
    <row r="5" spans="1:6">
      <c r="A5" s="4" t="s">
        <v>1072</v>
      </c>
      <c r="C5" s="6" t="n">
        <v>589185</v>
      </c>
      <c r="E5" s="6" t="n">
        <v>657860</v>
      </c>
    </row>
    <row r="6" spans="1:6">
      <c r="A6" s="4" t="s">
        <v>1073</v>
      </c>
      <c r="C6" s="6" t="n">
        <v>546614</v>
      </c>
      <c r="E6" s="6" t="n">
        <v>492522</v>
      </c>
    </row>
    <row r="7" spans="1:6">
      <c r="A7" s="4" t="s">
        <v>45</v>
      </c>
      <c r="C7" s="6" t="n">
        <v>16474</v>
      </c>
      <c r="E7" s="6" t="n">
        <v>7791</v>
      </c>
    </row>
    <row r="8" spans="1:6">
      <c r="A8" s="4" t="s">
        <v>1074</v>
      </c>
      <c r="C8" s="6" t="n">
        <v>0</v>
      </c>
      <c r="E8" s="6" t="n">
        <v>9625</v>
      </c>
    </row>
    <row r="9" spans="1:6">
      <c r="A9" s="4" t="s">
        <v>1075</v>
      </c>
      <c r="C9" s="6" t="n">
        <v>17837</v>
      </c>
      <c r="E9" s="6" t="n">
        <v>1361</v>
      </c>
    </row>
    <row r="10" spans="1:6">
      <c r="A10" s="4" t="s">
        <v>1076</v>
      </c>
      <c r="C10" s="6" t="n">
        <v>0</v>
      </c>
      <c r="E10" s="6" t="n">
        <v>18489</v>
      </c>
    </row>
    <row r="11" spans="1:6">
      <c r="A11" s="4" t="s">
        <v>1077</v>
      </c>
    </row>
    <row r="12" spans="1:6">
      <c r="A12" s="3" t="s">
        <v>1071</v>
      </c>
    </row>
    <row r="13" spans="1:6">
      <c r="A13" s="4" t="s">
        <v>32</v>
      </c>
      <c r="C13" s="6" t="n">
        <v>54805</v>
      </c>
      <c r="E13" s="6" t="n">
        <v>54493</v>
      </c>
    </row>
    <row r="14" spans="1:6">
      <c r="A14" s="4" t="s">
        <v>33</v>
      </c>
      <c r="C14" s="6" t="n">
        <v>6840</v>
      </c>
      <c r="E14" s="6" t="n">
        <v>6669</v>
      </c>
    </row>
    <row r="15" spans="1:6">
      <c r="A15" s="4" t="s">
        <v>1072</v>
      </c>
      <c r="C15" s="6" t="n">
        <v>589185</v>
      </c>
      <c r="E15" s="6" t="n">
        <v>657860</v>
      </c>
    </row>
    <row r="16" spans="1:6">
      <c r="A16" s="4" t="s">
        <v>1078</v>
      </c>
    </row>
    <row r="17" spans="1:6">
      <c r="A17" s="3" t="s">
        <v>1071</v>
      </c>
    </row>
    <row r="18" spans="1:6">
      <c r="A18" s="4" t="s">
        <v>1073</v>
      </c>
      <c r="B18" s="4" t="s">
        <v>1079</v>
      </c>
      <c r="C18" s="6" t="n">
        <v>546614</v>
      </c>
      <c r="E18" s="6" t="n">
        <v>492522</v>
      </c>
    </row>
    <row r="19" spans="1:6">
      <c r="A19" s="4" t="s">
        <v>45</v>
      </c>
      <c r="B19" s="4" t="s">
        <v>443</v>
      </c>
      <c r="C19" s="6" t="n">
        <v>16474</v>
      </c>
      <c r="D19" s="4" t="s">
        <v>486</v>
      </c>
      <c r="E19" s="6" t="n">
        <v>7791</v>
      </c>
      <c r="F19" s="4" t="s">
        <v>446</v>
      </c>
    </row>
    <row r="20" spans="1:6">
      <c r="A20" s="4" t="s">
        <v>1074</v>
      </c>
      <c r="B20" s="4" t="s">
        <v>486</v>
      </c>
      <c r="E20" s="6" t="n">
        <v>9625</v>
      </c>
    </row>
    <row r="21" spans="1:6">
      <c r="A21" s="4" t="s">
        <v>1075</v>
      </c>
      <c r="B21" s="4" t="s">
        <v>504</v>
      </c>
      <c r="C21" s="7" t="n">
        <v>17837</v>
      </c>
      <c r="E21" s="6" t="n">
        <v>1361</v>
      </c>
    </row>
    <row r="22" spans="1:6">
      <c r="A22" s="4" t="s">
        <v>1076</v>
      </c>
      <c r="E22" s="7" t="n">
        <v>18489</v>
      </c>
    </row>
    <row r="23" spans="1:6">
      <c r="A23" t="n"/>
    </row>
    <row r="24" spans="1:6">
      <c r="A24" s="4" t="s">
        <v>443</v>
      </c>
      <c r="B24" s="4" t="s">
        <v>1080</v>
      </c>
    </row>
    <row r="25" spans="1:6">
      <c r="A25" s="4" t="s">
        <v>446</v>
      </c>
      <c r="B25" s="4" t="s">
        <v>1080</v>
      </c>
    </row>
    <row r="26" spans="1:6">
      <c r="A26" s="4" t="s">
        <v>486</v>
      </c>
      <c r="B26" s="4" t="s">
        <v>1081</v>
      </c>
    </row>
    <row r="27" spans="1:6">
      <c r="A27" s="4" t="s">
        <v>504</v>
      </c>
      <c r="B27" s="4" t="s">
        <v>1082</v>
      </c>
    </row>
  </sheetData>
  <mergeCells count="8">
    <mergeCell ref="A1:B1"/>
    <mergeCell ref="C1:D1"/>
    <mergeCell ref="E1:F1"/>
    <mergeCell ref="A23:E23"/>
    <mergeCell ref="B24:E24"/>
    <mergeCell ref="B25:E25"/>
    <mergeCell ref="B26:E26"/>
    <mergeCell ref="B27:E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1083</v>
      </c>
      <c r="B1" s="2" t="s">
        <v>683</v>
      </c>
    </row>
    <row r="2" spans="1:2">
      <c r="A2" s="3" t="s">
        <v>251</v>
      </c>
    </row>
    <row r="3" spans="1:2">
      <c r="A3" s="6" t="n">
        <v>2016</v>
      </c>
      <c r="B3" s="7" t="n">
        <v>178740</v>
      </c>
    </row>
    <row r="4" spans="1:2">
      <c r="A4" s="6" t="n">
        <v>2017</v>
      </c>
      <c r="B4" s="6" t="n">
        <v>81567</v>
      </c>
    </row>
    <row r="5" spans="1:2">
      <c r="A5" s="6" t="n">
        <v>2018</v>
      </c>
      <c r="B5" s="6" t="n">
        <v>13987</v>
      </c>
    </row>
    <row r="6" spans="1:2">
      <c r="A6" s="6" t="n">
        <v>2019</v>
      </c>
      <c r="B6" s="6" t="n">
        <v>6218</v>
      </c>
    </row>
    <row r="7" spans="1:2">
      <c r="A7" s="6" t="n">
        <v>2020</v>
      </c>
      <c r="B7" s="6" t="n">
        <v>0</v>
      </c>
    </row>
    <row r="8" spans="1:2">
      <c r="A8" s="4" t="s">
        <v>1084</v>
      </c>
      <c r="B8" s="6" t="n">
        <v>0</v>
      </c>
    </row>
    <row r="9" spans="1:2">
      <c r="A9" s="4" t="s">
        <v>1085</v>
      </c>
      <c r="B9" s="7" t="n">
        <v>2805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6"/>
    <col customWidth="1" max="6" min="6" width="16"/>
    <col customWidth="1" max="7" min="7" width="80"/>
    <col customWidth="1" max="8" min="8" width="14"/>
    <col customWidth="1" max="9" min="9" width="14"/>
    <col customWidth="1" max="10" min="10" width="14"/>
    <col customWidth="1" max="11" min="11" width="14"/>
    <col customWidth="1" max="12" min="12" width="14"/>
  </cols>
  <sheetData>
    <row r="1" spans="1:12">
      <c r="A1" s="1" t="s">
        <v>1086</v>
      </c>
      <c r="B1" s="2" t="s">
        <v>547</v>
      </c>
      <c r="D1" s="2" t="s">
        <v>402</v>
      </c>
      <c r="E1" s="2" t="s">
        <v>938</v>
      </c>
      <c r="F1" s="2" t="s">
        <v>403</v>
      </c>
      <c r="G1" s="2" t="s">
        <v>1</v>
      </c>
    </row>
    <row r="2" spans="1:12">
      <c r="B2" s="2" t="s">
        <v>550</v>
      </c>
      <c r="C2" s="2" t="s">
        <v>551</v>
      </c>
      <c r="D2" s="2" t="s">
        <v>648</v>
      </c>
      <c r="E2" s="2" t="s">
        <v>940</v>
      </c>
      <c r="F2" s="2" t="s">
        <v>1087</v>
      </c>
      <c r="G2" s="2" t="s">
        <v>29</v>
      </c>
      <c r="H2" s="2" t="s">
        <v>30</v>
      </c>
      <c r="I2" s="2" t="s">
        <v>88</v>
      </c>
      <c r="J2" s="2" t="s">
        <v>1088</v>
      </c>
      <c r="K2" s="2" t="s">
        <v>661</v>
      </c>
      <c r="L2" s="2" t="s">
        <v>1089</v>
      </c>
    </row>
    <row r="3" spans="1:12">
      <c r="A3" s="3" t="s">
        <v>556</v>
      </c>
    </row>
    <row r="4" spans="1:12">
      <c r="A4" s="4" t="s">
        <v>943</v>
      </c>
      <c r="G4" s="7" t="n">
        <v>192930000</v>
      </c>
      <c r="H4" s="7" t="n">
        <v>161932000</v>
      </c>
      <c r="I4" s="7" t="n">
        <v>155550000</v>
      </c>
    </row>
    <row r="5" spans="1:12">
      <c r="A5" s="4" t="s">
        <v>774</v>
      </c>
      <c r="G5" s="7" t="n">
        <v>539535000</v>
      </c>
      <c r="H5" s="6" t="n">
        <v>485450000</v>
      </c>
    </row>
    <row r="6" spans="1:12">
      <c r="A6" s="4" t="s">
        <v>571</v>
      </c>
      <c r="G6" s="4" t="s">
        <v>572</v>
      </c>
    </row>
    <row r="7" spans="1:12">
      <c r="A7" s="4" t="s">
        <v>1090</v>
      </c>
      <c r="G7" s="7" t="n">
        <v>95336000</v>
      </c>
      <c r="H7" s="6" t="n">
        <v>95827000</v>
      </c>
      <c r="I7" s="6" t="n">
        <v>71392000</v>
      </c>
    </row>
    <row r="8" spans="1:12">
      <c r="A8" s="4" t="s">
        <v>94</v>
      </c>
      <c r="G8" s="6" t="n">
        <v>15532000</v>
      </c>
      <c r="H8" s="6" t="n">
        <v>14588000</v>
      </c>
      <c r="I8" s="6" t="n">
        <v>7017000</v>
      </c>
    </row>
    <row r="9" spans="1:12">
      <c r="A9" s="4" t="s">
        <v>1091</v>
      </c>
      <c r="G9" s="6" t="n">
        <v>0</v>
      </c>
      <c r="H9" s="6" t="n">
        <v>28114000</v>
      </c>
    </row>
    <row r="10" spans="1:12">
      <c r="A10" s="4" t="s">
        <v>52</v>
      </c>
      <c r="G10" s="6" t="n">
        <v>0</v>
      </c>
      <c r="H10" s="6" t="n">
        <v>18489000</v>
      </c>
    </row>
    <row r="11" spans="1:12">
      <c r="A11" s="4" t="s">
        <v>57</v>
      </c>
      <c r="G11" s="6" t="n">
        <v>0</v>
      </c>
      <c r="H11" s="6" t="n">
        <v>9625000</v>
      </c>
    </row>
    <row r="12" spans="1:12">
      <c r="A12" s="4" t="s">
        <v>35</v>
      </c>
      <c r="G12" s="6" t="n">
        <v>17837000</v>
      </c>
      <c r="H12" s="6" t="n">
        <v>1361000</v>
      </c>
    </row>
    <row r="13" spans="1:12">
      <c r="A13" s="4" t="s">
        <v>44</v>
      </c>
      <c r="G13" s="6" t="n">
        <v>204808000</v>
      </c>
      <c r="H13" s="6" t="n">
        <v>170607000</v>
      </c>
    </row>
    <row r="14" spans="1:12">
      <c r="A14" s="4" t="s">
        <v>1092</v>
      </c>
      <c r="G14" s="6" t="n">
        <v>5771000</v>
      </c>
      <c r="H14" s="6" t="n">
        <v>22599000</v>
      </c>
      <c r="I14" s="6" t="n">
        <v>-21098000</v>
      </c>
    </row>
    <row r="15" spans="1:12">
      <c r="A15" s="4" t="s">
        <v>59</v>
      </c>
      <c r="G15" s="6" t="n">
        <v>8972000</v>
      </c>
      <c r="H15" s="6" t="n">
        <v>0</v>
      </c>
      <c r="I15" s="6" t="n">
        <v>0</v>
      </c>
    </row>
    <row r="16" spans="1:12">
      <c r="A16" s="4" t="s">
        <v>1093</v>
      </c>
      <c r="G16" s="6" t="n">
        <v>2750000</v>
      </c>
    </row>
    <row r="17" spans="1:12">
      <c r="A17" s="4" t="s">
        <v>1009</v>
      </c>
    </row>
    <row r="18" spans="1:12">
      <c r="A18" s="3" t="s">
        <v>556</v>
      </c>
    </row>
    <row r="19" spans="1:12">
      <c r="A19" s="4" t="s">
        <v>790</v>
      </c>
      <c r="G19" s="6" t="n">
        <v>40000000</v>
      </c>
    </row>
    <row r="20" spans="1:12">
      <c r="A20" s="4" t="s">
        <v>1011</v>
      </c>
      <c r="G20" s="7" t="n">
        <v>400000</v>
      </c>
    </row>
    <row r="21" spans="1:12">
      <c r="A21" s="4" t="s">
        <v>980</v>
      </c>
      <c r="G21" s="4" t="s">
        <v>999</v>
      </c>
    </row>
    <row r="22" spans="1:12">
      <c r="A22" s="4" t="s">
        <v>982</v>
      </c>
      <c r="G22" s="4" t="s">
        <v>564</v>
      </c>
    </row>
    <row r="23" spans="1:12">
      <c r="A23" s="4" t="s">
        <v>1094</v>
      </c>
      <c r="G23" s="4" t="s">
        <v>1010</v>
      </c>
    </row>
    <row r="24" spans="1:12">
      <c r="A24" s="4" t="s">
        <v>774</v>
      </c>
      <c r="G24" s="7" t="n">
        <v>0</v>
      </c>
    </row>
    <row r="25" spans="1:12">
      <c r="A25" s="4" t="s">
        <v>1095</v>
      </c>
      <c r="G25" s="6" t="n">
        <v>0</v>
      </c>
      <c r="H25" s="6" t="n">
        <v>0</v>
      </c>
      <c r="I25" s="6" t="n">
        <v>199000</v>
      </c>
    </row>
    <row r="26" spans="1:12">
      <c r="A26" s="4" t="s">
        <v>1012</v>
      </c>
    </row>
    <row r="27" spans="1:12">
      <c r="A27" s="3" t="s">
        <v>556</v>
      </c>
    </row>
    <row r="28" spans="1:12">
      <c r="A28" s="4" t="s">
        <v>790</v>
      </c>
      <c r="G28" s="6" t="n">
        <v>200000000</v>
      </c>
    </row>
    <row r="29" spans="1:12">
      <c r="A29" s="4" t="s">
        <v>1011</v>
      </c>
      <c r="G29" s="7" t="n">
        <v>4000000</v>
      </c>
    </row>
    <row r="30" spans="1:12">
      <c r="A30" s="4" t="s">
        <v>943</v>
      </c>
      <c r="E30" s="7" t="n">
        <v>169650000</v>
      </c>
    </row>
    <row r="31" spans="1:12">
      <c r="A31" s="4" t="s">
        <v>1014</v>
      </c>
      <c r="G31" s="4" t="s">
        <v>575</v>
      </c>
    </row>
    <row r="32" spans="1:12">
      <c r="A32" s="4" t="s">
        <v>1094</v>
      </c>
      <c r="G32" s="4" t="s">
        <v>1013</v>
      </c>
    </row>
    <row r="33" spans="1:12">
      <c r="A33" s="4" t="s">
        <v>1015</v>
      </c>
      <c r="G33" s="4" t="s">
        <v>1016</v>
      </c>
    </row>
    <row r="34" spans="1:12">
      <c r="A34" s="4" t="s">
        <v>585</v>
      </c>
    </row>
    <row r="35" spans="1:12">
      <c r="A35" s="3" t="s">
        <v>556</v>
      </c>
    </row>
    <row r="36" spans="1:12">
      <c r="A36" s="4" t="s">
        <v>586</v>
      </c>
      <c r="G36" s="4" t="s">
        <v>587</v>
      </c>
    </row>
    <row r="37" spans="1:12">
      <c r="A37" s="4" t="s">
        <v>588</v>
      </c>
      <c r="C37" s="4" t="s">
        <v>589</v>
      </c>
    </row>
    <row r="38" spans="1:12">
      <c r="A38" s="4" t="s">
        <v>595</v>
      </c>
    </row>
    <row r="39" spans="1:12">
      <c r="A39" s="3" t="s">
        <v>556</v>
      </c>
    </row>
    <row r="40" spans="1:12">
      <c r="A40" s="4" t="s">
        <v>586</v>
      </c>
      <c r="G40" s="4" t="s">
        <v>596</v>
      </c>
    </row>
    <row r="41" spans="1:12">
      <c r="A41" s="4" t="s">
        <v>1096</v>
      </c>
    </row>
    <row r="42" spans="1:12">
      <c r="A42" s="3" t="s">
        <v>556</v>
      </c>
    </row>
    <row r="43" spans="1:12">
      <c r="A43" s="4" t="s">
        <v>586</v>
      </c>
      <c r="G43" s="4" t="s">
        <v>596</v>
      </c>
    </row>
    <row r="44" spans="1:12">
      <c r="A44" s="4" t="s">
        <v>94</v>
      </c>
      <c r="G44" s="7" t="n">
        <v>7608000</v>
      </c>
      <c r="H44" s="6" t="n">
        <v>7314000</v>
      </c>
      <c r="I44" s="7" t="n">
        <v>3476000</v>
      </c>
    </row>
    <row r="45" spans="1:12">
      <c r="A45" s="4" t="s">
        <v>1097</v>
      </c>
    </row>
    <row r="46" spans="1:12">
      <c r="A46" s="3" t="s">
        <v>556</v>
      </c>
    </row>
    <row r="47" spans="1:12">
      <c r="A47" s="4" t="s">
        <v>591</v>
      </c>
      <c r="B47" s="7" t="n">
        <v>300000</v>
      </c>
    </row>
    <row r="48" spans="1:12">
      <c r="A48" s="4" t="s">
        <v>588</v>
      </c>
      <c r="C48" s="4" t="s">
        <v>592</v>
      </c>
    </row>
    <row r="49" spans="1:12">
      <c r="A49" s="4" t="s">
        <v>1098</v>
      </c>
    </row>
    <row r="50" spans="1:12">
      <c r="A50" s="3" t="s">
        <v>556</v>
      </c>
    </row>
    <row r="51" spans="1:12">
      <c r="A51" s="4" t="s">
        <v>598</v>
      </c>
      <c r="B51" s="7" t="n">
        <v>7000</v>
      </c>
    </row>
    <row r="52" spans="1:12">
      <c r="A52" s="4" t="s">
        <v>588</v>
      </c>
      <c r="B52" s="4" t="s">
        <v>599</v>
      </c>
    </row>
    <row r="53" spans="1:12">
      <c r="A53" s="4" t="s">
        <v>1099</v>
      </c>
    </row>
    <row r="54" spans="1:12">
      <c r="A54" s="3" t="s">
        <v>556</v>
      </c>
    </row>
    <row r="55" spans="1:12">
      <c r="A55" s="4" t="s">
        <v>591</v>
      </c>
      <c r="B55" s="7" t="n">
        <v>300000</v>
      </c>
    </row>
    <row r="56" spans="1:12">
      <c r="A56" s="4" t="s">
        <v>588</v>
      </c>
      <c r="C56" s="4" t="s">
        <v>592</v>
      </c>
    </row>
    <row r="57" spans="1:12">
      <c r="A57" s="4" t="s">
        <v>1100</v>
      </c>
    </row>
    <row r="58" spans="1:12">
      <c r="A58" s="3" t="s">
        <v>556</v>
      </c>
    </row>
    <row r="59" spans="1:12">
      <c r="A59" s="4" t="s">
        <v>598</v>
      </c>
      <c r="B59" s="7" t="n">
        <v>6000</v>
      </c>
    </row>
    <row r="60" spans="1:12">
      <c r="A60" s="4" t="s">
        <v>588</v>
      </c>
      <c r="B60" s="4" t="s">
        <v>599</v>
      </c>
    </row>
    <row r="61" spans="1:12">
      <c r="A61" s="4" t="s">
        <v>1101</v>
      </c>
    </row>
    <row r="62" spans="1:12">
      <c r="A62" s="3" t="s">
        <v>556</v>
      </c>
    </row>
    <row r="63" spans="1:12">
      <c r="A63" s="4" t="s">
        <v>591</v>
      </c>
      <c r="B63" s="7" t="n">
        <v>300000</v>
      </c>
    </row>
    <row r="64" spans="1:12">
      <c r="A64" s="4" t="s">
        <v>588</v>
      </c>
      <c r="C64" s="4" t="s">
        <v>592</v>
      </c>
    </row>
    <row r="65" spans="1:12">
      <c r="A65" s="4" t="s">
        <v>1102</v>
      </c>
    </row>
    <row r="66" spans="1:12">
      <c r="A66" s="3" t="s">
        <v>556</v>
      </c>
    </row>
    <row r="67" spans="1:12">
      <c r="A67" s="4" t="s">
        <v>598</v>
      </c>
      <c r="B67" s="7" t="n">
        <v>6000</v>
      </c>
    </row>
    <row r="68" spans="1:12">
      <c r="A68" s="4" t="s">
        <v>588</v>
      </c>
      <c r="B68" s="4" t="s">
        <v>599</v>
      </c>
    </row>
    <row r="69" spans="1:12">
      <c r="A69" s="4" t="s">
        <v>1103</v>
      </c>
    </row>
    <row r="70" spans="1:12">
      <c r="A70" s="3" t="s">
        <v>556</v>
      </c>
    </row>
    <row r="71" spans="1:12">
      <c r="A71" s="4" t="s">
        <v>598</v>
      </c>
      <c r="B71" s="7" t="n">
        <v>9500</v>
      </c>
    </row>
    <row r="72" spans="1:12">
      <c r="A72" s="4" t="s">
        <v>603</v>
      </c>
      <c r="B72" s="4" t="s">
        <v>604</v>
      </c>
    </row>
    <row r="73" spans="1:12">
      <c r="A73" s="4" t="s">
        <v>588</v>
      </c>
      <c r="B73" s="4" t="s">
        <v>599</v>
      </c>
    </row>
    <row r="74" spans="1:12">
      <c r="A74" s="4" t="s">
        <v>1104</v>
      </c>
    </row>
    <row r="75" spans="1:12">
      <c r="A75" s="3" t="s">
        <v>556</v>
      </c>
    </row>
    <row r="76" spans="1:12">
      <c r="A76" s="4" t="s">
        <v>588</v>
      </c>
      <c r="G76" s="4" t="s">
        <v>599</v>
      </c>
    </row>
    <row r="77" spans="1:12">
      <c r="A77" s="4" t="s">
        <v>1105</v>
      </c>
      <c r="G77" s="7" t="n">
        <v>35000</v>
      </c>
    </row>
    <row r="78" spans="1:12">
      <c r="A78" s="4" t="s">
        <v>1106</v>
      </c>
      <c r="G78" s="7" t="n">
        <v>35000</v>
      </c>
    </row>
    <row r="79" spans="1:12">
      <c r="A79" s="4" t="s">
        <v>701</v>
      </c>
    </row>
    <row r="80" spans="1:12">
      <c r="A80" s="3" t="s">
        <v>556</v>
      </c>
    </row>
    <row r="81" spans="1:12">
      <c r="A81" s="4" t="s">
        <v>588</v>
      </c>
      <c r="G81" s="4" t="s">
        <v>592</v>
      </c>
    </row>
    <row r="82" spans="1:12">
      <c r="A82" s="4" t="s">
        <v>1105</v>
      </c>
      <c r="G82" s="7" t="n">
        <v>35000</v>
      </c>
    </row>
    <row r="83" spans="1:12">
      <c r="A83" s="4" t="s">
        <v>1106</v>
      </c>
      <c r="G83" s="7" t="n">
        <v>35000</v>
      </c>
    </row>
    <row r="84" spans="1:12">
      <c r="A84" s="4" t="s">
        <v>703</v>
      </c>
    </row>
    <row r="85" spans="1:12">
      <c r="A85" s="3" t="s">
        <v>556</v>
      </c>
    </row>
    <row r="86" spans="1:12">
      <c r="A86" s="4" t="s">
        <v>588</v>
      </c>
      <c r="G86" s="4" t="s">
        <v>592</v>
      </c>
    </row>
    <row r="87" spans="1:12">
      <c r="A87" s="4" t="s">
        <v>1105</v>
      </c>
      <c r="G87" s="7" t="n">
        <v>35000</v>
      </c>
    </row>
    <row r="88" spans="1:12">
      <c r="A88" s="4" t="s">
        <v>1106</v>
      </c>
      <c r="G88" s="6" t="n">
        <v>35000</v>
      </c>
    </row>
    <row r="89" spans="1:12">
      <c r="A89" s="4" t="s">
        <v>356</v>
      </c>
    </row>
    <row r="90" spans="1:12">
      <c r="A90" s="3" t="s">
        <v>556</v>
      </c>
    </row>
    <row r="91" spans="1:12">
      <c r="A91" s="4" t="s">
        <v>1107</v>
      </c>
      <c r="D91" s="7" t="n">
        <v>14742000</v>
      </c>
    </row>
    <row r="92" spans="1:12">
      <c r="A92" s="4" t="s">
        <v>1092</v>
      </c>
      <c r="D92" s="6" t="n">
        <v>5771000</v>
      </c>
    </row>
    <row r="93" spans="1:12">
      <c r="A93" s="4" t="s">
        <v>59</v>
      </c>
      <c r="D93" s="6" t="n">
        <v>8971000</v>
      </c>
    </row>
    <row r="94" spans="1:12">
      <c r="A94" s="4" t="s">
        <v>762</v>
      </c>
    </row>
    <row r="95" spans="1:12">
      <c r="A95" s="3" t="s">
        <v>556</v>
      </c>
    </row>
    <row r="96" spans="1:12">
      <c r="A96" s="4" t="s">
        <v>35</v>
      </c>
      <c r="G96" s="6" t="n">
        <v>1743000</v>
      </c>
      <c r="H96" s="6" t="n">
        <v>687000</v>
      </c>
    </row>
    <row r="97" spans="1:12">
      <c r="A97" s="4" t="s">
        <v>44</v>
      </c>
      <c r="G97" s="6" t="n">
        <v>5498000</v>
      </c>
      <c r="H97" s="6" t="n">
        <v>4935000</v>
      </c>
      <c r="L97" s="7" t="n">
        <v>4750000</v>
      </c>
    </row>
    <row r="98" spans="1:12">
      <c r="A98" s="4" t="s">
        <v>785</v>
      </c>
      <c r="G98" s="6" t="n">
        <v>5386000</v>
      </c>
      <c r="H98" s="6" t="n">
        <v>6063000</v>
      </c>
      <c r="L98" s="7" t="n">
        <v>6763000</v>
      </c>
    </row>
    <row r="99" spans="1:12">
      <c r="A99" s="4" t="s">
        <v>763</v>
      </c>
    </row>
    <row r="100" spans="1:12">
      <c r="A100" s="3" t="s">
        <v>556</v>
      </c>
    </row>
    <row r="101" spans="1:12">
      <c r="A101" s="4" t="s">
        <v>35</v>
      </c>
      <c r="G101" s="6" t="n">
        <v>573000</v>
      </c>
    </row>
    <row r="102" spans="1:12">
      <c r="A102" s="4" t="s">
        <v>44</v>
      </c>
      <c r="G102" s="6" t="n">
        <v>7342000</v>
      </c>
      <c r="J102" s="7" t="n">
        <v>6650000</v>
      </c>
    </row>
    <row r="103" spans="1:12">
      <c r="A103" s="4" t="s">
        <v>785</v>
      </c>
      <c r="G103" s="6" t="n">
        <v>8895000</v>
      </c>
      <c r="J103" s="7" t="n">
        <v>9419000</v>
      </c>
    </row>
    <row r="104" spans="1:12">
      <c r="A104" s="4" t="s">
        <v>418</v>
      </c>
    </row>
    <row r="105" spans="1:12">
      <c r="A105" s="3" t="s">
        <v>556</v>
      </c>
    </row>
    <row r="106" spans="1:12">
      <c r="A106" s="4" t="s">
        <v>943</v>
      </c>
      <c r="F106" s="7" t="n">
        <v>104451000</v>
      </c>
    </row>
    <row r="107" spans="1:12">
      <c r="A107" s="4" t="s">
        <v>35</v>
      </c>
      <c r="G107" s="7" t="n">
        <v>346000</v>
      </c>
      <c r="H107" s="6" t="n">
        <v>674000</v>
      </c>
    </row>
    <row r="108" spans="1:12">
      <c r="A108" s="4" t="s">
        <v>1108</v>
      </c>
      <c r="G108" s="4" t="s">
        <v>1109</v>
      </c>
    </row>
    <row r="109" spans="1:12">
      <c r="A109" s="4" t="s">
        <v>421</v>
      </c>
      <c r="F109" s="4" t="s">
        <v>422</v>
      </c>
      <c r="G109" s="4" t="s">
        <v>422</v>
      </c>
    </row>
    <row r="110" spans="1:12">
      <c r="A110" s="4" t="s">
        <v>1110</v>
      </c>
      <c r="G110" s="4" t="s">
        <v>1111</v>
      </c>
    </row>
    <row r="111" spans="1:12">
      <c r="A111" s="4" t="s">
        <v>44</v>
      </c>
      <c r="D111" s="6" t="n">
        <v>27665000</v>
      </c>
      <c r="G111" s="7" t="n">
        <v>191968000</v>
      </c>
      <c r="H111" s="6" t="n">
        <v>165671000</v>
      </c>
      <c r="K111" s="7" t="n">
        <v>183141000</v>
      </c>
    </row>
    <row r="112" spans="1:12">
      <c r="A112" s="4" t="s">
        <v>785</v>
      </c>
      <c r="D112" s="6" t="n">
        <v>2554000</v>
      </c>
      <c r="G112" s="6" t="n">
        <v>22120000</v>
      </c>
      <c r="H112" s="7" t="n">
        <v>20076000</v>
      </c>
      <c r="K112" s="6" t="n">
        <v>20169000</v>
      </c>
    </row>
    <row r="113" spans="1:12">
      <c r="A113" s="4" t="s">
        <v>1112</v>
      </c>
    </row>
    <row r="114" spans="1:12">
      <c r="A114" s="3" t="s">
        <v>556</v>
      </c>
    </row>
    <row r="115" spans="1:12">
      <c r="A115" s="4" t="s">
        <v>785</v>
      </c>
      <c r="D115" s="6" t="n">
        <v>2626000</v>
      </c>
      <c r="K115" s="6" t="n">
        <v>20501000</v>
      </c>
    </row>
    <row r="116" spans="1:12">
      <c r="A116" s="4" t="s">
        <v>1113</v>
      </c>
    </row>
    <row r="117" spans="1:12">
      <c r="A117" s="3" t="s">
        <v>556</v>
      </c>
    </row>
    <row r="118" spans="1:12">
      <c r="A118" s="4" t="s">
        <v>721</v>
      </c>
      <c r="D118" s="6" t="n">
        <v>100000000</v>
      </c>
    </row>
    <row r="119" spans="1:12">
      <c r="A119" s="4" t="s">
        <v>722</v>
      </c>
      <c r="D119" s="6" t="n">
        <v>73000000</v>
      </c>
    </row>
    <row r="120" spans="1:12">
      <c r="A120" s="4" t="s">
        <v>1114</v>
      </c>
    </row>
    <row r="121" spans="1:12">
      <c r="A121" s="3" t="s">
        <v>556</v>
      </c>
    </row>
    <row r="122" spans="1:12">
      <c r="A122" s="4" t="s">
        <v>35</v>
      </c>
      <c r="G122" s="6" t="n">
        <v>15175000</v>
      </c>
    </row>
    <row r="123" spans="1:12">
      <c r="A123" s="4" t="s">
        <v>1115</v>
      </c>
    </row>
    <row r="124" spans="1:12">
      <c r="A124" s="3" t="s">
        <v>556</v>
      </c>
    </row>
    <row r="125" spans="1:12">
      <c r="A125" s="4" t="s">
        <v>785</v>
      </c>
      <c r="D125" s="7" t="n">
        <v>-72000</v>
      </c>
      <c r="K125" s="7" t="n">
        <v>-332000</v>
      </c>
    </row>
    <row r="126" spans="1:12">
      <c r="A126" s="4" t="s">
        <v>1116</v>
      </c>
    </row>
    <row r="127" spans="1:12">
      <c r="A127" s="3" t="s">
        <v>556</v>
      </c>
    </row>
    <row r="128" spans="1:12">
      <c r="A128" s="4" t="s">
        <v>426</v>
      </c>
      <c r="D128" s="6" t="n">
        <v>1592920</v>
      </c>
    </row>
    <row r="129" spans="1:12">
      <c r="A129" s="4" t="s">
        <v>1117</v>
      </c>
      <c r="D129" s="9" t="n">
        <v>17.02</v>
      </c>
    </row>
    <row r="130" spans="1:12">
      <c r="A130" s="4" t="s">
        <v>428</v>
      </c>
    </row>
    <row r="131" spans="1:12">
      <c r="A131" s="3" t="s">
        <v>556</v>
      </c>
    </row>
    <row r="132" spans="1:12">
      <c r="A132" s="4" t="s">
        <v>426</v>
      </c>
      <c r="D132" s="6" t="n">
        <v>32509</v>
      </c>
      <c r="F132" s="6" t="n">
        <v>381334</v>
      </c>
    </row>
    <row r="133" spans="1:12">
      <c r="A133" s="4" t="s">
        <v>821</v>
      </c>
      <c r="D133" s="7" t="n">
        <v>551000</v>
      </c>
    </row>
    <row r="134" spans="1:12">
      <c r="A134" s="4" t="s">
        <v>1118</v>
      </c>
    </row>
    <row r="135" spans="1:12">
      <c r="A135" s="3" t="s">
        <v>556</v>
      </c>
    </row>
    <row r="136" spans="1:12">
      <c r="A136" s="4" t="s">
        <v>1093</v>
      </c>
      <c r="G136" s="7" t="n">
        <v>2750000</v>
      </c>
    </row>
  </sheetData>
  <mergeCells count="3">
    <mergeCell ref="A1:A2"/>
    <mergeCell ref="B1:C1"/>
    <mergeCell ref="G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1</v>
      </c>
    </row>
    <row r="2" spans="1:4">
      <c r="B2" s="2" t="s">
        <v>29</v>
      </c>
      <c r="C2" s="2" t="s">
        <v>30</v>
      </c>
      <c r="D2" s="2" t="s">
        <v>1120</v>
      </c>
    </row>
    <row r="3" spans="1:4">
      <c r="A3" s="3" t="s">
        <v>556</v>
      </c>
    </row>
    <row r="4" spans="1:4">
      <c r="A4" s="4" t="s">
        <v>776</v>
      </c>
      <c r="B4" s="7" t="n">
        <v>16474</v>
      </c>
      <c r="C4" s="7" t="n">
        <v>7791</v>
      </c>
    </row>
    <row r="5" spans="1:4">
      <c r="A5" s="4" t="s">
        <v>776</v>
      </c>
      <c r="B5" s="6" t="n">
        <v>16474</v>
      </c>
      <c r="C5" s="6" t="n">
        <v>7791</v>
      </c>
    </row>
    <row r="6" spans="1:4">
      <c r="A6" s="4" t="s">
        <v>762</v>
      </c>
    </row>
    <row r="7" spans="1:4">
      <c r="A7" s="3" t="s">
        <v>556</v>
      </c>
    </row>
    <row r="8" spans="1:4">
      <c r="A8" s="4" t="s">
        <v>35</v>
      </c>
      <c r="B8" s="6" t="n">
        <v>10266</v>
      </c>
      <c r="C8" s="6" t="n">
        <v>8478</v>
      </c>
    </row>
    <row r="9" spans="1:4">
      <c r="A9" s="4" t="s">
        <v>1121</v>
      </c>
      <c r="B9" s="7" t="n">
        <v>1398</v>
      </c>
      <c r="C9" s="6" t="n">
        <v>665</v>
      </c>
    </row>
    <row r="10" spans="1:4">
      <c r="A10" s="4" t="s">
        <v>782</v>
      </c>
      <c r="B10" s="4" t="s">
        <v>783</v>
      </c>
    </row>
    <row r="11" spans="1:4">
      <c r="A11" s="4" t="s">
        <v>763</v>
      </c>
    </row>
    <row r="12" spans="1:4">
      <c r="A12" s="3" t="s">
        <v>556</v>
      </c>
    </row>
    <row r="13" spans="1:4">
      <c r="A13" s="4" t="s">
        <v>35</v>
      </c>
      <c r="B13" s="7" t="n">
        <v>8525</v>
      </c>
    </row>
    <row r="14" spans="1:4">
      <c r="A14" s="4" t="s">
        <v>776</v>
      </c>
      <c r="B14" s="6" t="n">
        <v>7952</v>
      </c>
    </row>
    <row r="15" spans="1:4">
      <c r="A15" s="4" t="s">
        <v>1121</v>
      </c>
      <c r="B15" s="7" t="n">
        <v>625</v>
      </c>
    </row>
    <row r="16" spans="1:4">
      <c r="A16" s="4" t="s">
        <v>782</v>
      </c>
      <c r="B16" s="4" t="s">
        <v>792</v>
      </c>
    </row>
    <row r="17" spans="1:4">
      <c r="A17" s="4" t="s">
        <v>1122</v>
      </c>
    </row>
    <row r="18" spans="1:4">
      <c r="A18" s="3" t="s">
        <v>556</v>
      </c>
    </row>
    <row r="19" spans="1:4">
      <c r="A19" s="4" t="s">
        <v>776</v>
      </c>
      <c r="B19" s="7" t="n">
        <v>7125</v>
      </c>
      <c r="C19" s="6" t="n">
        <v>7125</v>
      </c>
    </row>
    <row r="20" spans="1:4">
      <c r="A20" s="4" t="s">
        <v>776</v>
      </c>
      <c r="B20" s="6" t="n">
        <v>8523</v>
      </c>
      <c r="C20" s="6" t="n">
        <v>7791</v>
      </c>
    </row>
    <row r="21" spans="1:4">
      <c r="A21" s="4" t="s">
        <v>1123</v>
      </c>
      <c r="B21" s="6" t="n">
        <v>1743</v>
      </c>
      <c r="C21" s="7" t="n">
        <v>688</v>
      </c>
    </row>
    <row r="22" spans="1:4">
      <c r="A22" s="4" t="s">
        <v>993</v>
      </c>
      <c r="B22" s="6" t="n">
        <v>9100</v>
      </c>
    </row>
    <row r="23" spans="1:4">
      <c r="A23" s="4" t="s">
        <v>1124</v>
      </c>
      <c r="B23" s="6" t="n">
        <v>4323</v>
      </c>
    </row>
    <row r="24" spans="1:4">
      <c r="A24" s="4" t="s">
        <v>1125</v>
      </c>
    </row>
    <row r="25" spans="1:4">
      <c r="A25" s="3" t="s">
        <v>556</v>
      </c>
    </row>
    <row r="26" spans="1:4">
      <c r="A26" s="4" t="s">
        <v>1126</v>
      </c>
      <c r="D26" s="7" t="n">
        <v>24100</v>
      </c>
    </row>
    <row r="27" spans="1:4">
      <c r="A27" s="4" t="s">
        <v>1127</v>
      </c>
    </row>
    <row r="28" spans="1:4">
      <c r="A28" s="3" t="s">
        <v>556</v>
      </c>
    </row>
    <row r="29" spans="1:4">
      <c r="A29" s="4" t="s">
        <v>776</v>
      </c>
      <c r="B29" s="6" t="n">
        <v>7327</v>
      </c>
    </row>
    <row r="30" spans="1:4">
      <c r="A30" s="4" t="s">
        <v>1123</v>
      </c>
      <c r="B30" s="6" t="n">
        <v>573</v>
      </c>
    </row>
    <row r="31" spans="1:4">
      <c r="A31" s="4" t="s">
        <v>993</v>
      </c>
      <c r="B31" s="6" t="n">
        <v>23075</v>
      </c>
    </row>
    <row r="32" spans="1:4">
      <c r="A32" s="4" t="s">
        <v>1124</v>
      </c>
      <c r="B32" s="6" t="n">
        <v>10961</v>
      </c>
    </row>
    <row r="33" spans="1:4">
      <c r="A33" s="4" t="s">
        <v>1128</v>
      </c>
    </row>
    <row r="34" spans="1:4">
      <c r="A34" s="3" t="s">
        <v>556</v>
      </c>
    </row>
    <row r="35" spans="1:4">
      <c r="A35" s="4" t="s">
        <v>1126</v>
      </c>
      <c r="B35" s="6" t="n">
        <v>38500</v>
      </c>
    </row>
    <row r="36" spans="1:4">
      <c r="A36" s="4" t="s">
        <v>1129</v>
      </c>
    </row>
    <row r="37" spans="1:4">
      <c r="A37" s="3" t="s">
        <v>556</v>
      </c>
    </row>
    <row r="38" spans="1:4">
      <c r="A38" s="4" t="s">
        <v>993</v>
      </c>
      <c r="B38"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r="1" spans="1:2">
      <c r="A1" s="1" t="s">
        <v>1130</v>
      </c>
      <c r="B1" s="2" t="s">
        <v>1</v>
      </c>
    </row>
    <row r="2" spans="1:2">
      <c r="B2" s="2" t="s">
        <v>683</v>
      </c>
    </row>
    <row r="3" spans="1:2">
      <c r="A3" s="4" t="s">
        <v>1104</v>
      </c>
    </row>
    <row r="4" spans="1:2">
      <c r="A4" s="3" t="s">
        <v>1131</v>
      </c>
    </row>
    <row r="5" spans="1:2">
      <c r="A5" s="4" t="s">
        <v>588</v>
      </c>
      <c r="B5" s="4" t="s">
        <v>599</v>
      </c>
    </row>
    <row r="6" spans="1:2">
      <c r="A6" s="4" t="s">
        <v>1105</v>
      </c>
      <c r="B6" s="7" t="n">
        <v>35</v>
      </c>
    </row>
    <row r="7" spans="1:2">
      <c r="A7" s="4" t="s">
        <v>1106</v>
      </c>
      <c r="B7" s="7" t="n">
        <v>35</v>
      </c>
    </row>
    <row r="8" spans="1:2">
      <c r="A8" s="4" t="s">
        <v>701</v>
      </c>
    </row>
    <row r="9" spans="1:2">
      <c r="A9" s="3" t="s">
        <v>1131</v>
      </c>
    </row>
    <row r="10" spans="1:2">
      <c r="A10" s="4" t="s">
        <v>588</v>
      </c>
      <c r="B10" s="4" t="s">
        <v>592</v>
      </c>
    </row>
    <row r="11" spans="1:2">
      <c r="A11" s="4" t="s">
        <v>1105</v>
      </c>
      <c r="B11" s="7" t="n">
        <v>35</v>
      </c>
    </row>
    <row r="12" spans="1:2">
      <c r="A12" s="4" t="s">
        <v>1106</v>
      </c>
      <c r="B12" s="7" t="n">
        <v>35</v>
      </c>
    </row>
    <row r="13" spans="1:2">
      <c r="A13" s="4" t="s">
        <v>703</v>
      </c>
    </row>
    <row r="14" spans="1:2">
      <c r="A14" s="3" t="s">
        <v>1131</v>
      </c>
    </row>
    <row r="15" spans="1:2">
      <c r="A15" s="4" t="s">
        <v>588</v>
      </c>
      <c r="B15" s="4" t="s">
        <v>592</v>
      </c>
    </row>
    <row r="16" spans="1:2">
      <c r="A16" s="4" t="s">
        <v>1105</v>
      </c>
      <c r="B16" s="7" t="n">
        <v>35</v>
      </c>
    </row>
    <row r="17" spans="1:2">
      <c r="A17" s="4" t="s">
        <v>1106</v>
      </c>
      <c r="B17" s="7" t="n">
        <v>35</v>
      </c>
    </row>
    <row r="18" spans="1:2">
      <c r="A18" s="4" t="s">
        <v>418</v>
      </c>
    </row>
    <row r="19" spans="1:2">
      <c r="A19" s="3" t="s">
        <v>1131</v>
      </c>
    </row>
    <row r="20" spans="1:2">
      <c r="A20" s="4" t="s">
        <v>1108</v>
      </c>
      <c r="B20" s="4" t="s">
        <v>11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6"/>
  </cols>
  <sheetData>
    <row r="1" spans="1:9">
      <c r="A1" s="1" t="s">
        <v>1132</v>
      </c>
      <c r="B1" s="2" t="s">
        <v>765</v>
      </c>
      <c r="C1" s="2" t="s">
        <v>1133</v>
      </c>
      <c r="D1" s="2" t="s">
        <v>546</v>
      </c>
      <c r="E1" s="2" t="s">
        <v>769</v>
      </c>
      <c r="G1" s="2" t="s">
        <v>938</v>
      </c>
      <c r="I1" s="2" t="s">
        <v>1</v>
      </c>
    </row>
    <row r="2" spans="1:9">
      <c r="B2" s="2" t="s">
        <v>1134</v>
      </c>
      <c r="C2" s="2" t="s">
        <v>1135</v>
      </c>
      <c r="D2" s="2" t="s">
        <v>1136</v>
      </c>
      <c r="E2" s="2" t="s">
        <v>1137</v>
      </c>
      <c r="F2" s="2" t="s">
        <v>1138</v>
      </c>
      <c r="G2" s="2" t="s">
        <v>1139</v>
      </c>
      <c r="H2" s="2" t="s">
        <v>1140</v>
      </c>
      <c r="I2" s="2" t="s">
        <v>29</v>
      </c>
    </row>
    <row r="3" spans="1:9">
      <c r="A3" s="3" t="s">
        <v>1141</v>
      </c>
    </row>
    <row r="4" spans="1:9">
      <c r="A4" s="4" t="s">
        <v>1142</v>
      </c>
      <c r="B4" s="7" t="n">
        <v>12000</v>
      </c>
      <c r="C4" s="7" t="n">
        <v>12000</v>
      </c>
      <c r="D4" s="7" t="n">
        <v>12000</v>
      </c>
      <c r="E4" s="7" t="n">
        <v>12000</v>
      </c>
      <c r="F4" s="7" t="n">
        <v>12000</v>
      </c>
      <c r="G4" s="7" t="n">
        <v>12000</v>
      </c>
      <c r="H4" s="7" t="n">
        <v>12000</v>
      </c>
      <c r="I4" s="7" t="n">
        <v>12000</v>
      </c>
    </row>
    <row r="5" spans="1:9">
      <c r="A5" s="4" t="s">
        <v>1143</v>
      </c>
      <c r="I5" s="7" t="n">
        <v>0</v>
      </c>
    </row>
    <row r="6" spans="1:9">
      <c r="A6" s="4" t="s">
        <v>1144</v>
      </c>
    </row>
    <row r="7" spans="1:9">
      <c r="A7" s="3" t="s">
        <v>1141</v>
      </c>
    </row>
    <row r="8" spans="1:9">
      <c r="A8" s="4" t="s">
        <v>1145</v>
      </c>
      <c r="B8" s="6" t="n">
        <v>1200</v>
      </c>
      <c r="C8" s="6" t="n">
        <v>1200</v>
      </c>
      <c r="D8" s="6" t="n">
        <v>1200</v>
      </c>
      <c r="E8" s="6" t="n">
        <v>1200</v>
      </c>
      <c r="F8" s="6" t="n">
        <v>1200</v>
      </c>
      <c r="G8" s="6" t="n">
        <v>1200</v>
      </c>
      <c r="H8" s="6" t="n">
        <v>1200</v>
      </c>
      <c r="I8" s="6" t="n">
        <v>1200</v>
      </c>
    </row>
    <row r="9" spans="1:9">
      <c r="A9" s="4" t="s">
        <v>1142</v>
      </c>
      <c r="B9" s="7" t="n">
        <v>12000</v>
      </c>
      <c r="C9" s="7" t="n">
        <v>12000</v>
      </c>
      <c r="D9" s="7" t="n">
        <v>12000</v>
      </c>
      <c r="E9" s="7" t="n">
        <v>12000</v>
      </c>
      <c r="F9" s="7" t="n">
        <v>12000</v>
      </c>
      <c r="G9" s="7" t="n">
        <v>12000</v>
      </c>
      <c r="H9" s="7" t="n">
        <v>12000</v>
      </c>
      <c r="I9" s="7" t="n">
        <v>12000</v>
      </c>
    </row>
    <row r="10" spans="1:9">
      <c r="A10" s="4" t="s">
        <v>1146</v>
      </c>
      <c r="C10" s="6" t="n">
        <v>-200</v>
      </c>
      <c r="D10" s="6" t="n">
        <v>-200</v>
      </c>
      <c r="E10" s="6" t="n">
        <v>-200</v>
      </c>
      <c r="H10" s="6" t="n">
        <v>-200</v>
      </c>
      <c r="I10" s="6" t="n">
        <v>-800</v>
      </c>
    </row>
    <row r="11" spans="1:9">
      <c r="A11" s="4" t="s">
        <v>1147</v>
      </c>
      <c r="I11" s="7" t="n">
        <v>-8000</v>
      </c>
    </row>
    <row r="12" spans="1:9">
      <c r="A12" s="4" t="s">
        <v>1148</v>
      </c>
      <c r="B12" s="6" t="n">
        <v>-250</v>
      </c>
      <c r="D12" s="6" t="n">
        <v>-75</v>
      </c>
      <c r="F12" s="6" t="n">
        <v>-50</v>
      </c>
      <c r="G12" s="6" t="n">
        <v>-25</v>
      </c>
      <c r="I12" s="6" t="n">
        <v>-400</v>
      </c>
    </row>
    <row r="13" spans="1:9">
      <c r="A13" s="4" t="s">
        <v>1149</v>
      </c>
      <c r="I13" s="7" t="n">
        <v>-4000</v>
      </c>
    </row>
    <row r="14" spans="1:9">
      <c r="A14" s="4" t="s">
        <v>1150</v>
      </c>
      <c r="I14" s="6" t="n">
        <v>0</v>
      </c>
    </row>
    <row r="15" spans="1:9">
      <c r="A15" s="4" t="s">
        <v>1143</v>
      </c>
      <c r="I15" s="7" t="n">
        <v>0</v>
      </c>
    </row>
  </sheetData>
  <mergeCells count="3">
    <mergeCell ref="A1:A2"/>
    <mergeCell ref="E1:F1"/>
    <mergeCell ref="G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6"/>
    <col customWidth="1" max="9" min="9" width="16"/>
  </cols>
  <sheetData>
    <row r="1" spans="1:9">
      <c r="A1" s="1" t="s">
        <v>1151</v>
      </c>
      <c r="B1" s="2" t="s">
        <v>1133</v>
      </c>
      <c r="C1" s="2" t="s">
        <v>546</v>
      </c>
      <c r="E1" s="2" t="s">
        <v>402</v>
      </c>
      <c r="F1" s="2" t="s">
        <v>769</v>
      </c>
      <c r="G1" s="2" t="s">
        <v>1152</v>
      </c>
      <c r="H1" s="2" t="s">
        <v>938</v>
      </c>
      <c r="I1" s="2" t="s">
        <v>1</v>
      </c>
    </row>
    <row r="2" spans="1:9">
      <c r="B2" s="2" t="s">
        <v>1135</v>
      </c>
      <c r="C2" s="2" t="s">
        <v>1136</v>
      </c>
      <c r="D2" s="2" t="s">
        <v>1153</v>
      </c>
      <c r="E2" s="2" t="s">
        <v>1154</v>
      </c>
      <c r="F2" s="2" t="s">
        <v>1137</v>
      </c>
      <c r="G2" s="2" t="s">
        <v>1155</v>
      </c>
      <c r="H2" s="2" t="s">
        <v>1140</v>
      </c>
      <c r="I2" s="2" t="s">
        <v>29</v>
      </c>
    </row>
    <row r="3" spans="1:9">
      <c r="A3" s="3" t="s">
        <v>178</v>
      </c>
    </row>
    <row r="4" spans="1:9">
      <c r="A4" s="4" t="s">
        <v>1142</v>
      </c>
      <c r="B4" s="7" t="n">
        <v>0</v>
      </c>
      <c r="C4" s="7" t="n">
        <v>0</v>
      </c>
      <c r="D4" s="7" t="n">
        <v>0</v>
      </c>
      <c r="E4" s="7" t="n">
        <v>0</v>
      </c>
      <c r="F4" s="7" t="n">
        <v>0</v>
      </c>
      <c r="G4" s="7" t="n">
        <v>0</v>
      </c>
      <c r="H4" s="7" t="n">
        <v>0</v>
      </c>
      <c r="I4" s="7" t="n">
        <v>0</v>
      </c>
    </row>
    <row r="5" spans="1:9">
      <c r="A5" s="4" t="s">
        <v>1143</v>
      </c>
      <c r="I5" s="7" t="n">
        <v>6500</v>
      </c>
    </row>
    <row r="6" spans="1:9">
      <c r="A6" s="4" t="s">
        <v>86</v>
      </c>
    </row>
    <row r="7" spans="1:9">
      <c r="A7" s="3" t="s">
        <v>178</v>
      </c>
    </row>
    <row r="8" spans="1:9">
      <c r="A8" s="4" t="s">
        <v>1145</v>
      </c>
      <c r="B8" s="6" t="n">
        <v>0</v>
      </c>
      <c r="C8" s="6" t="n">
        <v>0</v>
      </c>
      <c r="D8" s="6" t="n">
        <v>0</v>
      </c>
      <c r="E8" s="6" t="n">
        <v>0</v>
      </c>
      <c r="F8" s="6" t="n">
        <v>0</v>
      </c>
      <c r="G8" s="6" t="n">
        <v>0</v>
      </c>
      <c r="H8" s="6" t="n">
        <v>0</v>
      </c>
      <c r="I8" s="6" t="n">
        <v>0</v>
      </c>
    </row>
    <row r="9" spans="1:9">
      <c r="A9" s="4" t="s">
        <v>1142</v>
      </c>
      <c r="B9" s="7" t="n">
        <v>0</v>
      </c>
      <c r="C9" s="7" t="n">
        <v>0</v>
      </c>
      <c r="D9" s="7" t="n">
        <v>0</v>
      </c>
      <c r="E9" s="7" t="n">
        <v>0</v>
      </c>
      <c r="F9" s="7" t="n">
        <v>0</v>
      </c>
      <c r="G9" s="7" t="n">
        <v>0</v>
      </c>
      <c r="H9" s="7" t="n">
        <v>0</v>
      </c>
      <c r="I9" s="7" t="n">
        <v>0</v>
      </c>
    </row>
    <row r="10" spans="1:9">
      <c r="A10" s="4" t="s">
        <v>1146</v>
      </c>
      <c r="B10" s="6" t="n">
        <v>200000</v>
      </c>
      <c r="C10" s="6" t="n">
        <v>200000</v>
      </c>
      <c r="F10" s="6" t="n">
        <v>200000</v>
      </c>
      <c r="H10" s="6" t="n">
        <v>200000</v>
      </c>
      <c r="I10" s="6" t="n">
        <v>800000</v>
      </c>
    </row>
    <row r="11" spans="1:9">
      <c r="A11" s="4" t="s">
        <v>1147</v>
      </c>
      <c r="I11" s="7" t="n">
        <v>8000</v>
      </c>
    </row>
    <row r="12" spans="1:9">
      <c r="A12" s="4" t="s">
        <v>193</v>
      </c>
      <c r="D12" s="6" t="n">
        <v>-25000</v>
      </c>
      <c r="E12" s="6" t="n">
        <v>-50000</v>
      </c>
      <c r="G12" s="6" t="n">
        <v>-75000</v>
      </c>
      <c r="I12" s="6" t="n">
        <v>-150000</v>
      </c>
    </row>
    <row r="13" spans="1:9">
      <c r="A13" s="4" t="s">
        <v>1156</v>
      </c>
      <c r="I13" s="7" t="n">
        <v>-1500</v>
      </c>
    </row>
    <row r="14" spans="1:9">
      <c r="A14" s="4" t="s">
        <v>1150</v>
      </c>
      <c r="I14" s="6" t="n">
        <v>650000</v>
      </c>
    </row>
    <row r="15" spans="1:9">
      <c r="A15" s="4" t="s">
        <v>1143</v>
      </c>
      <c r="I15" s="7" t="n">
        <v>65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AA11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7"/>
    <col customWidth="1" max="6" min="6" width="20"/>
    <col customWidth="1" max="7" min="7" width="27"/>
    <col customWidth="1" max="8" min="8" width="27"/>
    <col customWidth="1" max="9" min="9" width="27"/>
    <col customWidth="1" max="10" min="10" width="27"/>
    <col customWidth="1" max="11" min="11" width="30"/>
    <col customWidth="1" max="12" min="12" width="20"/>
    <col customWidth="1" max="13" min="13" width="27"/>
    <col customWidth="1" max="14" min="14" width="27"/>
    <col customWidth="1" max="15" min="15" width="27"/>
    <col customWidth="1" max="16" min="16" width="20"/>
    <col customWidth="1" max="17" min="17" width="27"/>
    <col customWidth="1" max="18" min="18" width="30"/>
    <col customWidth="1" max="19" min="19" width="20"/>
    <col customWidth="1" max="20" min="20" width="20"/>
    <col customWidth="1" max="21" min="21" width="20"/>
    <col customWidth="1" max="22" min="22" width="37"/>
    <col customWidth="1" max="23" min="23" width="27"/>
    <col customWidth="1" max="24" min="24" width="30"/>
    <col customWidth="1" max="25" min="25" width="80"/>
    <col customWidth="1" max="26" min="26" width="37"/>
    <col customWidth="1" max="27" min="27" width="27"/>
  </cols>
  <sheetData>
    <row r="1" spans="1:27">
      <c r="A1" s="1" t="s">
        <v>1157</v>
      </c>
      <c r="B1" s="2" t="s">
        <v>765</v>
      </c>
      <c r="C1" s="2" t="s">
        <v>1133</v>
      </c>
      <c r="F1" s="2" t="s">
        <v>545</v>
      </c>
      <c r="G1" s="2" t="s">
        <v>546</v>
      </c>
      <c r="J1" s="2" t="s">
        <v>402</v>
      </c>
      <c r="L1" s="2" t="s">
        <v>769</v>
      </c>
      <c r="N1" s="2" t="s">
        <v>1158</v>
      </c>
      <c r="O1" s="2" t="s">
        <v>1152</v>
      </c>
      <c r="Q1" s="2" t="s">
        <v>938</v>
      </c>
      <c r="Y1" s="2" t="s">
        <v>1</v>
      </c>
    </row>
    <row r="2" spans="1:27">
      <c r="B2" s="2" t="s">
        <v>1159</v>
      </c>
      <c r="C2" s="2" t="s">
        <v>1160</v>
      </c>
      <c r="D2" s="2" t="s">
        <v>1161</v>
      </c>
      <c r="E2" s="2" t="s">
        <v>1162</v>
      </c>
      <c r="F2" s="2" t="s">
        <v>1163</v>
      </c>
      <c r="G2" s="2" t="s">
        <v>1164</v>
      </c>
      <c r="H2" s="2" t="s">
        <v>1165</v>
      </c>
      <c r="I2" s="2" t="s">
        <v>1166</v>
      </c>
      <c r="J2" s="2" t="s">
        <v>1167</v>
      </c>
      <c r="K2" s="2" t="s">
        <v>1168</v>
      </c>
      <c r="L2" s="2" t="s">
        <v>1169</v>
      </c>
      <c r="M2" s="2" t="s">
        <v>1170</v>
      </c>
      <c r="N2" s="2" t="s">
        <v>1171</v>
      </c>
      <c r="O2" s="2" t="s">
        <v>1172</v>
      </c>
      <c r="P2" s="2" t="s">
        <v>1173</v>
      </c>
      <c r="Q2" s="2" t="s">
        <v>1174</v>
      </c>
      <c r="R2" s="2" t="s">
        <v>1175</v>
      </c>
      <c r="S2" s="2" t="s">
        <v>1176</v>
      </c>
      <c r="T2" s="2" t="s">
        <v>1177</v>
      </c>
      <c r="U2" s="2" t="s">
        <v>1178</v>
      </c>
      <c r="V2" s="2" t="s">
        <v>1179</v>
      </c>
      <c r="W2" s="2" t="s">
        <v>1180</v>
      </c>
      <c r="X2" s="2" t="s">
        <v>1181</v>
      </c>
      <c r="Y2" s="2" t="s">
        <v>1182</v>
      </c>
      <c r="Z2" s="2" t="s">
        <v>1183</v>
      </c>
      <c r="AA2" s="2" t="s">
        <v>408</v>
      </c>
    </row>
    <row r="3" spans="1:27">
      <c r="A3" s="3" t="s">
        <v>177</v>
      </c>
    </row>
    <row r="4" spans="1:27">
      <c r="A4" s="4" t="s">
        <v>75</v>
      </c>
      <c r="Y4" s="6" t="n">
        <v>10000000</v>
      </c>
      <c r="Z4" s="6" t="n">
        <v>10000000</v>
      </c>
    </row>
    <row r="5" spans="1:27">
      <c r="A5" s="4" t="s">
        <v>1184</v>
      </c>
      <c r="Y5" s="8" t="n">
        <v>0.0001</v>
      </c>
      <c r="Z5" s="8" t="n">
        <v>0.0001</v>
      </c>
    </row>
    <row r="6" spans="1:27">
      <c r="A6" s="4" t="s">
        <v>76</v>
      </c>
      <c r="Y6" s="6" t="n">
        <v>4000</v>
      </c>
      <c r="Z6" s="6" t="n">
        <v>4540</v>
      </c>
      <c r="AA6" s="6" t="n">
        <v>4540</v>
      </c>
    </row>
    <row r="7" spans="1:27">
      <c r="A7" s="4" t="s">
        <v>77</v>
      </c>
      <c r="Y7" s="6" t="n">
        <v>4000</v>
      </c>
      <c r="Z7" s="6" t="n">
        <v>4540</v>
      </c>
      <c r="AA7" s="6" t="n">
        <v>4540</v>
      </c>
    </row>
    <row r="8" spans="1:27">
      <c r="A8" s="3" t="s">
        <v>1185</v>
      </c>
    </row>
    <row r="9" spans="1:27">
      <c r="A9" s="4" t="s">
        <v>1186</v>
      </c>
      <c r="Y9" s="7" t="n">
        <v>2362</v>
      </c>
      <c r="Z9" s="7" t="n">
        <v>5254</v>
      </c>
      <c r="AA9" s="7" t="n">
        <v>1089</v>
      </c>
    </row>
    <row r="10" spans="1:27">
      <c r="A10" s="3" t="s">
        <v>178</v>
      </c>
    </row>
    <row r="11" spans="1:27">
      <c r="A11" s="4" t="s">
        <v>79</v>
      </c>
      <c r="Y11" s="6" t="n">
        <v>250000000</v>
      </c>
      <c r="Z11" s="6" t="n">
        <v>250000000</v>
      </c>
    </row>
    <row r="12" spans="1:27">
      <c r="A12" s="4" t="s">
        <v>1187</v>
      </c>
      <c r="Y12" s="8" t="n">
        <v>0.0001</v>
      </c>
      <c r="Z12" s="8" t="n">
        <v>0.0001</v>
      </c>
    </row>
    <row r="13" spans="1:27">
      <c r="A13" s="4" t="s">
        <v>1188</v>
      </c>
      <c r="Y13" s="7" t="n">
        <v>5500</v>
      </c>
      <c r="Z13" s="7" t="n">
        <v>0</v>
      </c>
      <c r="AA13" s="6" t="n">
        <v>0</v>
      </c>
    </row>
    <row r="14" spans="1:27">
      <c r="A14" s="4" t="s">
        <v>1189</v>
      </c>
      <c r="Y14" s="6" t="n">
        <v>50000</v>
      </c>
    </row>
    <row r="15" spans="1:27">
      <c r="A15" s="4" t="s">
        <v>1190</v>
      </c>
      <c r="Y15" s="6" t="n">
        <v>9904</v>
      </c>
    </row>
    <row r="16" spans="1:27">
      <c r="A16" s="4" t="s">
        <v>1191</v>
      </c>
      <c r="Y16" s="7" t="n">
        <v>0</v>
      </c>
      <c r="Z16" s="7" t="n">
        <v>54289</v>
      </c>
      <c r="AA16" s="7" t="n">
        <v>307542</v>
      </c>
    </row>
    <row r="17" spans="1:27">
      <c r="A17" s="4" t="s">
        <v>178</v>
      </c>
    </row>
    <row r="18" spans="1:27">
      <c r="A18" s="4" t="s">
        <v>1192</v>
      </c>
      <c r="Y18" s="6" t="n">
        <v>150000</v>
      </c>
    </row>
    <row r="19" spans="1:27">
      <c r="A19" s="4" t="s">
        <v>1193</v>
      </c>
      <c r="C19" s="6" t="n">
        <v>200000</v>
      </c>
      <c r="G19" s="6" t="n">
        <v>200000</v>
      </c>
      <c r="K19" s="6" t="n">
        <v>64800</v>
      </c>
      <c r="L19" s="6" t="n">
        <v>200000</v>
      </c>
      <c r="R19" s="6" t="n">
        <v>108000</v>
      </c>
      <c r="S19" s="6" t="n">
        <v>200000</v>
      </c>
    </row>
    <row r="20" spans="1:27">
      <c r="A20" s="3" t="s">
        <v>1185</v>
      </c>
    </row>
    <row r="21" spans="1:27">
      <c r="A21" s="4" t="s">
        <v>1194</v>
      </c>
      <c r="AA21" s="6" t="n">
        <v>2100000</v>
      </c>
    </row>
    <row r="22" spans="1:27">
      <c r="A22" s="3" t="s">
        <v>178</v>
      </c>
    </row>
    <row r="23" spans="1:27">
      <c r="A23" s="4" t="s">
        <v>184</v>
      </c>
      <c r="Z23" s="6" t="n">
        <v>14950000</v>
      </c>
      <c r="AA23" s="6" t="n">
        <v>94097529</v>
      </c>
    </row>
    <row r="24" spans="1:27">
      <c r="A24" s="4" t="s">
        <v>824</v>
      </c>
      <c r="D24" s="9" t="n">
        <v>3.85</v>
      </c>
    </row>
    <row r="25" spans="1:27">
      <c r="A25" s="4" t="s">
        <v>196</v>
      </c>
      <c r="Y25" s="6" t="n">
        <v>2704752</v>
      </c>
    </row>
    <row r="26" spans="1:27">
      <c r="A26" s="4" t="s">
        <v>1191</v>
      </c>
      <c r="D26" s="7" t="n">
        <v>57556</v>
      </c>
    </row>
    <row r="27" spans="1:27">
      <c r="A27" s="4" t="s">
        <v>1195</v>
      </c>
      <c r="D27" s="7" t="n">
        <v>54289</v>
      </c>
    </row>
    <row r="28" spans="1:27">
      <c r="A28" s="4" t="s">
        <v>1196</v>
      </c>
    </row>
    <row r="29" spans="1:27">
      <c r="A29" s="4" t="s">
        <v>1197</v>
      </c>
      <c r="F29" s="6" t="n">
        <v>7676000</v>
      </c>
    </row>
    <row r="30" spans="1:27">
      <c r="A30" s="4" t="s">
        <v>433</v>
      </c>
    </row>
    <row r="31" spans="1:27">
      <c r="A31" s="3" t="s">
        <v>177</v>
      </c>
    </row>
    <row r="32" spans="1:27">
      <c r="A32" s="4" t="s">
        <v>76</v>
      </c>
      <c r="Y32" s="6" t="n">
        <v>3000</v>
      </c>
      <c r="Z32" s="6" t="n">
        <v>3000</v>
      </c>
      <c r="AA32" s="6" t="n">
        <v>3000</v>
      </c>
    </row>
    <row r="33" spans="1:27">
      <c r="A33" s="4" t="s">
        <v>77</v>
      </c>
      <c r="Y33" s="6" t="n">
        <v>3000</v>
      </c>
      <c r="Z33" s="6" t="n">
        <v>3000</v>
      </c>
      <c r="AA33" s="6" t="n">
        <v>3000</v>
      </c>
    </row>
    <row r="34" spans="1:27">
      <c r="A34" s="3" t="s">
        <v>1141</v>
      </c>
    </row>
    <row r="35" spans="1:27">
      <c r="A35" s="4" t="s">
        <v>1198</v>
      </c>
      <c r="P35" s="6" t="n">
        <v>3000</v>
      </c>
    </row>
    <row r="36" spans="1:27">
      <c r="A36" s="4" t="s">
        <v>434</v>
      </c>
    </row>
    <row r="37" spans="1:27">
      <c r="A37" s="3" t="s">
        <v>177</v>
      </c>
    </row>
    <row r="38" spans="1:27">
      <c r="A38" s="4" t="s">
        <v>76</v>
      </c>
      <c r="Y38" s="6" t="n">
        <v>1000</v>
      </c>
      <c r="Z38" s="6" t="n">
        <v>1000</v>
      </c>
      <c r="AA38" s="6" t="n">
        <v>1000</v>
      </c>
    </row>
    <row r="39" spans="1:27">
      <c r="A39" s="4" t="s">
        <v>77</v>
      </c>
      <c r="Y39" s="6" t="n">
        <v>1000</v>
      </c>
      <c r="Z39" s="6" t="n">
        <v>1000</v>
      </c>
      <c r="AA39" s="6" t="n">
        <v>1000</v>
      </c>
    </row>
    <row r="40" spans="1:27">
      <c r="A40" s="4" t="s">
        <v>1199</v>
      </c>
    </row>
    <row r="41" spans="1:27">
      <c r="A41" s="4" t="s">
        <v>1193</v>
      </c>
      <c r="F41" s="6" t="n">
        <v>1000</v>
      </c>
    </row>
    <row r="42" spans="1:27">
      <c r="A42" s="3" t="s">
        <v>177</v>
      </c>
    </row>
    <row r="43" spans="1:27">
      <c r="A43" s="4" t="s">
        <v>1200</v>
      </c>
      <c r="F43" s="6" t="n">
        <v>7676</v>
      </c>
    </row>
    <row r="44" spans="1:27">
      <c r="A44" s="4" t="s">
        <v>1201</v>
      </c>
    </row>
    <row r="45" spans="1:27">
      <c r="A45" s="4" t="s">
        <v>1197</v>
      </c>
      <c r="K45" s="6" t="n">
        <v>162</v>
      </c>
      <c r="R45" s="6" t="n">
        <v>378</v>
      </c>
    </row>
    <row r="46" spans="1:27">
      <c r="A46" s="3" t="s">
        <v>177</v>
      </c>
    </row>
    <row r="47" spans="1:27">
      <c r="A47" s="4" t="s">
        <v>1184</v>
      </c>
      <c r="K47" s="7" t="n">
        <v>10</v>
      </c>
      <c r="R47" s="7" t="n">
        <v>10</v>
      </c>
    </row>
    <row r="48" spans="1:27">
      <c r="A48" s="4" t="s">
        <v>1200</v>
      </c>
      <c r="K48" s="10" t="n">
        <v>0.04</v>
      </c>
      <c r="R48" s="11" t="n">
        <v>0.02857</v>
      </c>
    </row>
    <row r="49" spans="1:27">
      <c r="A49" s="4" t="s">
        <v>76</v>
      </c>
      <c r="X49" s="6" t="n">
        <v>540</v>
      </c>
      <c r="Z49" s="6" t="n">
        <v>540</v>
      </c>
      <c r="AA49" s="6" t="n">
        <v>540</v>
      </c>
    </row>
    <row r="50" spans="1:27">
      <c r="A50" s="4" t="s">
        <v>77</v>
      </c>
      <c r="Z50" s="6" t="n">
        <v>540</v>
      </c>
      <c r="AA50" s="6" t="n">
        <v>540</v>
      </c>
    </row>
    <row r="51" spans="1:27">
      <c r="A51" s="3" t="s">
        <v>1141</v>
      </c>
    </row>
    <row r="52" spans="1:27">
      <c r="A52" s="4" t="s">
        <v>574</v>
      </c>
      <c r="X52" s="4" t="s">
        <v>422</v>
      </c>
    </row>
    <row r="53" spans="1:27">
      <c r="A53" s="4" t="s">
        <v>1202</v>
      </c>
      <c r="X53" s="4" t="s">
        <v>1203</v>
      </c>
    </row>
    <row r="54" spans="1:27">
      <c r="A54" s="4" t="s">
        <v>1204</v>
      </c>
    </row>
    <row r="55" spans="1:27">
      <c r="A55" s="3" t="s">
        <v>1141</v>
      </c>
    </row>
    <row r="56" spans="1:27">
      <c r="A56" s="4" t="s">
        <v>1205</v>
      </c>
      <c r="X56" s="7" t="n">
        <v>25</v>
      </c>
    </row>
    <row r="57" spans="1:27">
      <c r="A57" s="4" t="s">
        <v>1206</v>
      </c>
    </row>
    <row r="58" spans="1:27">
      <c r="A58" s="3" t="s">
        <v>1141</v>
      </c>
    </row>
    <row r="59" spans="1:27">
      <c r="A59" s="4" t="s">
        <v>1205</v>
      </c>
      <c r="X59" s="7" t="n">
        <v>35</v>
      </c>
    </row>
    <row r="60" spans="1:27">
      <c r="A60" s="4" t="s">
        <v>82</v>
      </c>
    </row>
    <row r="61" spans="1:27">
      <c r="A61" s="4" t="s">
        <v>1192</v>
      </c>
      <c r="B61" s="6" t="n">
        <v>250</v>
      </c>
      <c r="G61" s="6" t="n">
        <v>75</v>
      </c>
      <c r="M61" s="6" t="n">
        <v>50</v>
      </c>
      <c r="Q61" s="6" t="n">
        <v>25</v>
      </c>
      <c r="Y61" s="6" t="n">
        <v>400</v>
      </c>
    </row>
    <row r="62" spans="1:27">
      <c r="A62" s="4" t="s">
        <v>1197</v>
      </c>
      <c r="C62" s="6" t="n">
        <v>200</v>
      </c>
      <c r="G62" s="6" t="n">
        <v>200</v>
      </c>
      <c r="L62" s="6" t="n">
        <v>200</v>
      </c>
      <c r="S62" s="6" t="n">
        <v>200</v>
      </c>
      <c r="Y62" s="6" t="n">
        <v>800</v>
      </c>
    </row>
    <row r="63" spans="1:27">
      <c r="A63" s="3" t="s">
        <v>1141</v>
      </c>
    </row>
    <row r="64" spans="1:27">
      <c r="A64" s="4" t="s">
        <v>1198</v>
      </c>
      <c r="E64" s="6" t="n">
        <v>300</v>
      </c>
      <c r="I64" s="6" t="n">
        <v>300</v>
      </c>
      <c r="N64" s="6" t="n">
        <v>300</v>
      </c>
      <c r="W64" s="6" t="n">
        <v>300</v>
      </c>
    </row>
    <row r="65" spans="1:27">
      <c r="A65" s="4" t="s">
        <v>1207</v>
      </c>
      <c r="E65" s="7" t="n">
        <v>3000</v>
      </c>
      <c r="I65" s="7" t="n">
        <v>3000</v>
      </c>
      <c r="N65" s="7" t="n">
        <v>3000</v>
      </c>
      <c r="W65" s="7" t="n">
        <v>3000</v>
      </c>
    </row>
    <row r="66" spans="1:27">
      <c r="A66" s="4" t="s">
        <v>1208</v>
      </c>
      <c r="E66" s="7" t="n">
        <v>3000</v>
      </c>
      <c r="I66" s="7" t="n">
        <v>3000</v>
      </c>
      <c r="N66" s="7" t="n">
        <v>3000</v>
      </c>
      <c r="W66" s="7" t="n">
        <v>3000</v>
      </c>
      <c r="Y66" s="7" t="n">
        <v>0</v>
      </c>
      <c r="Z66" s="7" t="n">
        <v>12000</v>
      </c>
    </row>
    <row r="67" spans="1:27">
      <c r="A67" s="4" t="s">
        <v>1188</v>
      </c>
      <c r="B67" s="7" t="n">
        <v>2500</v>
      </c>
      <c r="G67" s="7" t="n">
        <v>750</v>
      </c>
      <c r="M67" s="7" t="n">
        <v>500</v>
      </c>
      <c r="Q67" s="7" t="n">
        <v>250</v>
      </c>
    </row>
    <row r="68" spans="1:27">
      <c r="A68" s="4" t="s">
        <v>574</v>
      </c>
      <c r="Y68" s="4" t="s">
        <v>575</v>
      </c>
    </row>
    <row r="69" spans="1:27">
      <c r="A69" s="4" t="s">
        <v>1209</v>
      </c>
      <c r="Y69" s="7" t="n">
        <v>10</v>
      </c>
    </row>
    <row r="70" spans="1:27">
      <c r="A70" s="4" t="s">
        <v>1210</v>
      </c>
      <c r="Y70" s="6" t="n">
        <v>250</v>
      </c>
    </row>
    <row r="71" spans="1:27">
      <c r="A71" s="4" t="s">
        <v>576</v>
      </c>
      <c r="Y71" s="4" t="s">
        <v>577</v>
      </c>
    </row>
    <row r="72" spans="1:27">
      <c r="A72" s="4" t="s">
        <v>86</v>
      </c>
    </row>
    <row r="73" spans="1:27">
      <c r="A73" s="4" t="s">
        <v>1192</v>
      </c>
      <c r="H73" s="6" t="n">
        <v>25000</v>
      </c>
      <c r="J73" s="6" t="n">
        <v>50000</v>
      </c>
      <c r="O73" s="6" t="n">
        <v>75000</v>
      </c>
      <c r="Y73" s="6" t="n">
        <v>150000</v>
      </c>
    </row>
    <row r="74" spans="1:27">
      <c r="A74" s="3" t="s">
        <v>178</v>
      </c>
    </row>
    <row r="75" spans="1:27">
      <c r="A75" s="4" t="s">
        <v>1188</v>
      </c>
      <c r="H75" s="7" t="n">
        <v>250</v>
      </c>
      <c r="J75" s="7" t="n">
        <v>500</v>
      </c>
      <c r="O75" s="7" t="n">
        <v>750</v>
      </c>
    </row>
    <row r="76" spans="1:27">
      <c r="A76" s="4" t="s">
        <v>1211</v>
      </c>
      <c r="C76" s="6" t="n">
        <v>200000</v>
      </c>
      <c r="G76" s="6" t="n">
        <v>200000</v>
      </c>
      <c r="L76" s="6" t="n">
        <v>200000</v>
      </c>
      <c r="S76" s="6" t="n">
        <v>200000</v>
      </c>
      <c r="Y76" s="6" t="n">
        <v>800000</v>
      </c>
    </row>
    <row r="77" spans="1:27">
      <c r="A77" s="4" t="s">
        <v>177</v>
      </c>
    </row>
    <row r="78" spans="1:27">
      <c r="A78" s="4" t="s">
        <v>1197</v>
      </c>
      <c r="Y78" s="6" t="n">
        <v>540</v>
      </c>
    </row>
    <row r="79" spans="1:27">
      <c r="A79" s="4" t="s">
        <v>580</v>
      </c>
    </row>
    <row r="80" spans="1:27">
      <c r="A80" s="3" t="s">
        <v>1141</v>
      </c>
    </row>
    <row r="81" spans="1:27">
      <c r="A81" s="4" t="s">
        <v>1205</v>
      </c>
      <c r="Y81" s="7" t="n">
        <v>10</v>
      </c>
    </row>
    <row r="82" spans="1:27">
      <c r="A82" s="4" t="s">
        <v>582</v>
      </c>
    </row>
    <row r="83" spans="1:27">
      <c r="A83" s="3" t="s">
        <v>1141</v>
      </c>
    </row>
    <row r="84" spans="1:27">
      <c r="A84" s="4" t="s">
        <v>1205</v>
      </c>
      <c r="Y84" s="7" t="n">
        <v>7</v>
      </c>
    </row>
    <row r="85" spans="1:27">
      <c r="A85" s="4" t="s">
        <v>1212</v>
      </c>
    </row>
    <row r="86" spans="1:27">
      <c r="A86" s="3" t="s">
        <v>178</v>
      </c>
    </row>
    <row r="87" spans="1:27">
      <c r="A87" s="4" t="s">
        <v>184</v>
      </c>
      <c r="D87" s="6" t="n">
        <v>1950000</v>
      </c>
    </row>
    <row r="88" spans="1:27">
      <c r="A88" s="4" t="s">
        <v>1213</v>
      </c>
    </row>
    <row r="89" spans="1:27">
      <c r="A89" s="3" t="s">
        <v>178</v>
      </c>
    </row>
    <row r="90" spans="1:27">
      <c r="A90" s="4" t="s">
        <v>1214</v>
      </c>
      <c r="D90" s="7" t="n">
        <v>3022</v>
      </c>
    </row>
    <row r="91" spans="1:27">
      <c r="A91" s="4" t="s">
        <v>1215</v>
      </c>
    </row>
    <row r="92" spans="1:27">
      <c r="A92" s="3" t="s">
        <v>178</v>
      </c>
    </row>
    <row r="93" spans="1:27">
      <c r="A93" s="4" t="s">
        <v>1214</v>
      </c>
      <c r="D93" s="7" t="n">
        <v>247</v>
      </c>
    </row>
    <row r="94" spans="1:27">
      <c r="A94" s="4" t="s">
        <v>611</v>
      </c>
    </row>
    <row r="95" spans="1:27">
      <c r="A95" s="3" t="s">
        <v>1185</v>
      </c>
    </row>
    <row r="96" spans="1:27">
      <c r="A96" s="4" t="s">
        <v>1194</v>
      </c>
      <c r="V96" s="6" t="n">
        <v>2100000</v>
      </c>
    </row>
    <row r="97" spans="1:27">
      <c r="A97" s="4" t="s">
        <v>1216</v>
      </c>
      <c r="V97" s="4" t="s">
        <v>1217</v>
      </c>
    </row>
    <row r="98" spans="1:27">
      <c r="A98" s="4" t="s">
        <v>1218</v>
      </c>
      <c r="V98" s="4" t="s">
        <v>1219</v>
      </c>
    </row>
    <row r="99" spans="1:27">
      <c r="A99" s="4" t="s">
        <v>1220</v>
      </c>
      <c r="V99" s="9" t="n">
        <v>3.99</v>
      </c>
    </row>
    <row r="100" spans="1:27">
      <c r="A100" s="4" t="s">
        <v>1221</v>
      </c>
      <c r="V100" s="7" t="n">
        <v>8379</v>
      </c>
    </row>
    <row r="101" spans="1:27">
      <c r="A101" s="4" t="s">
        <v>1222</v>
      </c>
      <c r="T101" s="6" t="n">
        <v>700001</v>
      </c>
      <c r="U101" s="6" t="n">
        <v>699994</v>
      </c>
    </row>
    <row r="102" spans="1:27">
      <c r="A102" s="4" t="s">
        <v>1223</v>
      </c>
      <c r="Y102" s="6" t="n">
        <v>700005</v>
      </c>
      <c r="Z102" s="6" t="n">
        <v>1400006</v>
      </c>
    </row>
    <row r="103" spans="1:27">
      <c r="A103" s="4" t="s">
        <v>1224</v>
      </c>
      <c r="Y103" s="7" t="n">
        <v>758</v>
      </c>
    </row>
    <row r="104" spans="1:27">
      <c r="A104" s="4" t="s">
        <v>613</v>
      </c>
      <c r="Y104" s="4" t="s">
        <v>614</v>
      </c>
    </row>
    <row r="105" spans="1:27">
      <c r="A105" s="4" t="s">
        <v>615</v>
      </c>
    </row>
    <row r="106" spans="1:27">
      <c r="A106" s="3" t="s">
        <v>1185</v>
      </c>
    </row>
    <row r="107" spans="1:27">
      <c r="A107" s="4" t="s">
        <v>1225</v>
      </c>
      <c r="V107" s="6" t="n">
        <v>1500000</v>
      </c>
    </row>
    <row r="108" spans="1:27">
      <c r="A108" s="4" t="s">
        <v>1226</v>
      </c>
      <c r="V108" s="9" t="n">
        <v>3.91</v>
      </c>
    </row>
    <row r="109" spans="1:27">
      <c r="A109" s="4" t="s">
        <v>1227</v>
      </c>
      <c r="V109" s="4" t="s">
        <v>1228</v>
      </c>
    </row>
    <row r="110" spans="1:27">
      <c r="A110" s="4" t="s">
        <v>1229</v>
      </c>
      <c r="V110" s="4" t="s">
        <v>1230</v>
      </c>
    </row>
    <row r="111" spans="1:27">
      <c r="A111" s="4" t="s">
        <v>1231</v>
      </c>
      <c r="V111" s="9" t="n">
        <v>0.79</v>
      </c>
    </row>
    <row r="112" spans="1:27">
      <c r="A112" s="4" t="s">
        <v>1232</v>
      </c>
      <c r="V112" s="7" t="n">
        <v>1188</v>
      </c>
    </row>
    <row r="113" spans="1:27">
      <c r="A113" s="4" t="s">
        <v>1233</v>
      </c>
      <c r="Y113" s="6" t="n">
        <v>500000</v>
      </c>
    </row>
    <row r="114" spans="1:27">
      <c r="A114" s="4" t="s">
        <v>1234</v>
      </c>
      <c r="Y114" s="7" t="n">
        <v>107</v>
      </c>
    </row>
    <row r="115" spans="1:27">
      <c r="A115" s="4" t="s">
        <v>1235</v>
      </c>
      <c r="Y115" s="4" t="s">
        <v>1236</v>
      </c>
    </row>
  </sheetData>
  <mergeCells count="8">
    <mergeCell ref="A1:A2"/>
    <mergeCell ref="C1:E1"/>
    <mergeCell ref="G1:I1"/>
    <mergeCell ref="J1:K1"/>
    <mergeCell ref="L1:M1"/>
    <mergeCell ref="O1:P1"/>
    <mergeCell ref="Q1:X1"/>
    <mergeCell ref="Y1:AA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7</v>
      </c>
      <c r="B1" s="2" t="s">
        <v>1</v>
      </c>
    </row>
    <row r="2" spans="1:2">
      <c r="B2" s="2" t="s">
        <v>1238</v>
      </c>
    </row>
    <row r="3" spans="1:2">
      <c r="A3" s="4" t="s">
        <v>1239</v>
      </c>
      <c r="B3" s="4" t="s">
        <v>579</v>
      </c>
    </row>
    <row r="4" spans="1:2">
      <c r="A4" s="4" t="s">
        <v>1240</v>
      </c>
      <c r="B4" s="7" t="n">
        <v>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1</v>
      </c>
      <c r="B1" s="2" t="s">
        <v>1</v>
      </c>
    </row>
    <row r="2" spans="1:4">
      <c r="B2" s="2" t="s">
        <v>29</v>
      </c>
      <c r="C2" s="2" t="s">
        <v>30</v>
      </c>
      <c r="D2" s="2" t="s">
        <v>88</v>
      </c>
    </row>
    <row r="3" spans="1:4">
      <c r="A3" s="4" t="s">
        <v>1242</v>
      </c>
      <c r="B3" s="7" t="n">
        <v>313396</v>
      </c>
      <c r="C3" s="7" t="n">
        <v>264877</v>
      </c>
      <c r="D3" s="7" t="n">
        <v>202397</v>
      </c>
    </row>
    <row r="4" spans="1:4">
      <c r="A4" s="4" t="s">
        <v>1243</v>
      </c>
    </row>
    <row r="5" spans="1:4">
      <c r="A5" s="4" t="s">
        <v>1242</v>
      </c>
      <c r="B5" s="6" t="n">
        <v>208690</v>
      </c>
      <c r="C5" s="6" t="n">
        <v>167670</v>
      </c>
      <c r="D5" s="6" t="n">
        <v>158441</v>
      </c>
    </row>
    <row r="6" spans="1:4">
      <c r="A6" s="4" t="s">
        <v>1244</v>
      </c>
    </row>
    <row r="7" spans="1:4">
      <c r="A7" s="4" t="s">
        <v>1242</v>
      </c>
      <c r="B7" s="6" t="n">
        <v>40147</v>
      </c>
      <c r="C7" s="6" t="n">
        <v>40875</v>
      </c>
      <c r="D7" s="6" t="n">
        <v>23949</v>
      </c>
    </row>
    <row r="8" spans="1:4">
      <c r="A8" s="4" t="s">
        <v>1245</v>
      </c>
    </row>
    <row r="9" spans="1:4">
      <c r="A9" s="4" t="s">
        <v>1242</v>
      </c>
      <c r="B9" s="7" t="n">
        <v>64559</v>
      </c>
      <c r="C9" s="7" t="n">
        <v>56332</v>
      </c>
      <c r="D9" s="7" t="n">
        <v>200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r="A1" s="1" t="s">
        <v>1246</v>
      </c>
      <c r="B1" s="2" t="s">
        <v>1</v>
      </c>
    </row>
    <row r="2" spans="1:4">
      <c r="B2" s="2" t="s">
        <v>683</v>
      </c>
      <c r="C2" s="2" t="s">
        <v>539</v>
      </c>
      <c r="D2" s="2" t="s">
        <v>684</v>
      </c>
    </row>
    <row r="3" spans="1:4">
      <c r="A3" s="3" t="s">
        <v>1247</v>
      </c>
    </row>
    <row r="4" spans="1:4">
      <c r="A4" s="4" t="s">
        <v>103</v>
      </c>
      <c r="B4" s="7" t="n">
        <v>41</v>
      </c>
      <c r="C4" s="7" t="n">
        <v>280</v>
      </c>
      <c r="D4" s="7" t="n">
        <v>4787</v>
      </c>
    </row>
    <row r="5" spans="1:4">
      <c r="A5" s="4" t="s">
        <v>42</v>
      </c>
      <c r="B5" s="7" t="n">
        <v>1920</v>
      </c>
      <c r="C5" s="7" t="n">
        <v>690</v>
      </c>
    </row>
    <row r="6" spans="1:4">
      <c r="A6" s="4" t="s">
        <v>1248</v>
      </c>
    </row>
    <row r="7" spans="1:4">
      <c r="A7" s="3" t="s">
        <v>1247</v>
      </c>
    </row>
    <row r="8" spans="1:4">
      <c r="A8" s="4" t="s">
        <v>103</v>
      </c>
      <c r="D8" s="7" t="n">
        <v>4623</v>
      </c>
    </row>
    <row r="9" spans="1:4">
      <c r="A9" s="4" t="s">
        <v>1249</v>
      </c>
      <c r="D9" s="6" t="n">
        <v>2</v>
      </c>
    </row>
    <row r="10" spans="1:4">
      <c r="A10" s="4" t="s">
        <v>1250</v>
      </c>
      <c r="D10" s="7" t="n">
        <v>3446</v>
      </c>
    </row>
    <row r="11" spans="1:4">
      <c r="A11" s="4" t="s">
        <v>42</v>
      </c>
      <c r="D11" s="7" t="n">
        <v>11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9</v>
      </c>
      <c r="C2" s="2" t="s">
        <v>30</v>
      </c>
      <c r="D2" s="2" t="s">
        <v>88</v>
      </c>
    </row>
    <row r="3" spans="1:4">
      <c r="A3" s="3" t="s">
        <v>1252</v>
      </c>
    </row>
    <row r="4" spans="1:4">
      <c r="A4" s="4" t="s">
        <v>105</v>
      </c>
      <c r="B4" s="7" t="n">
        <v>89737</v>
      </c>
      <c r="C4" s="7" t="n">
        <v>13047</v>
      </c>
      <c r="D4" s="7" t="n">
        <v>-58592</v>
      </c>
    </row>
    <row r="5" spans="1:4">
      <c r="A5" s="3" t="s">
        <v>1253</v>
      </c>
    </row>
    <row r="6" spans="1:4">
      <c r="A6" s="4" t="s">
        <v>107</v>
      </c>
      <c r="B6" s="6" t="n">
        <v>-78</v>
      </c>
      <c r="C6" s="6" t="n">
        <v>-108</v>
      </c>
      <c r="D6" s="6" t="n">
        <v>-108</v>
      </c>
    </row>
    <row r="7" spans="1:4">
      <c r="A7" s="4" t="s">
        <v>108</v>
      </c>
      <c r="B7" s="6" t="n">
        <v>-281</v>
      </c>
      <c r="C7" s="6" t="n">
        <v>-642</v>
      </c>
      <c r="D7" s="6" t="n">
        <v>-91</v>
      </c>
    </row>
    <row r="8" spans="1:4">
      <c r="A8" s="4" t="s">
        <v>109</v>
      </c>
      <c r="B8" s="6" t="n">
        <v>-245</v>
      </c>
      <c r="C8" s="6" t="n">
        <v>-385</v>
      </c>
      <c r="D8" s="6" t="n">
        <v>-105</v>
      </c>
    </row>
    <row r="9" spans="1:4">
      <c r="A9" s="4" t="s">
        <v>110</v>
      </c>
      <c r="B9" s="6" t="n">
        <v>-4337</v>
      </c>
      <c r="C9" s="6" t="n">
        <v>-541</v>
      </c>
      <c r="D9" s="6" t="n">
        <v>3206</v>
      </c>
    </row>
    <row r="10" spans="1:4">
      <c r="A10" s="4" t="s">
        <v>111</v>
      </c>
      <c r="B10" s="6" t="n">
        <v>84796</v>
      </c>
      <c r="C10" s="6" t="n">
        <v>11371</v>
      </c>
      <c r="D10" s="6" t="n">
        <v>-55690</v>
      </c>
    </row>
    <row r="11" spans="1:4">
      <c r="A11" s="3" t="s">
        <v>1254</v>
      </c>
    </row>
    <row r="12" spans="1:4">
      <c r="A12" s="4" t="s">
        <v>107</v>
      </c>
      <c r="B12" s="6" t="n">
        <v>78</v>
      </c>
      <c r="C12" s="6" t="n">
        <v>0</v>
      </c>
      <c r="D12" s="6" t="n">
        <v>0</v>
      </c>
    </row>
    <row r="13" spans="1:4">
      <c r="A13" s="4" t="s">
        <v>108</v>
      </c>
      <c r="B13" s="6" t="n">
        <v>281</v>
      </c>
      <c r="C13" s="6" t="n">
        <v>0</v>
      </c>
      <c r="D13" s="6" t="n">
        <v>0</v>
      </c>
    </row>
    <row r="14" spans="1:4">
      <c r="A14" s="4" t="s">
        <v>109</v>
      </c>
      <c r="B14" s="6" t="n">
        <v>245</v>
      </c>
      <c r="C14" s="6" t="n">
        <v>0</v>
      </c>
      <c r="D14" s="6" t="n">
        <v>0</v>
      </c>
    </row>
    <row r="15" spans="1:4">
      <c r="A15" s="4" t="s">
        <v>1255</v>
      </c>
      <c r="B15" s="6" t="n">
        <v>0</v>
      </c>
      <c r="C15" s="6" t="n">
        <v>541</v>
      </c>
      <c r="D15" s="6" t="n">
        <v>0</v>
      </c>
    </row>
    <row r="16" spans="1:4">
      <c r="A16" s="4" t="s">
        <v>113</v>
      </c>
      <c r="B16" s="7" t="n">
        <v>85400</v>
      </c>
      <c r="C16" s="7" t="n">
        <v>11912</v>
      </c>
      <c r="D16" s="7" t="n">
        <v>-55690</v>
      </c>
    </row>
    <row r="17" spans="1:4">
      <c r="A17" s="3" t="s">
        <v>1256</v>
      </c>
    </row>
    <row r="18" spans="1:4">
      <c r="A18" s="4" t="s">
        <v>1257</v>
      </c>
      <c r="B18" s="6" t="n">
        <v>150025086</v>
      </c>
      <c r="C18" s="6" t="n">
        <v>147606448</v>
      </c>
      <c r="D18" s="6" t="n">
        <v>98085189</v>
      </c>
    </row>
    <row r="19" spans="1:4">
      <c r="A19" s="4" t="s">
        <v>1258</v>
      </c>
      <c r="B19" s="6" t="n">
        <v>1200000</v>
      </c>
      <c r="C19" s="6" t="n">
        <v>1200000</v>
      </c>
      <c r="D19" s="6" t="n">
        <v>0</v>
      </c>
    </row>
    <row r="20" spans="1:4">
      <c r="A20" s="4" t="s">
        <v>1259</v>
      </c>
      <c r="B20" s="6" t="n">
        <v>156893</v>
      </c>
      <c r="C20" s="6" t="n">
        <v>0</v>
      </c>
      <c r="D20" s="6" t="n">
        <v>0</v>
      </c>
    </row>
    <row r="21" spans="1:4">
      <c r="A21" s="4" t="s">
        <v>1260</v>
      </c>
      <c r="B21" s="6" t="n">
        <v>0</v>
      </c>
      <c r="C21" s="6" t="n">
        <v>7676000</v>
      </c>
      <c r="D21" s="6" t="n">
        <v>0</v>
      </c>
    </row>
    <row r="22" spans="1:4">
      <c r="A22" s="4" t="s">
        <v>1261</v>
      </c>
      <c r="B22" s="6" t="n">
        <v>647758</v>
      </c>
      <c r="C22" s="6" t="n">
        <v>0</v>
      </c>
      <c r="D22" s="6" t="n">
        <v>0</v>
      </c>
    </row>
    <row r="23" spans="1:4">
      <c r="A23" s="4" t="s">
        <v>1262</v>
      </c>
      <c r="B23" s="6" t="n">
        <v>1270658</v>
      </c>
      <c r="C23" s="6" t="n">
        <v>0</v>
      </c>
      <c r="D23" s="6" t="n">
        <v>0</v>
      </c>
    </row>
    <row r="24" spans="1:4">
      <c r="A24" s="4" t="s">
        <v>1263</v>
      </c>
      <c r="B24" s="6" t="n">
        <v>153300395</v>
      </c>
      <c r="C24" s="6" t="n">
        <v>156482448</v>
      </c>
      <c r="D24" s="6" t="n">
        <v>98085189</v>
      </c>
    </row>
    <row r="25" spans="1:4">
      <c r="A25" s="4" t="s">
        <v>1264</v>
      </c>
      <c r="B25" s="9" t="n">
        <v>0.57</v>
      </c>
      <c r="C25" s="9" t="n">
        <v>0.08</v>
      </c>
      <c r="D25" s="9" t="n">
        <v>-0.57</v>
      </c>
    </row>
    <row r="26" spans="1:4">
      <c r="A26" s="4" t="s">
        <v>1265</v>
      </c>
      <c r="B26" s="9" t="n">
        <v>0.5600000000000001</v>
      </c>
      <c r="C26" s="9" t="n">
        <v>0.08</v>
      </c>
      <c r="D26" s="9" t="n">
        <v>-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266</v>
      </c>
      <c r="B1" s="2" t="s">
        <v>1</v>
      </c>
    </row>
    <row r="2" spans="1:4">
      <c r="B2" s="2" t="s">
        <v>29</v>
      </c>
      <c r="C2" s="2" t="s">
        <v>30</v>
      </c>
      <c r="D2" s="2" t="s">
        <v>88</v>
      </c>
    </row>
    <row r="3" spans="1:4">
      <c r="A3" s="3" t="s">
        <v>275</v>
      </c>
    </row>
    <row r="4" spans="1:4">
      <c r="A4" s="4" t="s">
        <v>1267</v>
      </c>
      <c r="B4" s="6" t="n">
        <v>9176000</v>
      </c>
      <c r="C4" s="6" t="n">
        <v>4830286</v>
      </c>
      <c r="D4" s="6" t="n">
        <v>144062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1268</v>
      </c>
      <c r="B1" s="2" t="s">
        <v>1</v>
      </c>
    </row>
    <row r="2" spans="1:3">
      <c r="B2" s="2" t="s">
        <v>29</v>
      </c>
      <c r="C2" s="2" t="s">
        <v>30</v>
      </c>
    </row>
    <row r="3" spans="1:3">
      <c r="A3" s="3" t="s">
        <v>279</v>
      </c>
    </row>
    <row r="4" spans="1:3">
      <c r="A4" s="4" t="s">
        <v>1269</v>
      </c>
      <c r="B4" s="7" t="n">
        <v>551</v>
      </c>
      <c r="C4" s="7" t="n">
        <v>3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9"/>
    <col customWidth="1" max="6" min="6" width="16"/>
  </cols>
  <sheetData>
    <row r="1" spans="1:6">
      <c r="A1" s="1" t="s">
        <v>1270</v>
      </c>
      <c r="B1" s="2" t="s">
        <v>1271</v>
      </c>
      <c r="C1" s="2" t="s">
        <v>1272</v>
      </c>
      <c r="D1" s="2" t="s">
        <v>1273</v>
      </c>
      <c r="E1" s="2" t="s">
        <v>1274</v>
      </c>
      <c r="F1" s="2" t="s">
        <v>1275</v>
      </c>
    </row>
    <row r="2" spans="1:6">
      <c r="A2" s="4" t="s">
        <v>178</v>
      </c>
    </row>
    <row r="3" spans="1:6">
      <c r="A3" s="3" t="s">
        <v>1276</v>
      </c>
    </row>
    <row r="4" spans="1:6">
      <c r="A4" s="4" t="s">
        <v>1193</v>
      </c>
      <c r="D4" s="6" t="n">
        <v>1200000</v>
      </c>
    </row>
    <row r="5" spans="1:6">
      <c r="A5" s="4" t="s">
        <v>433</v>
      </c>
    </row>
    <row r="6" spans="1:6">
      <c r="A6" s="3" t="s">
        <v>1276</v>
      </c>
    </row>
    <row r="7" spans="1:6">
      <c r="A7" s="4" t="s">
        <v>1197</v>
      </c>
      <c r="D7" s="6" t="n">
        <v>3000</v>
      </c>
    </row>
    <row r="8" spans="1:6">
      <c r="A8" s="4" t="s">
        <v>86</v>
      </c>
    </row>
    <row r="9" spans="1:6">
      <c r="A9" s="3" t="s">
        <v>1276</v>
      </c>
    </row>
    <row r="10" spans="1:6">
      <c r="A10" s="4" t="s">
        <v>1277</v>
      </c>
      <c r="B10" s="7" t="n">
        <v>1000</v>
      </c>
    </row>
    <row r="11" spans="1:6">
      <c r="A11" s="4" t="s">
        <v>1192</v>
      </c>
      <c r="B11" s="6" t="n">
        <v>100000</v>
      </c>
    </row>
    <row r="12" spans="1:6">
      <c r="A12" s="4" t="s">
        <v>1278</v>
      </c>
    </row>
    <row r="13" spans="1:6">
      <c r="A13" s="3" t="s">
        <v>1276</v>
      </c>
    </row>
    <row r="14" spans="1:6">
      <c r="A14" s="4" t="s">
        <v>790</v>
      </c>
      <c r="E14" s="7" t="n">
        <v>50000</v>
      </c>
    </row>
    <row r="15" spans="1:6">
      <c r="A15" s="4" t="s">
        <v>980</v>
      </c>
      <c r="E15" s="4" t="s">
        <v>999</v>
      </c>
    </row>
    <row r="16" spans="1:6">
      <c r="A16" s="4" t="s">
        <v>982</v>
      </c>
      <c r="E16" s="4" t="s">
        <v>564</v>
      </c>
    </row>
    <row r="17" spans="1:6">
      <c r="A17" s="4" t="s">
        <v>1279</v>
      </c>
      <c r="E17" s="4" t="s">
        <v>1280</v>
      </c>
    </row>
    <row r="18" spans="1:6">
      <c r="A18" s="4" t="s">
        <v>1281</v>
      </c>
    </row>
    <row r="19" spans="1:6">
      <c r="A19" s="3" t="s">
        <v>1276</v>
      </c>
    </row>
    <row r="20" spans="1:6">
      <c r="A20" s="4" t="s">
        <v>1282</v>
      </c>
      <c r="E20" s="4" t="s">
        <v>779</v>
      </c>
    </row>
    <row r="21" spans="1:6">
      <c r="A21" s="4" t="s">
        <v>1283</v>
      </c>
    </row>
    <row r="22" spans="1:6">
      <c r="A22" s="3" t="s">
        <v>1276</v>
      </c>
    </row>
    <row r="23" spans="1:6">
      <c r="A23" s="4" t="s">
        <v>1284</v>
      </c>
      <c r="E23" s="6" t="n">
        <v>8000000</v>
      </c>
    </row>
    <row r="24" spans="1:6">
      <c r="A24" s="4" t="s">
        <v>1285</v>
      </c>
    </row>
    <row r="25" spans="1:6">
      <c r="A25" s="3" t="s">
        <v>1276</v>
      </c>
    </row>
    <row r="26" spans="1:6">
      <c r="A26" s="4" t="s">
        <v>833</v>
      </c>
      <c r="F26" s="4" t="s">
        <v>1286</v>
      </c>
    </row>
    <row r="27" spans="1:6">
      <c r="A27" s="4" t="s">
        <v>835</v>
      </c>
      <c r="F27" s="9" t="n">
        <v>0.05</v>
      </c>
    </row>
    <row r="28" spans="1:6">
      <c r="A28" s="4" t="s">
        <v>836</v>
      </c>
      <c r="F28" s="4" t="s">
        <v>1287</v>
      </c>
    </row>
    <row r="29" spans="1:6">
      <c r="A29" s="4" t="s">
        <v>839</v>
      </c>
      <c r="F29" s="4" t="s">
        <v>1288</v>
      </c>
    </row>
    <row r="30" spans="1:6">
      <c r="A30" s="4" t="s">
        <v>1289</v>
      </c>
    </row>
    <row r="31" spans="1:6">
      <c r="A31" s="3" t="s">
        <v>1276</v>
      </c>
    </row>
    <row r="32" spans="1:6">
      <c r="A32" s="4" t="s">
        <v>655</v>
      </c>
      <c r="C32" s="7" t="n">
        <v>18228</v>
      </c>
    </row>
    <row r="33" spans="1:6">
      <c r="A33" s="4" t="s">
        <v>1290</v>
      </c>
    </row>
    <row r="34" spans="1:6">
      <c r="A34" s="3" t="s">
        <v>1276</v>
      </c>
    </row>
    <row r="35" spans="1:6">
      <c r="A35" s="4" t="s">
        <v>989</v>
      </c>
      <c r="C35" s="7" t="n">
        <v>1209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Comp</vt:lpstr>
      <vt:lpstr>Consolidated Statements of Cash</vt:lpstr>
      <vt:lpstr>Consolidated Statements of Chan</vt:lpstr>
      <vt:lpstr>Description of Organization and</vt:lpstr>
      <vt:lpstr>Summary of Significant Accounti</vt:lpstr>
      <vt:lpstr>Cash and Cash Equivalents</vt:lpstr>
      <vt:lpstr>Accounts Receivable, Net</vt:lpstr>
      <vt:lpstr>Vessels, Net</vt:lpstr>
      <vt:lpstr>Intangible Assets Other Than Go</vt:lpstr>
      <vt:lpstr>Goodwill</vt:lpstr>
      <vt:lpstr>Investment in Affiliates</vt:lpstr>
      <vt:lpstr>Accounts Payable</vt:lpstr>
      <vt:lpstr>Dividend Payable</vt:lpstr>
      <vt:lpstr>Accrued Expenses</vt:lpstr>
      <vt:lpstr>Borrowings</vt:lpstr>
      <vt:lpstr>Fair Value of Financial Instrum</vt:lpstr>
      <vt:lpstr>Leases</vt:lpstr>
      <vt:lpstr>Transactions with Related Parti</vt:lpstr>
      <vt:lpstr>Commitments and Contigencies</vt:lpstr>
      <vt:lpstr>Preferred and Common Stock</vt:lpstr>
      <vt:lpstr>Segment Information</vt:lpstr>
      <vt:lpstr>Other Income</vt:lpstr>
      <vt:lpstr>Income_ (Loss) per Common Share</vt:lpstr>
      <vt:lpstr>Income Taxes</vt:lpstr>
      <vt:lpstr>Recent Accounting Pronouncement</vt:lpstr>
      <vt:lpstr>Subsequent Events</vt:lpstr>
      <vt:lpstr>Summary of Significant Accoun30</vt:lpstr>
      <vt:lpstr>Summary of Significant Accoun31</vt:lpstr>
      <vt:lpstr>Cash and Cash Equivalents (Tabl</vt:lpstr>
      <vt:lpstr>Accounts Receivable, Net (Table</vt:lpstr>
      <vt:lpstr>Vessels, Net (Tables)</vt:lpstr>
      <vt:lpstr>Intangible Assets Other Than 35</vt:lpstr>
      <vt:lpstr>Goodwill (Tables)</vt:lpstr>
      <vt:lpstr>Investment in Affiliates (Table</vt:lpstr>
      <vt:lpstr>Accounts Payable (Tables)</vt:lpstr>
      <vt:lpstr>Accrued Expenses (Tables)</vt:lpstr>
      <vt:lpstr>Borrowings (Tables)</vt:lpstr>
      <vt:lpstr>Fair Value of Financial Instr41</vt:lpstr>
      <vt:lpstr>Leases (Tables)</vt:lpstr>
      <vt:lpstr>Preferred and Common Stock (Tab</vt:lpstr>
      <vt:lpstr>Segment Information (Tables)</vt:lpstr>
      <vt:lpstr>Income_ (Loss) per Common Sha45</vt:lpstr>
      <vt:lpstr>Description of Organization a46</vt:lpstr>
      <vt:lpstr>Summary of Significant Accoun47</vt:lpstr>
      <vt:lpstr>Summary of Significant Accoun48</vt:lpstr>
      <vt:lpstr>Summary of Significant Accoun49</vt:lpstr>
      <vt:lpstr>Summary of Significant Accoun50</vt:lpstr>
      <vt:lpstr>Summary of Significant Accoun51</vt:lpstr>
      <vt:lpstr>Cash and Cash Equivalents and R</vt:lpstr>
      <vt:lpstr>Cash and Cash Equivalents and53</vt:lpstr>
      <vt:lpstr>Accounts Receivable, Net - Sche</vt:lpstr>
      <vt:lpstr>Vessels, Net (Table) (Details)</vt:lpstr>
      <vt:lpstr>Vessels, Net - Disposal of Vess</vt:lpstr>
      <vt:lpstr>Vessels, Net - Disposal of Ve57</vt:lpstr>
      <vt:lpstr>Vessels, Net - Acquisition of V</vt:lpstr>
      <vt:lpstr>Vessels, Net - Disposal of Ve59</vt:lpstr>
      <vt:lpstr>Vessels, Net - Deposits for Ves</vt:lpstr>
      <vt:lpstr>Intangible Assets Other Than 61</vt:lpstr>
      <vt:lpstr>Intangible Assets Other Than 62</vt:lpstr>
      <vt:lpstr>Intangible Assets Other Than 63</vt:lpstr>
      <vt:lpstr>Goodwill - Schedule (Table) (De</vt:lpstr>
      <vt:lpstr>Investment in Affiliates - Bala</vt:lpstr>
      <vt:lpstr>Investment in Affiliates - Inco</vt:lpstr>
      <vt:lpstr>Investment in Affiliates - Navi</vt:lpstr>
      <vt:lpstr>Investment in Affiliates - Na68</vt:lpstr>
      <vt:lpstr>Accounts Payable - Schedule (Ta</vt:lpstr>
      <vt:lpstr>Dividend Payable (Details)</vt:lpstr>
      <vt:lpstr>Accrued Expenses - Schedule (Ta</vt:lpstr>
      <vt:lpstr>Borrowings - Schedule (Table) (</vt:lpstr>
      <vt:lpstr>Borrowings - Long-Term Debt Obl</vt:lpstr>
      <vt:lpstr>Borrowings (Details)</vt:lpstr>
      <vt:lpstr>Borrowings - Additional Informa</vt:lpstr>
      <vt:lpstr>Fair Value of Financial Instr76</vt:lpstr>
      <vt:lpstr>Fair Value of Financial Instr77</vt:lpstr>
      <vt:lpstr>Leases - Minimum Future Income </vt:lpstr>
      <vt:lpstr>Transactions with Related Par79</vt:lpstr>
      <vt:lpstr>Transactions with Related Par80</vt:lpstr>
      <vt:lpstr>Commitments and Contingencies (</vt:lpstr>
      <vt:lpstr>Preferred and Common Stock - Se</vt:lpstr>
      <vt:lpstr>Preferred and Common Stock - Pu</vt:lpstr>
      <vt:lpstr>Preferred and Common Stock (Det</vt:lpstr>
      <vt:lpstr>Preferred and Common Stock - Ad</vt:lpstr>
      <vt:lpstr>Segment Information - Revenue b</vt:lpstr>
      <vt:lpstr>Other Income (Details)</vt:lpstr>
      <vt:lpstr>Income_ (Loss) per Common Sha88</vt:lpstr>
      <vt:lpstr>Income_ (Loss) per Common Sha89</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26:45Z</dcterms:created>
  <dcterms:modified xmlns:dcterms="http://purl.org/dc/terms/" xmlns:xsi="http://www.w3.org/2001/XMLSchema-instance" xsi:type="dcterms:W3CDTF">2016-03-22T16:26:45Z</dcterms:modified>
  <dc:title xmlns:dc="http://purl.org/dc/elements/1.1/">Untitled</dc:title>
  <dc:description xmlns:dc="http://purl.org/dc/elements/1.1/"/>
  <dc:subject xmlns:dc="http://purl.org/dc/elements/1.1/"/>
  <cp:keywords/>
  <cp:category/>
</cp:coreProperties>
</file>